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Revenue Recognition" sheetId="11" state="visible" r:id="rId11"/>
    <sheet xmlns:r="http://schemas.openxmlformats.org/officeDocument/2006/relationships" name="Divestiture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Investing Activities" sheetId="15" state="visible" r:id="rId15"/>
    <sheet xmlns:r="http://schemas.openxmlformats.org/officeDocument/2006/relationships" name="Other Income and Expenses" sheetId="16" state="visible" r:id="rId16"/>
    <sheet xmlns:r="http://schemas.openxmlformats.org/officeDocument/2006/relationships" name="Provision (Benefit) for Income " sheetId="17" state="visible" r:id="rId17"/>
    <sheet xmlns:r="http://schemas.openxmlformats.org/officeDocument/2006/relationships" name="Earnings (Loss) Per Common Shar" sheetId="18" state="visible" r:id="rId18"/>
    <sheet xmlns:r="http://schemas.openxmlformats.org/officeDocument/2006/relationships" name="Employee Benefit Plans" sheetId="19" state="visible" r:id="rId19"/>
    <sheet xmlns:r="http://schemas.openxmlformats.org/officeDocument/2006/relationships" name="Property, Plant, and Equipment" sheetId="20" state="visible" r:id="rId20"/>
    <sheet xmlns:r="http://schemas.openxmlformats.org/officeDocument/2006/relationships" name="Other Intangible Assets" sheetId="21" state="visible" r:id="rId21"/>
    <sheet xmlns:r="http://schemas.openxmlformats.org/officeDocument/2006/relationships" name="Accrued Liabilities" sheetId="22" state="visible" r:id="rId22"/>
    <sheet xmlns:r="http://schemas.openxmlformats.org/officeDocument/2006/relationships" name="Debt, Banking Arrangements, and" sheetId="23" state="visible" r:id="rId23"/>
    <sheet xmlns:r="http://schemas.openxmlformats.org/officeDocument/2006/relationships" name="Stockholders' Equity" sheetId="24" state="visible" r:id="rId24"/>
    <sheet xmlns:r="http://schemas.openxmlformats.org/officeDocument/2006/relationships" name="Equity-Based Compensation" sheetId="25" state="visible" r:id="rId25"/>
    <sheet xmlns:r="http://schemas.openxmlformats.org/officeDocument/2006/relationships" name="Fair Value Measurements, Guaran" sheetId="26" state="visible" r:id="rId26"/>
    <sheet xmlns:r="http://schemas.openxmlformats.org/officeDocument/2006/relationships" name="Contingent Liabilities and Comm" sheetId="27" state="visible" r:id="rId27"/>
    <sheet xmlns:r="http://schemas.openxmlformats.org/officeDocument/2006/relationships" name="Segment Disclosures" sheetId="28" state="visible" r:id="rId28"/>
    <sheet xmlns:r="http://schemas.openxmlformats.org/officeDocument/2006/relationships" name="Schedule II - Valuation and Qua" sheetId="29" state="visible" r:id="rId29"/>
    <sheet xmlns:r="http://schemas.openxmlformats.org/officeDocument/2006/relationships" name="General, Description of Busin_2" sheetId="30" state="visible" r:id="rId30"/>
    <sheet xmlns:r="http://schemas.openxmlformats.org/officeDocument/2006/relationships" name="General, Description of Busin_3" sheetId="31" state="visible" r:id="rId31"/>
    <sheet xmlns:r="http://schemas.openxmlformats.org/officeDocument/2006/relationships" name="Revenue Recognition (Tables)" sheetId="32" state="visible" r:id="rId32"/>
    <sheet xmlns:r="http://schemas.openxmlformats.org/officeDocument/2006/relationships" name="Divestitures (Tables)" sheetId="33" state="visible" r:id="rId33"/>
    <sheet xmlns:r="http://schemas.openxmlformats.org/officeDocument/2006/relationships" name="Variable Interest Entities (Tab" sheetId="34" state="visible" r:id="rId34"/>
    <sheet xmlns:r="http://schemas.openxmlformats.org/officeDocument/2006/relationships" name="Investing Activities (Tables)" sheetId="35" state="visible" r:id="rId35"/>
    <sheet xmlns:r="http://schemas.openxmlformats.org/officeDocument/2006/relationships" name="Other Income and Expenses (Tabl" sheetId="36" state="visible" r:id="rId36"/>
    <sheet xmlns:r="http://schemas.openxmlformats.org/officeDocument/2006/relationships" name="Provision (Benefit) for Incom_2" sheetId="37" state="visible" r:id="rId37"/>
    <sheet xmlns:r="http://schemas.openxmlformats.org/officeDocument/2006/relationships" name="Earnings (Loss) Per Common Sh_2" sheetId="38" state="visible" r:id="rId38"/>
    <sheet xmlns:r="http://schemas.openxmlformats.org/officeDocument/2006/relationships" name="Employee Benefit Plans (Tables)" sheetId="39" state="visible" r:id="rId39"/>
    <sheet xmlns:r="http://schemas.openxmlformats.org/officeDocument/2006/relationships" name="Property, Plant, and Equipment " sheetId="40" state="visible" r:id="rId40"/>
    <sheet xmlns:r="http://schemas.openxmlformats.org/officeDocument/2006/relationships" name="Other Intangible Assets (Tables" sheetId="41" state="visible" r:id="rId41"/>
    <sheet xmlns:r="http://schemas.openxmlformats.org/officeDocument/2006/relationships" name="Accrued Liabilities (Tables)" sheetId="42" state="visible" r:id="rId42"/>
    <sheet xmlns:r="http://schemas.openxmlformats.org/officeDocument/2006/relationships" name="Debt, Banking Arrangements, a_2" sheetId="43" state="visible" r:id="rId43"/>
    <sheet xmlns:r="http://schemas.openxmlformats.org/officeDocument/2006/relationships" name="Stockholders' Equity (Tables)" sheetId="44" state="visible" r:id="rId44"/>
    <sheet xmlns:r="http://schemas.openxmlformats.org/officeDocument/2006/relationships" name="Equity-Based Compensation (Tabl" sheetId="45" state="visible" r:id="rId45"/>
    <sheet xmlns:r="http://schemas.openxmlformats.org/officeDocument/2006/relationships" name="Fair Value Measurements, Guar_2" sheetId="46" state="visible" r:id="rId46"/>
    <sheet xmlns:r="http://schemas.openxmlformats.org/officeDocument/2006/relationships" name="Segment Disclosures (Tables)" sheetId="47" state="visible" r:id="rId47"/>
    <sheet xmlns:r="http://schemas.openxmlformats.org/officeDocument/2006/relationships" name="General, Description of Busin_4" sheetId="48" state="visible" r:id="rId48"/>
    <sheet xmlns:r="http://schemas.openxmlformats.org/officeDocument/2006/relationships" name="Summary of Significant Accounti" sheetId="49" state="visible" r:id="rId49"/>
    <sheet xmlns:r="http://schemas.openxmlformats.org/officeDocument/2006/relationships" name="Revenue by Category (Details)" sheetId="50" state="visible" r:id="rId50"/>
    <sheet xmlns:r="http://schemas.openxmlformats.org/officeDocument/2006/relationships" name="Revenue Recognition Contract As" sheetId="51" state="visible" r:id="rId51"/>
    <sheet xmlns:r="http://schemas.openxmlformats.org/officeDocument/2006/relationships" name="Revenue Recognition Contract Li" sheetId="52" state="visible" r:id="rId52"/>
    <sheet xmlns:r="http://schemas.openxmlformats.org/officeDocument/2006/relationships" name="Revenue Recognition Contract _2" sheetId="53" state="visible" r:id="rId53"/>
    <sheet xmlns:r="http://schemas.openxmlformats.org/officeDocument/2006/relationships" name="Revenue Recognition Remaining P" sheetId="54" state="visible" r:id="rId54"/>
    <sheet xmlns:r="http://schemas.openxmlformats.org/officeDocument/2006/relationships" name="Revenue Recognition Accounts Re" sheetId="55" state="visible" r:id="rId55"/>
    <sheet xmlns:r="http://schemas.openxmlformats.org/officeDocument/2006/relationships" name="Revenue Recognition Impact of A" sheetId="56" state="visible" r:id="rId56"/>
    <sheet xmlns:r="http://schemas.openxmlformats.org/officeDocument/2006/relationships" name="Divestitures (Details)" sheetId="57" state="visible" r:id="rId57"/>
    <sheet xmlns:r="http://schemas.openxmlformats.org/officeDocument/2006/relationships" name="Variable Interest Entities (Det" sheetId="58" state="visible" r:id="rId58"/>
    <sheet xmlns:r="http://schemas.openxmlformats.org/officeDocument/2006/relationships" name="Related Party Transactions (Det" sheetId="59" state="visible" r:id="rId59"/>
    <sheet xmlns:r="http://schemas.openxmlformats.org/officeDocument/2006/relationships" name="Investing Activities (Details)" sheetId="60" state="visible" r:id="rId60"/>
    <sheet xmlns:r="http://schemas.openxmlformats.org/officeDocument/2006/relationships" name="Other Income and Expenses (Deta" sheetId="61" state="visible" r:id="rId61"/>
    <sheet xmlns:r="http://schemas.openxmlformats.org/officeDocument/2006/relationships" name="Provision (Benefit) for Incom_3" sheetId="62" state="visible" r:id="rId62"/>
    <sheet xmlns:r="http://schemas.openxmlformats.org/officeDocument/2006/relationships" name="Provision (Benefit) for Incom_4" sheetId="63" state="visible" r:id="rId63"/>
    <sheet xmlns:r="http://schemas.openxmlformats.org/officeDocument/2006/relationships" name="Provision (Benefit) for Incom_5" sheetId="64" state="visible" r:id="rId64"/>
    <sheet xmlns:r="http://schemas.openxmlformats.org/officeDocument/2006/relationships" name="Provision (Benefit) for Incom_6" sheetId="65" state="visible" r:id="rId65"/>
    <sheet xmlns:r="http://schemas.openxmlformats.org/officeDocument/2006/relationships" name="Provision (Benefit) for Incom_7" sheetId="66" state="visible" r:id="rId66"/>
    <sheet xmlns:r="http://schemas.openxmlformats.org/officeDocument/2006/relationships" name="Earnings (Loss) Per Common Sh_3" sheetId="67" state="visible" r:id="rId67"/>
    <sheet xmlns:r="http://schemas.openxmlformats.org/officeDocument/2006/relationships" name="EBPs Obligation Rollforward (De" sheetId="68" state="visible" r:id="rId68"/>
    <sheet xmlns:r="http://schemas.openxmlformats.org/officeDocument/2006/relationships" name="EBP Asset rollforward and B.S. " sheetId="69" state="visible" r:id="rId69"/>
    <sheet xmlns:r="http://schemas.openxmlformats.org/officeDocument/2006/relationships" name="EBP Net Periodic Benefit Cost &amp;" sheetId="70" state="visible" r:id="rId70"/>
    <sheet xmlns:r="http://schemas.openxmlformats.org/officeDocument/2006/relationships" name="EBP Key Assumptions (Details 3)" sheetId="71" state="visible" r:id="rId71"/>
    <sheet xmlns:r="http://schemas.openxmlformats.org/officeDocument/2006/relationships" name="EBP Plan Assets (Details 4)" sheetId="72" state="visible" r:id="rId72"/>
    <sheet xmlns:r="http://schemas.openxmlformats.org/officeDocument/2006/relationships" name="EBP Benefit Pymts &amp; Defined Con" sheetId="73" state="visible" r:id="rId73"/>
    <sheet xmlns:r="http://schemas.openxmlformats.org/officeDocument/2006/relationships" name="Property, Plant, and Equipmen_2" sheetId="74" state="visible" r:id="rId74"/>
    <sheet xmlns:r="http://schemas.openxmlformats.org/officeDocument/2006/relationships" name="Property, Plant, and Equipmen_3" sheetId="75" state="visible" r:id="rId75"/>
    <sheet xmlns:r="http://schemas.openxmlformats.org/officeDocument/2006/relationships" name="Other Intangible Assets (Detail" sheetId="76" state="visible" r:id="rId76"/>
    <sheet xmlns:r="http://schemas.openxmlformats.org/officeDocument/2006/relationships" name="Accrued Liabilities Table (Deta" sheetId="77" state="visible" r:id="rId77"/>
    <sheet xmlns:r="http://schemas.openxmlformats.org/officeDocument/2006/relationships" name="Long-Term Debt (Details)" sheetId="78" state="visible" r:id="rId78"/>
    <sheet xmlns:r="http://schemas.openxmlformats.org/officeDocument/2006/relationships" name="Long-Term Debt Maturities (Deta" sheetId="79" state="visible" r:id="rId79"/>
    <sheet xmlns:r="http://schemas.openxmlformats.org/officeDocument/2006/relationships" name="Long-Term Debt Issuances and Re" sheetId="80" state="visible" r:id="rId80"/>
    <sheet xmlns:r="http://schemas.openxmlformats.org/officeDocument/2006/relationships" name="Credit Facilities and Commercia" sheetId="81" state="visible" r:id="rId81"/>
    <sheet xmlns:r="http://schemas.openxmlformats.org/officeDocument/2006/relationships" name="Cash Payments For Interest (Net" sheetId="82" state="visible" r:id="rId82"/>
    <sheet xmlns:r="http://schemas.openxmlformats.org/officeDocument/2006/relationships" name="Leases-Lessee (Details)" sheetId="83" state="visible" r:id="rId83"/>
    <sheet xmlns:r="http://schemas.openxmlformats.org/officeDocument/2006/relationships" name="Stockholders' Equity Stockholde" sheetId="84" state="visible" r:id="rId84"/>
    <sheet xmlns:r="http://schemas.openxmlformats.org/officeDocument/2006/relationships" name="Stockholders' Equity Table of C" sheetId="85" state="visible" r:id="rId85"/>
    <sheet xmlns:r="http://schemas.openxmlformats.org/officeDocument/2006/relationships" name="Stockholders' Equity Stockhol_2" sheetId="86" state="visible" r:id="rId86"/>
    <sheet xmlns:r="http://schemas.openxmlformats.org/officeDocument/2006/relationships" name="Equity-Based Compensation (Deta" sheetId="87" state="visible" r:id="rId87"/>
    <sheet xmlns:r="http://schemas.openxmlformats.org/officeDocument/2006/relationships" name="Fair Value Measurements Recurri" sheetId="88" state="visible" r:id="rId88"/>
    <sheet xmlns:r="http://schemas.openxmlformats.org/officeDocument/2006/relationships" name="Fair Value Measurements Nonrecu" sheetId="89" state="visible" r:id="rId89"/>
    <sheet xmlns:r="http://schemas.openxmlformats.org/officeDocument/2006/relationships" name="Fair Value Measurements Concent" sheetId="90" state="visible" r:id="rId90"/>
    <sheet xmlns:r="http://schemas.openxmlformats.org/officeDocument/2006/relationships" name="Contingent Liabilities and Co_2" sheetId="91" state="visible" r:id="rId91"/>
    <sheet xmlns:r="http://schemas.openxmlformats.org/officeDocument/2006/relationships" name="Segment Disclosures Geographic " sheetId="92" state="visible" r:id="rId92"/>
    <sheet xmlns:r="http://schemas.openxmlformats.org/officeDocument/2006/relationships" name="Segment Disclosures Recon from " sheetId="93" state="visible" r:id="rId93"/>
    <sheet xmlns:r="http://schemas.openxmlformats.org/officeDocument/2006/relationships" name="Segment Disclosures Recon fro_2" sheetId="94" state="visible" r:id="rId94"/>
    <sheet xmlns:r="http://schemas.openxmlformats.org/officeDocument/2006/relationships" name="Segment Disclosures Recon fro_3" sheetId="95" state="visible" r:id="rId95"/>
    <sheet xmlns:r="http://schemas.openxmlformats.org/officeDocument/2006/relationships" name="Schedule II Valuation and Quali" sheetId="96" state="visible" r:id="rId96"/>
  </sheets>
  <definedNames/>
  <calcPr calcId="124519" fullCalcOnLoad="1"/>
</workbook>
</file>

<file path=xl/sharedStrings.xml><?xml version="1.0" encoding="utf-8"?>
<sst xmlns="http://schemas.openxmlformats.org/spreadsheetml/2006/main" uniqueCount="1679">
  <si>
    <t>Document and Entity Information - USD ($)</t>
  </si>
  <si>
    <t>12 Months Ended</t>
  </si>
  <si>
    <t>Dec. 31, 2018</t>
  </si>
  <si>
    <t>Feb. 15, 2019</t>
  </si>
  <si>
    <t>Jun. 29, 2018</t>
  </si>
  <si>
    <t>Document and Entity Information [Abstract]</t>
  </si>
  <si>
    <t>Entity Registrant Name</t>
  </si>
  <si>
    <t>Williams Compani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Shell Company</t>
  </si>
  <si>
    <t>Entity Small Business</t>
  </si>
  <si>
    <t>Entity Emerging Growth Company</t>
  </si>
  <si>
    <t>Entity Common Stock, Shares Outstanding</t>
  </si>
  <si>
    <t>Entity Well-known Seasoned Issuer</t>
  </si>
  <si>
    <t>Yes</t>
  </si>
  <si>
    <t>Entity Voluntary Filers</t>
  </si>
  <si>
    <t>No</t>
  </si>
  <si>
    <t>Entity Current Reporting Status</t>
  </si>
  <si>
    <t>Entity Public Float</t>
  </si>
  <si>
    <t>Consolidated Statement of Operations - USD ($) shares in Thousands, $ in Millions</t>
  </si>
  <si>
    <t>Dec. 31, 2017</t>
  </si>
  <si>
    <t>Dec. 31, 2016</t>
  </si>
  <si>
    <t>Revenues:</t>
  </si>
  <si>
    <t>Revenue from Contract with Customer, Excluding Assessed Tax</t>
  </si>
  <si>
    <t>Service revenues - commodity consideration (Note 1)</t>
  </si>
  <si>
    <t>Total revenues</t>
  </si>
  <si>
    <t>Costs and expenses:</t>
  </si>
  <si>
    <t>Processing commodity expenses (Note 1)</t>
  </si>
  <si>
    <t>Operating and maintenance expenses</t>
  </si>
  <si>
    <t>Depreciation and amortization expenses</t>
  </si>
  <si>
    <t>Selling, general, and administrative expenses</t>
  </si>
  <si>
    <t>Impairment of certain assets (Note 17)</t>
  </si>
  <si>
    <t>Gain on sale of certain assets (Note 3)</t>
  </si>
  <si>
    <t>Regulatory Charges resulting From Tax Reform (Note 1)</t>
  </si>
  <si>
    <t>Other (income) expense – net</t>
  </si>
  <si>
    <t>Total costs and expenses</t>
  </si>
  <si>
    <t>Operating income (loss)</t>
  </si>
  <si>
    <t>Equity earnings (losses)</t>
  </si>
  <si>
    <t>Impairment of equity-method investments (Note 17)</t>
  </si>
  <si>
    <t>Other investing income (loss) – net</t>
  </si>
  <si>
    <t>Interest incurred</t>
  </si>
  <si>
    <t>Interest capitalized</t>
  </si>
  <si>
    <t>Other income (expense) – net</t>
  </si>
  <si>
    <t>Income (loss) before income taxes</t>
  </si>
  <si>
    <t>Provision (benefit) for income taxes</t>
  </si>
  <si>
    <t>Net income (loss)</t>
  </si>
  <si>
    <t>Less: Net income (loss) attributable to noncontrolling interests</t>
  </si>
  <si>
    <t>Amounts attributable to The Williams Companies, Inc.:</t>
  </si>
  <si>
    <t>Net income (loss) attributable to The Williams Companies, Inc.</t>
  </si>
  <si>
    <t>Preferred stock dividends (Note 15)</t>
  </si>
  <si>
    <t>Net income (loss) available to common stockholders</t>
  </si>
  <si>
    <t>Basic earnings (loss) per common share:</t>
  </si>
  <si>
    <t>Weighted-average shares (thousands)</t>
  </si>
  <si>
    <t>Diluted earnings (loss) per common share:</t>
  </si>
  <si>
    <t>[1]</t>
  </si>
  <si>
    <t>Service [Member]</t>
  </si>
  <si>
    <t>Product [Member]</t>
  </si>
  <si>
    <t>Oil and Gas, Purchased [Member]</t>
  </si>
  <si>
    <t>Product costs</t>
  </si>
  <si>
    <t>For the years ended December 31, 2018 and December 31, 2016, 2.0 million and 0.6 million weighted-average nonvested restricted stock units, respectively, and 0.5 million and 0.5 million weighted-average stock options, respectively, have been excluded from the computation of diluted earnings (loss) per common share as their inclusion would be antidilutive due to our loss attributable to The Williams Companies, Inc.</t>
  </si>
  <si>
    <t>Consolidated Statement of Comprehensive Income (Loss) - USD ($) $ in Millions</t>
  </si>
  <si>
    <t>Comprehensive income (loss):</t>
  </si>
  <si>
    <t>Cash flow hedging activities:</t>
  </si>
  <si>
    <t>Net unrealized gain (loss) from derivative instruments, net of taxes of $1, $2, and ($1) in 2018, 2017, and 2016, respectively</t>
  </si>
  <si>
    <t>Reclassifications into earnings of net derivative instruments (gain) loss, net of taxes of ($1), ($1), and $1 in 2018, 2017, and 2016, respectively</t>
  </si>
  <si>
    <t>Foreign currency translation activities:</t>
  </si>
  <si>
    <t>Foreign currency translation adjustments, net of taxes of ($37) in 2016</t>
  </si>
  <si>
    <t>Reclassification into earnings upon sale of foreign entities, net of taxes of ($36) in 2016</t>
  </si>
  <si>
    <t>Pension and other postretirement benefits:</t>
  </si>
  <si>
    <t>Amortization of prior service cost (credit) included in net periodic benefit cost (credit), net of taxes of $2 and $2 in 2017, and 2016, respectively</t>
  </si>
  <si>
    <t>Net actuarial gain (loss) arising during the year, net of taxes of $3, ($15), and $8 in 2018, 2017 and 2016, respectively</t>
  </si>
  <si>
    <t>Amortization of actuarial (gain) loss and net actuarial loss from settlements included in net periodic benefit cost (credit), net of taxes of ($11), ($37), and ($12) in 2018, 2017, and 2016, respectively (Note 10)</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 USD ($) $ in Millions</t>
  </si>
  <si>
    <t>Other Comprehensive Income, Net Unrealized Gain (Loss) from Derivatives, Tax</t>
  </si>
  <si>
    <t>Other Comprehensive Income Loss, Reclassification into Earnings of Net Derivative Instruments (Gain) Loss, Tax</t>
  </si>
  <si>
    <t>Other Comprehensive Income (Loss), Foreign Currency Translation Adjustment, Tax</t>
  </si>
  <si>
    <t>Other Comprehensive Income (Loss), Foreign Currency Translation Reclassification into Earnings upon Sale, Tax</t>
  </si>
  <si>
    <t>Other Comprehensive Income, Amortization Of Defined Benefit Plan Net Prior Service Cost (Credit) In Net Periodic Benefit Cost (Credit), Tax</t>
  </si>
  <si>
    <t>Other Comprehensive Income (Loss), Defined Benefit Plan, Net Actuarial Gain (Loss) Arising During Period, Tax</t>
  </si>
  <si>
    <t>Other Comprehensive Income Loss, Reclassification Pension And Other Postretirement Benefit Plans Net Gain Loss Included In Net Periodic Benefit Cost (Credit), Tax</t>
  </si>
  <si>
    <t>Consolidated Balance Sheet - USD ($) $ in Millions</t>
  </si>
  <si>
    <t>Current assets:</t>
  </si>
  <si>
    <t>Cash and cash equivalents</t>
  </si>
  <si>
    <t>Trade accounts and other receivables (net of allowance of $9 at December 31, 2018 and $9 at December 31, 2017)</t>
  </si>
  <si>
    <t>Inventories</t>
  </si>
  <si>
    <t>Other current assets and deferred charges</t>
  </si>
  <si>
    <t>Total current assets</t>
  </si>
  <si>
    <t>Investments</t>
  </si>
  <si>
    <t>Property, plant, and equipment – net</t>
  </si>
  <si>
    <t>Intangible assets – net of accumulated amortization</t>
  </si>
  <si>
    <t>Regulatory assets, deferred charges, and other</t>
  </si>
  <si>
    <t>Total assets</t>
  </si>
  <si>
    <t>Current liabilities:</t>
  </si>
  <si>
    <t>Accounts payable</t>
  </si>
  <si>
    <t>Accrued liabilities</t>
  </si>
  <si>
    <t>Long-term debt due within one year</t>
  </si>
  <si>
    <t>Total current liabilities</t>
  </si>
  <si>
    <t>Long-term debt</t>
  </si>
  <si>
    <t>Deferred income tax liabilities</t>
  </si>
  <si>
    <t>Regulatory liabilities, deferred income, and other</t>
  </si>
  <si>
    <t>Contingent liabilities and commitments (Note 18)</t>
  </si>
  <si>
    <t xml:space="preserve"> </t>
  </si>
  <si>
    <t>Preferred Stock (Note 15)</t>
  </si>
  <si>
    <t>Stockholders’ equity:</t>
  </si>
  <si>
    <t>Common stock ($1 par value; 1,470 million shares authorized at December 31, 2018 and 960 million shares authorized at December 31, 2017; 1,245 million shares issued at December 31, 2018 and 861 million shares issued at December 31, 2017)</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 USD ($) shares in Millions, $ in Millions</t>
  </si>
  <si>
    <t>Common stock, shares authorized</t>
  </si>
  <si>
    <t>Common stock, par value per share</t>
  </si>
  <si>
    <t>Common Stock, shares issued</t>
  </si>
  <si>
    <t>Treasury stock, shares of common stock</t>
  </si>
  <si>
    <t>Allowance for trade accounts and other receivables</t>
  </si>
  <si>
    <t>Consolidated Statement of Changes in Equity - USD ($) $ in Millions</t>
  </si>
  <si>
    <t>Total</t>
  </si>
  <si>
    <t>Preferred Stock</t>
  </si>
  <si>
    <t>Common Stock</t>
  </si>
  <si>
    <t>Capital in Excess of Par Value</t>
  </si>
  <si>
    <t>Retained Deficit</t>
  </si>
  <si>
    <t>Accumulated Other Comprehensive Income (Loss)</t>
  </si>
  <si>
    <t>Treasury Stock</t>
  </si>
  <si>
    <t>Total Stockholders' Equity</t>
  </si>
  <si>
    <t>Noncontrolling Interests</t>
  </si>
  <si>
    <t>Beginning balance at Dec. 31, 2015</t>
  </si>
  <si>
    <t>Cash dividends – common stock</t>
  </si>
  <si>
    <t>Dividends and distributions to noncontrolling interests</t>
  </si>
  <si>
    <t>Stock-based compensation and related common stock issuances, net of tax</t>
  </si>
  <si>
    <t>Sales of limited partner units of Williams Partners L.P.</t>
  </si>
  <si>
    <t>Changes in ownership of consolidated subsidiaries, net</t>
  </si>
  <si>
    <t>Contributions from noncontrolling interests</t>
  </si>
  <si>
    <t>Other</t>
  </si>
  <si>
    <t>Net increase (decrease) in equity</t>
  </si>
  <si>
    <t>Ending balance at Dec. 31, 2016</t>
  </si>
  <si>
    <t>New Accounting Pronouncement or Change in Accounting Principle, Effect of Adoption, Quantification</t>
  </si>
  <si>
    <t>Stock Issued During Period, Value, New Issues</t>
  </si>
  <si>
    <t>Ending balance at Dec. 31, 2017</t>
  </si>
  <si>
    <t>Noncontrolling Interest, Decrease from Redemptions or Purchase of Interests</t>
  </si>
  <si>
    <t>Noncontrolling Interest, Decrease from Deconsolidation</t>
  </si>
  <si>
    <t>Ending balance at Dec. 31, 2018</t>
  </si>
  <si>
    <t>Consolidated Statement of Changes in Equity (Parenthetical) - $ / shares</t>
  </si>
  <si>
    <t>Statement of Stockholders' Equity [Abstract]</t>
  </si>
  <si>
    <t>Common Stock, Dividends, Per Share, Declared</t>
  </si>
  <si>
    <t>Consolidated Statement of Cash Flows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Net (gain) loss on disposition of equity-method investments</t>
  </si>
  <si>
    <t>Impairment of and net (gain) loss on sale of other assets and businesses (Note 17)</t>
  </si>
  <si>
    <t>Gain on deconsolidation of businesses (Note 6)</t>
  </si>
  <si>
    <t>Amortization of stock-based awards</t>
  </si>
  <si>
    <t>Regulatory charges resulting from Tax Reform (Note 1)</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Common dividends paid</t>
  </si>
  <si>
    <t>Dividends and distributions paid to noncontrolling interests</t>
  </si>
  <si>
    <t>Payments for debt issuance costs</t>
  </si>
  <si>
    <t>Contribution to Gulfstream for repayment of debt</t>
  </si>
  <si>
    <t>Other – net</t>
  </si>
  <si>
    <t>Net cash provided (used) by financing activities</t>
  </si>
  <si>
    <t>INVESTING ACTIVITIES:</t>
  </si>
  <si>
    <t>Capital expenditures</t>
  </si>
  <si>
    <t>Dispositions – net</t>
  </si>
  <si>
    <t>Contributions in aid of construction</t>
  </si>
  <si>
    <t>Proceeds from sale of businesses, net of cash divested</t>
  </si>
  <si>
    <t>Proceeds from dispositions of equity-method investments</t>
  </si>
  <si>
    <t>Purchases of and contributions to equity-method investments</t>
  </si>
  <si>
    <t>Net cash provided (used) by investing activities</t>
  </si>
  <si>
    <t>Increase (decrease) in cash and cash equivalents</t>
  </si>
  <si>
    <t>Cash and cash equivalents at beginning of year</t>
  </si>
  <si>
    <t>Cash and cash equivalents at end of year</t>
  </si>
  <si>
    <t>(1) Increases to property, plant, and equipment</t>
  </si>
  <si>
    <t>Changes in related accounts payable and accrued liabilities</t>
  </si>
  <si>
    <t>General, Description of Business, Basis of Presentation, and Summary of Significant Accounting Policies</t>
  </si>
  <si>
    <t>Organization, Consolidation and Presentation of Financial Statements [Abstract]</t>
  </si>
  <si>
    <t>General, Description of Business, Basis of Presentation, and Summary of Significant Accounting Policies [Text Block]</t>
  </si>
  <si>
    <t>Note 1 – General, Description of Business, Basis of Presentation, and Summary of Significant Accounting Policies General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WPZ Merger On August 10, 2018, we completed our merger with Williams Partners L.P. (WPZ), our previously consolidated master limited partnership, pursuant to which we acquired all of the approximately 256 million publicly held outstanding common units of WPZ in exchange for 382 million shares of our common stock (WPZ Merger). Williams continued as the surviving entity. The WPZ Merger was accounted for as a noncash equity transaction resulting in increases to Common stock of $382 million , Capital in excess of par value of $6.112 billion , and Regulatory assets, deferred charges, and other of $33 million and decreases to Accumulated other comprehensive income (loss) (AOCI) of $3 million , Noncontrolling interests in consolidated subsidiaries of $4.629 billion , and Deferred income tax liabilities of $1.829 billion in the Consolidated Balance Sheet . Prior to the completion of the WPZ Merger and pursuant to its distribution reinvestment program, WPZ had issued common units to the public in 2018, 2017, and 2016 associated with reinvested distributions of $46 million , $61 million , and $10 million , respectively. Financial Repositioning In January 2017, we entered into agreements with WPZ, wherein we permanently waived the general partner’s incentive distribution rights and converted our 2 percent general partner interest in WPZ to a noneconomic interest in exchange for 289 million newly issued WPZ common units. Pursuant to this agreement, we also purchased approximately 277 thousand WPZ common units for $10 million . Additionally, we purchased approximately 59 million common units of WPZ at a price of $36.08586 per unit in a private placement transaction, funded with proceeds from our equity offering (see Note 15 – Stockholders' Equity ). According to the terms of this agreement, concurrent with WPZ’s quarterly distributions in February 2017 and May 2017, we paid additional consideration totaling $56 million to WPZ for these units. Description of Business We are a Delaware corporation whose common stock is listed and traded on the New York Stock Exchange. Our operations are located in the United States. Prior to the WPZ Merger, we had one reportable segment, Williams Partners. Beginning in the third-quarter 2018, consistent with the manner in which our chief operating decision maker evaluates performance and allocates resources, our operations are now presented within the following reportable segments: Northeast G&amp;P, Atlantic-Gulf, and West. Prior period segment disclosures have been recast for the new segment presentation. Northeast G&amp;P is comprised of our midstream gathering and processing businesses in the Marcellus Shale region primarily in Pennsylvania, New York, and West Virginia and the Utica Shale region of eastern Ohio, as well as a 66 percent interest in Cardinal Gas Services, L.L.C. (Cardinal) (a consolidated entity), a 62 percent equity-method investment in Utica East Ohio Midstream, LLC (UEOM), a 69 percent equity-method investment in Laurel Mountain Midstream, LLC (Laurel Mountain), a 58 percent equity-method investment in Caiman Energy II, LLC (Caiman II), and Appalachia Midstream Services, LLC, which owns equity-method investments with an approximate average 66 percent interest in multiple gas gathering systems in the Marcellus Shale (Appalachia Midstream Investments). Atlantic-Gulf is comprised of our interstate natural gas pipeline, Transcontinental Gas Pipe Line Company, LLC (Transco), and significant natural gas gathering and processing and crude oil production handling and transportation assets in the Gulf Coast region, including a 51 percent interest in Gulfstar One LLC (Gulfstar One) (a consolidated entity), which is a proprietary floating production system, and various petrochemical and feedstock pipelines in the Gulf Coast region, as well as a 50 percent equity-method investment in Gulfstream Natural Gas System, L.L.C. (Gulfstream), a 60 percent equity-method investment in Discovery Producer Services LLC (Discovery), and a 41 percent interest in Constitution Pipeline Company, LLC (Constitution) (a consolidated entity), which is developing a pipeline project (see Note 4 – Variable Interest Entities ). West is comprised of our interstate natural gas pipeline, Northwest Pipeline LLC (Northwest Pipeline), and our gathering, processing, and treating operations in Colorado, Wyoming, and the Barnett Shale region of north-central Texas, the Eagle Ford Shale region of south Texas, the Haynesville Shale region of northwest Louisiana, and the Mid-Continent region which includes the Anadarko, Arkoma, Delaware, and Permian basins. This segment also includes our natural gas liquid (NGL) and natural gas marketing business, storage facilities, an undivided 50 percent interest in an NGL fractionator near Conway, Kansas, and a 50 percent equity-method investment in Overland Pass Pipeline, LLC (OPPL), a 50 percent interest in Jackalope Gas Gathering Services, L.L.C. (Jackalope) (an equity-method investment following deconsolidation as of June 30, 2018), a 50 percent equity-method investment in Rocky Mountain Midstream Holdings LLC (RMM), a 15 percent equity-method investment in Brazos Permian II, LLC (Brazos Permian II), and our previously owned 50 percent equity-method investment in the Delaware basin gas gathering system (DBJV) in the Mid-Continent region (see Note 6 – Investing Activities ). West also included our former natural gas gathering and processing assets in the Four Corners area of New Mexico and Colorado (see Note 3 – Divestitures ). Other includes our previously owned operations, including our former Williams Olefins, L.L.C., a wholly owned subsidiary which owned our 88.5 percent undivided interest in the Geismar, Louisiana, olefins plant (Geismar Interest), which was sold in July 2017 (see Note 3 – Divestitures ), and a refinery grade propylene splitter in the Gulf region, which was sold in June 2017. This segment also included our previously owned Canadian assets, which included an oil sands offgas processing plant near Fort McMurray, Alberta, and an NGL/olefin fractionation facility at Redwater, Alberta. In September 2016, these Canadian operations were sold. Other also includes minor business activities that are not operating segments, as well as corporate operations. Basis of Presentation Significant risks and uncertainties We believe that the carrying value of certain of our property, plant, and equipment and other identifiable intangible assets, notably certain acquired assets accounted for as business combinations between 2012 and 2014, may be in excess of current fair value. However, the carrying value of these assets, in our judgment, continues to be recoverable based on our evaluation of undiscounted future cash flows. It is reasonably possible that future strategic decisions, including transactions such as monetizing non-core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also result in impairment. On March 15, 2018, the Federal Energy Regulatory Commission (FERC) issued a revised policy statement (the revised policy statement)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As a result, the FERC will no longer permit an MLP pipeline to recover an income tax allowance in its cost of service. The FERC further stated it will address the application of this policy to non-MLP partnership forms as those issues arise in subsequent proceedings. One of the benefits of the recent WPZ Merger is to allow our FERC-regulated pipelines to continue to recover an income tax allowance in their cost of service rates. On July 18, 2018, the FERC issued an order dismissing the requests for rehearing and clarification of the revised policy statement. In addition, the FERC provided guidance that an MLP pipeline (or other pass-through entity) no longer recovering an income tax allowance pursuant to the revised policy may eliminate previously accumulated deferred income taxes (ADIT) from its cost of service instead of flowing these ADIT balances to ratepayers. This guidance, if implemented, would significantly mitigate the impact of the revised policy statement. However, the FERC stated that the revised policy statement and such guidance do not establish a binding rule but are instead expressions of general policy intent designed to provide guidance by notifying entities of the course of action the FERC intends to follow in future adjudications. To the extent the FERC addresses these issues in future proceedings, it will consider any arguments regarding not only the application of the revised policy to the facts of the case, but also any arguments regarding the underlying validity of the policy itself. The FERC’s guidance on ADIT likely will be challenged by customers and state commissions, which would result in a long period of revenue uncertainty for pipelines eliminating ADIT from their cost of service. The WPZ Merger has the additional benefit of eliminating this uncertainty. On March 15, 2018, the FERC also issued a Notice of Proposed Rulemaking proposing a filing process that will allow it to determine which natural gas pipelines may be collecting unjust and unreasonable rates in light of the recent reduction in the corporate income tax rate in the Tax Cuts and Jobs Act (Tax Reform) and the revised policy statement. On July 18, 2018, the FERC issued a Final Rule, retaining the filing requirement and reaffirming the options that pipelines have to either reflect the reduced tax rate or explain why no rate change is necessary. The FERC also clarified that a natural gas company organized as a pass-through entity and all of whose income or losses are consolidated on the federal income tax return of its corporate parent is considered to be subject to the federal corporate income tax and is thus eligible for a tax allowance. We believe this Final Rule and the previously discussed WPZ Merger allow for the continued recovery of income tax allowances in Transco’s and Northwest Pipeline’s rates. Transco’s August 31, 2018 general rate case filing reflects a tax allowance based on this clarification, and the FERC’s September 28, 2018 order in that rate case proceeding finds that Transco is exempt from the Final Rule’s Form 501-G filing requirement. In addition, on October 19, 2018, Northwest Pipeline filed a petition requesting that the FERC waive its Form 501-G filing requirement under this Final Rule because (i) the reduction in the corporate income tax is already addressed in Northwest Pipeline’s 2017 rate settlement, and (ii) as discussed above, the WPZ Merger allows for the continued recovery of income tax allowances in Northwest Pipeline’s rates. The FERC agreed and granted Northwest Pipeline’s petition for waiver on November 19, 2018. On October 11, 2018 and December 6, 2018, Discovery Gas Transmission, LLC and Pine Needle LNG Company, LLC, respectively, filed their Form 501-Gs, including explanations as to why no adjustments to rates are needed. On March 15, 2018, the FERC also issued a Notice of Inquiry seeking comments on the additional impacts of Tax Reform on jurisdictional rates, particularly whether, and if so how, the FERC should address changes relating to ADIT amounts after the corporate income tax rate reduction and bonus depreciation rules, as well as whether other features of Tax Reform require FERC action. We are evaluating the impact of these developments on our interstate natural gas pipelines and currently expect any associated impacts would be prospective and determined through subsequent rate proceedings. We also continue to monitor developments that may impact our regulatory liabilities resulting from Tax Reform. It is reasonably possible that future tariff-based rates collected by our interstate natural gas pipelines may be adversely impacted. Summary of Significant Accounting Policies 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ariable interest entity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 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and other identifiable intangible assets; • Litigation-related contingencies; • Environmental remediation obligations; • Depreciation and/or amortization of long-lived assets; • Depreciation and/or amortization of equity-method investment basis differences; • Asset retirement obligations (AROs); • Pension and postretirement valuation variables; • Measurement of regulatory liabilities; • Measurement of deferred income tax assets and liabilities, including assumptions related to the realization of deferred income tax assets. These estimates are discussed further throughout these notes. Regulatory accounting Transco and Northwest Pipeline are regulated by the FERC. Their rates, which are established by the FERC, are designed to recover the costs of providing the regulated services, and their competitive environment makes it probable that such rates can be charged and collected. Therefore, we have determined that it is appropriate under Accounting Standards Codification (ASC) Topic 980, “Regulated Operations,” (ASC 980)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pension and other postretirement benefits, and rate allowances for deferred income taxes at a historically higher federal income tax rate. In December 2017, Tax Reform was enacted, which, among other things, reduced the federal corporate income tax rate from 35 percent to 21 percent (see Note 8 – Provision (Benefit) for Income Taxes ). In accordance with ASC 980-740-25-2, Transco and Northwest Pipeline have recognized regulatory liabilities to reflect the probable return to customers through future rates of the future decrease in income taxes payable associated with Tax Reform. These liabilities represent an obligation to return amounts directly to our customers. While a majority of our customers have entered into tariff rates based on our cost-of-service proceedings and related rate base therein, certain other contracts with customers reflect contractually-based rates that are designed to recover the cost of providing those services, including an allowance for income taxes, with no expected future rate adjustment for the term of those contracts. This relative mix of contracts for services was considered in determining the probable amount to be returned to customers through future rates. The regulatory liabilities were recorded in December 2017 through regulatory charges to operating income totaling $674 million . As of December 31, 2018, the balance of these regulatory liabilities totaled $657 million .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earnings (losses) in the Consolidated Statement of Operations for 2017 were reduced by $11 million related to our proportionate share of the associated regulatory charges. Our regulatory assets associated with the effects of deferred taxes on equity funds used during construction were also impacted by Tax Reform and were reduced by $102 million in December 2017 through a charge to Other income (expense) – net below Operating income (loss) in the Consolidated Statement of Operations (see Note 7 – Other Income and Expenses ). This amount, along with the previously described charges for establishing the regulatory liabilities resulting from Tax Reform, is reported within Regulatory charges resulting from Tax Reform within the Consolidated Statement of Cash Flows . Our current and noncurrent regulatory asset and liability balances for the years ended December 31, 2018 and 2017 are as follows: December 31, 2018 2017 (Millions) Current assets reported within Other current assets and deferred charges $ 103 $ 102 Noncurrent assets reported within Regulatory assets, deferred charges, and other 495 376 Total regulated assets $ 598 $ 478 Current liabilities reported within Accrued liabilities $ 5 $ 18 Noncurrent liabilities reported within Regulatory liabilities, deferred income, and other 1,321 1,250 Total regulated liabilities $ 1,326 $ 1,268 Cash and cash equivalents Cash and cash equivalents consist of highly liquid investments with original maturities of three months or less when acquired. 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Inventories Inventories in the Consolidated Balance Sheet primarily consist of NGLs, natural gas in underground storage, and materials and supplies and are stated at the lower of cost or net realizable value. The cost of inventories is primarily determined using the average-cost method. 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 Other intangible assets Our identifiable intangible assets included within Intangible assets – net of accumulated amortization in the Consolidated Balance Sheet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 Impairment of property, plant, and equipment, other identifiable intangible assets, and investments We evaluate our property, plant, and equipment and other identifiable intangible assets for impairment when events or changes in circumstances indicate, in our judgment,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4 – Debt, Banking Arrangements, and Leases .) Treasury stock Treasury stock purchases are accounted for under the cost method whereby the entire cost of the acquired stock is recorded as Treasury stock in the Consolidated Balance Sheet . Gains and losses on the subsequent reissuance of shares are credited or charged to Capital in excess of par value in the Consolidated Balance Sheet using the average-cost method. 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 Regulatory assets, deferred charges, and other ; Accrued liabilities ; or Regulatory liabilities, deferred income, and other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7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 For commodity derivatives designated as a cash flow hedge, the change in fair value of the derivative is reported in AOCI in the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t>
  </si>
  <si>
    <t>Revenue Recognition</t>
  </si>
  <si>
    <t>Revenue Recognition [Abstract]</t>
  </si>
  <si>
    <t>Revenue Recognition [Text Block]</t>
  </si>
  <si>
    <t>Note 2 – Revenue Recognition Revenue by Category The following table presents our revenue disaggregated by major service line: Northeast Midstream Atlantic- Gulf Midstream West Midstream Transco Northwest Pipeline Other Intercompany Eliminations Total (Millions) Year Ended December 31, 2018 Revenues from contracts with customers: Service revenues: Non-regulated gathering, processing, transportation, and storage: Monetary consideration $ 861 $ 541 $ 1,590 $ — $ — $ 2 $ (73 ) $ 2,921 Commodity consideration 20 59 321 — — — — 400 Regulated interstate natural gas transportation and storage — — — 1,921 443 — (2 ) 2,362 Other 94 17 46 2 — — (15 ) 144 Total service revenues 975 617 1,957 1,923 443 2 (90 ) 5,827 Product Sales: NGL and natural gas 287 307 2,421 127 — — (382 ) 2,760 Other — — 21 — — — (4 ) 17 Total product sales 287 307 2,442 127 — — (386 ) 2,777 Total revenues from contracts with customers 1,262 924 4,399 2,050 443 2 (476 ) 8,604 Other revenues (1) 21 18 12 11 — 32 (12 ) 82 Total revenues $ 1,283 $ 942 $ 4,411 $ 2,061 $ 443 $ 34 $ (488 ) $ 8,686 ______________________________ (1) Service revenues in our Consolidated Statement of Operations include leasing revenues associated with our headquarters building and management fees that we receive for certain services we provide to operated joint ventures and other investments. The leasing revenues and the management fees do not constitute revenue from contracts with customers. Product sales in our Consolidated Statement of Operations include amounts associated with our derivative contracts that are not within the scope of ASC 606. Contract Assets The following table presents a reconciliation of our contract assets: Year Ended December 31, 2018 (Millions) Balance at beginning of period $ 4 Revenue recognized in excess of amounts invoiced 66 Minimum volume commitments invoiced (66 ) Balance at end of period $ 4 Contract Liabilities The following table presents a reconciliation of our contract liabilities: Year Ended December 31, 2018 (Millions) Balance at beginning of period $ 1,596 Payments received and deferred 314 Noncash interest expense for significant financing component 16 Deconsolidation of Jackalope interest (Note 4) (52 ) Deconsolidation of certain Permian assets (Note 6) (26 ) Recognized in revenue (451 ) Balance at end of period $ 1,397 The following table presents the amount of the contract liabilities balance as of December 31, 2018 , expected to be recognized as revenue in each of the next five years as performance obligations are expected to be satisfied: (Millions) 2019 $ 271 2020 142 2021 121 2022 102 2023 95 Thereafter 666 Total $ 1,397 Remaining Performance Obligations The following table presents the transaction price allocated to the remaining performance obligations under certain contracts as of December 31, 2018 . These primarily include long-term contracts containing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variable consideration as well as consideration in contracts that is recognized in revenue as billed. It also excludes consideration received prior to December 31, 2018 , that will be recognized in future periods (see above for Contract Liabilities and the expected recognition of those amounts within revenue). Certain of our contracts contain evergreen and other renewal provisions for periods beyond the initial term of the contract. The remaining performance obligation amounts as of December 31, 2018 , do not consider potential future performance obligations for which the renewal has not been exercised. The table below also does not include contracts with customers for which the underlying facilities have not received FERC authorization to be placed into service. (Millions) 2019 $ 2,909 2020 2,728 2021 2,622 2022 2,262 2023 2,089 Thereafter 16,916 Total $ 29,526 Accounts Receivable The following is a summary of our Trade accounts and other receivables : December 31, 2018 January 1, 2018 (Millions) Accounts receivable related to revenues from contracts with customers $ 858 $ 958 Other accounts receivable 134 18 Total reflected in Trade accounts and other receivables $ 992 $ 976 Impact of Adoption of ASC 606 The following table depicts the impact of the adoption of ASC 606 on our 2018 financial statements. The adjustment to Intangible assets – net of accumulated amortization in the table below relates to the recognition under ASC 606 of contract assets for MVC-related contracts associated with a 2014 acquisition. The recognition of these contract assets resulted in a lower purchase price allocation to intangible assets. The adoption of ASC 606 did not result in adjustments to total operating, investing, or financing cash flows. As Reported Adjustments resulting from adoption of ASC 606 Balance without adoption of ASC 606 (Millions, except per-share amounts) Consolidated Statement of Operations Year Ended December 31, 2018 Service revenues $ 5,502 $ 89 $ 5,591 Service revenues – commodity consideration 400 (400 ) — Product sales 2,784 135 2,919 Total revenues 8,686 (176 ) 8,510 Product costs 2,707 (124 ) 2,583 Processing commodity expenses 137 (137 ) — Operating and maintenance expenses 1,507 1 1,508 Depreciation and amortization expenses 1,725 2 1,727 Impairment of certain assets 1,915 202 2,117 Total costs and expenses 7,918 (56 ) 7,862 Operating income (loss) 768 (120 ) 648 Equity earnings (losses) 396 1 397 Other investing income (loss) – net 219 84 303 Interest incurred (1,160 ) 16 (1,144 ) As Reported Adjustments resulting from adoption of ASC 606 Balance without adoption of ASC 606 (Millions, except per-share amounts) Interest capitalized 48 (10 ) 38 Income (loss) before income taxes 331 (29 ) 302 Provision (benefit) for income taxes 138 (9 ) 129 Net income (loss) 193 (20 ) 173 Less: Net income (loss) attributable to noncontrolling interests 348 (1 ) 347 Net income (loss) attributable to The Williams Companies, Inc. (155 ) (19 ) (174 ) Basic earnings (loss) per common share $ (0.16 ) $ (0.02 ) $ (0.18 ) Diluted earnings (loss) per common share (0.16 ) (0.02 ) (0.18 ) Consolidated Statement of Comprehensive Income (Loss) Year Ended December 31, 2018 Net income (loss) $ 193 $ (20 ) $ 173 Comprehensive income (loss) 223 (20 ) 203 Less: Comprehensive income (loss) attributable to noncontrolling interests 346 (1 ) 345 Comprehensive income (loss) attributable to The Williams Companies, Inc. (123 ) (19 ) (142 ) Consolidated Balance Sheet December 31, 2018 Inventories $ 130 $ (13 ) $ 117 Total current assets 1,464 (13 ) 1,451 Investments 7,821 1 7,822 Property, plant, and equipment – net 27,504 (212 ) 27,292 Intangible assets – net of accumulated amortization 7,767 61 7,828 Regulatory assets, deferred charges, and other 746 (4 ) 742 Total assets 45,302 (167 ) 45,135 Accrued liabilities 1,102 67 1,169 Total current liabilities 1,811 67 1,878 Deferred income tax liabilities 1,524 20 1,544 Regulatory liabilities, deferred income, and other 3,603 (346 ) 3,257 Retained deficit (10,002 ) 64 (9,938 ) Total stockholders’ equity 14,660 64 14,724 Noncontrolling interests in consolidated subsidiaries 1,337 28 1,365 Total equity 15,997 92 16,089 Total liabilities and equity 45,302 (167 ) 45,135 Consolidated Statement of Changes in Equity December 31, 2018 Adoption of ASC 606 $ (121 ) $ 121 $ — Net income (loss) 193 (20 ) 173 Deconsolidation of subsidiary (267 ) (9 ) (276 ) Net increase (decrease) in equity (178 ) 92 (86 ) Balance at December 31, 2018 15,997 92 16,089</t>
  </si>
  <si>
    <t>Divestitures</t>
  </si>
  <si>
    <t>Business Combinations [Abstract]</t>
  </si>
  <si>
    <t>Divestitures [Text Block]</t>
  </si>
  <si>
    <t>Note 3 – Divestitures Sale of Gulf Coast Pipeline Systems In November 2018, we completed the sale of certain assets and operations located in the Gulf Coast area for $177 million in cash. These assets were designated as held for sale during the third quarter of 2018. As a result of this sale, we recorded a gain of approximately $101 million in the fourth quarter of 2018, consisting of $81 million in our Atlantic-Gulf segment and $20 million in Other. Previous impairments made to a portion of these assets and operations include $66 million related to certain idle pipelines in the second quarter of 2018, as well as $68 million and $23 million related to an NGL pipeline near the Houston Ship Channel region and project development costs associated with an olefins pipeline project, respectively, in 2017. These impairments are reflected in Impairment of certain assets in the Consolidated Statement of Operations . (See Note 17 – Fair Value Measurements, Guarantees, and Concentration of Credit Risk .) The results of operations for this disposal group, excluding the impairments and gains noted, were not significant for the reporting periods. Sale of Four Corners Assets In October 2018, we completed the sale of our natural gas gathering and processing assets in the Four Corners area of New Mexico and Colorado for total consideration of $1.125 billion , subject to customary working capital adjustments. These assets were designated as held for sale during the third quarter of 2018. As a result of this sale, we recorded a gain of approximately $591 million within the West segment in the fourth quarter of 2018. The following table presents the results of operations for the Four Corners area, excluding the gain noted above: Years Ended December 31, 2018 2017 2016 (Millions) Income (loss) before income taxes of Four Corners area $ 52 $ 47 $ 37 Income (loss) before income taxes of Four Corners area attributable to The Williams Companies, Inc. 43 35 23 Sale of Geismar Interest In July 2017, we completed the sale of Williams Olefins, L.L.C., a wholly owned subsidiary which owned our Geismar Interest for total consideration of $2.084 billion in cash. We received a final working capital adjustment of $12 million in October 2017. Upon closing of the sale, we entered into a long-term supply and transportation agreement with the purchaser to provide feedstock to the plant via its Bayou Ethane pipeline system. As a result of this sale, we recorded a gain of $1.095 billion in the third quarter of 2017 in our Other segment. Following this sale, the cash proceeds were used to repay our $850 million term loan. The following table presents the results of operations for the Geismar Interest, excluding the gain noted above: Years Ended December 31, 2018 2017 2016 (Millions) Income (loss) before income taxes of the Geismar Interest $ — $ 26 $ 141 Income (loss) before income taxes of the Geismar Interest attributable to The Williams Companies, Inc. — 19 85 Sale of Canadian Operations In September 2016, we completed the sale of subsidiaries conducting Canadian operations (such subsidiaries, the Canadian disposal group). Consideration received totaled $1.020 billion , net of $31 million of cash divested and subject to customary working capital adjustments. During 2016, we designated these operations as held for sale. As a result, we measured the fair value of the disposal group, resulting in an impairment charge of $747 million , reflected in Impairment of certain assets in the Consolidated Statement of Operations . (See Note 17 – Fair Value Measurements, Guarantees, and Concentration of Credit Risk .) Upon completion of the sale, we also recorded a loss of $66 million in Other, primarily reflecting revisions to the sales price and estimated contingent consideration. This included a $15 million benefit related to transactions to hedge our foreign currency exchange risk on the Canadian proceeds, reflected in Other (income) expense – net within Costs and expenses in the Consolidated Statement of Operations . For the year ended December 31, 2016, the results of operations for the Canadian disposal group, excluding the impairment and loss noted, were a loss before income taxes of $98 million , and a loss before income taxes attributable to The Williams Companies, Inc. of $95 million , in Other.</t>
  </si>
  <si>
    <t>Variable Interest Entities</t>
  </si>
  <si>
    <t>Variable Interest Entity Disclosures [Abstract]</t>
  </si>
  <si>
    <t>Variable Interest Entities [Text Block]</t>
  </si>
  <si>
    <t>Note 4 – Variable Interest Entities Consolidated VIEs As of December 31, 2018 , we consolidate the following VIEs: Gulfstar One We own a 51 percent interest in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e are the primary beneficiary because we have the power to direct the activities that most significantly impact Gulfstar One’s economic performance. Constitution 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operator of Constitution, are responsible for constructing the proposed pipeline connecting its gathering system in Susquehanna County, Pennsylvania, to the Iroquois Gas Transmission and the Tennessee Gas Pipeline systems. The total remaining cost of the project is estimated to be approximately $740 million , which would be funded with capital contributions from us and the other equity partners on a proportional basis. In December 2014, Constitution received approval from the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D.C. Circuit). As to the denial itself, the court determined that NYSDEC’s action was not arbitrary or capricious. Constitution filed a petition for rehearing with the Second Circuit Court of Appeals, but in October 2017 the court denied our petition. In October 2017, we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In January 2018, the FERC denied our petition, finding that Section 401 provides that a state waives certification only when it does not act on an application within one year from the date of the application. We filed a request for rehearing of the FERC’s decision, but in July 2018 the FERC denied our request. The project’s sponsors remain committed to the project. On November 5, 2018, the FERC granted our request for an extension of time to December 2, 2020, to construct and place into service the Constitution pipeline. And, in September 2018, we filed a petition with the D.C. Circuit for review of the FERC’s denial of our petition for declaratory order. An unfavorable resolution of that appeal could result in the impairment of a significant portion of the capitalized project costs, which total $377 million on a consolidated basis at December 31, 2018 , and are included within Property, plant, and equipment – net in the Consolidated Balance Sheet . Beginning in April 2016, we discontinued capitalization of development costs related to this project. It is also possible that we could incur certain supplier-related costs in the event of a continued prolonged delay or termination of the project.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The following table presents amounts included in our Consolidated Balance Sheet that are for the use or obligation of our consolidated VIEs: December 31, 2018 2017 (1) Classification (Millions) Assets (liabilities): Cash and cash equivalents $ 33 $ 881 Cash and cash equivalents Trade accounts and other receivables – net 62 972 Trade accounts and other receivables Inventories — 113 Inventories Other current assets 2 176 Other current assets and deferred charges Investments — 6,552 Investments Property, plant, and equipment – net 2,363 27,912 Property, plant, and equipment – net Intangible assets – net 1,177 8,790 Intangible assets – net of accumulated amortization Regulatory assets, deferred charges, and other noncurrent assets — 507 Regulatory assets, deferred charges, and other Accounts payable (15 ) (957 ) Accounts payable Accrued liabilities including current asset retirement obligations (115 ) (857 ) Accrued liabilities Long-term debt due within one year — (501 ) Long-term debt due within one year Long-term debt — (15,996 ) Long-term debt Deferred income tax liabilities — (16 ) Deferred income tax liabilities Noncurrent asset retirement obligations (105 ) (944 ) Regulatory liabilities, deferred income, and other Long-term deferred income (159 ) (1,119 ) Regulatory liabilities, deferred income, and other Regulatory liabilities and other — (1,690 ) Regulatory liabilities, deferred income, and other _________________ (1) Includes WPZ, which was a consolidated VIE at December 31, 2017 (see Note 1 – General, Description of Business, Basis of Presentation, and Summary of Significant Accounting Policies ). Nonconsolidated VIEs Jackalope We own a 50 percent interest in Jackalope, which provides gathering and processing services for the Powder River basin and is a VIE due to certain risks shared with customers. Prior to the second quarter of 2018 we were the primary beneficiary of Jackalope. During the second quarter of 2018, the scope of Jackalope’s planned future activities changed, resulting in a VIE reconsideration event. Upon evaluation, we determined that we are no longer the primary beneficiary, most notably due to changes in the activities that most significantly impact Jackalope’s economic performance and our determination that we do not control the power to direct such activities. These activities are primarily related to the capital decision making process. As a result, we deconsolidated Jackalope on June 30, 2018 and now account for our interest using the equity method of accounting as we exert significant influence over the financial and operational policies of Jackalope (see Note 6 – Investing Activities ). At December 31, 2018 , the carrying value of our investment in Jackalope was $343 million . Our maximum exposure to loss is limited to the carrying value of our investment. Jackalope is currently undertaking an expansion project with a remaining cost up to approximately $350 million as of December 31, 2018, which will be funded on a proportional basis. Brazos Permian II We own a 15 percent interest in Brazos Permian II (see Note 6 – Investing Activities ), which provides gathering and processing services in the Delaware basin and is a VIE due primarily to our limited participating rights as the minority equity holder. At December 31, 2018 , the carrying value of our investment in Brazos Permian II was $191 million . Our maximum exposure to loss is limited to the carrying value of our investment.</t>
  </si>
  <si>
    <t>Related Party Transactions</t>
  </si>
  <si>
    <t>Related Party Transactions [Abstract]</t>
  </si>
  <si>
    <t>Related Party Transactions [Text Block]</t>
  </si>
  <si>
    <t>Note 5 – Related Party Transactions Transactions with Equity-Method Investees We have purchases from our equity-method investees included in Product costs in the Consolidated Statement of Operations of $236 million , $226 million , and $180 million for the years ended 2018, 2017, and 2016, respectively. We have $18 million and $20 million included in Accounts payable in the Consolidated Balance Sheet with our equity-method investees at December 31, 2018 and 2017, respectively. We have operating agreements with certain equity-method investees. These operating agreements typically provide for reimbursement or payment to us for certain direct operational payroll and employee benefit costs, materials, supplies, and other charges and also for management services. The total charges to equity-method investees for these fees are $75 million , $67 million , and $66 million for the years ended 2018 , 2017 , and 2016 , respectively. Board of Directors A former member of our Board of Directors, who was elected in 2013 and resigned during 2016, is also the current chairman, president, and chief executive officer of an energy services company that is a customer of ours. We recorded $144 million in Service revenues in the Consolidated Statement of Operations from this company for transportation and storage of natural gas for the year ended December 31, 2016.</t>
  </si>
  <si>
    <t>Investing Activities</t>
  </si>
  <si>
    <t>Investments [Abstract]</t>
  </si>
  <si>
    <t>Investing Activities [Text Block]</t>
  </si>
  <si>
    <t>Note 6 – Investing Activities Brazos Permian II Equity-Method Investment During the fourth quarter of 2018, we contributed the majority of our existing Delaware basin assets and $27 million in cash in exchange for a 15 percent interest in the Brazos Permian II, which consists of gas and crude oil gathering pipelines, natural gas processing, and oil storage facilities. We recorded a deconsolidation gain of $141 million reflected in Other investing income (loss) – net in the Consolidated Statement of Operations reflecting the excess of the fair value of our acquired interest over the carrying value of the assets contributed. We estimated the fair value of our interest to be $192 million primarily using a market approach (a Level 3 measurement within the fair value hierarchy). This approach involved the observation of recent transaction multiples in the Permian basin, including recent acquisitions consummated during 2018. Our interest in Brazos Permian II is considered an equity-method investment due to the fact that we are able to exert significant influence over its operating and financial policies. RMM Equity-Method Investment During the third quarter of 2018, our joint venture, RMM, purchased a natural gas and oil gathering and natural gas processing business in Colorado’s Denver-Julesburg basin. Our initial economic ownership was 40 percent , which has since increased to 50 percent at December 31, 2018, based on additional capital contributions made since the initial purchase. Jackalope Deconsolidation During the second quarter of 2018, we deconsolidated our interest in Jackalope (see Note 4 – Variable Interest Entities ). We recorded our interest in Jackalope as an equity-method investment at its estimated fair value, resulting in a deconsolidation gain of $62 million reflected in Other investing income (loss) – net in the Consolidated Statement of Operations . We estimated the fair value of our interest to be $310 million using an income approach based on expected future cash flows and an appropriate discount rate (a Level 3 measurement within the fair value hierarchy). The determination of expected future cash flows involved significant assumptions regarding gathering and processing volumes and related capital spending. A 10.9 percent discount rate was utilized and reflected our estimate of the cost of capital as impacted by market conditions and risks associated with the underlying business. The deconsolidated carrying value of the net assets of Jackalope included $47 million of goodwill. Acquisition of Additional Interests in Appalachia Midstream Investments During the first quarter of 2017, we exchanged all of our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e have an approximate average 66 percent interest in the Appalachia Midstream Investments. We continue to account for this investment under the equity method of accounting due to the significant participatory rights of our partners such that we do not exercise control. We also sold all of our interest in Ranch Westex JV LLC (Ranch Westex) for $45 million . These transactions resulted in a total gain of $269 million reflected in Other investing income (loss) – net in the Consolidated Statement of Operations .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 Impairment of equity-method investments The following table presents other-than-temporary impairment charges related to certain equity-method investments (see Note 17 – Fair Value Measurements, Guarantees, and Concentration of Credit Risk ): Years Ended December 31, 2018 2017 2016 (Millions) Northeast G&amp;P UEOM $ 32 $ — $ — Appalachia Midstream Investments — — 294 Laurel Mountain — — 50 West DBJV — — 59 Ranch Westex — — 24 Other — — 3 $ 32 $ — $ 430 Other investing income (loss) – net In 2016, we recognized a $27 million gain from the sale of an equity-method investment interest in a gathering system that was part of the Appalachia Midstream Investments. Other investing income (loss) – net also includes $36 million of interest income for 2016 associated with a receivable related to the sale of certain former Venezuela assets. Due to changes in circumstances that led to late payments and increased uncertainty regarding the recovery of the receivable, we began accounting for the receivable under a cost recovery model in first quarter 2015. Subsequently, we received payments greater than the remaining carrying amount of the receivable, which resulted in the recognition of interest income. Investments Ownership Interest at December 31, 2018 December 31, 2018 2017 (Millions) Equity-method investments: Appalachia Midstream Investments (1) $ 3,218 $ 3,104 UEOM 62% 1,293 1,383 RMM 50% 776 — Discovery 60% 507 534 OPPL 50% 415 422 Caiman II 58% 412 429 Jackalope 50% 343 — Laurel Mountain 69% 314 309 Gulfstream 50% 225 244 Brazos Permian II 15% 191 — Other Various 127 127 $ 7,821 $ 6,552 ___________ (1) Includes equity-method investments in multiple gathering systems in the Marcellus Shale with an approximate average 66 percent interest. We have differences between the carrying value of our equity-method investments and the underlying equity in the net assets of the investees of $1.8 billion at December 31, 2018 and 2017. These differences primarily relate to our investments in Appalachia Midstream Investments and UEOM resulting from property, plant, and equipment, as well as customer-based intangible assets and goodwill. 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s Ended December 31, 2018 2017 2016 (Millions) RMM $ 795 $ — $ — Appalachia Midstream Investments 246 70 28 Jackalope 42 — — Brazos Permian II 27 — — Laurel Mountain 16 — — Discovery 5 1 — DBJV — 32 105 Caiman II — 24 22 Other 1 5 22 $ 1,132 $ 132 $ 177 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s Ended December 31, 2018 2017 2016 (Millions) Appalachia Midstream Investments $ 297 $ 270 $ 211 Gulfstream 93 92 100 OPPL 73 68 69 UEOM 70 80 92 Caiman II 46 49 40 Discovery 45 127 141 DBJV — 39 39 Laurel Mountain 23 32 28 Other 46 27 22 $ 693 $ 784 $ 742 In addition, on September 24, 2015, we received a special distribution of $396 million from Gulfstream reflecting our proportional share of the proceeds from new debt issued by Gulfstream. The new debt was issued to refinance Gulfstream’s debt maturities. Subsequently, we contributed $248 million and $148 million to Gulfstream for our proportional share of amounts necessary to fund debt maturities of $500 million due on November 1, 2015, and $300 million due on June 1, 2016, respectively. Summarized Financial Position and Results of Operations of All Equity-Method Investments December 31, 2018 2017 (Millions) Assets (liabilities): Current assets $ 834 $ 447 Noncurrent assets 13,199 9,181 Current liabilities (605 ) (295 ) Noncurrent liabilities (2,491 ) (1,538 ) Years Ended December 31, 2018 2017 2016 (Millions) Gross revenue $ 2,411 $ 1,961 $ 1,883 Operating income 804 871 799 Net income 795 806 726</t>
  </si>
  <si>
    <t>Other Income and Expenses</t>
  </si>
  <si>
    <t>Other Income and Expenses [Abstract]</t>
  </si>
  <si>
    <t>Other Income and Expenses [Text Block]</t>
  </si>
  <si>
    <t>Note 7 – Other Income and Expenses The following table presents certain gains or losses reflected in Other (income) expense – net within Costs and expenses in the Consolidated Statement of Operations : Years Ended December 31, 2018 2017 2016 (Millions) Atlantic-Gulf Amortization of regulatory assets associated with asset retirement obligations $ 33 $ 33 $ 33 Accrual of regulatory liability related to overcollection of certain employee expenses 22 22 25 Project development costs related to Constitution (Note 4) 4 16 28 Gains on asset retirements (12 ) — (11 ) West Gains on contract settlements and terminations — (15 ) — Regulatory charge per approved rates related to Tax Reform 24 — — Charge for regulatory liability associated with the decrease in Northwest Pipeline’s estimated deferred state income tax rates following WPZ Merger 12 — — Other Gain on sale of Refinery Grade Propylene Splitter — (12 ) — Loss on sale of Canadian operations (Note 3) — 5 66 Net foreign currency exchange (gains) losses (1) — — 10 Gain on sale of unused pipe — — (10 ) Benefit of regulatory asset associated with increase in Transco’s estimated deferred state income tax rate following WPZ Merger (37 ) — — ________________ (1) Primarily relates to gains and losses incurred on foreign currency transactions and the remeasurement of U.S. dollar-denominated current assets and liabilities within our former Canadian operations (see Note 3 – Divestitures ). Additional Items Certain additional items included in the Consolidated Statement of Operations are as follows: • Service revenues for the year ended December 31, 2016, includes $173 million associated with the amortization of deferred income related to the restructuring of certain gas gathering contracts in the Barnett Shale and Mid-Continent regions within the West segment. • Service revenues for the year ended December 31, 2016 were reduced by $15 million related to potential refunds associated with a ruling received in certain rate case litigation within the Atlantic-Gulf segment. • Selling, general, and administrative expenses for the year ended December 31, 2018, includes a $35 million charge associated with a charitable contribution of preferred stock to The Williams Companies Foundation, Inc. (a not-for-profit corporation) within the Other segment (see Note 15 – Stockholders' Equity ). Selling, general, and administrative expenses for the year ended December 31, 2018, also includes $20 million for WPZ Merger related costs within the Other segment. • Selling, general, and administrative expenses and Operating and maintenance expenses for the year ended December 31, 2017, included $22 million in severance and other related costs within the Other segment. The year ended December 31, 2016, included $42 million in severance and other related costs associated with an approximate 10 percent reduction in workforce in the first quarter of 2016, comprised of $3 million associated with the Northeast G&amp;P segment, $8 million associated with the Atlantic-Gulf segment, $13 million associated with the West segment, and $18 million associated with the Other segment. • Selling, general, and administrative expenses for the years ended December 31, 2017 and 2016 included $9 million and $47 million , respectively, of costs associated with our evaluation of strategic alternatives within the Other segment. Selling, general, and administrative expenses for the year ended December 31, 2016, also included $61 million of project development costs related to a proposed propane dehydrogenation facility in Alberta, Canada within the Other segment. Beginning in the first quarter of 2016, these costs did not qualify for capitalization. • Other income (expense) – net below Operating income (loss) includes $89 million , $71 million , and $66 million for equity AFUDC primarily within the Atlantic-Gulf segment for the years ended December 31, 2018, 2017, and 2016, respectively. Other income (expense) – net below Operating income (loss) also includes $35 million , $52 million , and $23 million for the years ended December 31, 2018, 2017, and 2016, respectively, of income associated with regulatory assets related to the effects of deferred taxes on equity funds used during construction primarily within the Other segment. • Other income (expense) – net below Operating income (loss) for the year ended December 31, 2018, includes a $7 million net loss associated with the March 28, 2018, early retirement of $750 million of 4.875 percent senior unsecured notes that were due in 2024. The net loss within the Other segment reflects $34 million in premiums paid, partially offset by $27 million of unamortized premium. The year ended December 31, 2017, included a net gain of $30 million associated with the February 23, 2017, early retirement of $750 million of 6.125 percent senior unsecured notes that were due in 2022 and a net loss of $3 million associated with the July 3, 2017, early retirement of $1.4 billion of 4.875 percent senior unsecured notes that were due in 2023. The net gain for the February 23, 2017, early retirement within the Other segment reflects $53 million of unamortized premium, partially offset by $23 million in premiums paid. The net loss for the July 3, 2017, early retirement within the Other segment reflects $51 million of unamortized premium, offset by $54 million in premiums paid (see Note 14 – Debt, Banking Arrangements, and Leases ). • Other income (expense) – net below Operating income (loss) includes settlement charge expense related to the program to pay out certain deferred vested pension benefits as follows (see Note 10 – Employee Benefit Plans ): Years Ended December 31, 2018 2017 (Millions) Atlantic-Gulf $ 7 $ 15 Northeast 4 7 West 6 13 Other 5 35 • Other income (expense) – net below Operating income (loss) for the year ended December 31, 2017, included a $102 million charge for regulatory assets associated with the effects of deferred taxes on equity funds used during construction as a result of Tax Reform, comprised of $33 million within the Atlantic-Gulf segment, $6 million within the West segment, and $63 million within the Other segment (see Note 1 – General, Description of Business, Basis of Presentation, and Summary of Significant Accounting Policies ).</t>
  </si>
  <si>
    <t>Provision (Benefit) for Income Taxes</t>
  </si>
  <si>
    <t>Income Tax Disclosure [Abstract]</t>
  </si>
  <si>
    <t>Provision (Benefit) for Income Taxes [Text Block]</t>
  </si>
  <si>
    <t>Note 8 – Provision (Benefit) for Income Taxes The Provision (benefit) for income taxes includes: Years Ended December 31, 2018 2017 2016 (Millions) Current: Federal $ (83 ) $ 15 $ — State 1 23 2 Foreign — — (1 ) (82 ) 38 1 Deferred: Federal 183 (2,004 ) (6 ) State 37 (8 ) 61 Foreign — — (81 ) 220 (2,012 ) (26 ) Provision (benefit) for income taxes $ 138 $ (1,974 ) $ (25 ) Reconciliations from the Provision (benefit) at statutory rate to recorded Provision (benefit) for income taxes are as follows: Years Ended December 31, 2018 2017 2016 (Millions) Provision (benefit) at statutory rate $ 69 $ 187 $ (131 ) Increases (decreases) in taxes resulting from: Impact of nontaxable noncontrolling interests (73 ) (117 ) (22 ) Federal Tax Reform rate change — (1,932 ) — State income taxes (net of federal benefit) (10 ) (17 ) 3 State deferred income tax rate change 38 26 43 Foreign operations – net (including tax effect of Canadian Sale) — (127 ) 78 Valuation allowance 105 — — Translation adjustment of certain unrecognized tax benefits — — (1 ) Other – net 9 6 5 Provision (benefit) for income taxes $ 138 $ (1,974 ) $ (25 ) Income (loss) before income taxes includes $3 million , $7 million , and $885 million of foreign loss in 2018, 2017, and 2016, respectively. Foreign operations – net (including tax effect of Canadian Sale) in 2016 reflects a valuation allowance associated with impairments and losses on the sale of our Canadian operations (see Note 3 – Divestitures ) and the reversal of anticipatory foreign tax credits, partially offset by the tax effect of the impairments associated with our Canadian disposition. 2017 reflects the release of this valuation allowance. On December 22, 2017, Tax Reform was enacted. Most of the provisions of Tax Reform were effective after January 1, 2018. However, the deferred tax impact of reducing the U.S. corporate tax rate from 35 percent to 21 percent was recognized in the period of enactment. This remeasurement resulted in a reduction of our deferred tax liabilities of approximately $1.9 billion, with a corresponding net adjustment to Provision (benefit) for income taxes in 2017. 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step process of recognition and measurement. In association with this liability, we record an estimate of related interest and tax exposure as a component of our tax provision. The impact of this accrual is included within Other – net in our reconciliation of the Provision (benefit) at statutory rate to recorded Provision (benefit) for income taxes . Significant components of Deferred income tax liabilities and Deferred income tax assets are as follows. Following the WPZ Merger, the attributes below are presented based on the underlying assets. December 31, 2018 2017 (Millions) Deferred income tax liabilities: Property, plant and equipment $ 2,317 $ — Investments 295 3,565 Other 30 19 Total deferred income tax liabilities 2,642 3,584 Deferred income tax assets: Accrued liabilities 667 53 Minimum tax credit 71 155 Foreign tax credit 140 140 Federal loss carryovers 147 — State losses and credits 319 283 Other 94 30 Total deferred income tax assets 1,438 661 Less valuation allowance 320 224 Net deferred income tax assets 1,118 437 Overall net deferred income tax liabilities $ 1,524 $ 3,147 The valuation allowance at December 31, 2018 and 2017 serves to reduce the available deferred income tax assets to an amount that will, more likely than not, be realized. We consider all available positive and negative evidence, including projected future taxable income, which incorporates available tax planning strategies, and management’s estimate of future reversals of existing taxable temporary differences, and have determined that a portion of our deferred income tax assets related to the Foreign tax credit and State losses and credits may not be realized. The Valuation allowance change from 2017 is primarily due to a $105 million valuation allowance associated with foreign tax credits, that expire between 2024 and 2028. The completion of the WPZ Merger (see Note 1 – General, Description of Business, Basis of Presentation, and Summary of Significant Accounting Policies ) was a taxable exchange to the WPZ unit holders, which resulted in an adjustment to the tax basis in the underlying assets deemed acquired. A reduction to the deferred tax liability of $1.829 billion related to the book-tax basis difference in this investment has been recorded. Increased tax depreciation from the additional tax basis will reduce future taxable income, which serves to impact our expected realization of the Foreign tax credit . The amounts presented in the table above are, with respect to state items, before any federal benefit. The change from prior year for the State losses and credits reflects increases in losses and credits generated in the current and prior years less losses and/or credits utilized in the current year. We have loss and credit carryovers in multiple state taxing jurisdictions. Additionally, valuation allowances on state net operating losses decreased by $31 million after the completion of the WPZ Merger. These attributes generally expire between 2019 and 2038 with some carryovers having indefinite carryforward periods. The remaining federal Minimum tax credit of $71 million will be refunded/utilized no later than 2021. Federal loss carryovers includes deferred tax assets of $5 million at the end of 2018 that are expected to be utilized by us prior to expiration between 2019 and 2023. Deferred tax assets on net operating loss carryovers of $142 million have no expiration date. Cash payments for income taxes (net of refunds) were $11 million , $28 million , and $5 million in 2018, 2017, and 2016, respectively. As of December 31, 2018 , we had approximately $51 million of unrecognized tax benefits. If recognized, income tax expense would be reduced by $51 million and $50 million for 2018 and 2017, respectively, including the effect of these changes on other tax attributes, with state income tax amounts included net of federal tax effect. A reconciliation of the beginning and ending amount of unrecognized tax benefits is as follows: 2018 2017 (Millions) Balance at beginning of period $ 50 $ 50 Additions for tax positions of prior years 1 — Balance at end of period $ 51 $ 50 We recognize related interest and penalties as a component of Provision (benefit) for income taxes . Total interest and penalties recognized as part of income tax provision were expenses of $800 thousand and $300 thousand for 2018 and 2016, respectively, and a benefit of $400 thousand for 2017. Approximately $3 million and $2 million of interest and penalties primarily relating to uncertain tax positions have been accrued as of December 31, 2018 and 2017 , respectively. During the next 12 months, we do not expect ultimate resolution of any unrecognized tax benefit associated with domestic or international matters to have a material impact on our unrecognized tax benefit position. Consolidated U.S. Federal income tax returns are open to Internal Revenue Service (IRS) examination for years after 2010. As of December 31, 2018, examinations of tax returns for 2011 through 2013 are currently in process. We do not expect material changes in our financial position resulting from these examinations. The statute of limitations for most states expires one year after expiration of the IRS statute. Generally, tax returns for our previously owned Canadian entities are open to audit for tax years after 2013. Tax years 2013 through 2016 are currently under examination. We have indemnified the purchaser for any adjustments to Canadian tax returns for periods prior to the sale of our Canadian operations in September 2016.</t>
  </si>
  <si>
    <t>Earnings (Loss) Per Common Share</t>
  </si>
  <si>
    <t>Earnings Per Share [Abstract]</t>
  </si>
  <si>
    <t>Earnings (Loss) Per Common Share [Text Block]</t>
  </si>
  <si>
    <t>Note 9 – Earnings (Loss) Per Common Share Years Ended December 31, 2018 2017 2016 (Dollars in millions, except per-share amounts; shares in thousands) Net income (loss) available to common stockholders $ (156 ) $ 2,174 $ (424 ) Basic weighted-average shares 973,626 826,177 750,673 Effect of dilutive securities: Nonvested restricted stock units — 1,704 — Stock options — 637 — Diluted weighted-average shares (1) 973,626 828,518 750,673 Earnings (loss) per common share: Basic $ (.16 ) $ 2.63 $ (.57 ) Diluted $ (.16 ) $ 2.62 $ (.57 ) ________________ (1) For the years ended December 31, 2018 and December 31, 2016, 2.0 million and 0.6 million weighted-average nonvested restricted stock units, respectively, and 0.5 million and 0.5 million weighted-average stock options, respectively, have been excluded from the computation of diluted earnings (loss) per common share as their inclusion would be antidilutive due to our loss attributable to The Williams Companies, Inc.</t>
  </si>
  <si>
    <t>Employee Benefit Plans</t>
  </si>
  <si>
    <t>Retirement Benefits [Abstract]</t>
  </si>
  <si>
    <t>Employee Benefit Plans [Text Block]</t>
  </si>
  <si>
    <t>Note 10 – Employee Benefit Plans We have noncontributory defined benefit pension plans in which all eligible employees participate. Currently, eligible employees earn benefits primarily based on a cash balance formula. At the time of retirement, participants may elect, to the extent they are eligible for the various options, to receive annuity payments, a lump-sum payment, or a combination of annuity and lump-sum payments. In addition to our pension plans, we currently provide subsidized retiree medical and life insurance benefits (other postretirement benefits) to certain eligible participants. Generally, employees hired after December 31, 1991, are not eligible for the subsidized retiree medical benefits, except for participants that were employees or retirees of Transco Energy Company on December 31, 1995. Subsidized retiree medical benefits for eligible participants age 65 and older are paid through contributions to health reimbursement accounts. Subsidized retiree medical benefits for eligible participants under age 65 are provided through a self-insured medical plan sponsored by us. The self-insured retiree medical plan provides for retiree contributions and contains other cost-sharing features such as deductibles, co-payments, and co-insurance. The accounting for this plan anticipates estimated future increases to our contribution levels to the health reimbursement accounts for participants age 65 and older, as well as future cost-sharing that is consistent with our expressed intent to increase the retiree contribution level generally in line with health care cost increases for participants under age 65. In November 2018, we announced changes to our defined benefit pension plans and our defined contribution plan. Eligible employees hired or rehired on or after January 1, 2019, will not be eligible to participate in the pension plan, but will be eligible for an additional fixed annual contribution made by us to the defined contribution plan. Additionally, as of January 1, 2020, certain active eligible employees will no longer receive future compensation credits under the defined benefit pension plan, but will be eligible for an additional fixed annual contribution made by us to the defined contribution plan. Also as of January 1, 2020, certain active eligible employees will continue to receive compensation credits under the defined benefit pension plans and these employees will not be eligible to receive the fixed annual contribution under the defined contribution plan. As a result of this amendment, a curtailment gain and a prior service credit were recorded to Accumulated other comprehensive income (loss) . The amounts of the curtailment gain and prior service credit were not significant and are reported in Net actuarial gain (loss) within the subsequent tables of changes in benefit obligations, amounts included in Accumulated other comprehensive income (loss), and other changes in plan assets and benefit obligations recognized in other comprehensive income (loss) before taxes. In September 2017, we initiated a program to pay out certain deferred vested pension benefits to reduce investment risk, cash funding volatility, and administrative costs. In December 2017 and August 2018, lump-sum payments were made, and annuity payments commenced in relation to this program. As a result of these lump-sum payments, as well as lump-sum benefit payments made throughout 2017 and 2018, settlement accounting was required. We settled $103 million in liabilities of our pension plans in 2018 and $261 million in 2017 and recognized pre-tax, noncash settlement charges of $23 million in 2018 and $71 million in 2017, which are substantially reported in Other income (expense) – net below Operating income (loss) in the Consolidated Statement of Operations (see Note 7 – Other Income and Expenses ). These amounts are included within the subsequent tables of changes in benefit obligations and plan assets, net periodic benefit cost (credit), and other changes in plan assets and benefit obligations recognized in other comprehensive income (loss) before taxes. Funded Status The following table presents the changes in benefit obligations and plan assets for pension benefits and other postretirement benefits for the years indicated: Pension Benefits Other Postretirement Benefits 2018 2017 2018 2017 (Millions) Change in benefit obligation: Benefit obligation at beginning of year $ 1,319 $ 1,466 $ 206 $ 197 Service cost 50 50 1 1 Interest cost 46 59 7 8 Plan participants’ contributions — — 2 3 Benefits paid (35 ) (35 ) (13 ) (14 ) Net actuarial loss (gain) (90 ) 40 (17 ) 11 Settlements (103 ) (261 ) — — Net increase (decrease) in benefit obligation (132 ) (147 ) (20 ) 9 Benefit obligation at end of year 1,187 1,319 186 206 Change in plan assets: Fair value of plan assets at beginning of year 1,227 1,254 227 208 Actual return on plan assets (45 ) 184 (7 ) 25 Employer contributions 88 85 5 5 Plan participants’ contributions — — 2 3 Benefits paid (35 ) (35 ) (13 ) (14 ) Settlements (103 ) (261 ) — — Net increase (decrease) in fair value of plan assets (95 ) (27 ) (13 ) 19 Fair value of plan assets at end of year 1,132 1,227 214 227 Funded status — overfunded (underfunded) $ (55 ) $ (92 ) $ 28 $ 21 Accumulated benefit obligation $ 1,171 $ 1,294 The overfunded (underfunded) status of our pension plans and other postretirement benefit plan presented in the previous table are recognized in the Consolidated Balance Sheet within the following accounts: December 31, 2018 2017 (Millions) Underfunded pension plans: Current liabilities $ (2 ) $ (2 ) Noncurrent liabilities (53 ) (90 ) Overfunded (underfunded) other postretirement benefit plan: Current liabilities (6 ) (6 ) Noncurrent assets 34 27 The plan assets within our other postretirement benefit plan is intended to be used for the payment of benefits for certain groups of participants. The Current liabilities for the other postretirement benefit plan represent the current portion of benefits expected to be payable in the subsequent year for the groups of participants whose benefits are not expected to be paid from plan assets. The pension plans’ benefit obligation Net actuarial loss (gain) of $ (90) million in 2018 is primarily due to the impact of an increase in the discount rates utilized to calculate the benefit obligation. The pension plans’ benefit obligation Net actuarial loss (gain) of $40 million in 2017 is primarily due to the impact of a decrease in the discount rates utilized to calculate the benefit obligation. The 2018 benefit obligation Net actuarial loss (gain) of $ (17) million for our other postretirement benefit plan is primarily due to an increase in the discount rate used to calculate the benefit obligation. The 2017 benefit obligation Net actuarial loss (gain) of $11 million for our other postretirement benefit plan is primarily due to a decrease in the discount rate used to calculate the benefit obligation. At December 31, 2018 , one of our pension plans had plan assets in excess of its accumulated benefit obligation. For our other pension plans, the accumulated benefit obligation of $367 million exceeded plan assets of $326 million . All of our pension plans had a projected benefit obligation in excess of plan assets at December 31, 2018 . At December 31, 2017 , all of our pension plans had a projected benefit obligation and accumulated benefit obligation in excess of plan assets. Pre-tax amounts not yet recognized in Net periodic benefit cost (credit) at December 31 are as follows: Pension Benefits Other Postretirement Benefits 2018 2017 2018 2017 (Millions) Amounts included in Accumulated other comprehensive income (loss) : Net actuarial loss $ (347 ) $ (375 ) $ (12 ) $ (21 ) Amounts included in regulatory liabilities associated with Transco and Northwest Pipeline: Prior service credit N/A N/A $ — $ 2 Net actuarial gain N/A N/A 4 14 In addition to the regulatory liabilities included in the previous table, differences in the amount of actuarially determined Net periodic benefit cost (credit) for our other postretirement benefit plan and the other postretirement benefit costs recovered in rates for Transco and Northwest Pipeline are deferred as a regulatory asset or liability. We have regulatory liabilities of $116 million at December 31, 2018 and $108 million at December 31, 2017 , related to these deferrals. Additionally, Transco recognizes a regulatory liability for rate collections in excess of its amount funded to the tax-qualified pension plans. At December 31, 2018 and 2017 , these regulatory liabilities were $49 million and $33 million , respectively. These pension and other postretirement plans amounts will be reflected in future rates based on the rate structures of these gas pipelines. Net Periodic Benefit Cost (Credit) Net periodic benefit cost (credit) for the years ended December 31 consist of the following: Pension Benefits Other Postretirement Benefits 2018 2017 2016 2018 2017 2016 (Millions) Components of net periodic benefit cost (credit): Service cost $ 50 $ 50 $ 54 $ 1 $ 1 $ 1 Interest cost 46 59 62 7 8 8 Expected return on plan assets (63 ) (82 ) (85 ) (11 ) (11 ) (12 ) Amortization of prior service credit — — — (2 ) (13 ) (15 ) Amortization of net actuarial loss 23 27 30 — — — Net actuarial loss from settlements 23 71 2 — — — Reclassification to regulatory liability — — — 2 3 4 Net periodic benefit cost (credit) $ 79 $ 125 $ 63 $ (3 ) $ (12 ) $ (14 ) The components of Net periodic benefit cost (credit) other than the service cost component are included in Other income (expense) – net below Operating income (loss) in the Consolidated Statement of Operations . Items Recognized in Other Comprehensive Income (Loss) and Regulatory Assets and Liabilities Other changes in plan assets and benefit obligations recognized in Other comprehensive income (loss) before taxes for the years ended December 31 consist of the following: Pension Benefits Other Postretirement Benefits 2018 2017 2016 2018 2017 2016 (Millions) Other changes in plan assets and benefit obligations recognized in Other comprehensive income (loss) : Net actuarial gain (loss) $ (18 ) $ 62 $ (23 ) $ 9 $ (3 ) $ — Amortization of prior service credit — — — — (5 ) (6 ) Amortization of net actuarial loss 23 27 30 — — — Net actuarial loss from settlements 23 71 2 — — — Other changes in plan assets and benefit obligations recognized in Other comprehensive income (loss) $ 28 $ 160 $ 9 $ 9 $ (8 ) $ (6 ) Other changes in plan assets and benefit obligations for our other postretirement benefit plan associated with Transco and Northwest Pipeline are recognized in regulatory assets and liabilities. Amounts recognized in regulatory assets and liabilities for the years ended December 31 consist of the following: 2018 2017 2016 (Millions) Other changes in plan assets and benefit obligations recognized in regulatory (assets) and liabilities: Net actuarial gain (loss) $ (10 ) $ 6 $ 2 Amortization of prior service credit (2 ) (8 ) (9 ) Key Assumptions The weighted-average assumptions utilized to determine benefit obligations as of December 31 are as follows: Pension Benefits Other Postretirement Benefits 2018 2017 2018 2017 Discount rate 4.34 % 3.66 % 4.39 % 3.71 % Rate of compensation increase 4.83 4.93 N/A N/A Cash balance interest crediting rate 4.25 4.25 N/A N/A The weighted-average assumptions utilized to determine Net periodic benefit cost (credit) for the years ended December 31 are as follows: Pension Benefits Other Postretirement Benefits 2018 2017 2016 2018 2017 2016 Discount rate 3.67 % 4.17 % 4.37 % 3.71 % 4.27 % 4.50 % Expected long-term rate of return on plan assets 5.34 6.45 6.85 4.95 5.53 6.11 Rate of compensation increase 4.93 4.87 4.88 N/A N/A N/A Cash balance interest crediting rate 4.25 4.25 4.25 N/A N/A N/A The mortality assumptions used to determine the benefit obligations for our pension and other postretirement benefit plans reflect generational projection mortality tables. The assumed health care cost trend rate for 2019 is 7.5 percent . This rate decreases to 4.5 percent by 2026 . Plan Assets Plan assets for our pension and other postretirement benefit plans consist primarily of equity and fixed income securities including mutual funds and commingled investment funds invested in equity and fixed income securities. The plans’ investment policy provides for a strategy in accordance with the Employee Retirement Income Security Act (ERISA), which governs the investment of the assets in a diversified portfolio. The plans follow a policy of diversifying the investments across various asset classes and investment managers. Additionally, the investment returns on approximately 38 percent of the other postretirement benefit plan assets are subject to income tax; therefore, certain investments are managed in a tax efficient manner. The investment policy for the pension plans includes a general target asset allocation at December 31, 2018 , of 25 percent equity securities and 75 percent fixed income securities. The target allocation includes the investments in equity and fixed income mutual funds and commingled investment funds. The investment policy allows for a broad range of asset allocations that permit the plans to de-risk in response to changes in the plans’ funded status. Equity securities may include U.S. equities and non-U.S. equities. Investment in Williams’ securities or an entity in which Williams has a majority ownership is prohibited except where these securities may be owned in a commingled investment fund in which the plans’ trusts invest. No more than 5 percent of the total stock portfolio valued at market may be invested in the common stock of any one corporation. Fixed income securities may consist of U.S. as well as international instruments, including emerging markets. The fixed income strategies may invest in government, corporate, asset-backed securities, and mortgage-backed obligations. The weighted-average credit rating of the fixed income strategies must be at least “investment grade” including ratings by Moody’s and/or Standard &amp; Poor’s. No more than 5 percent of the total fixed income portfolio may be invested in the fixed income securities of any one issuer with the exception of bond index funds and U.S. government guaranteed and agency securities. The following securities and transactions are not authorized: unregistered securities, commodities or commodity contracts, short sales or margin transactions, or other leveraging strategies. Investment strategies using direct investments in derivative securities require approval and, historically, have not been used; however, these instruments may be used in mutual funds and commingled investment funds held by the plans’ trusts. Additionally, real estate equity, natural resource property, venture capital, leveraged buyouts, and other high-return, high-risk investments are generally restricted. There are no significant concentrations of risk within the plans’ investment securities because of the diversity of the types of investments, diversity of the various industries, and the diversity of the fund managers and investment strategies. Generally, the investments held in the plans are publicly traded, therefore, minimizing liquidity risk in the portfolio. The fair values of our pension plan assets at December 31, 2018 and 2017 by asset class are as follows: 2018 Quoted Prices Significant Significant Total (Millions) Pension assets: Cash management fund $ 10 $ — $ — $ 10 Equity securities: U.S. large cap 30 — — 30 U.S. small cap 22 — — 22 Fixed income securities (1): U.S. Treasury securities 157 — — 157 Government and municipal bonds — 21 — 21 Mortgage and asset-backed securities — 48 — 48 Corporate bonds — 210 — 210 Insurance company investment contracts and other — 6 — 6 $ 219 $ 285 $ — 504 Commingled investment funds measured at net asset value practical expedient (2): Equities — U.S. large cap 123 Equities — International small cap 8 Equities — International emerging markets 19 Equities — International developed markets 51 Fixed income — U.S. long duration 335 Fixed income — Corporate bonds 92 Total assets at fair value at December 31, 2018 $ 1,132 2017 Quoted Prices Significant Significant Total (Millions) Pension assets: Cash management fund $ 17 $ — $ — $ 17 Equity securities: U.S. large cap 62 — — 62 U.S. small cap 54 — — 54 Fixed income securities (1): U.S. Treasury securities 103 — — 103 Government and municipal bonds — 15 — 15 Mortgage and asset-backed securities — 47 — 47 Corporate bonds — 158 — 158 Insurance company investment contracts and other — 5 — 5 $ 236 $ 225 $ — 461 Commingled investment funds measured at net asset value practical expedient (2): Equities — U.S. large cap 265 Equities — International small cap 26 Equities — International emerging markets 41 Equities — International developed markets 110 Fixed income — U.S. long duration 205 Fixed income — Corporate bonds 119 Total assets at fair value at December 31, 2017 $ 1,227 The fair values of our other postretirement benefits plan assets at December 31, 2018 and 2017 by asset class are as follows: 2018 Quoted Prices Significant Significant Total (Millions) Other postretirement benefit assets: Cash management funds $ 11 $ — $ — $ 11 Equity securities: U.S. large cap 20 — — 20 U.S. small cap 9 — — 9 International developed markets large cap growth — 5 — 5 Fixed income securities (1): U.S. Treasury securities 19 — — 19 Government and municipal bonds — 2 — 2 Mortgage and asset-backed securities — 6 — 6 Corporate bonds — 25 — 25 Mutual fund — Municipal bonds 43 — — 43 $ 102 $ 38 $ — 140 Commingled investment funds measured at net asset value practical expedient (2): Equities — U.S. large cap 14 Equities — International small cap 1 Equities — International emerging markets 2 Equities — International developed markets 6 Fixed income — U.S. long duration 40 Fixed income — Corporate bonds 11 Total assets at fair value at December 31, 2018 $ 214 2017 Quoted Prices Significant Significant Total (Millions) Other postretirement benefit assets: Cash management funds $ 11 $ — $ — $ 11 Equity securities: U.S. large cap 25 — — 25 U.S. small cap 14 — — 14 International developed markets large cap growth — 6 — 6 Fixed income securities (1): U.S. Treasury securities 12 — — 12 Government and municipal bonds — 2 — 2 Mortgage and asset-backed securities — 5 — 5 Corporate bonds — 19 — 19 Mutual fund — Municipal bonds 43 — — 43 $ 105 $ 32 $ — 137 Commingled investment funds measured at net asset value practical expedient (2): Equities — U.S. large cap 31 Equities — International small cap 3 Equities — International emerging markets 5 Equities — International developed markets 13 Fixed income — U.S. long duration 24 Fixed income — Corporate bonds 14 Total assets at fair value at December 31, 2017 $ 227 ____________ (1) The weighted-average credit quality rating of the fixed income security portfolio is investment grade with a weighted-average duration of approximately 13 years for 2018 and 12 years for 2017 . (2)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0 days to 30 days .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 The fair value measurement level within the fair value hierarchy is based on the lowest level of any input that is significant to the fair value measurement of an asset. Shares of the cash management funds and mutual funds are valued at fair value based on published market prices as of the close of business on the last business day of the year, which represents the net asset values of the shares held. The fair values of equity securities traded on U.S. exchanges are derived from quoted market prices as of the close of business on the last business day of the year. The fair values of equity securities traded on foreign exchanges are also derived from quoted market prices as of the close of business on an active foreign exchange on the last business day of the year. However, the valuation requires translation of the foreign currency to U.S. dollars and this translation is considered an observable input to the valuation. The fair values of all commingled investment funds are determined based on the net asset values per unit of each of the funds. The net asset values per unit represent the aggregate values of the funds’ assets at fair value less liabilities, divided by the number of units outstanding. The fair values of fixed income securities, except U.S. Treasury securities, are determined using pricing models. These pricing models incorporate observable inputs such as benchmark yields, reported trades, broker/dealer quotes, and issuer spreads for similar securities to determine fair value. The U.S. Treasury securities are valued at fair value based on closing prices on the last business day of the year reported in the active market in which the security is traded. There have been no significant changes in the preceding valuation methodologies used at December 31, 2018 and 2017 . Additionally, there were no transfers or reclassifications of investments between Level 1 and Level 2 from December 2017 to December 2018 . If transfers between levels had occurred, the transfers would have been recognized as of the end of the period. Plan Benefit Payments and Employer Contributions 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Benefits Other Postretirement Benefits (Millions) 2019 $ 85 $ 14 2020 87 14 2021 90 13 2022 90 14 2023 89 14 2024-2028 467 59 In 2019 , we expect to contribute approximately $60 million to our tax-qualified pension plans and approximately $3 million to our nonqualified pension plans, for a total of approximately $63 million , and approximately $6 million to our other postretirement benefit plans. Defined Contribution Plan We also maintain a defined contribution plan for the benefit of substantially all of our employees. Generally, plan participants may contribute a portion of their compensation on a pre-tax and after-tax basis in accordance with the plan’s guidelines. We match employees’ contributions up to certain limits. Our matching contributions charged to expense were $35 million in 2018 , $34 million in 2017 , and $36 million in 2016 .</t>
  </si>
  <si>
    <t>Property, Plant, and Equipment</t>
  </si>
  <si>
    <t>Property, Plant and Equipment [Abstract]</t>
  </si>
  <si>
    <t>Property, Plant, and Equipment [Text Block]</t>
  </si>
  <si>
    <t>Note 11 – Property, Plant, and Equipment The following table presents nonregulated and regulated Property, plant, and equipment – net as presented on the Consolidated Balance Sheet for the years ended: Estimated Useful Life (1) (Years) Depreciation Rates (1) (%) December 31, 2018 2017 (Millions) Nonregulated: Natural gas gathering and processing facilities 5 - 40 $ 15,324 $ 18,440 Construction in progress Not applicable 778 566 Other 2 - 45 2,356 2,776 Regulated: Natural gas transmission facilities 1.20 - 6.97 17,312 14,460 Construction in progress Not applicable Not applicable 965 1,637 Other 5 - 45 1.35 - 33.33 1,926 1,634 Total property, plant, and equipment, at cost 38,661 39,513 Accumulated depreciation and amortization (11,157 ) (11,302 ) Property, plant, and equipment — net $ 27,504 $ 28,211 __________ (1) Estimated useful life and depreciation rates are presented as of December 31, 2018 . Depreciation rates and estimated useful lives for regulated assets are prescribed by the FERC. Depreciation and amortization expense for Property, plant, and equipment – net was $1.392 billion , $1.389 billion , and $1.407 billion in 2018 , 2017 , and 2016 , respectively. Regulated Property, plant, and equipment – net includes approximately $586 million and $626 million at December 31, 2018 and 2017 ,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 Asset Retirement Obligations Our accrued obligations relate to underground storage caverns, offshore platforms and pipelines, fractionation and compression facilities, gas gathering well connections and pipelines, and gas transmission pipelines and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and appropriately abandon offshore pipelines, to cap certain gathering pipelines at the wellhead connection and remove any related surface equipment, and to remove certain components of gas transmission facilities from the ground. The following table presents the significant changes to our ARO, of which $968 million and $946 million are included in Regulatory liabilities, deferred income, and other with the remaining current portion in Accrued liabilities at December 31, 2018 and 2017 , respectively. December 31, 2018 2017 (Millions) Beginning balance $ 998 $ 862 Liabilities incurred 21 33 Liabilities settled (19 ) (16 ) Accretion expense (1) 71 141 Revisions (2) (39 ) (22 ) Ending balance $ 1,032 $ 998 ___________ (1) The decrease in accretion expense in 2018 primarily reflects the absence of a 2017 adjustment associated with obligations identified from certain Transco land agreements. (2) Several factors are considered in the annual review process, including inflation rates, current estimates for removal cost, market risk premiums, discount rates, and the estimated remaining useful life of the assets. The 2018 revisions reflect changes in removal cost estimates, decreases in the estimated remaining useful life of certain assets and increases in the discount rates used in the annual review process. The 2017 revisions reflect changes in removal cost estimates and decreases in the estimated remaining useful life of certain assets and discount rates used in the annual review process. The funds Transco collects through a portion of its rates to fund its ARO are deposited into an external trust account dedicated to funding its ARO (ARO Trust). (See Note 17 – Fair Value Measurements, Guarantees, and Concentration of Credit Risk .) Under its current rate settlement, Transco’s annual funding obligation is approximately $36 million , with installments to be deposited monthly.</t>
  </si>
  <si>
    <t>Other Intangible Assets</t>
  </si>
  <si>
    <t>Goodwill and Intangible Assets Disclosure [Abstract]</t>
  </si>
  <si>
    <t>Other Intangible Assets [Text Block]</t>
  </si>
  <si>
    <t>Note 12 – Other Intangible Assets The gross carrying amount and accumulated amortization of other intangible assets, included in Intangible assets – net of accumulated amortization , at December 31 are as follows: 2018 2017 Gross Carrying Amount Accumulated Amortization Gross Carrying Amount Accumulated Amortization (Millions) Contractual customer relationships $ 9,232 $ (1,465 ) $ 10,027 $ (1,283 ) Other intangible assets primarily relate to gas gathering, processing, and fractionation contractual customer relationships recognized in acquisitions. The decrease in the gross carrying amount of other intangible assets during 2018 is primarily related to the impairment of certain assets located in the Barnett Shale and the deconsolidation of our interest in Jackalope (see Note 17 – Fair Value Measurements, Guarantees, and Concentration of Credit Risk and Note 6 – Investing Activities , respectively). These decreases are the primary reasons for the difference between the change in accumulated amortization during 2018 indicated above and the amortization expense for 2018 noted below. Other intangible assets are being amortized on a straight-line basis over an initial period of 30 years which represents a portion of the term over which the contractual customer relationships are expected to contribute to our cash flows. We expense costs incurred to renew or extend the terms of our gas gathering, processing, and fractionation contracts with customers based on the estimated future revenues during the contract periods (the weighted-average periods prior to the next renewal or extension of the associated contractual customer relationships as estimated at the time of the acquisition).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 The amortization expense related to other intangible assets was $333 million , $347 million , and $356 million in 2018 , 2017 , and 2016 , respectively. The estimated amortization expense for each of the next five succeeding fiscal years is approximately $312 million .</t>
  </si>
  <si>
    <t>Accrued Liabilities</t>
  </si>
  <si>
    <t>Accrued Liabilities, Current [Abstract]</t>
  </si>
  <si>
    <t>Accrued Liabilities [Text Block]</t>
  </si>
  <si>
    <t>Note 13 – Accrued Liabilities December 31, 2018 2017 (Millions) Interest on debt $ 282 $ 267 Revenue contract liabilities (Note 2) 244 361 Employee costs 205 202 Other, including other loss contingencies 371 337 $ 1,102 $ 1,167</t>
  </si>
  <si>
    <t>Debt, Banking Arrangements, and Leases</t>
  </si>
  <si>
    <t>Debt Disclosure [Abstract]</t>
  </si>
  <si>
    <t>Debt, Banking Arrangements, and Leases [Text Block]</t>
  </si>
  <si>
    <t>Note 14 – Debt, Banking Arrangements, and Leases Long-Term Debt December 31, 2018 2017 (Millions) Transco: 6.05% Notes due 2018 $ — $ 250 7.08% Debentures due 2026 8 8 7.25% Debentures due 2026 200 200 7.85% Notes due 2026 1,000 1,000 4% Notes due 2028 400 — 5.4% Notes due 2041 375 375 4.45% Notes due 2042 400 400 4.6% Notes due 2048 600 — Other financing obligations 1,067 231 Northwest Pipeline: 6.05% Notes due 2018 — 250 7.125% Debentures due 2025 85 85 4% Notes due 2027 500 250 WMB: 4.125% Notes due 2020 600 600 5.25% Notes due 2020 1,500 1,500 4% Notes due 2021 500 500 7.875% Notes due 2021 371 371 3.35% Notes due 2022 750 750 3.6% Notes due 2022 1,250 1,250 3.7% Notes due 2023 850 850 4.5% Notes due 2023 600 600 4.3% Notes due 2024 1,000 1,000 4.55% Notes due 2024 1,250 1,250 4.875% Notes due 2024 — 750 3.9% Notes due 2025 750 750 4% Notes due 2025 750 750 3.75% Notes due 2027 1,450 1,450 7.5% Debentures due 2031 339 339 7.75% Notes due 2031 252 252 8.75% Notes due 2032 445 445 6.3% Notes due 2040 1,250 1,250 5.8% Notes due 2043 400 400 5.4% Notes due 2044 500 500 5.75% Notes due 2044 650 650 4.9% Notes due 2045 500 500 5.1% Notes due 2045 1,000 1,000 4.85% Notes due 2048 800 — Various — 7.625% to 10.25% Notes and Debentures due 2019 to 2027 55 55 Credit facility loans 160 270 Debt issuance costs (131 ) (122 ) Net unamortized debt premium (discount) (62 ) (24 ) Total long-term debt, including current portion 22,414 20,935 Long-term debt due within one year (47 ) (501 ) Long-term debt $ 22,367 $ 20,434 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 The following table presents aggregate minimum maturities of long-term debt and other financing obligations, excluding net unamortized debt premium (discount) and debt issuance costs, for each of the next five years: December 31, 2018 (Millions) 2019 $ 47 2020 2,138 2021 890 2022 2,021 2023 1,633 Issuances and retirements On August 24, 2018, Northwest Pipeline issued $250 million of 4 percent senior unsecured notes to investors in a private debt placement. The notes are an additional issuance of Northwest Pipeline’s existing 4 percent senior unsecured notes due 2027. In the fourth quarter of 2018, Northwest Pipeline filed a registration statement and completed an exchange of these notes for substantially identical new notes that are registered under the Securities Act of 1933, as amended. Northwest Pipeline retired $250 million of 6.05 percent senior unsecured notes that matured on June 15, 2018. On March 5, 2018, WPZ completed a public offering of $800 million of 4.85 percent senior unsecured notes due 2048. WPZ used the net proceeds for general partnership purposes, primarily the March 28, 2018 repayment of $750 million of 4.875 percent senior unsecured notes that were due in 2024. On March 15, 2018, Transco issued $400 million of 4 percent senior unsecured notes due 2028 and $600 million of 4.6 percent senior unsecured notes due 2048 to investors in a private debt placement. Transco used the net proceeds to retire $250 million of 6.05 percent senior unsecured notes that matured on June 15, 2018, and for general corporate purposes, including the funding of capital expenditures. In the third quarter of 2018, Transco filed a registration statement and completed an exchange of these notes for substantially identical new notes that are registered under the Securities Act of 1933, as amended. On July 6, 2017, WPZ repaid its $850 million variable interest rate term loan that was due December 2018 using proceeds from the sale of its Geismar Interest. On June 5, 2017, WPZ issued $1.45 billion of 3.75 percent senior unsecured notes due 2027. WPZ used the proceeds for general partnership purposes, primarily the July 3, 2017 repayment of $1.4 billion of 4.875 percent senior unsecured notes that were due in 2023. On April 3, 2017, Northwest Pipeline issued $250 million of 4 percent senior unsecured notes due 2027 to investors in a private debt placement. Northwest Pipeline used the net proceeds to retire $185 million of 5.95 percent senior unsecured notes that matured on April 15, 2017, and for general corporate purposes. In the first quarter of 2018, Northwest Pipeline completed an exchange of these notes for substantially identical new notes that are registered under the Securities Act of 1933, as amended. On February 23, 2017, using proceeds received from the Financial Repositioning (See Note 1 – General, Description of Business, Basis of Presentation, and Summary of Significant Accounting Policies ) , WPZ early retired $750 million of 6.125 percent senior unsecured notes that were due in 2022. WPZ retired $600 million of 7.25 percent senior unsecured notes that matured on February 1, 2017. Other financing obligations During the construction of the Dalton expansion project, Transco received funding from a partner for its proportionate share of construction costs related to its undivided ownership interest in the project. Amounts received were recorded within noncurrent liabilities and 100 percent of the costs associated with construction were capitalized in our Consolidated Balance Sheet . Upon placing the project in service during the third quarter of 2017, Transco began utilizing this partner’s undivided interest in the lateral, including the associated pipeline capacity, and reclassified the funding previously received from its partner from noncurrent liabilities to debt to reflect the financing obligation payable to its partner over an expected term of 35 years . Amounts related to this financing obligation included in debt within our Consolidated Balance Sheet were $260 million and $231 million at December 31, 2018 and 2017, respectively. During the construction of the Atlantic Sunrise project, Transco received funding from a partner for its proportionate share of construction costs related to an undivided ownership interest in certain parts of the project. Amounts received were recorded within noncurrent liabilities and 100 percent of the costs associated with construction were capitalized in our Consolidated Balance Sheet . Upon placing the project in service during the fourth quarter of 2018, Transco began utilizing this partner’s undivided interest in the lateral, including the associated pipeline capacity, and reclassified the funding previously received from its partner from noncurrent liabilities to debt to reflect the financing obligation payable to its partner over an expected term of 20 years . At December 31, 2018, $807 million related to this financing obligation was included in debt within our Consolidated Balance Sheet . Credit Facilities December 31, 2018 Stated Capacity Outstanding (Millions) Long-term credit facility (1) $ 4,500 $ 160 Letters of credit under certain bilateral bank agreements 14 ________________ (1) In managing our available liquidity, we do not expect a maximum outstanding amount in excess of the capacity of our credit facility inclusive of any outstanding amounts under our commercial paper program. Revolving credit facility On July 13, 2018, we along with Transco and Northwest Pipeline, the lenders named therein, and an administrative agent entered into a new credit agreement (Credit Agreement) with aggregate commitments available of $4.5 billion , with up to an additional $500 million increase in aggregate commitments available under certain circumstances. On August 10, 2018, following the completion of the WPZ Merger, the Credit Agreement became effective and we terminated both our and WPZ’s existing credit facilities. The maturity date of the new credit facility is August 10, 2023. However, the co-borrowers may request up to two extensions of the maturity date each for an additional one-year period to allow a maturity date as late as August 10, 2025, under certain circumstances. The Credit Agreement allows for swing line loans up to an aggregate of $200 million , subject to available capacity under the new credit facility, and letters of credit commitments of $1 billion . Transco and Northwest Pipeline are each able to borrow up to $500 million under this credit facility to the extent not otherwise utilized by the other co-borrowers. The Credit Agreement contains the following terms and conditions: • Various covenants may limit, among other things, a borrower’s and its material subsidiaries’ ability to grant certain liens supporting indebtedness, merge or consolidate, sell all or substantially all of its assets, make certain distributions during an event of default, and enter into certain restrictive agreements. • If an event of default with respect to a borrower occurs under the credit facility, the lenders will be able to terminate the commitments and accelerate the maturity of the loans and exercise other rights and remedies. • Other than swing line loans, each time funds are borrowed, the applicable borrower may choose from two methods of calculating interest: a fluctuating base rate equal to Citibank N.A.'s alternate base rate plus an applicable margin or a periodic fixed rate equal to the London Interbank Offered Rate plus an applicable margin. We are required to pay a commitment fee based on the unused portion of the credit facility. The applicable margin and the commitment fee are determined by reference to a pricing schedule based on the applicable borrower’s senior unsecured long-term debt ratings. Significant financial covenants under the Credit Agreement require the ratio of debt to EBITDA (earnings before interest, taxes, depreciation, and amortization), each as defined in the credit facility, to be no greater than: • 5.75 to 1 for each fiscal quarter end through June 30, 2019; • 5.5 to 1 for the fiscal quarters ending September 30, 2019, and December 31, 2019; • 5.0 to 1 for the fiscal quarter ending March 31, 2020, and each subsequent fiscal quarter end, except for the fiscal quarter and the two following fiscal quarters in which one or more acquisitions with a total aggregate purchase price of $25 million or more has been executed, in which case the ratio of debt to EBITDA is to be no greater than 5.5 to 1. The ratio of debt to capitalization (defined as net worth plus debt) must be no greater than 65 percent for each of Transco and Northwest Pipeline. At December 31, 2018, we are in compliance with these covenants. Commercial Paper Program On August 10, 2018, following the consummation of the WPZ Merger, WPZ’s $3 billion commercial paper program was discontinued and we entered into a new $4 billion commercial paper program.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net proceeds of issuances of the commercial paper notes are expected to be used to fund planned capital expenditures and for other general corporate purposes. At December 31, 2018 and 2017, no Commercial paper was outstanding. At February 19, 2019, no commercial paper was outstanding. Cash Payments for Interest (Net of Amounts Capitalized) Cash payments for interest (net of amounts capitalized) were $1.064 billion in 2018, $1.110 billion in 2017, and $1.152 billion in 2016. Leases-Lessee The future minimum annual rentals under noncancelable operating leases, are payable as follows: December 31, 2018 (Millions) 2019 $ 32 2020 31 2021 28 2022 24 2023 15 Thereafter 86 Total $ 216 Total rent expense was $73 million in 2018, $62 million in 2017, and $64 million in 2016 and primarily included in Operating and maintenance expenses and Selling, general, and administrative expenses in the Consolidated Statement of Operations .</t>
  </si>
  <si>
    <t>Stockholders' Equity</t>
  </si>
  <si>
    <t>Stockholders' Equity Note [Abstract]</t>
  </si>
  <si>
    <t>Stockholders' Equity [Text Block]</t>
  </si>
  <si>
    <t xml:space="preserve">Note 15 – Stockholders' Equity On February 20, 2019 , our board of directors approved a regular quarterly dividend of $0.38 per share payable on March 25, 2019 . In July 2018, through a wholly owned subsidiary, we contributed 35,000 shares of newly issued Series B Non-Voting Perpetual Preferred Stock (Preferred Stock) to The Williams Companies Foundation, Inc. (a not-for-profit corporation) for use in future charitable and nonprofit causes. The charitable contribution of Preferred Stock was recorded as an expense in the third quarter of 2018. The Preferred Stock was issued for an aggregate value of $35 million and pays non-cumulative quarterly cash dividends when, as and if declared, at a rate of 7.25 percent per year. We paid dividends totaling $1.1 million on the shares of Preferred Stock in 2018. Our certificate of incorporation authorizes 30 million shares of Preferred Stock, $1 par value per share. In January 2017, we issued 65 million shares of common stock in a public offering at a price of $29.00 per share. In February 2017, we issued 9.75 million shares of common stock pursuant to the full exercise of the underwriter’s option to purchase additional shares. The net proceeds of approximately $2.1 billion were used to purchase newly issued common units in WPZ as part of our Financial Repositioning. (See Note 1 – General, Description of Business, Basis of Presentation, and Summary of Significant Accounting Policies .) AOCI The following table presents the changes in AOCI by component, net of income taxes: Cash Flow Hedges Foreign Currency Translation Pension and Other Post Retirement Benefits Total (Millions) Balance at December 31, 2017 $ (2 ) $ (1 ) $ (235 ) $ (238 ) Adoption of new accounting standard (Note 1) — — (61 ) (61 ) WPZ Merger (Note 1) (3 ) — — (3 ) Other comprehensive income (loss): Other comprehensive income (loss) before reclassifications (2 ) — (6 ) (8 ) Amounts reclassified from accumulated other comprehensive income (loss) 5 — 35 40 Other comprehensive income (loss) 3 — 29 32 Balance at December 31, 2018 $ (2 ) $ (1 ) $ (267 ) $ (270 ) Reclassifications out of AOCI are presented in the following table by component for the year ended December 31, 2018 : Component Reclassifications Classification (Millions) Cash flow hedges: Energy commodity contracts $ 9 Product sales Pension and other postretirement benefits: Amortization of actuarial (gain) loss and net actuarial loss from settlements included in net periodic benefit cost (credit) 46 Note 10 – Employee Benefit Plans Total before tax 55 Income tax benefit (12 ) Provision (benefit) for income taxes Net of income tax 43 Noncontrolling interest (3 ) Net income (loss) attributable to noncontrolling interests Reclassifications during the period $ 40 </t>
  </si>
  <si>
    <t>Equity-Based Compensation</t>
  </si>
  <si>
    <t>Share-based Compensation [Abstract]</t>
  </si>
  <si>
    <t>Equity-Based Compensation [Text Block]</t>
  </si>
  <si>
    <t>Note 16 – Equity-Based Compensation Williams’ Plan Information On May 17, 2007, our stockholders approved The Williams Companies, Inc. 2007 Incentive Plan (the Plan) that provides common-stock-based awards to both employees and nonmanagement directors and reserved 19 million new shares for issuance. On May 20, 2010 and May 22, 2014, our stockholders approved amendments and restatements of the Plan to increase by 11 million and 10 million , respectively, the number of new shares authorized for making awards under the Plan, among other changes. The Plan permits the granting of various types of awards including, but not limited to, restricted stock units and stock options. At December 31, 2018 , 24 million shares of our common stock were reserved for issuance pursuant to existing and future stock awards, of which 12 million shares were available for future grants. Additionally, on May 17, 2007, our stockholders approved an Employee Stock Purchase Plan (ESPP) which authorized up to 2 million new shares of our common stock to be available for sale under the ESPP. On May 22, 2014, our stockholders approved an amendment and restatement of the ESPP to increase by 1.6 million the number of new shares authorized for sale under the ESPP. Employees purchased 338 thousand shares at an average price of $20.70 per share during 2018 . Approximately 746 thousand shares were available for purchase under the ESPP at December 31, 2018 . Operating and maintenance expenses and Selling, general, and administrative expenses include equity-based compensation expense for the years ended December 31, 2018 , 2017 , and 2016 of $54 million , $70 million , and $53 million , respectively. Income tax benefit recognized related to the stock-based compensation expense for the years ended December 31, 2018 , 2017 , and 2016 was $14 million , $17 million , and $20 million , respectively. Measured but unrecognized stock-based compensation expense at December 31, 2018 , was $56 million , comprised of $4 million related to stock options and $52 million related to restricted stock units. These amounts are expected to be recognized over a weighted-average period of 1.8 years. Stock Options The following summary reflects stock option activity and related information for the year ended December 31, 2018 : Stock Options Options Weighted- Average Exercise Price Aggregate Intrinsic Value (Millions) (Millions) Outstanding at December 31, 2017 6.6 $ 31.53 Granted 1.3 $ 29.09 Exercised (0.4 ) $ 23.06 Cancelled (0.2 ) $ 31.45 Outstanding at December 31, 2018 7.3 $ 31.55 $ 6 Exercisable at December 31, 2018 5.3 $ 32.63 $ 6 The following table summarizes additional information related to stock option activity during each of the last three years: Years Ended December 31, 2018 2017 2016 (Millions) Total intrinsic value of options exercised $ 3 $ 4 $ 2 Tax benefits realized on options exercised $ — $ 1 $ 1 Cash received from the exercise of options $ 9 $ 7 $ 4 The weighted-average remaining contractual life for stock options outstanding and exercisable at December 31, 2018 , was 5.1 years and 3.7 years , respectively. The estimated fair value at date of grant of options for our common stock granted in each respective year, using the Black-Scholes option pricing model, is as follows: 2018 2017 2016 Weighted-average grant date fair value of options for our common stock granted during the year, per share $ 5.49 $ 6.61 $ 7.90 Weighted-average assumptions: Dividend yield 4.7 % 4.2 % 3.2 % Volatility 30.1 % 35.1 % 44.7 % Risk-free interest rate 2.7 % 2.1 % 1.2 % Expected life (years) 6.0 6.0 6.0 The 2018 expected dividend yield is based on the 2018 dividend forecast and the grant-date market price of our stock. Our expected future volatility is determined using the historical volatility of our stock and implied volatility on our traded options. Historical volatility is based on the blended 10 -year historical volatility of our stock and certain peer companies. The risk-free interest rate is based on the U.S. Treasury Constant Maturity rates as of the grant date. The expected life of the option is based on historical exercise behavior and expected future experience. Nonvested Restricted Stock Units The following summary reflects nonvested restricted stock unit activity and related information for the year ended December 31, 2018 : Restricted Stock Units Outstanding Shares Weighted- Average Fair Value (1) (Millions) Nonvested at December 31, 2017 4.2 $ 31.02 Granted 1.7 $ 30.48 Forfeited (0.5 ) $ 32.97 Vested (0.9 ) $ 39.30 Nonvested at December 31, 2018 4.5 $ 28.96 ______________ (1) Performance-based restricted stock units are valued considering measures of total shareholder return, utilizing a Monte Carlo valuation method, and return on capital employed. All other restricted stock units are valued at the grant-date market price. Restricted stock units generally vest after three years . Value of Restricted Stock Units 2018 2017 2016 Weighted-average grant date fair value of restricted stock units granted during the year, per share $ 30.48 $ 29.47 $ 26.51 Total fair value of restricted stock units vested during the year ($s in millions) $ 35 $ 33 $ 32 Performance-based restricted stock units granted under the Plan represent 34 percent of nonvested restricted stock units outstanding at December 31, 2018 . These grants may be earned at the end of the vesting period based on actual performance against a performance target. Based on the extent to which certain financial targets are achieved, vested shares may range from zero percent to 200 percent of the original grant amount. WPZ’s Plan Information During 2014, certain employees of the general partner of Access Midstream Partners, L.P. (ACMP) received equity-based compensation through ACMP’s equity-based compensation program. These awards were converted to WPZ equity-based awards in accordance with the terms of the February 2, 2015 merger of Williams Partners L.P. with and into Access Midstream Partners, L.P (which was subsequently renamed Williams Partners L.P.). During 2018, no additional grants of restricted common units were awarded through WPZ’s equity-based compensation programs, and all outstanding shares were vested and exercised. Equity-based compensation expense of less than $1 million , $8 million , and $20 million related to WPZ’s equity-based compensation program is included in Operating and maintenance expenses and Selling, general, and administrative expenses for the years ended December 31, 2018 , 2017 , and 2016 , respectively. The total fair value of the restricted common units vested during 2018 , 2017 , and 2016 was $5 million , $24 million , and $34 million , respectively. This plan is no longer active.</t>
  </si>
  <si>
    <t>Fair Value Measurements, Guarantees, and Concentration of Credit Risk</t>
  </si>
  <si>
    <t>Fair Value Disclosures [Abstract]</t>
  </si>
  <si>
    <t>Fair Value Measurements, Guarantees, and Concentration of Credit Risk [Text Block]</t>
  </si>
  <si>
    <t>Note 17 – Fair Value Measurements, Guarantees, and Concentration of Credit Risk The following table presents, by level within the fair value hierarchy, certain of our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8: Measured on a recurring basis: ARO Trust investments $ 150 $ 150 $ 150 $ — $ — Energy derivatives assets not designated as hedging instruments 3 3 3 — — Energy derivatives liabilities not designated as hedging instruments (7 ) (7 ) (4 ) — (3 ) Additional disclosures: Long-term debt, including current portion (22,414 ) (23,330 ) — (23,330 ) — Guarantees (43 ) (30 ) — (14 ) (16 )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Long-term debt, including current portion (20,935 ) (23,005 ) — (23,005 ) — Guarantees (43 ) (30 ) — (14 ) (16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that is specifically designated to fund future asset retirement obligations. The ARO Trust invests in a portfolio of actively traded mutual funds that are measured at fair value on a recurring basis based on quoted prices in an active market and is reported in Regulatory assets, deferred charges, and other in the Consolidated Balance Sheet .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 Energy derivatives liabilities are reported in Accrued liabilities and Regulatory liabilities, deferred income, and other in the Consolidated Balance Sheet . Reclassifications of fair value between Level 1, Level 2, and Level 3 of the fair value hierarchy, if applicable, are made at the end of each quarter. No transfers between Level 1 and Level 2 occurred during the years ended December 31, 2018 or 2017 .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ateral and Atlantic Sunrise projects, which are included within long-term debt, were determined using an income approach (see Note 14 – Debt, Banking Arrangements, and Leases ).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 The maximum potential undiscounted exposure is approximately $29 million at December 31, 2018 .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The following table presents impairments of assets and investments associated with certain nonrecurring fair value measurements within Level 3 of the fair value hierarchy, except as specifically noted. Impairments Years Ended December 31, Classification Segment Date of Measurement Fair Value 2018 2017 2016 (Millions) Certain gathering operations (1) Property, plant, and equipment – net and Intangible assets - net of accumulated amortization West December 31, 2018 $ 470 $ 1,849 Certain idle pipeline assets (2) Property, plant, and equipment – net Other June 30, 2018 25 66 Certain gathering operations (3) Property, plant, and equipment – net and Intangible assets - net of accumulated amortization West September 30, 2017 439 $ 1,019 Certain gathering operations (4) Property, plant, and equipment – net and Intangible assets - net of accumulated amortization Northeast G&amp;P September 30, 2017 21 115 Certain NGL pipeline (5) Property, plant, and equipment – net Other September 30, 2017 32 68 Certain olefins pipeline project (6) Property, plant, and equipment – net Other June 30, 2017 18 23 Canadian operations (7) Assets held for sale Other June 30, 2016 1,130 $ 747 Certain gathering operations (8) Property, plant, and equipment – net West June 30, 2016 18 48 Certain idle pipeline assets Property, plant, and equipment – net Other December 31, 2016 73 8 Fair value measurements of certain assets 1,915 1,225 803 Other impairments and write-downs (9) — 23 70 Impairment of certain assets $ 1,915 $ 1,248 $ 873 Equity-method investments (10) Investments Northeast G&amp;P December 31, 2018 $ 1,293 $ 32 Equity-method investments (11) Investments West and Northeast G&amp;P December 31, 2016 1,295 $ 318 Impairments Years Ended December 31, Classification Segment Date of Measurement Fair Value 2018 2017 2016 (Millions) Equity-method investments (12) Investments West and Northeast G&amp;P March 31, 2016 1,294 109 Other equity-method investment Investments West March 31, 2016 — 3 Impairment of equity-method investments $ 32 $ 430 ______________ (1) Relates to our gathering operations in the Barnett Shale. Certain of our contractual gathering rates, primarily those in the Barnett Shale, are based on a percentage of the New York Mercantile Exchange (NYMEX) natural gas prices. During the fourth quarter of 2018, we determined there was a sustained decline in the forward price curves for natural gas. During this same period, a large producer customer in the Barnett Shale removed their remaining drilling rig. These factors gave rise to an impairment evaluation of these assets, which incorporated management’s projections of future drilling activity and gathering rates, taking into consideration the information previously noted as well as recently available information regarding producer drilling cost assumptions in the basin. The resulting estimate of future undiscounted cash flows was less than our carrying value, necessitating the estimation of the fair value of these assets. To arrive at the fair value, we utilized an income approach with a discount rate of 8.5 percent , reflecting an estimated cost of capital and risks associated with the underlying assets. (2) Relates to certain idle pipelines. The estimated fair value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See Note 3 – Divestitures .) (3)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4)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d cost of capital and risks associated with the underlying assets. (5) Relates to an NGL pipeline near the Houston Ship Channel region which we anticipated would be underutilized for the foreseeable future. The estimated fair value was primarily determined by using a market approach based on our analysis of observable inputs in the principal market. We sold these assets in the fourth quarter of 2018. (See Note 3 – Divestitures .) (6) Relates primarily to project development costs associated with an olefins pipeline project in the Gulf Coast region, the likelihood of completion we considered remote. The estimated fair value of the remaining pipe and equipment considered a market approach based on our analysis of observable inputs in the principal market, as well as an estimate of replacement cost. We sold these assets in the fourth quarter of 2018. (See Note 3 – Divestitures .) (7)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3 – Divestitures .) (8) Relates to certain gathering assets within the Mid-Continent region. The estimated fair value was determined by a market approach based on our analysis of observable inputs in the principal market. (9) Reflects multiple individually insignificant impairments and write-downs of other certain assets that may no longer be in use or are surplus in nature for which the fair value was determined to be lower than the carrying value. (10) Relates to Northeast G&amp;P’s equity-method investment in UEOM. The estimated fair value was determined by a market approach based on our analysis of inputs in the principal market. (11) Relates to West’s previously held interest in Ranch Westex and multiple, currently held Appalachia Midstream Investments at Northeast G&amp;P.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6 – Investing Activities .) (12) Relates to West’s previously held interest in DBJV and Northeast G&amp;P’s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 Concentration of Credit Risk Trade accounts and other receivables The following table summarizes concentration of receivables, net of allowances: December 31, 2018 2017 (Millions) NGLs, natural gas, and related products and services $ 626 $ 760 Transportation of natural gas and related products 232 212 Other 134 4 Total $ 992 $ 976 Customers include producers, distribution companies, industrial users, gas marketers, and pipelines primarily located in the continental United States. As a general policy, collateral is not required for receivables, but customers’ financial condition and credit worthiness are evaluated regularly. Based upon this evaluation, we may obtain collateral to support receivables. As of December 31, 2018 and 2017 , Chesapeake Energy Corporation, and its affiliates (Chesapeake), a customer primarily within our Northeast G&amp;P and West segments, accounted for $65 million and $176 million , respectively, of the consolidated Trade accounts and other receivables balances. The increase in Other is primarily due to an increase in our federal income tax receivable. Revenues In 2018 , 2017 , and 2016 , Chesapeake accounted for 8 percent , 10 percent , and 14 percent , respectively, of our consolidated revenues.</t>
  </si>
  <si>
    <t>Contingent Liabilities and Commitments</t>
  </si>
  <si>
    <t>Commitments and Contingencies Disclosure [Abstract]</t>
  </si>
  <si>
    <t>Contingent Liabilities and Commitments [Text Block]</t>
  </si>
  <si>
    <t>Note 18 – Contingent Liabilities and Commitment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has been remanded to the Nevada federal district court.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Because of the uncertainty around the remaining pend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remain pending.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Several trial dates encompassing all three cases have been scheduled and stricken; we are awaiting a new trial date. Due to the ongoing assessment of the level and extent of sulfolane contamination, the lack of an articulated cleanup level for sulfolane, and the lack of a concrete remedial proposal and cost estimate, we are unable to estimate a range of exposure to the State of Alaska or North Pole at this time. We currently estimate that our reasonably possible loss exposure to FHRA could range from an insignificant amount up to $32 million , although uncertainties inherent in the litigation process, expert evaluations, and jury dynamics might cause our exposure to exceed that amount. Independent of the litigation matter described in the preceding paragraphs, in 2013, the Alaska Department of Environmental Conservation indicated that it views FHRA and us as responsible parties, and that it intends to enter a compliance order to address the environmental remediation of sulfolane and other possible contaminants including cleanup work outside the refinery’s boundaries. To date, no compliance order has been issued. Due to the ongoing assessment of the level and extent of sulfolane contamination, the ultimate cost of remediation and division of costs among the potentially responsible parties, and the previously described separate litigation, we are unable to estimate a range of exposure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That customer has reached a tentative settlement to resolve substantially all Pennsylvania royalty cases pending, which settlement would apply to both the customer and us. The settlement as reported would not require any contribution from us.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Although the Court of Chancery scheduled trial for May 20 through May 24, 2019, the parties anticipate trial will be re-scheduled for a later date.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18 , we have accrued liabilities totaling $35 million for these matters, as discussed below. Estimates of the most likely costs of cleanup are generally based on completed assessment studies, preliminary results of studies, or our experience with other similar cleanup operations. At December 31, 2018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December 31, 2018 , we have accrued liabilities of $6 million for these costs. We expect that these costs will be recoverable through rates. We also accrue environmental remediation costs for natural gas underground storage facilities, primarily related to soil and groundwater contamination. At December 31, 2018 , we have accrued liabilities totaling $7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December 31, 2018 , we have accrued environmental liabilities of $22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December 31, 2018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construction and acquisition of property, plant, and equipment are approximately $480 million at December 31, 2018 .</t>
  </si>
  <si>
    <t>Segment Disclosures</t>
  </si>
  <si>
    <t>Segment Reporting [Abstract]</t>
  </si>
  <si>
    <t>Segment Disclosures [Text Block]</t>
  </si>
  <si>
    <t>Note 19 – Segment Disclosures Our reportable segments are Northeast G&amp;P, Atlantic-Gulf, and West. All remaining business activities are included in Other. (See Note 1 – General, Description of Business, Basis of Presentation, and Summary of Significant Accounting Policies .)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Provision (benefit) for income taxes; ◦ Interest incurred, net of interest capitalized; ◦ Equity earnings (losses); ◦ Gain on remeasurement of equity-method investment; ◦ Impairment of equity-method investment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geographic area data includes Revenues from external customers based on product shipment origin: United States Canada Total (Millions) Revenues from external customers: 2018 $ 8,686 $ — $ 8,686 2017 8,030 1 8,031 2016 7,425 74 7,499 The following table reflects the reconciliation of Segment revenues to Total revenues as reported in the Consolidated Statement of Operations and Other financial information : Northeast G&amp;P Atlantic-Gulf West Other Eliminations Total (Millions) 2018 Segment revenues: Service revenues External $ 935 $ 2,460 $ 2,085 $ 22 $ — $ 5,502 Internal 41 49 — 12 (102 ) — Total service revenues 976 2,509 2,085 34 (102 ) 5,502 Total service revenues – commodity consideration (external only) 20 59 321 — — 400 Product sales External 245 174 2,365 — — 2,784 Internal 42 261 83 — (386 ) — Total product sales 287 435 2,448 — (386 ) 2,784 Total revenues $ 1,283 $ 3,003 $ 4,854 $ 34 $ (488 ) $ 8,686 Other financial information: Additions to long-lived assets $ 477 $ 2,297 $ 361 $ 36 $ — $ 3,171 Proportional Modified EBITDA of equity-method investments 493 183 94 — — 770 2017 Segment revenues: Service revenues External $ 837 $ 2,202 $ 2,246 $ 27 $ — $ 5,312 Internal 35 37 — 11 (83 ) — Total service revenues 872 2,239 2,246 38 (83 ) 5,312 Product sales External 264 257 1,840 358 — 2,719 Internal 27 227 173 8 (435 ) — Total product sales 291 484 2,013 366 (435 ) 2,719 Total revenues $ 1,163 $ 2,723 $ 4,259 $ 404 $ (518 ) $ 8,031 Other financial information: Additions to long-lived assets $ 460 $ 2,001 $ 321 $ 32 $ — $ 2,814 Proportional Modified EBITDA of equity-method investments 452 264 79 — — 795 2016 Segment revenues: Service revenues External $ 836 $ 1,959 $ 2,328 $ 48 $ — $ 5,171 Internal 34 39 — 11 (84 ) — Total service revenues 870 1,998 2,328 59 (84 ) 5,171 Product sales External 134 245 1,183 766 — 2,328 Internal 28 205 197 22 (452 ) — Total product sales 162 450 1,380 788 (452 ) 2,328 Total revenues $ 1,032 $ 2,448 $ 3,708 $ 847 $ (536 ) $ 7,499 Other financial information: Additions to long-lived assets $ 223 $ 1,608 $ 223 $ 92 $ (1 ) $ 2,145 Proportional Modified EBITDA of equity-method investments 357 287 110 — — 754 The following table reflects the reconciliation of Modified EBITDA to Net income (loss) as reported in the Consolidated Statement of Operations : Years Ended December 31, 2018 2017 2016 (Millions) Modified EBITDA by segment: Northeast G&amp;P $ 1,086 $ 819 $ 853 Atlantic-Gulf 2,023 1,238 1,621 West 308 412 1,544 Other (29 ) 997 (696 ) 3,388 3,466 3,322 Accretion expense associated with asset retirement obligations for nonregulated operations (33 ) (33 ) (31 ) Depreciation and amortization expenses (1,725 ) (1,736 ) (1,763 ) Equity earnings (losses) 396 434 397 Impairment of equity-method investments (32 ) — (430 ) Other investing income (loss) – net 219 282 63 Proportional Modified EBITDA of equity-method investments (770 ) (795 ) (754 ) Interest expense (1,112 ) (1,083 ) (1,179 ) (Provision) benefit for income taxes (138 ) 1,974 25 Net income (loss) $ 193 $ 2,509 $ (350 ) The following table reflects Total assets and Equity-method investments by reportable segments: Total Assets Equity-Method Investments December 31, 2018 December 31, 2017 December 31, 2018 December 31, 2017 (Millions) Northeast G&amp;P $ 14,526 $ 14,397 $ 5,319 $ 5,307 Atlantic-Gulf 16,346 14,989 776 823 West 13,948 16,143 1,726 422 Other (1) 849 1,449 — — Eliminations (2) (367 ) (626 ) — — Total $ 45,302 $ 46,352 $ 7,821 $ 6,552 ______________ (1) Decrease in Other is due primarily to a decreased cash balance. (2) Eliminations primarily relate to the intercompany notes and accounts receivable generated by our cash management program.</t>
  </si>
  <si>
    <t>Schedule II - Valuation and Qualifying Accounts</t>
  </si>
  <si>
    <t>SEC Schedule, 12-09, Valuation and Qualifying Accounts [Abstract]</t>
  </si>
  <si>
    <t>Schedule II - Valuation and Qualifying Accounts [Text Block]</t>
  </si>
  <si>
    <t>The Williams Companies, Inc. Schedule II — Valuation and Qualifying Accounts Additions Beginning Balance Charged (Credited) To Costs and Expenses Other Deductions Ending Balance (Millions) 2018 Deferred tax asset valuation allowance (1) $ 224 $ 96 $ — $ — $ 320 2017 Deferred tax asset valuation allowance (1) 334 (110 ) — — 224 2016 Deferred tax asset valuation allowance (1) 190 144 — — 334 __________ (1) Deducted from related assets.</t>
  </si>
  <si>
    <t>General, Description of Business, Basis of Presentation, and Summary of Significant Accounting Policies (Policies)</t>
  </si>
  <si>
    <t>Accounting Policies [Abstract]</t>
  </si>
  <si>
    <t>Principles of consolidation [Policy Text Block]</t>
  </si>
  <si>
    <t>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ariable interest entity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t>
  </si>
  <si>
    <t>Equity-method investment basis differences [Policy Text Block]</t>
  </si>
  <si>
    <t>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t>
  </si>
  <si>
    <t>Use of estimates [Policy Text Block]</t>
  </si>
  <si>
    <t>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and other identifiable intangible assets; • Litigation-related contingencies; • Environmental remediation obligations; • Depreciation and/or amortization of long-lived assets; • Depreciation and/or amortization of equity-method investment basis differences; • Asset retirement obligations (AROs); • Pension and postretirement valuation variables; • Measurement of regulatory liabilities; • Measurement of deferred income tax assets and liabilities, including assumptions related to the realization of deferred income tax assets. These estimates are discussed further throughout these notes.</t>
  </si>
  <si>
    <t>Regulatory accounting [Policy Text Block]</t>
  </si>
  <si>
    <t>Regulatory accounting Transco and Northwest Pipeline are regulated by the FERC. Their rates, which are established by the FERC, are designed to recover the costs of providing the regulated services, and their competitive environment makes it probable that such rates can be charged and collected. Therefore, we have determined that it is appropriate under Accounting Standards Codification (ASC) Topic 980, “Regulated Operations,” (ASC 980)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pension and other postretirement benefits, and rate allowances for deferred income taxes at a historically higher federal income tax rate. In December 2017, Tax Reform was enacted, which, among other things, reduced the federal corporate income tax rate from 35 percent to 21 percent (see Note 8 – Provision (Benefit) for Income Taxes ). In accordance with ASC 980-740-25-2, Transco and Northwest Pipeline have recognized regulatory liabilities to reflect the probable return to customers through future rates of the future decrease in income taxes payable associated with Tax Reform. These liabilities represent an obligation to return amounts directly to our customers. While a majority of our customers have entered into tariff rates based on our cost-of-service proceedings and related rate base therein, certain other contracts with customers reflect contractually-based rates that are designed to recover the cost of providing those services, including an allowance for income taxes, with no expected future rate adjustment for the term of those contracts. This relative mix of contracts for services was considered in determining the probable amount to be returned to customers through future rates. The regulatory liabilities were recorded in December 2017 through regulatory charges to operating income totaling $674 million . As of December 31, 2018, the balance of these regulatory liabilities totaled $657 million .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earnings (losses) in the Consolidated Statement of Operations for 2017 were reduced by $11 million related to our proportionate share of the associated regulatory charges. Our regulatory assets associated with the effects of deferred taxes on equity funds used during construction were also impacted by Tax Reform and were reduced by $102 million in December 2017 through a charge to Other income (expense) – net below Operating income (loss) in the Consolidated Statement of Operations (see Note 7 – Other Income and Expenses ). This amount, along with the previously described charges for establishing the regulatory liabilities resulting from Tax Reform, is reported within Regulatory charges resulting from Tax Reform within the Consolidated Statement of Cash Flows . Our current and noncurrent regulatory asset and liability balances for the years ended December 31, 2018 and 2017 are as follows: December 31, 2018 2017 (Millions) Current assets reported within Other current assets and deferred charges $ 103 $ 102 Noncurrent assets reported within Regulatory assets, deferred charges, and other 495 376 Total regulated assets $ 598 $ 478 Current liabilities reported within Accrued liabilities $ 5 $ 18 Noncurrent liabilities reported within Regulatory liabilities, deferred income, and other 1,321 1,250 Total regulated liabilities $ 1,326 $ 1,268</t>
  </si>
  <si>
    <t>Cash and cash equivalents [Policy Text Block]</t>
  </si>
  <si>
    <t>Cash and cash equivalents Cash and cash equivalents consist of highly liquid investments with original maturities of three months or less when acquired.</t>
  </si>
  <si>
    <t>Accounts receivable [Policy Text Block]</t>
  </si>
  <si>
    <t>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ies [Policy Text Block]</t>
  </si>
  <si>
    <t>Inventories Inventories in the Consolidated Balance Sheet primarily consist of NGLs, natural gas in underground storage, and materials and supplies and are stated at the lower of cost or net realizable value. The cost of inventories is primarily determined using the average-cost method.</t>
  </si>
  <si>
    <t>Property, plant, and equipment [Policy Text Block]</t>
  </si>
  <si>
    <t>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si>
  <si>
    <t>Other intangible assets [Policy Text Block]</t>
  </si>
  <si>
    <t>Other intangible assets Our identifiable intangible assets included within Intangible assets – net of accumulated amortization in the Consolidated Balance Sheet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 [Policy Text Block]</t>
  </si>
  <si>
    <t>Impairment of property, plant, and equipment, other identifiable intangible assets, and investments We evaluate our property, plant, and equipment and other identifiable intangible assets for impairment when events or changes in circumstances indicate, in our judgment,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t>
  </si>
  <si>
    <t>Contingent liabilities [Policy Text Block]</t>
  </si>
  <si>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ies and commercial paper program [Policy Text Block]</t>
  </si>
  <si>
    <t>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4 – Debt, Banking Arrangements, and Leases .)</t>
  </si>
  <si>
    <t>Treasury stock [Policy Text Block]</t>
  </si>
  <si>
    <t>Treasury stock Treasury stock purchases are accounted for under the cost method whereby the entire cost of the acquired stock is recorded as Treasury stock in the Consolidated Balance Sheet . Gains and losses on the subsequent reissuance of shares are credited or charged to Capital in excess of par value in the Consolidated Balance Sheet using the average-cost method.</t>
  </si>
  <si>
    <t>Derivative instruments and hedging activities [Policy Text Block]</t>
  </si>
  <si>
    <t>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 Regulatory assets, deferred charges, and other ; Accrued liabilities ; or Regulatory liabilities, deferred income, and other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7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 For commodity derivatives designated as a cash flow hedge, the change in fair value of the derivative is reported in AOCI in the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require physical delivery, as well as natural gas derivatives for NGL processing activities and which are not held for trading purposes nor were entered into as a pre-contemplated buy/sell arrangement, are recorded on a gross basis.</t>
  </si>
  <si>
    <t>Revenue recognition [Policy Text Block]</t>
  </si>
  <si>
    <t>Revenue recognition (subsequent to the adoption of ASC 606) Customers in our gas pipeline businesses are comprised of public utilities, municipalities, gas marketers and producers, intrastate pipelines, direct industrial users, and electrical generators. Customers in our midstream businesses are comprised of oil and natural gas producer counterparties. Customers for our product sales are comprised of public utilities, gas marketers, and direct industrial use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service is separately identifiable from other items in the integrated package of services and if a customer can benefit from it on its own or with other resources that are readily available to the customer. An integrated package of services typically represents a single performance obligation if the services are contained within the same contract or within multiple contracts entered into in contemplation with one another that are highly interdependent or highly interrelated, meaning each of the services is significantly affected by one or more of the other services in the contract.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the construction activities do not represent an ongoing major and central operation of our gas pipeline businesses and are not within the scope of ASC Topic 606, “Revenue from Contracts with Customers” (ASC 606).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regulated interstate natural gas pipeline businesses, which are subject to regulation by certain state and federal authorities, including the FERC, include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related to our interstate natural gas pipeline businesse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 upon the issuance of final orders by the FERC in pending rate proceedings. We use judgment to record estimates of rate refund liabilities considering our and other third-party regulatory proceedings, advice of counsel, and other risks. Midstream businesses: Revenues from our non-regulated gathering, processing, transportation, and storage midstream businesses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atural gas and NGLs, generally under prepaid contracted storage capacity contracts. In situations where, in our judgment,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 stated fees that decline over the contract term, such as declines based on the passage of time periods or achievement of cumulative throughput amounts. For all of our contracts, we allocate the transaction price to each performance obligation based on the judgmentally determined relative standalone selling pric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based on management’s judgment,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Given that most inventory is sold in the same period that it is generated, the impact of these transactions is expected to have little impact to operating incom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In addition, we retain NGLs as consideration in certain processing arrangements, as discussed above in the Service Revenues - Midstream businesses section. We recognize revenue from the sale of these commodities when the products have been sold and delivered. Our product sales contracts are primarily short-term contracts based on prevailing market rates at the time of the transaction.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our Consolidated Balance Sheet until such time as the MVC short-fall payments are invoiced to the customer. Contract Liabilities Our contract liabilities consist of advance payments primarily from midstream business customers which include construction reimbursements, prepayments, and other billing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Accrued liabilities and Regulatory liabilities, deferred income, and other , respectively, in our Consolidated Balance Sheet .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in our judgment,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t>
  </si>
  <si>
    <t>Revenue recognition (prior to the adoption of ASC 606) Revenues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 Service revenues Revenues from our interstate natural gas pipeline businesses include services pursuant to long-term firm transportation and storage agreements. These agreements provide for a reservation charge based on the volume of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 Certain revenues from our midstream operations include those derived from natural gas gathering, processing, treating, and compression services and are performed under volumetric-based fee contracts. These revenues are recorded when services have been performed. Certain of our gas gathering and processing agreements have minimum volume commitments. If a customer under such an agreement fails to meet its minimum volume commitment for a specified period, generally measured on an annual basis, it is obligated to pay a contractually determined fee based upon the shortfall between actual production volumes and the minimum volume commitment for that period. The revenue associated with minimum volume commitments is recognized in the period that the actual shortfall is determined and is no longer subject to future reduction or offset, which is generally at the end of the annual period or fourth quarter. 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 or such capacity has been made available. Storage revenues from our midstream operations associated with prepaid contracted storage capacity contracts are recognized on a straight-line basis over the life of the contract as services are provided. Product sales 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 We market NGLs, crude oil, and natural gas that we purchase from our producer customers as part of the overall service provided to producers. Revenues from marketing activities are recognized when the products have been sold and delivered. Under our keep-whole and percent-of-liquids processing contracts, we retain the rights to all or a portion of the NGLs extracted from the producers’ natural gas stream and recognize revenues when the extracted NGLs are sold and delivered. Our former domestic olefins business produced olefins from purchased or produced feedstock and we recognized revenues when the olefins were sold and delivered. Our Canadian businesses that were sold in September 2016 had processing and fractionation operations where we retained certain NGLs and olefins from an upgrader’s offgas stream and we recognized revenues when the fractionated products were sold and delivered.</t>
  </si>
  <si>
    <t>Interest capitalized [Policy Text Block]</t>
  </si>
  <si>
    <t>Interest capitalized We capitalize interest during construction on major projects with construction periods of at least 3 months and a total project cost in excess of $1 million . Interest is capitalized on borrowed funds and, where regulation by the FERC exists, on internally generated funds (equity AFUDC). The latter is included in Other income (expense) – net below Operating income (loss) in the Consolidated Statement of Operations . The rates used by regulated companies are calculated in accordance with FERC rules. Rates used by nonregulated companies are based on our average interest rate on debt.</t>
  </si>
  <si>
    <t>Employee stock-based awards [Policy Text Block]</t>
  </si>
  <si>
    <t>Employee stock-based awards We recognize compensation expense on employee stock-based awards on a straight-line basis; forfeitures are recognized when they occur. (See Note 16 – Equity-Based Compensation .)</t>
  </si>
  <si>
    <t>Pension and other postretirement benefits [Policy Text Block]</t>
  </si>
  <si>
    <t>Pension and other postretirement benefits The funded status of each of the pension and other postretirement benefit plans is recognized separately in the Consolidated Balance Sheet as either an asset or liability. The funded status is the difference between the fair value of plan assets and the plan’s benefit obligation. The plans’ benefit obligations and net periodic benefit costs (credits) are actuarially determined and impacted by various assumptions and estimates. (See Note 10 – Employee Benefit Plans .) 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Unrecognized actuarial gains and losses and unrecognized prior service costs and credits are deferred and recorded in AOCI or, for Transco and Northwest Pipeline, as a regulatory asset or liability, until amortized as a component of net periodic benefit cost (credit). Unrecognized actuarial gains and losses in excess of 10 percent of the greater of the benefit obligation or the market-related value of plan assets are amortized over the participants’ average remaining future years of service, which is approximately 13 years for our pension plans and approximately 7 years for our other postretirement benefit plans. The expected return on plan assets component of net periodic benefit cost (credi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 -year period. Additionally, the market-related value of assets may be no more than 110 percent or less than 90 percent of the fair value of plan assets at the beginning of the year. The market-related value of plan assets for our other postretirement benefit plans is equal to the unadjusted fair value of plan assets at the beginning of the year.</t>
  </si>
  <si>
    <t>Income taxes [Policy Text Block]</t>
  </si>
  <si>
    <t>Income taxes We include the operations of our domestic corporate subsidiaries and income from our subsidiary partnerships in our consolidated federal income tax return and also file tax returns in various foreign and state jurisdictions as required. Deferred income taxes are computed using the liability method and are provided on all temporary differences between the financial basis and the tax basis of our assets and liabilities. Our judgment and income tax assumptions are used to determine the levels, if any, of valuation allowances associated with deferred tax assets.</t>
  </si>
  <si>
    <t>Earnings (loss) per common share [Policy Text Block]</t>
  </si>
  <si>
    <t>Earnings (loss) per common share Basic earnings (loss) per common share in the Consolidated Statement of Operations is based on the sum of the weighted-average number of common shares outstanding and vested restricted stock units. Diluted earnings (loss) per common share in the Consolidated Statement of Operations includes any dilutive effect of stock options, nonvested restricted stock units, and convertible debt, unless otherwise noted. Diluted earnings (loss) per common share are calculated using the treasury-stock method.</t>
  </si>
  <si>
    <t>New Accounting Pronouncements and Changes in Accounting Principles [Text Block]</t>
  </si>
  <si>
    <t>Accounting standards issued and adopted During the first quarter of 2018, we early adopted Accounting Standards Update (ASU) 2018-02 “Income Statement - Reporting Comprehensive Income (Topic 220): Reclassification of Certain Tax Effects from Accumulated Other Comprehensive Income” (ASU 2018-02). As a result of Tax Reform lowering the federal income tax rate and prior to adopting this standard, the tax effects of items within accumulated other comprehensive income may not have reflected the appropriate tax rate. ASU 2018-02 allows for the reclassification from accumulated other comprehensive income to retained earnings for stranded tax effects resulting from Tax Reform. The adoption of ASU 2018-02 resulted in the reclassification of $61 million from Accumulated other comprehensive income (loss) to Retained deficit on our Consolidated Balance Sheet . Effective January 1, 2018, we adopted ASU 2017-12 “Derivatives and Hedging (Topic 815): Targeted Improvements to Accounting for Hedging Activities” (ASU 2017-12). ASU 2017-12 applies to entities that elect hedge accounting in accordance with ASC 815. The ASU affects both the designation and measurement guidance for hedging relationships and the presentation of hedging results. ASU 2017-12 was applied using a modified retrospective approach for cash flow and net investment hedges existing at the date of adoption and prospectively for the presentation and disclosure guidance. The adoption of ASU 2017-12 did not have a significant impact on our consolidated financial statements. In May 2014, the Financial Accounting Standards Board (FASB) issued ASU 2014-09 establishing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became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with the cumulative effect of applying the standard for periods prior to January 1, 2018, as an adjustment to Total equity , net of tax, upon adoption. As a result of our adoption, the cumulative impact to our Total equity , net of tax, at January 1, 2018, was a decrease of $121 million in the Consolidated Balance Sheet . For each revenue contract type, we conducted a formal contract review process to evaluate the impact of ASC 606. The adjustment to Total equity upon adoption of ASC 606 is primarily comprised of the impact to the timing of recognition of deferred revenue (contract liabilities) associated with certain contracts which underwent modifications in periods prior to January 1, 2018. Under the provisions of ASC 606, when a contract modification does not increase both the scope and price of the contract, and the remaining goods and services are distinct from the goods and services transferred prior to the modification, the modification is treated as a termination of the existing contract and the creation of a new contract. ASC 606 requires that the transaction price, including any remaining contract liabilities from the old contract, be allocated to the performance obligations over the term of the new contract. The contract modification adjustments are partially offset by the impact of changes to the timing of recognizing revenue which is subject to the constraint on estimates of variable consideration of certain contracts. The constraint of variable consideration will result in the acceleration of revenue recognition and corresponding de-recognition of contract liabilities for certain contracts (as compared to the previous revenue recognition model) as a result of our assessment that it is probable such recognition would not result in a significant revenue reversal in the future. Additionally, under ASC 606, our revenues will increase in situations where we receive noncash consideration, which exists primarily in certain of our gas processing contracts where we receive commodities as full or partial consideration for services provided. This increase in revenues will be offset by a similar increase in costs and expenses when the commodities received are subsequently sold. Financial systems and internal controls necessary for adoption were implemented effective January 1, 2018. (See Note 2 – Revenue Recognition .)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The standard requires varying transition methods for the different categories of amendments. Although we do not expect ASU 2016-13 to have a significant impact, it could impact our trade receivables as the related allowance for credit losses will be recognized earlier under the expected loss model. In February 2016, the FASB issued ASU 2016-02 “Leases (Topic 842)” (ASU 2016-02). ASU 2016-02 establishes a comprehensive new lease accounting model. ASU 2016-02 modifies the definition of a lease, requires a dual approach to lease classification similar to current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SC Topic 840 “Leases.” In July 2018, the FASB issued ASU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Early adoption is permitted. We are adopting ASU 2016-02 effective January 1, 2019. We are substantially complete with our review of contracts to identify leases based on the modified definition of a lease and implementing changes to our internal controls to support management in the accounting for and disclosure of leasing activities upon adoption of ASU 2016-02. We implemented a financial lease accounting system to assist management in the accounting for leases upon adoption. We are substantially complete with the implementation of ASU 2016-02 and believe the most significant changes to our financial statements relate to the recognition of a lease liability and offsetting right-of-use asset in our Consolidated Balance Sheet for operating leases, which we estimate to be less than 1 percent of total liabilities and total assets, respectively. We have also evaluated ASU 2016-02’s available practical expedients on adoption. We generally elected to adopt the practical expedients, which includes the practical expedient to not separate lease and non-lease components by both lessees and lessors by class of underlying assets and the land easements practical expedient.</t>
  </si>
  <si>
    <t>General, Description of Business, Basis of Presentation, and Summary of Significant Accounting Policies (Tables)</t>
  </si>
  <si>
    <t>Regulatory Assets and Liabilities [Table Text Block]</t>
  </si>
  <si>
    <t>Our current and noncurrent regulatory asset and liability balances for the years ended December 31, 2018 and 2017 are as follows: December 31, 2018 2017 (Millions) Current assets reported within Other current assets and deferred charges $ 103 $ 102 Noncurrent assets reported within Regulatory assets, deferred charges, and other 495 376 Total regulated assets $ 598 $ 478 Current liabilities reported within Accrued liabilities $ 5 $ 18 Noncurrent liabilities reported within Regulatory liabilities, deferred income, and other 1,321 1,250 Total regulated liabilities $ 1,326 $ 1,268</t>
  </si>
  <si>
    <t>Revenue Recognition (Tables)</t>
  </si>
  <si>
    <t>Disaggregation of Revenue [Table Text Block]</t>
  </si>
  <si>
    <t>The following table presents our revenue disaggregated by major service line: Northeast Midstream Atlantic- Gulf Midstream West Midstream Transco Northwest Pipeline Other Intercompany Eliminations Total (Millions) Year Ended December 31, 2018 Revenues from contracts with customers: Service revenues: Non-regulated gathering, processing, transportation, and storage: Monetary consideration $ 861 $ 541 $ 1,590 $ — $ — $ 2 $ (73 ) $ 2,921 Commodity consideration 20 59 321 — — — — 400 Regulated interstate natural gas transportation and storage — — — 1,921 443 — (2 ) 2,362 Other 94 17 46 2 — — (15 ) 144 Total service revenues 975 617 1,957 1,923 443 2 (90 ) 5,827 Product Sales: NGL and natural gas 287 307 2,421 127 — — (382 ) 2,760 Other — — 21 — — — (4 ) 17 Total product sales 287 307 2,442 127 — — (386 ) 2,777 Total revenues from contracts with customers 1,262 924 4,399 2,050 443 2 (476 ) 8,604 Other revenues (1) 21 18 12 11 — 32 (12 ) 82 Total revenues $ 1,283 $ 942 $ 4,411 $ 2,061 $ 443 $ 34 $ (488 ) $ 8,686 ______________________________ (1) Service revenues in our Consolidated Statement of Operations include leasing revenues associated with our headquarters building and management fees that we receive for certain services we provide to operated joint ventures and other investments. The leasing revenues and the management fees do not constitute revenue from contracts with customers. Product sales in our Consolidated Statement of Operations include amounts associated with our derivative contracts that are not within the scope of ASC 606.</t>
  </si>
  <si>
    <t>Contract with Customer, Asset and Liability [Table Text Block]</t>
  </si>
  <si>
    <t>The following table presents a reconciliation of our contract assets: Year Ended December 31, 2018 (Millions) Balance at beginning of period $ 4 Revenue recognized in excess of amounts invoiced 66 Minimum volume commitments invoiced (66 ) Balance at end of period $ 4</t>
  </si>
  <si>
    <t>Contract with Customer, Liability [Table Text Block]</t>
  </si>
  <si>
    <t>The following table presents a reconciliation of our contract liabilities: Year Ended December 31, 2018 (Millions) Balance at beginning of period $ 1,596 Payments received and deferred 314 Noncash interest expense for significant financing component 16 Deconsolidation of Jackalope interest (Note 4) (52 ) Deconsolidation of certain Permian assets (Note 6) (26 ) Recognized in revenue (451 ) Balance at end of period $ 1,397</t>
  </si>
  <si>
    <t>Contract with Customer, Liablity Expected Timing of Revenue Recognition [Table Text Block]</t>
  </si>
  <si>
    <t>The following table presents the amount of the contract liabilities balance as of December 31, 2018 , expected to be recognized as revenue in each of the next five years as performance obligations are expected to be satisfied: (Millions) 2019 $ 271 2020 142 2021 121 2022 102 2023 95 Thereafter 666 Total $ 1,397</t>
  </si>
  <si>
    <t>Revenue, Remaining Performance Obligation, Expected Timing of Satisfaction [Table Text Block]</t>
  </si>
  <si>
    <t>The following table presents the transaction price allocated to the remaining performance obligations under certain contracts as of December 31, 2018 . These primarily include long-term contracts containing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variable consideration as well as consideration in contracts that is recognized in revenue as billed. It also excludes consideration received prior to December 31, 2018 , that will be recognized in future periods (see above for Contract Liabilities and the expected recognition of those amounts within revenue). Certain of our contracts contain evergreen and other renewal provisions for periods beyond the initial term of the contract. The remaining performance obligation amounts as of December 31, 2018 , do not consider potential future performance obligations for which the renewal has not been exercised. The table below also does not include contracts with customers for which the underlying facilities have not received FERC authorization to be placed into service. (Millions) 2019 $ 2,909 2020 2,728 2021 2,622 2022 2,262 2023 2,089 Thereafter 16,916 Total $ 29,526</t>
  </si>
  <si>
    <t>Contract With Customer Accounts Receivable [Table Text Block]</t>
  </si>
  <si>
    <t>The following is a summary of our Trade accounts and other receivables : December 31, 2018 January 1, 2018 (Millions) Accounts receivable related to revenues from contracts with customers $ 858 $ 958 Other accounts receivable 134 18 Total reflected in Trade accounts and other receivables $ 992 $ 976</t>
  </si>
  <si>
    <t>Revenue Recognition Modified Retrospective Adoption Impact [Table Text Block]</t>
  </si>
  <si>
    <t>The following table depicts the impact of the adoption of ASC 606 on our 2018 financial statements. The adjustment to Intangible assets – net of accumulated amortization in the table below relates to the recognition under ASC 606 of contract assets for MVC-related contracts associated with a 2014 acquisition. The recognition of these contract assets resulted in a lower purchase price allocation to intangible assets. The adoption of ASC 606 did not result in adjustments to total operating, investing, or financing cash flows. As Reported Adjustments resulting from adoption of ASC 606 Balance without adoption of ASC 606 (Millions, except per-share amounts) Consolidated Statement of Operations Year Ended December 31, 2018 Service revenues $ 5,502 $ 89 $ 5,591 Service revenues – commodity consideration 400 (400 ) — Product sales 2,784 135 2,919 Total revenues 8,686 (176 ) 8,510 Product costs 2,707 (124 ) 2,583 Processing commodity expenses 137 (137 ) — Operating and maintenance expenses 1,507 1 1,508 Depreciation and amortization expenses 1,725 2 1,727 Impairment of certain assets 1,915 202 2,117 Total costs and expenses 7,918 (56 ) 7,862 Operating income (loss) 768 (120 ) 648 Equity earnings (losses) 396 1 397 Other investing income (loss) – net 219 84 303 Interest incurred (1,160 ) 16 (1,144 ) As Reported Adjustments resulting from adoption of ASC 606 Balance without adoption of ASC 606 (Millions, except per-share amounts) Interest capitalized 48 (10 ) 38 Income (loss) before income taxes 331 (29 ) 302 Provision (benefit) for income taxes 138 (9 ) 129 Net income (loss) 193 (20 ) 173 Less: Net income (loss) attributable to noncontrolling interests 348 (1 ) 347 Net income (loss) attributable to The Williams Companies, Inc. (155 ) (19 ) (174 ) Basic earnings (loss) per common share $ (0.16 ) $ (0.02 ) $ (0.18 ) Diluted earnings (loss) per common share (0.16 ) (0.02 ) (0.18 ) Consolidated Statement of Comprehensive Income (Loss) Year Ended December 31, 2018 Net income (loss) $ 193 $ (20 ) $ 173 Comprehensive income (loss) 223 (20 ) 203 Less: Comprehensive income (loss) attributable to noncontrolling interests 346 (1 ) 345 Comprehensive income (loss) attributable to The Williams Companies, Inc. (123 ) (19 ) (142 ) Consolidated Balance Sheet December 31, 2018 Inventories $ 130 $ (13 ) $ 117 Total current assets 1,464 (13 ) 1,451 Investments 7,821 1 7,822 Property, plant, and equipment – net 27,504 (212 ) 27,292 Intangible assets – net of accumulated amortization 7,767 61 7,828 Regulatory assets, deferred charges, and other 746 (4 ) 742 Total assets 45,302 (167 ) 45,135 Accrued liabilities 1,102 67 1,169 Total current liabilities 1,811 67 1,878 Deferred income tax liabilities 1,524 20 1,544 Regulatory liabilities, deferred income, and other 3,603 (346 ) 3,257 Retained deficit (10,002 ) 64 (9,938 ) Total stockholders’ equity 14,660 64 14,724 Noncontrolling interests in consolidated subsidiaries 1,337 28 1,365 Total equity 15,997 92 16,089 Total liabilities and equity 45,302 (167 ) 45,135 Consolidated Statement of Changes in Equity December 31, 2018 Adoption of ASC 606 $ (121 ) $ 121 $ — Net income (loss) 193 (20 ) 173 Deconsolidation of subsidiary (267 ) (9 ) (276 ) Net increase (decrease) in equity (178 ) 92 (86 ) Balance at December 31, 2018 15,997 92 16,089</t>
  </si>
  <si>
    <t>Divestitures (Tables)</t>
  </si>
  <si>
    <t>Four Corners [Member]</t>
  </si>
  <si>
    <t>Income Statement, Balance Sheet and Additional Disclosures by Disposal Groups, Including Discontinued Operations [Line Items]</t>
  </si>
  <si>
    <t>Results of Operations of Disposal Group [Table Text Block]</t>
  </si>
  <si>
    <t>The following table presents the results of operations for the Four Corners area, excluding the gain noted above: Years Ended December 31, 2018 2017 2016 (Millions) Income (loss) before income taxes of Four Corners area $ 52 $ 47 $ 37 Income (loss) before income taxes of Four Corners area attributable to The Williams Companies, Inc. 43 35 23</t>
  </si>
  <si>
    <t>Williams Olefins, L.L.C. [Member]</t>
  </si>
  <si>
    <t>The following table presents the results of operations for the Geismar Interest, excluding the gain noted above: Years Ended December 31, 2018 2017 2016 (Millions) Income (loss) before income taxes of the Geismar Interest $ — $ 26 $ 141 Income (loss) before income taxes of the Geismar Interest attributable to The Williams Companies, Inc. — 19 85</t>
  </si>
  <si>
    <t>Variable Interest Entities (Tables)</t>
  </si>
  <si>
    <t>Schedule of Variable Interest Entities [Table Text Block]</t>
  </si>
  <si>
    <t>The following table presents amounts included in our Consolidated Balance Sheet that are for the use or obligation of our consolidated VIEs: December 31, 2018 2017 (1) Classification (Millions) Assets (liabilities): Cash and cash equivalents $ 33 $ 881 Cash and cash equivalents Trade accounts and other receivables – net 62 972 Trade accounts and other receivables Inventories — 113 Inventories Other current assets 2 176 Other current assets and deferred charges Investments — 6,552 Investments Property, plant, and equipment – net 2,363 27,912 Property, plant, and equipment – net Intangible assets – net 1,177 8,790 Intangible assets – net of accumulated amortization Regulatory assets, deferred charges, and other noncurrent assets — 507 Regulatory assets, deferred charges, and other Accounts payable (15 ) (957 ) Accounts payable Accrued liabilities including current asset retirement obligations (115 ) (857 ) Accrued liabilities Long-term debt due within one year — (501 ) Long-term debt due within one year Long-term debt — (15,996 ) Long-term debt Deferred income tax liabilities — (16 ) Deferred income tax liabilities Noncurrent asset retirement obligations (105 ) (944 ) Regulatory liabilities, deferred income, and other Long-term deferred income (159 ) (1,119 ) Regulatory liabilities, deferred income, and other Regulatory liabilities and other — (1,690 ) Regulatory liabilities, deferred income, and other _________________ (1) Includes WPZ, which was a consolidated VIE at December 31, 2017 (see Note 1 – General, Description of Business, Basis of Presentation, and Summary of Significant Accounting Policies ).</t>
  </si>
  <si>
    <t>Investing Activities (Tables)</t>
  </si>
  <si>
    <t>Impairments [Table Text Block]</t>
  </si>
  <si>
    <t>Impairment of equity-method investments The following table presents other-than-temporary impairment charges related to certain equity-method investments (see Note 17 – Fair Value Measurements, Guarantees, and Concentration of Credit Risk ): Years Ended December 31, 2018 2017 2016 (Millions) Northeast G&amp;P UEOM $ 32 $ — $ — Appalachia Midstream Investments — — 294 Laurel Mountain — — 50 West DBJV — — 59 Ranch Westex — — 24 Other — — 3 $ 32 $ — $ 430</t>
  </si>
  <si>
    <t>Investments [Table Text Block]</t>
  </si>
  <si>
    <t>Investments Ownership Interest at December 31, 2018 December 31, 2018 2017 (Millions) Equity-method investments: Appalachia Midstream Investments (1) $ 3,218 $ 3,104 UEOM 62% 1,293 1,383 RMM 50% 776 — Discovery 60% 507 534 OPPL 50% 415 422 Caiman II 58% 412 429 Jackalope 50% 343 — Laurel Mountain 69% 314 309 Gulfstream 50% 225 244 Brazos Permian II 15% 191 — Other Various 127 127 $ 7,821 $ 6,552 ___________ (1) Includes equity-method investments in multiple gathering systems in the Marcellus Shale with an approximate average 66 percent interest.</t>
  </si>
  <si>
    <t>Contributions [Table Text Block]</t>
  </si>
  <si>
    <t>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s Ended December 31, 2018 2017 2016 (Millions) RMM $ 795 $ — $ — Appalachia Midstream Investments 246 70 28 Jackalope 42 — — Brazos Permian II 27 — — Laurel Mountain 16 — — Discovery 5 1 — DBJV — 32 105 Caiman II — 24 22 Other 1 5 22 $ 1,132 $ 132 $ 177</t>
  </si>
  <si>
    <t>Dividends and distributions [Table Text Block]</t>
  </si>
  <si>
    <t>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s Ended December 31, 2018 2017 2016 (Millions) Appalachia Midstream Investments $ 297 $ 270 $ 211 Gulfstream 93 92 100 OPPL 73 68 69 UEOM 70 80 92 Caiman II 46 49 40 Discovery 45 127 141 DBJV — 39 39 Laurel Mountain 23 32 28 Other 46 27 22 $ 693 $ 784 $ 742</t>
  </si>
  <si>
    <t>Summarized Financial Position and Results of Operations of Equity Method Investments [Table Text Block]</t>
  </si>
  <si>
    <t>Summarized Financial Position and Results of Operations of All Equity-Method Investments December 31, 2018 2017 (Millions) Assets (liabilities): Current assets $ 834 $ 447 Noncurrent assets 13,199 9,181 Current liabilities (605 ) (295 ) Noncurrent liabilities (2,491 ) (1,538 ) Years Ended December 31, 2018 2017 2016 (Millions) Gross revenue $ 2,411 $ 1,961 $ 1,883 Operating income 804 871 799 Net income 795 806 726</t>
  </si>
  <si>
    <t>Other Income and Expenses (Tables)</t>
  </si>
  <si>
    <t>Other Income and Expenses [Table Text Block]</t>
  </si>
  <si>
    <t xml:space="preserve">The following table presents certain gains or losses reflected in Other (income) expense – net within Costs and expenses in the Consolidated Statement of Operations : Years Ended December 31, 2018 2017 2016 (Millions) Atlantic-Gulf Amortization of regulatory assets associated with asset retirement obligations $ 33 $ 33 $ 33 Accrual of regulatory liability related to overcollection of certain employee expenses 22 22 25 Project development costs related to Constitution (Note 4) 4 16 28 Gains on asset retirements (12 ) — (11 ) West Gains on contract settlements and terminations — (15 ) — Regulatory charge per approved rates related to Tax Reform 24 — — Charge for regulatory liability associated with the decrease in Northwest Pipeline’s estimated deferred state income tax rates following WPZ Merger 12 — — Other Gain on sale of Refinery Grade Propylene Splitter — (12 ) — Loss on sale of Canadian operations (Note 3) — 5 66 Net foreign currency exchange (gains) losses (1) — — 10 Gain on sale of unused pipe — — (10 ) Benefit of regulatory asset associated with increase in Transco’s estimated deferred state income tax rate following WPZ Merger (37 ) — — ________________ (1) Primarily relates to gains and losses incurred on foreign currency transactions and the remeasurement of U.S. dollar-denominated current assets and liabilities within our former Canadian operations (see Note 3 – Divestitures ). </t>
  </si>
  <si>
    <t>Defined Benefit Plan Settlement Charge Expense 1 [Table Text Block]</t>
  </si>
  <si>
    <t>Other income (expense) – net below Operating income (loss) includes settlement charge expense related to the program to pay out certain deferred vested pension benefits as follows (see Note 10 – Employee Benefit Plans ): Years Ended December 31, 2018 2017 (Millions) Atlantic-Gulf $ 7 $ 15 Northeast 4 7 West 6 13 Other 5 35</t>
  </si>
  <si>
    <t>Provision (Benefit) for Income Taxes (Tables)</t>
  </si>
  <si>
    <t>Income Tax Expense (Benefit), Continuing Operations [Abstract]</t>
  </si>
  <si>
    <t>Schedule of Components of Provision (benefit) for income taxes [Table Text Block]</t>
  </si>
  <si>
    <t>The Provision (benefit) for income taxes includes: Years Ended December 31, 2018 2017 2016 (Millions) Current: Federal $ (83 ) $ 15 $ — State 1 23 2 Foreign — — (1 ) (82 ) 38 1 Deferred: Federal 183 (2,004 ) (6 ) State 37 (8 ) 61 Foreign — — (81 ) 220 (2,012 ) (26 ) Provision (benefit) for income taxes $ 138 $ (1,974 ) $ (25 )</t>
  </si>
  <si>
    <t>Provision for income taxes at federal statutory rate [Table Text Block]</t>
  </si>
  <si>
    <t>Reconciliations from the Provision (benefit) at statutory rate to recorded Provision (benefit) for income taxes are as follows: Years Ended December 31, 2018 2017 2016 (Millions) Provision (benefit) at statutory rate $ 69 $ 187 $ (131 ) Increases (decreases) in taxes resulting from: Impact of nontaxable noncontrolling interests (73 ) (117 ) (22 ) Federal Tax Reform rate change — (1,932 ) — State income taxes (net of federal benefit) (10 ) (17 ) 3 State deferred income tax rate change 38 26 43 Foreign operations – net (including tax effect of Canadian Sale) — (127 ) 78 Valuation allowance 105 — — Translation adjustment of certain unrecognized tax benefits — — (1 ) Other – net 9 6 5 Provision (benefit) for income taxes $ 138 $ (1,974 ) $ (25 )</t>
  </si>
  <si>
    <t>Deferred tax liabilities and Deferred tax assets [Table Text Block]</t>
  </si>
  <si>
    <t>Significant components of Deferred income tax liabilities and Deferred income tax assets are as follows. Following the WPZ Merger, the attributes below are presented based on the underlying assets. December 31, 2018 2017 (Millions) Deferred income tax liabilities: Property, plant and equipment $ 2,317 $ — Investments 295 3,565 Other 30 19 Total deferred income tax liabilities 2,642 3,584 Deferred income tax assets: Accrued liabilities 667 53 Minimum tax credit 71 155 Foreign tax credit 140 140 Federal loss carryovers 147 — State losses and credits 319 283 Other 94 30 Total deferred income tax assets 1,438 661 Less valuation allowance 320 224 Net deferred income tax assets 1,118 437 Overall net deferred income tax liabilities $ 1,524 $ 3,147</t>
  </si>
  <si>
    <t>Reconciliation of unrecognized tax benefits [Table Text Block]</t>
  </si>
  <si>
    <t>A reconciliation of the beginning and ending amount of unrecognized tax benefits is as follows: 2018 2017 (Millions) Balance at beginning of period $ 50 $ 50 Additions for tax positions of prior years 1 — Balance at end of period $ 51 $ 50</t>
  </si>
  <si>
    <t>Earnings (Loss) Per Common Share (Tables)</t>
  </si>
  <si>
    <t>Earnings (loss) per common share [Table Text Block]</t>
  </si>
  <si>
    <t xml:space="preserve"> Years Ended December 31, 2018 2017 2016 (Dollars in millions, except per-share amounts; shares in thousands) Net income (loss) available to common stockholders $ (156 ) $ 2,174 $ (424 ) Basic weighted-average shares 973,626 826,177 750,673 Effect of dilutive securities: Nonvested restricted stock units — 1,704 — Stock options — 637 — Diluted weighted-average shares (1) 973,626 828,518 750,673 Earnings (loss) per common share: Basic $ (.16 ) $ 2.63 $ (.57 ) Diluted $ (.16 ) $ 2.62 $ (.57 ) ________________ (1) For the years ended December 31, 2018 and December 31, 2016, 2.0 million and 0.6 million weighted-average nonvested restricted stock units, respectively, and 0.5 million and 0.5 million weighted-average stock options, respectively, have been excluded from the computation of diluted earnings (loss) per common share as their inclusion would be antidilutive due to our loss attributable to The Williams Companies, Inc.</t>
  </si>
  <si>
    <t>Employee Benefit Plans (Tables)</t>
  </si>
  <si>
    <t>Changes in benefit obligations and plan assets [Table Text Block]</t>
  </si>
  <si>
    <t xml:space="preserve">The following table presents the changes in benefit obligations and plan assets for pension benefits and other postretirement benefits for the years indicated: Pension Benefits Other Postretirement Benefits 2018 2017 2018 2017 (Millions) Change in benefit obligation: Benefit obligation at beginning of year $ 1,319 $ 1,466 $ 206 $ 197 Service cost 50 50 1 1 Interest cost 46 59 7 8 Plan participants’ contributions — — 2 3 Benefits paid (35 ) (35 ) (13 ) (14 ) Net actuarial loss (gain) (90 ) 40 (17 ) 11 Settlements (103 ) (261 ) — — Net increase (decrease) in benefit obligation (132 ) (147 ) (20 ) 9 Benefit obligation at end of year 1,187 1,319 186 206 Change in plan assets: Fair value of plan assets at beginning of year 1,227 1,254 227 208 Actual return on plan assets (45 ) 184 (7 ) 25 Employer contributions 88 85 5 5 Plan participants’ contributions — — 2 3 Benefits paid (35 ) (35 ) (13 ) (14 ) Settlements (103 ) (261 ) — — Net increase (decrease) in fair value of plan assets (95 ) (27 ) (13 ) 19 Fair value of plan assets at end of year 1,132 1,227 214 227 Funded status — overfunded (underfunded) $ (55 ) $ (92 ) $ 28 $ 21 Accumulated benefit obligation $ 1,171 $ 1,294 </t>
  </si>
  <si>
    <t>Overfunded (underfunded) status of our pension plans and other postretirement benefit plans [Table Text Block]</t>
  </si>
  <si>
    <t>The overfunded (underfunded) status of our pension plans and other postretirement benefit plan presented in the previous table are recognized in the Consolidated Balance Sheet within the following accounts: December 31, 2018 2017 (Millions) Underfunded pension plans: Current liabilities $ (2 ) $ (2 ) Noncurrent liabilities (53 ) (90 ) Overfunded (underfunded) other postretirement benefit plan: Current liabilities (6 ) (6 ) Noncurrent assets 34 27</t>
  </si>
  <si>
    <t>Pre-tax amounts not yet recognized in net periodic benefit cost (credit)[Table Text Block]</t>
  </si>
  <si>
    <t>Pre-tax amounts not yet recognized in Net periodic benefit cost (credit) at December 31 are as follows: Pension Benefits Other Postretirement Benefits 2018 2017 2018 2017 (Millions) Amounts included in Accumulated other comprehensive income (loss) : Net actuarial loss $ (347 ) $ (375 ) $ (12 ) $ (21 ) Amounts included in regulatory liabilities associated with Transco and Northwest Pipeline: Prior service credit N/A N/A $ — $ 2 Net actuarial gain N/A N/A 4 14</t>
  </si>
  <si>
    <t>Schedule of Net Benefit Cost (Credit) [Table Text Block]</t>
  </si>
  <si>
    <t>Net periodic benefit cost (credit) for the years ended December 31 consist of the following: Pension Benefits Other Postretirement Benefits 2018 2017 2016 2018 2017 2016 (Millions) Components of net periodic benefit cost (credit): Service cost $ 50 $ 50 $ 54 $ 1 $ 1 $ 1 Interest cost 46 59 62 7 8 8 Expected return on plan assets (63 ) (82 ) (85 ) (11 ) (11 ) (12 ) Amortization of prior service credit — — — (2 ) (13 ) (15 ) Amortization of net actuarial loss 23 27 30 — — — Net actuarial loss from settlements 23 71 2 — — — Reclassification to regulatory liability — — — 2 3 4 Net periodic benefit cost (credit) $ 79 $ 125 $ 63 $ (3 ) $ (12 ) $ (14 )</t>
  </si>
  <si>
    <t>Other changes in plan assets and benefit obligations recognized in other comprehensive income (loss) [Table Text Block]</t>
  </si>
  <si>
    <t>Other changes in plan assets and benefit obligations recognized in Other comprehensive income (loss) before taxes for the years ended December 31 consist of the following: Pension Benefits Other Postretirement Benefits 2018 2017 2016 2018 2017 2016 (Millions) Other changes in plan assets and benefit obligations recognized in Other comprehensive income (loss) : Net actuarial gain (loss) $ (18 ) $ 62 $ (23 ) $ 9 $ (3 ) $ — Amortization of prior service credit — — — — (5 ) (6 ) Amortization of net actuarial loss 23 27 30 — — — Net actuarial loss from settlements 23 71 2 — — — Other changes in plan assets and benefit obligations recognized in Other comprehensive income (loss) $ 28 $ 160 $ 9 $ 9 $ (8 ) $ (6 )</t>
  </si>
  <si>
    <t>Schedule of Regulatory Assets / Liabilities [Table Text Block]</t>
  </si>
  <si>
    <t>Other changes in plan assets and benefit obligations for our other postretirement benefit plan associated with Transco and Northwest Pipeline are recognized in regulatory assets and liabilities. Amounts recognized in regulatory assets and liabilities for the years ended December 31 consist of the following: 2018 2017 2016 (Millions) Other changes in plan assets and benefit obligations recognized in regulatory (assets) and liabilities: Net actuarial gain (loss) $ (10 ) $ 6 $ 2 Amortization of prior service credit (2 ) (8 ) (9 )</t>
  </si>
  <si>
    <t>Schedule of Assumptions Used [Table Text Block]</t>
  </si>
  <si>
    <t>The weighted-average assumptions utilized to determine benefit obligations as of December 31 are as follows: Pension Benefits Other Postretirement Benefits 2018 2017 2018 2017 Discount rate 4.34 % 3.66 % 4.39 % 3.71 % Rate of compensation increase 4.83 4.93 N/A N/A Cash balance interest crediting rate 4.25 4.25 N/A N/A The weighted-average assumptions utilized to determine Net periodic benefit cost (credit) for the years ended December 31 are as follows: Pension Benefits Other Postretirement Benefits 2018 2017 2016 2018 2017 2016 Discount rate 3.67 % 4.17 % 4.37 % 3.71 % 4.27 % 4.50 % Expected long-term rate of return on plan assets 5.34 6.45 6.85 4.95 5.53 6.11 Rate of compensation increase 4.93 4.87 4.88 N/A N/A N/A Cash balance interest crediting rate 4.25 4.25 4.25 N/A N/A N/A</t>
  </si>
  <si>
    <t>Fair values of plan assets [Table Text Block]</t>
  </si>
  <si>
    <t>The fair values of our pension plan assets at December 31, 2018 and 2017 by asset class are as follows: 2018 Quoted Prices Significant Significant Total (Millions) Pension assets: Cash management fund $ 10 $ — $ — $ 10 Equity securities: U.S. large cap 30 — — 30 U.S. small cap 22 — — 22 Fixed income securities (1): U.S. Treasury securities 157 — — 157 Government and municipal bonds — 21 — 21 Mortgage and asset-backed securities — 48 — 48 Corporate bonds — 210 — 210 Insurance company investment contracts and other — 6 — 6 $ 219 $ 285 $ — 504 Commingled investment funds measured at net asset value practical expedient (2): Equities — U.S. large cap 123 Equities — International small cap 8 Equities — International emerging markets 19 Equities — International developed markets 51 Fixed income — U.S. long duration 335 Fixed income — Corporate bonds 92 Total assets at fair value at December 31, 2018 $ 1,132 2017 Quoted Prices Significant Significant Total (Millions) Pension assets: Cash management fund $ 17 $ — $ — $ 17 Equity securities: U.S. large cap 62 — — 62 U.S. small cap 54 — — 54 Fixed income securities (1): U.S. Treasury securities 103 — — 103 Government and municipal bonds — 15 — 15 Mortgage and asset-backed securities — 47 — 47 Corporate bonds — 158 — 158 Insurance company investment contracts and other — 5 — 5 $ 236 $ 225 $ — 461 Commingled investment funds measured at net asset value practical expedient (2): Equities — U.S. large cap 265 Equities — International small cap 26 Equities — International emerging markets 41 Equities — International developed markets 110 Fixed income — U.S. long duration 205 Fixed income — Corporate bonds 119 Total assets at fair value at December 31, 2017 $ 1,227 The fair values of our other postretirement benefits plan assets at December 31, 2018 and 2017 by asset class are as follows: 2018 Quoted Prices Significant Significant Total (Millions) Other postretirement benefit assets: Cash management funds $ 11 $ — $ — $ 11 Equity securities: U.S. large cap 20 — — 20 U.S. small cap 9 — — 9 International developed markets large cap growth — 5 — 5 Fixed income securities (1): U.S. Treasury securities 19 — — 19 Government and municipal bonds — 2 — 2 Mortgage and asset-backed securities — 6 — 6 Corporate bonds — 25 — 25 Mutual fund — Municipal bonds 43 — — 43 $ 102 $ 38 $ — 140 Commingled investment funds measured at net asset value practical expedient (2): Equities — U.S. large cap 14 Equities — International small cap 1 Equities — International emerging markets 2 Equities — International developed markets 6 Fixed income — U.S. long duration 40 Fixed income — Corporate bonds 11 Total assets at fair value at December 31, 2018 $ 214 2017 Quoted Prices Significant Significant Total (Millions) Other postretirement benefit assets: Cash management funds $ 11 $ — $ — $ 11 Equity securities: U.S. large cap 25 — — 25 U.S. small cap 14 — — 14 International developed markets large cap growth — 6 — 6 Fixed income securities (1): U.S. Treasury securities 12 — — 12 Government and municipal bonds — 2 — 2 Mortgage and asset-backed securities — 5 — 5 Corporate bonds — 19 — 19 Mutual fund — Municipal bonds 43 — — 43 $ 105 $ 32 $ — 137 Commingled investment funds measured at net asset value practical expedient (2): Equities — U.S. large cap 31 Equities — International small cap 3 Equities — International emerging markets 5 Equities — International developed markets 13 Fixed income — U.S. long duration 24 Fixed income — Corporate bonds 14 Total assets at fair value at December 31, 2017 $ 227 ____________ (1) The weighted-average credit quality rating of the fixed income security portfolio is investment grade with a weighted-average duration of approximately 13 years for 2018 and 12 years for 2017 . (2)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0 days to 30 days .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t>
  </si>
  <si>
    <t>Expected benefit payments [Table Text Block]</t>
  </si>
  <si>
    <t>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Benefits Other Postretirement Benefits (Millions) 2019 $ 85 $ 14 2020 87 14 2021 90 13 2022 90 14 2023 89 14 2024-2028 467 59</t>
  </si>
  <si>
    <t>Property, Plant, and Equipment (Tables)</t>
  </si>
  <si>
    <t>Property, Plant, and Equipment [Table Text Block]</t>
  </si>
  <si>
    <t>The following table presents nonregulated and regulated Property, plant, and equipment – net as presented on the Consolidated Balance Sheet for the years ended: Estimated Useful Life (1) (Years) Depreciation Rates (1) (%) December 31, 2018 2017 (Millions) Nonregulated: Natural gas gathering and processing facilities 5 - 40 $ 15,324 $ 18,440 Construction in progress Not applicable 778 566 Other 2 - 45 2,356 2,776 Regulated: Natural gas transmission facilities 1.20 - 6.97 17,312 14,460 Construction in progress Not applicable Not applicable 965 1,637 Other 5 - 45 1.35 - 33.33 1,926 1,634 Total property, plant, and equipment, at cost 38,661 39,513 Accumulated depreciation and amortization (11,157 ) (11,302 ) Property, plant, and equipment — net $ 27,504 $ 28,211 __________ (1) Estimated useful life and depreciation rates are presented as of December 31, 2018 . Depreciation rates and estimated useful lives for regulated assets are prescribed by the FERC.</t>
  </si>
  <si>
    <t>Asset Retirement Obligation [Table Text Block]</t>
  </si>
  <si>
    <t>The following table presents the significant changes to our ARO, of which $968 million and $946 million are included in Regulatory liabilities, deferred income, and other with the remaining current portion in Accrued liabilities at December 31, 2018 and 2017 , respectively. December 31, 2018 2017 (Millions) Beginning balance $ 998 $ 862 Liabilities incurred 21 33 Liabilities settled (19 ) (16 ) Accretion expense (1) 71 141 Revisions (2) (39 ) (22 ) Ending balance $ 1,032 $ 998 ___________ (1) The decrease in accretion expense in 2018 primarily reflects the absence of a 2017 adjustment associated with obligations identified from certain Transco land agreements. (2) Several factors are considered in the annual review process, including inflation rates, current estimates for removal cost, market risk premiums, discount rates, and the estimated remaining useful life of the assets. The 2018 revisions reflect changes in removal cost estimates, decreases in the estimated remaining useful life of certain assets and increases in the discount rates used in the annual review process. The 2017 revisions reflect changes in removal cost estimates and decreases in the estimated remaining useful life of certain assets and discount rates used in the annual review process.</t>
  </si>
  <si>
    <t>Other Intangible Assets (Tables)</t>
  </si>
  <si>
    <t>Schedule of Finite-Lived Intangible Assets [Table Text Block]</t>
  </si>
  <si>
    <t>The gross carrying amount and accumulated amortization of other intangible assets, included in Intangible assets – net of accumulated amortization , at December 31 are as follows: 2018 2017 Gross Carrying Amount Accumulated Amortization Gross Carrying Amount Accumulated Amortization (Millions) Contractual customer relationships $ 9,232 $ (1,465 ) $ 10,027 $ (1,283 )</t>
  </si>
  <si>
    <t>Accrued Liabilities (Tables)</t>
  </si>
  <si>
    <t>Accrued Liabilities [Table Text Block]</t>
  </si>
  <si>
    <t xml:space="preserve"> December 31, 2018 2017 (Millions) Interest on debt $ 282 $ 267 Revenue contract liabilities (Note 2) 244 361 Employee costs 205 202 Other, including other loss contingencies 371 337 $ 1,102 $ 1,167</t>
  </si>
  <si>
    <t>Debt, Banking Arrangements, and Leases (Tables)</t>
  </si>
  <si>
    <t>Schedule of Long-term Debt Instruments [Table Text Block]</t>
  </si>
  <si>
    <t>Long-Term Debt December 31, 2018 2017 (Millions) Transco: 6.05% Notes due 2018 $ — $ 250 7.08% Debentures due 2026 8 8 7.25% Debentures due 2026 200 200 7.85% Notes due 2026 1,000 1,000 4% Notes due 2028 400 — 5.4% Notes due 2041 375 375 4.45% Notes due 2042 400 400 4.6% Notes due 2048 600 — Other financing obligations 1,067 231 Northwest Pipeline: 6.05% Notes due 2018 — 250 7.125% Debentures due 2025 85 85 4% Notes due 2027 500 250 WMB: 4.125% Notes due 2020 600 600 5.25% Notes due 2020 1,500 1,500 4% Notes due 2021 500 500 7.875% Notes due 2021 371 371 3.35% Notes due 2022 750 750 3.6% Notes due 2022 1,250 1,250 3.7% Notes due 2023 850 850 4.5% Notes due 2023 600 600 4.3% Notes due 2024 1,000 1,000 4.55% Notes due 2024 1,250 1,250 4.875% Notes due 2024 — 750 3.9% Notes due 2025 750 750 4% Notes due 2025 750 750 3.75% Notes due 2027 1,450 1,450 7.5% Debentures due 2031 339 339 7.75% Notes due 2031 252 252 8.75% Notes due 2032 445 445 6.3% Notes due 2040 1,250 1,250 5.8% Notes due 2043 400 400 5.4% Notes due 2044 500 500 5.75% Notes due 2044 650 650 4.9% Notes due 2045 500 500 5.1% Notes due 2045 1,000 1,000 4.85% Notes due 2048 800 — Various — 7.625% to 10.25% Notes and Debentures due 2019 to 2027 55 55 Credit facility loans 160 270 Debt issuance costs (131 ) (122 ) Net unamortized debt premium (discount) (62 ) (24 ) Total long-term debt, including current portion 22,414 20,935 Long-term debt due within one year (47 ) (501 ) Long-term debt $ 22,367 $ 20,434</t>
  </si>
  <si>
    <t>Schedule of Maturities of Long-term Debt [Table Text Block]</t>
  </si>
  <si>
    <t>The following table presents aggregate minimum maturities of long-term debt and other financing obligations, excluding net unamortized debt premium (discount) and debt issuance costs, for each of the next five years: December 31, 2018 (Millions) 2019 $ 47 2020 2,138 2021 890 2022 2,021 2023 1,633</t>
  </si>
  <si>
    <t>Schedule of Line of Credit Facilities [Table Text Block]</t>
  </si>
  <si>
    <t>Credit Facilities December 31, 2018 Stated Capacity Outstanding (Millions) Long-term credit facility (1) $ 4,500 $ 160 Letters of credit under certain bilateral bank agreements 14 ________________ (1) In managing our available liquidity, we do not expect a maximum outstanding amount in excess of the capacity of our credit facility inclusive of any outstanding amounts under our commercial paper program.</t>
  </si>
  <si>
    <t>Schedule of Future Minimum Rental Payments for Operating Leases [Table Text Block]</t>
  </si>
  <si>
    <t>The future minimum annual rentals under noncancelable operating leases, are payable as follows: December 31, 2018 (Millions) 2019 $ 32 2020 31 2021 28 2022 24 2023 15 Thereafter 86 Total $ 216</t>
  </si>
  <si>
    <t>Stockholders' Equity (Tables)</t>
  </si>
  <si>
    <t>Accumulated Other Comprehensive Income (Loss) [Table Text Block]</t>
  </si>
  <si>
    <t>The following table presents the changes in AOCI by component, net of income taxes: Cash Flow Hedges Foreign Currency Translation Pension and Other Post Retirement Benefits Total (Millions) Balance at December 31, 2017 $ (2 ) $ (1 ) $ (235 ) $ (238 ) Adoption of new accounting standard (Note 1) — — (61 ) (61 ) WPZ Merger (Note 1) (3 ) — — (3 ) Other comprehensive income (loss): Other comprehensive income (loss) before reclassifications (2 ) — (6 ) (8 ) Amounts reclassified from accumulated other comprehensive income (loss) 5 — 35 40 Other comprehensive income (loss) 3 — 29 32 Balance at December 31, 2018 $ (2 ) $ (1 ) $ (267 ) $ (270 )</t>
  </si>
  <si>
    <t>Reclassifications Out Of Accumulated Other Comprehensive Income [Table Text Block]</t>
  </si>
  <si>
    <t xml:space="preserve">Reclassifications out of AOCI are presented in the following table by component for the year ended December 31, 2018 : Component Reclassifications Classification (Millions) Cash flow hedges: Energy commodity contracts $ 9 Product sales Pension and other postretirement benefits: Amortization of actuarial (gain) loss and net actuarial loss from settlements included in net periodic benefit cost (credit) 46 Note 10 – Employee Benefit Plans Total before tax 55 Income tax benefit (12 ) Provision (benefit) for income taxes Net of income tax 43 Noncontrolling interest (3 ) Net income (loss) attributable to noncontrolling interests Reclassifications during the period $ 40 </t>
  </si>
  <si>
    <t>Equity-Based Compensation (Tables) - Williams Companies Incentive Plan [Member]</t>
  </si>
  <si>
    <t>Share-based Compensation Arrangement by Share-based Payment Award [Line Items]</t>
  </si>
  <si>
    <t>Stock Option Rollfoward and related information [Table Text Block]</t>
  </si>
  <si>
    <t>The following summary reflects stock option activity and related information for the year ended December 31, 2018 : Stock Options Options Weighted- Average Exercise Price Aggregate Intrinsic Value (Millions) (Millions) Outstanding at December 31, 2017 6.6 $ 31.53 Granted 1.3 $ 29.09 Exercised (0.4 ) $ 23.06 Cancelled (0.2 ) $ 31.45 Outstanding at December 31, 2018 7.3 $ 31.55 $ 6 Exercisable at December 31, 2018 5.3 $ 32.63 $ 6</t>
  </si>
  <si>
    <t>Cash Proceeds Received and Tax Benefit from Share-based Payment Awards [Table Text Block]</t>
  </si>
  <si>
    <t>The following table summarizes additional information related to stock option activity during each of the last three years: Years Ended December 31, 2018 2017 2016 (Millions) Total intrinsic value of options exercised $ 3 $ 4 $ 2 Tax benefits realized on options exercised $ — $ 1 $ 1 Cash received from the exercise of options $ 9 $ 7 $ 4</t>
  </si>
  <si>
    <t>Stock Options Schedule of Valuation Assumptions [Table Text Block]</t>
  </si>
  <si>
    <t>The estimated fair value at date of grant of options for our common stock granted in each respective year, using the Black-Scholes option pricing model, is as follows: 2018 2017 2016 Weighted-average grant date fair value of options for our common stock granted during the year, per share $ 5.49 $ 6.61 $ 7.90 Weighted-average assumptions: Dividend yield 4.7 % 4.2 % 3.2 % Volatility 30.1 % 35.1 % 44.7 % Risk-free interest rate 2.7 % 2.1 % 1.2 % Expected life (years) 6.0 6.0 6.0</t>
  </si>
  <si>
    <t>Nonvested Restricted Stock Unit Rollforward and related information [Table Text Block]</t>
  </si>
  <si>
    <t>The following summary reflects nonvested restricted stock unit activity and related information for the year ended December 31, 2018 : Restricted Stock Units Outstanding Shares Weighted- Average Fair Value (1) (Millions) Nonvested at December 31, 2017 4.2 $ 31.02 Granted 1.7 $ 30.48 Forfeited (0.5 ) $ 32.97 Vested (0.9 ) $ 39.30 Nonvested at December 31, 2018 4.5 $ 28.96 ______________ (1) Performance-based restricted stock units are valued considering measures of total shareholder return, utilizing a Monte Carlo valuation method, and return on capital employed. All other restricted stock units are valued at the grant-date market price. Restricted stock units generally vest after three years .</t>
  </si>
  <si>
    <t>Other restricted stock unit information [Table Text Block]</t>
  </si>
  <si>
    <t>Value of Restricted Stock Units 2018 2017 2016 Weighted-average grant date fair value of restricted stock units granted during the year, per share $ 30.48 $ 29.47 $ 26.51 Total fair value of restricted stock units vested during the year ($s in millions) $ 35 $ 33 $ 32</t>
  </si>
  <si>
    <t>Fair Value Measurements, Guarantees, and Concentration of Credit Risk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8: Measured on a recurring basis: ARO Trust investments $ 150 $ 150 $ 150 $ — $ — Energy derivatives assets not designated as hedging instruments 3 3 3 — — Energy derivatives liabilities not designated as hedging instruments (7 ) (7 ) (4 ) — (3 ) Additional disclosures: Long-term debt, including current portion (22,414 ) (23,330 ) — (23,330 ) — Guarantees (43 ) (30 ) — (14 ) (16 )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Long-term debt, including current portion (20,935 ) (23,005 ) — (23,005 ) — Guarantees (43 ) (30 ) — (14 ) (16 )</t>
  </si>
  <si>
    <t>Fair Value Measurements, Nonrecurring [Table Text Block]</t>
  </si>
  <si>
    <t>The following table presents impairments of assets and investments associated with certain nonrecurring fair value measurements within Level 3 of the fair value hierarchy, except as specifically noted. Impairments Years Ended December 31, Classification Segment Date of Measurement Fair Value 2018 2017 2016 (Millions) Certain gathering operations (1) Property, plant, and equipment – net and Intangible assets - net of accumulated amortization West December 31, 2018 $ 470 $ 1,849 Certain idle pipeline assets (2) Property, plant, and equipment – net Other June 30, 2018 25 66 Certain gathering operations (3) Property, plant, and equipment – net and Intangible assets - net of accumulated amortization West September 30, 2017 439 $ 1,019 Certain gathering operations (4) Property, plant, and equipment – net and Intangible assets - net of accumulated amortization Northeast G&amp;P September 30, 2017 21 115 Certain NGL pipeline (5) Property, plant, and equipment – net Other September 30, 2017 32 68 Certain olefins pipeline project (6) Property, plant, and equipment – net Other June 30, 2017 18 23 Canadian operations (7) Assets held for sale Other June 30, 2016 1,130 $ 747 Certain gathering operations (8) Property, plant, and equipment – net West June 30, 2016 18 48 Certain idle pipeline assets Property, plant, and equipment – net Other December 31, 2016 73 8 Fair value measurements of certain assets 1,915 1,225 803 Other impairments and write-downs (9) — 23 70 Impairment of certain assets $ 1,915 $ 1,248 $ 873 Equity-method investments (10) Investments Northeast G&amp;P December 31, 2018 $ 1,293 $ 32 Equity-method investments (11) Investments West and Northeast G&amp;P December 31, 2016 1,295 $ 318 Impairments Years Ended December 31, Classification Segment Date of Measurement Fair Value 2018 2017 2016 (Millions) Equity-method investments (12) Investments West and Northeast G&amp;P March 31, 2016 1,294 109 Other equity-method investment Investments West March 31, 2016 — 3 Impairment of equity-method investments $ 32 $ 430 ______________ (1) Relates to our gathering operations in the Barnett Shale. Certain of our contractual gathering rates, primarily those in the Barnett Shale, are based on a percentage of the New York Mercantile Exchange (NYMEX) natural gas prices. During the fourth quarter of 2018, we determined there was a sustained decline in the forward price curves for natural gas. During this same period, a large producer customer in the Barnett Shale removed their remaining drilling rig. These factors gave rise to an impairment evaluation of these assets, which incorporated management’s projections of future drilling activity and gathering rates, taking into consideration the information previously noted as well as recently available information regarding producer drilling cost assumptions in the basin. The resulting estimate of future undiscounted cash flows was less than our carrying value, necessitating the estimation of the fair value of these assets. To arrive at the fair value, we utilized an income approach with a discount rate of 8.5 percent , reflecting an estimated cost of capital and risks associated with the underlying assets. (2) Relates to certain idle pipelines. The estimated fair value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See Note 3 – Divestitures .) (3)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4)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d cost of capital and risks associated with the underlying assets. (5) Relates to an NGL pipeline near the Houston Ship Channel region which we anticipated would be underutilized for the foreseeable future. The estimated fair value was primarily determined by using a market approach based on our analysis of observable inputs in the principal market. We sold these assets in the fourth quarter of 2018. (See Note 3 – Divestitures .) (6) Relates primarily to project development costs associated with an olefins pipeline project in the Gulf Coast region, the likelihood of completion we considered remote. The estimated fair value of the remaining pipe and equipment considered a market approach based on our analysis of observable inputs in the principal market, as well as an estimate of replacement cost. We sold these assets in the fourth quarter of 2018. (See Note 3 – Divestitures .) (7)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3 – Divestitures .) (8) Relates to certain gathering assets within the Mid-Continent region. The estimated fair value was determined by a market approach based on our analysis of observable inputs in the principal market. (9) Reflects multiple individually insignificant impairments and write-downs of other certain assets that may no longer be in use or are surplus in nature for which the fair value was determined to be lower than the carrying value. (10) Relates to Northeast G&amp;P’s equity-method investment in UEOM. The estimated fair value was determined by a market approach based on our analysis of inputs in the principal market. (11) Relates to West’s previously held interest in Ranch Westex and multiple, currently held Appalachia Midstream Investments at Northeast G&amp;P.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6 – Investing Activities .) (12) Relates to West’s previously held interest in DBJV and Northeast G&amp;P’s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t>
  </si>
  <si>
    <t>Concentration of receivables, net of allowances, by product or service [Table Text Block]</t>
  </si>
  <si>
    <t>The following table summarizes concentration of receivables, net of allowances: December 31, 2018 2017 (Millions) NGLs, natural gas, and related products and services $ 626 $ 760 Transportation of natural gas and related products 232 212 Other 134 4 Total $ 992 $ 976</t>
  </si>
  <si>
    <t>Segment Disclosures (Tables)</t>
  </si>
  <si>
    <t>Schedule of Revenue from External Customers, by Geographical Areas [Table Text Block]</t>
  </si>
  <si>
    <t>The following geographic area data includes Revenues from external customers based on product shipment origin: United States Canada Total (Millions) Revenues from external customers: 2018 $ 8,686 $ — $ 8,686 2017 8,030 1 8,031 2016 7,425 74 7,499</t>
  </si>
  <si>
    <t>Reconciliation of revenue from segment to consolidated [Table Text Block]</t>
  </si>
  <si>
    <t>The following table reflects the reconciliation of Segment revenues to Total revenues as reported in the Consolidated Statement of Operations and Other financial information : Northeast G&amp;P Atlantic-Gulf West Other Eliminations Total (Millions) 2018 Segment revenues: Service revenues External $ 935 $ 2,460 $ 2,085 $ 22 $ — $ 5,502 Internal 41 49 — 12 (102 ) — Total service revenues 976 2,509 2,085 34 (102 ) 5,502 Total service revenues – commodity consideration (external only) 20 59 321 — — 400 Product sales External 245 174 2,365 — — 2,784 Internal 42 261 83 — (386 ) — Total product sales 287 435 2,448 — (386 ) 2,784 Total revenues $ 1,283 $ 3,003 $ 4,854 $ 34 $ (488 ) $ 8,686 Other financial information: Additions to long-lived assets $ 477 $ 2,297 $ 361 $ 36 $ — $ 3,171 Proportional Modified EBITDA of equity-method investments 493 183 94 — — 770 2017 Segment revenues: Service revenues External $ 837 $ 2,202 $ 2,246 $ 27 $ — $ 5,312 Internal 35 37 — 11 (83 ) — Total service revenues 872 2,239 2,246 38 (83 ) 5,312 Product sales External 264 257 1,840 358 — 2,719 Internal 27 227 173 8 (435 ) — Total product sales 291 484 2,013 366 (435 ) 2,719 Total revenues $ 1,163 $ 2,723 $ 4,259 $ 404 $ (518 ) $ 8,031 Other financial information: Additions to long-lived assets $ 460 $ 2,001 $ 321 $ 32 $ — $ 2,814 Proportional Modified EBITDA of equity-method investments 452 264 79 — — 795 2016 Segment revenues: Service revenues External $ 836 $ 1,959 $ 2,328 $ 48 $ — $ 5,171 Internal 34 39 — 11 (84 ) — Total service revenues 870 1,998 2,328 59 (84 ) 5,171 Product sales External 134 245 1,183 766 — 2,328 Internal 28 205 197 22 (452 ) — Total product sales 162 450 1,380 788 (452 ) 2,328 Total revenues $ 1,032 $ 2,448 $ 3,708 $ 847 $ (536 ) $ 7,499 Other financial information: Additions to long-lived assets $ 223 $ 1,608 $ 223 $ 92 $ (1 ) $ 2,145 Proportional Modified EBITDA of equity-method investments 357 287 110 — — 754</t>
  </si>
  <si>
    <t>Reconciliation of Modified EBITDA to Net income (loss) [Table Text Block]</t>
  </si>
  <si>
    <t>The following table reflects the reconciliation of Modified EBITDA to Net income (loss) as reported in the Consolidated Statement of Operations : Years Ended December 31, 2018 2017 2016 (Millions) Modified EBITDA by segment: Northeast G&amp;P $ 1,086 $ 819 $ 853 Atlantic-Gulf 2,023 1,238 1,621 West 308 412 1,544 Other (29 ) 997 (696 ) 3,388 3,466 3,322 Accretion expense associated with asset retirement obligations for nonregulated operations (33 ) (33 ) (31 ) Depreciation and amortization expenses (1,725 ) (1,736 ) (1,763 ) Equity earnings (losses) 396 434 397 Impairment of equity-method investments (32 ) — (430 ) Other investing income (loss) – net 219 282 63 Proportional Modified EBITDA of equity-method investments (770 ) (795 ) (754 ) Interest expense (1,112 ) (1,083 ) (1,179 ) (Provision) benefit for income taxes (138 ) 1,974 25 Net income (loss) $ 193 $ 2,509 $ (350 )</t>
  </si>
  <si>
    <t>Total assets and equity method investments by reporting segment [Table Text Block]</t>
  </si>
  <si>
    <t>The following table reflects Total assets and Equity-method investments by reportable segments: Total Assets Equity-Method Investments December 31, 2018 December 31, 2017 December 31, 2018 December 31, 2017 (Millions) Northeast G&amp;P $ 14,526 $ 14,397 $ 5,319 $ 5,307 Atlantic-Gulf 16,346 14,989 776 823 West 13,948 16,143 1,726 422 Other (1) 849 1,449 — — Eliminations (2) (367 ) (626 ) — — Total $ 45,302 $ 46,352 $ 7,821 $ 6,552 ______________ (1) Decrease in Other is due primarily to a decreased cash balance. (2) Eliminations primarily relate to the intercompany notes and accounts receivable generated by our cash management program.</t>
  </si>
  <si>
    <t>General, Description of Business, Basis of Presentation, and Summary of Significant Accounting Policies (Details) - USD ($) $ / shares in Units, shares in Thousands, $ in Millions</t>
  </si>
  <si>
    <t>Aug. 10, 2018</t>
  </si>
  <si>
    <t>Feb. 10, 2017</t>
  </si>
  <si>
    <t>Feb. 01, 2017</t>
  </si>
  <si>
    <t>Jan. 09, 2017</t>
  </si>
  <si>
    <t>Feb. 03, 2017</t>
  </si>
  <si>
    <t>Jan. 31, 2017</t>
  </si>
  <si>
    <t>Jun. 30, 2018</t>
  </si>
  <si>
    <t>Sep. 30, 2017</t>
  </si>
  <si>
    <t>Sep. 30, 2018</t>
  </si>
  <si>
    <t>Jan. 01, 2018</t>
  </si>
  <si>
    <t>Mar. 31, 2017</t>
  </si>
  <si>
    <t>Subsidiary of Limited Liability Company or Limited Partnership [Line Items]</t>
  </si>
  <si>
    <t>Regulatory Charges In Operating Expense Resulting From Tax Reform</t>
  </si>
  <si>
    <t>Service revenues</t>
  </si>
  <si>
    <t>Selling, General and Administrative Expense</t>
  </si>
  <si>
    <t>Operating Income (Loss)</t>
  </si>
  <si>
    <t>Other income (expense) - net below Operating income (loss)</t>
  </si>
  <si>
    <t>Basis Of Presentation [Abstract]</t>
  </si>
  <si>
    <t>Net Cash Provided (Used) by Operating Activities</t>
  </si>
  <si>
    <t>Net Cash Provided (Used) by Investing Activities</t>
  </si>
  <si>
    <t>Stock Issued During Period, Shares, New Issues</t>
  </si>
  <si>
    <t>Additional Paid in Capital, Common Stock</t>
  </si>
  <si>
    <t>Other Assets, Noncurrent</t>
  </si>
  <si>
    <t>Accumulated Other Comprehensive Income (Loss), Net of Tax</t>
  </si>
  <si>
    <t>Stockholders' Equity Attributable to Noncontrolling Interest</t>
  </si>
  <si>
    <t>Deferred Tax Liabilities, Net, Noncurrent</t>
  </si>
  <si>
    <t>Regulatory Liabilities</t>
  </si>
  <si>
    <t>Financial Repositioning [Member]</t>
  </si>
  <si>
    <t>Sale Of Stock Number Of Shares Issued In Transaction</t>
  </si>
  <si>
    <t>Payments to Acquire Limited Partnership Interests</t>
  </si>
  <si>
    <t>Sale of Stock, Price Per Share</t>
  </si>
  <si>
    <t>Dividend Reinvestment Program [Member]</t>
  </si>
  <si>
    <t>Sale of Stock, Consideration Received on Transaction</t>
  </si>
  <si>
    <t>Noncontrolling Interest [Member]</t>
  </si>
  <si>
    <t>Capital in excess of par value [Member]</t>
  </si>
  <si>
    <t>Gulfstream Natural Gas System, L.L.C.[Member]</t>
  </si>
  <si>
    <t>General and Description Of Business [Abstract]</t>
  </si>
  <si>
    <t>Equity Method Investment, Ownership Percentage</t>
  </si>
  <si>
    <t>50.00%</t>
  </si>
  <si>
    <t>Utica East Ohio Midstream, LLC [Member]</t>
  </si>
  <si>
    <t>62.00%</t>
  </si>
  <si>
    <t>Laurel Mountain Midstream, LLC [Member]</t>
  </si>
  <si>
    <t>69.00%</t>
  </si>
  <si>
    <t>Caiman Energy II [Member]</t>
  </si>
  <si>
    <t>58.00%</t>
  </si>
  <si>
    <t>Discovery Producer Services LLC [Member]</t>
  </si>
  <si>
    <t>60.00%</t>
  </si>
  <si>
    <t>Overland Pass Pipeline Company LLC [Member]</t>
  </si>
  <si>
    <t>Jackalope Gas Gathering Services LLC [Member]</t>
  </si>
  <si>
    <t>Rocky Mountain Midstream Holdings LLC [Member]</t>
  </si>
  <si>
    <t>40.00%</t>
  </si>
  <si>
    <t>Brazos Permian II, LLC [Member]</t>
  </si>
  <si>
    <t>15.00%</t>
  </si>
  <si>
    <t>Williams Partners L.P. [Member] | Financial Repositioning [Member]</t>
  </si>
  <si>
    <t>Master limited partnership, general partner ownership percentage</t>
  </si>
  <si>
    <t>2.00%</t>
  </si>
  <si>
    <t>Northeast G And P [Member] | Utica East Ohio Midstream, LLC [Member]</t>
  </si>
  <si>
    <t>Northeast G And P [Member] | Laurel Mountain Midstream, LLC [Member]</t>
  </si>
  <si>
    <t>Northeast G And P [Member] | Caiman Energy II [Member]</t>
  </si>
  <si>
    <t>Northeast G And P [Member] | Appalachia Midstream Services, LLC [Member]</t>
  </si>
  <si>
    <t>66.00%</t>
  </si>
  <si>
    <t>Northeast G And P [Member] | Cardinal Gas Services LLC [Member]</t>
  </si>
  <si>
    <t>Variable Interest Entity Ownership Percentage</t>
  </si>
  <si>
    <t>Subsidiary of Limited Liability Company or Limited Partnership, Ownership Interest</t>
  </si>
  <si>
    <t>Atlantic Gulf [Member] | Gulfstream Natural Gas System, L.L.C.[Member]</t>
  </si>
  <si>
    <t>Atlantic Gulf [Member] | Discovery Producer Services LLC [Member]</t>
  </si>
  <si>
    <t>Atlantic Gulf [Member] | Gulfstar One [Member]</t>
  </si>
  <si>
    <t>51.00%</t>
  </si>
  <si>
    <t>Atlantic Gulf [Member] | Constitution Pipeline Company LLC [Member]</t>
  </si>
  <si>
    <t>41.00%</t>
  </si>
  <si>
    <t>West [Member] | Delaware Basin Gas Gathering System [Member]</t>
  </si>
  <si>
    <t>West [Member] | Overland Pass Pipeline Company LLC [Member]</t>
  </si>
  <si>
    <t>West [Member] | Jackalope Gas Gathering Services LLC [Member]</t>
  </si>
  <si>
    <t>West [Member] | Rocky Mountain Midstream Holdings LLC [Member]</t>
  </si>
  <si>
    <t>West [Member] | Brazos Permian II, LLC [Member]</t>
  </si>
  <si>
    <t>Accounting Standards Update 2014-09 [Member]</t>
  </si>
  <si>
    <t>New Accounting Pronouncement or Change in Accounting Principle, Cumulative Effect of Change on Equity or Net Assets</t>
  </si>
  <si>
    <t>Accounting Standards Update 2014-09 [Member] | Difference between Revenue Guidance in Effect before and after Topic 606 [Member]</t>
  </si>
  <si>
    <t>Conway Fractionator [Member] | West [Member]</t>
  </si>
  <si>
    <t>Geismar [Member] | Corporate and Other [Member]</t>
  </si>
  <si>
    <t>88.50%</t>
  </si>
  <si>
    <t>WPZ Merger Agreement [Member]</t>
  </si>
  <si>
    <t>Limited Partners' Capital Account, Units Outstanding</t>
  </si>
  <si>
    <t>Reclassification out of Accumulated Other Comprehensive Income [Member] | Accounting Standards Update 2018-02 [Member]</t>
  </si>
  <si>
    <t>Maximum [Member] | Accounting Standards Update 2016-02 [Member]</t>
  </si>
  <si>
    <t>Operating Lease Right Of Use Asset Percentage Of Total Assets</t>
  </si>
  <si>
    <t>1.00%</t>
  </si>
  <si>
    <t>Operating Lease Liability Percentage Of Total Liabilities</t>
  </si>
  <si>
    <t>Regulatory Charges In Operating Expenses Resulting From Tax Reform [Member]</t>
  </si>
  <si>
    <t>Summary of Significant Accounting Policies (Details) - USD ($) $ in Millions</t>
  </si>
  <si>
    <t>Regulatory Assets and Liabilities [Line Items]</t>
  </si>
  <si>
    <t>Regulatory Charges Resulting From Tax Reform</t>
  </si>
  <si>
    <t>Regulatory Assets and Liabilities Disclosure [Abstract]</t>
  </si>
  <si>
    <t>Regulatory Assets, Current</t>
  </si>
  <si>
    <t>Regulatory Assets, Noncurrent</t>
  </si>
  <si>
    <t>Total regulatory assets</t>
  </si>
  <si>
    <t>Regulatory Liabilities, Current</t>
  </si>
  <si>
    <t>Regulatory Liabilities, Noncurrent</t>
  </si>
  <si>
    <t>Total regulatory liabilities</t>
  </si>
  <si>
    <t>Interest Capitalized [Abstract]</t>
  </si>
  <si>
    <t>Minimum period of construction for capitalization of interest</t>
  </si>
  <si>
    <t>3 months</t>
  </si>
  <si>
    <t>Minimum total project cost for capitalization of interest</t>
  </si>
  <si>
    <t>Retirement Benefits, Description [Abstract]</t>
  </si>
  <si>
    <t>Threshold For Amortization Of Unrecognized Actuarial Gains Losses</t>
  </si>
  <si>
    <t>10.00%</t>
  </si>
  <si>
    <t>Pension Benefits [Member]</t>
  </si>
  <si>
    <t>Approximate Amortization Period Of Net Actuarial Gain Loss</t>
  </si>
  <si>
    <t>13 years</t>
  </si>
  <si>
    <t>Amortization Period Of Difference Between Expected And Actual Return On Plan Assets</t>
  </si>
  <si>
    <t>5 years</t>
  </si>
  <si>
    <t>Other Postretirement Benefits [Member]</t>
  </si>
  <si>
    <t>7 years</t>
  </si>
  <si>
    <t>Maximum [Member]</t>
  </si>
  <si>
    <t>Effective Income Tax Rate Reconciliation, Change in Enacted Tax Rate, Percent</t>
  </si>
  <si>
    <t>35.00%</t>
  </si>
  <si>
    <t>Maximum [Member] | Pension Benefits [Member]</t>
  </si>
  <si>
    <t>Threshold For Market Related Value</t>
  </si>
  <si>
    <t>110.00%</t>
  </si>
  <si>
    <t>Minimum [Member]</t>
  </si>
  <si>
    <t>21.00%</t>
  </si>
  <si>
    <t>Minimum [Member] | Pension Benefits [Member]</t>
  </si>
  <si>
    <t>90.00%</t>
  </si>
  <si>
    <t>Nonoperating Income (Expense) [Member]</t>
  </si>
  <si>
    <t>Other Nonoperating Income (Expense) [Member]</t>
  </si>
  <si>
    <t>Retained Earnings [Member] | Accounting Standards Update 2018-02 [Member]</t>
  </si>
  <si>
    <t>Revenue by Category (Details) - USD ($) $ in Millions</t>
  </si>
  <si>
    <t>Disaggregation of Revenue [Line Items]</t>
  </si>
  <si>
    <t>Northeast Midstream [Member]</t>
  </si>
  <si>
    <t>Atlantic Gulf Midstream [Member]</t>
  </si>
  <si>
    <t>West Midstream [Member]</t>
  </si>
  <si>
    <t>Transco [Member]</t>
  </si>
  <si>
    <t>Northwest Pipeline [Member]</t>
  </si>
  <si>
    <t>Other Geographical [Member]</t>
  </si>
  <si>
    <t>Intercompany Eliminations [Member]</t>
  </si>
  <si>
    <t>NonRegulated Service Monetary Consideration [Member]</t>
  </si>
  <si>
    <t>NonRegulated Service Monetary Consideration [Member] | Northeast Midstream [Member]</t>
  </si>
  <si>
    <t>NonRegulated Service Monetary Consideration [Member] | Atlantic Gulf Midstream [Member]</t>
  </si>
  <si>
    <t>NonRegulated Service Monetary Consideration [Member] | West Midstream [Member]</t>
  </si>
  <si>
    <t>NonRegulated Service Monetary Consideration [Member] | Transco [Member]</t>
  </si>
  <si>
    <t>NonRegulated Service Monetary Consideration [Member] | Northwest Pipeline [Member]</t>
  </si>
  <si>
    <t>NonRegulated Service Monetary Consideration [Member] | Other Geographical [Member]</t>
  </si>
  <si>
    <t>NonRegulated Service Monetary Consideration [Member] | Intercompany Eliminations [Member]</t>
  </si>
  <si>
    <t>NonRegulated Service Commodity Consideration [Member]</t>
  </si>
  <si>
    <t>NonRegulated Service Commodity Consideration [Member] | Northeast Midstream [Member]</t>
  </si>
  <si>
    <t>NonRegulated Service Commodity Consideration [Member] | Atlantic Gulf Midstream [Member]</t>
  </si>
  <si>
    <t>NonRegulated Service Commodity Consideration [Member] | West Midstream [Member]</t>
  </si>
  <si>
    <t>NonRegulated Service Commodity Consideration [Member] | Transco [Member]</t>
  </si>
  <si>
    <t>NonRegulated Service Commodity Consideration [Member] | Northwest Pipeline [Member]</t>
  </si>
  <si>
    <t>NonRegulated Service Commodity Consideration [Member] | Other Geographical [Member]</t>
  </si>
  <si>
    <t>NonRegulated Service Commodity Consideration [Member] | Intercompany Eliminations [Member]</t>
  </si>
  <si>
    <t>Regulated Service [Member]</t>
  </si>
  <si>
    <t>Regulated Service [Member] | Northeast Midstream [Member]</t>
  </si>
  <si>
    <t>Regulated Service [Member] | Atlantic Gulf Midstream [Member]</t>
  </si>
  <si>
    <t>Regulated Service [Member] | West Midstream [Member]</t>
  </si>
  <si>
    <t>Regulated Service [Member] | Transco [Member]</t>
  </si>
  <si>
    <t>Regulated Service [Member] | Northwest Pipeline [Member]</t>
  </si>
  <si>
    <t>Regulated Service [Member] | Other Geographical [Member]</t>
  </si>
  <si>
    <t>Regulated Service [Member] | Intercompany Eliminations [Member]</t>
  </si>
  <si>
    <t>Other Service [Member]</t>
  </si>
  <si>
    <t>Other Service [Member] | Northeast Midstream [Member]</t>
  </si>
  <si>
    <t>Other Service [Member] | Atlantic Gulf Midstream [Member]</t>
  </si>
  <si>
    <t>Other Service [Member] | West Midstream [Member]</t>
  </si>
  <si>
    <t>Other Service [Member] | Transco [Member]</t>
  </si>
  <si>
    <t>Other Service [Member] | Northwest Pipeline [Member]</t>
  </si>
  <si>
    <t>Other Service [Member] | Other Geographical [Member]</t>
  </si>
  <si>
    <t>Other Service [Member] | Intercompany Eliminations [Member]</t>
  </si>
  <si>
    <t>Total Service Revenues [Member]</t>
  </si>
  <si>
    <t>Total Service Revenues [Member] | Northeast Midstream [Member]</t>
  </si>
  <si>
    <t>Total Service Revenues [Member] | Atlantic Gulf Midstream [Member]</t>
  </si>
  <si>
    <t>Total Service Revenues [Member] | West Midstream [Member]</t>
  </si>
  <si>
    <t>Total Service Revenues [Member] | Transco [Member]</t>
  </si>
  <si>
    <t>Total Service Revenues [Member] | Northwest Pipeline [Member]</t>
  </si>
  <si>
    <t>Total Service Revenues [Member] | Other Geographical [Member]</t>
  </si>
  <si>
    <t>Total Service Revenues [Member] | Intercompany Eliminations [Member]</t>
  </si>
  <si>
    <t>NGL And Natural Gas Product Sales [Member]</t>
  </si>
  <si>
    <t>NGL And Natural Gas Product Sales [Member] | Northeast Midstream [Member]</t>
  </si>
  <si>
    <t>NGL And Natural Gas Product Sales [Member] | Atlantic Gulf Midstream [Member]</t>
  </si>
  <si>
    <t>NGL And Natural Gas Product Sales [Member] | West Midstream [Member]</t>
  </si>
  <si>
    <t>NGL And Natural Gas Product Sales [Member] | Transco [Member]</t>
  </si>
  <si>
    <t>NGL And Natural Gas Product Sales [Member] | Northwest Pipeline [Member]</t>
  </si>
  <si>
    <t>NGL And Natural Gas Product Sales [Member] | Other Geographical [Member]</t>
  </si>
  <si>
    <t>NGL And Natural Gas Product Sales [Member] | Intercompany Eliminations [Member]</t>
  </si>
  <si>
    <t>Other Product Sales [Member]</t>
  </si>
  <si>
    <t>Other Product Sales [Member] | Northeast Midstream [Member]</t>
  </si>
  <si>
    <t>Other Product Sales [Member] | Atlantic Gulf Midstream [Member]</t>
  </si>
  <si>
    <t>Other Product Sales [Member] | West Midstream [Member]</t>
  </si>
  <si>
    <t>Other Product Sales [Member] | Transco [Member]</t>
  </si>
  <si>
    <t>Other Product Sales [Member] | Northwest Pipeline [Member]</t>
  </si>
  <si>
    <t>Other Product Sales [Member] | Other Geographical [Member]</t>
  </si>
  <si>
    <t>Other Product Sales [Member] | Intercompany Eliminations [Member]</t>
  </si>
  <si>
    <t>Total Product Sales [Member]</t>
  </si>
  <si>
    <t>Total Product Sales [Member] | Northeast Midstream [Member]</t>
  </si>
  <si>
    <t>Total Product Sales [Member] | Atlantic Gulf Midstream [Member]</t>
  </si>
  <si>
    <t>Total Product Sales [Member] | West Midstream [Member]</t>
  </si>
  <si>
    <t>Total Product Sales [Member] | Transco [Member]</t>
  </si>
  <si>
    <t>Total Product Sales [Member] | Northwest Pipeline [Member]</t>
  </si>
  <si>
    <t>Total Product Sales [Member] | Other Geographical [Member]</t>
  </si>
  <si>
    <t>Total Product Sales [Member] | Intercompany Eliminations [Member]</t>
  </si>
  <si>
    <t>Product and Service, Other [Member]</t>
  </si>
  <si>
    <t>Other Revenue Not from Contract with Customer</t>
  </si>
  <si>
    <t>Product and Service, Other [Member] | Northeast Midstream [Member]</t>
  </si>
  <si>
    <t>Product and Service, Other [Member] | Atlantic Gulf Midstream [Member]</t>
  </si>
  <si>
    <t>Product and Service, Other [Member] | West Midstream [Member]</t>
  </si>
  <si>
    <t>Product and Service, Other [Member] | Transco [Member]</t>
  </si>
  <si>
    <t>Product and Service, Other [Member] | Northwest Pipeline [Member]</t>
  </si>
  <si>
    <t>Product and Service, Other [Member] | Other Geographical [Member]</t>
  </si>
  <si>
    <t>Product and Service, Other [Member] | Intercompany Eliminations [Member]</t>
  </si>
  <si>
    <t>Service revenues in our Consolidated Statement of Operations include leasing revenues associated with our headquarters building and management fees that we receive for certain services we provide to operated joint ventures and other investments. The leasing revenues and the management fees do not constitute revenue from contracts with customers. Product sales in our Consolidated Statement of Operations include amounts associated with our derivative contracts that are not within the scope of ASC 606.</t>
  </si>
  <si>
    <t>Revenue Recognition Contract Assets (Details) $ in Millions</t>
  </si>
  <si>
    <t>Dec. 31, 2018USD ($)</t>
  </si>
  <si>
    <t>Contract with Customer, Asset, Net - Beginning of Period</t>
  </si>
  <si>
    <t>Contract with Customer Asset Amounts Recognized In Excess Of Cash Received</t>
  </si>
  <si>
    <t>Contract With Customer Asset Minimum Volume Commitments Invoiced</t>
  </si>
  <si>
    <t>Contract with Customer, Asset, Net - End of Period</t>
  </si>
  <si>
    <t>Revenue Recognition Contract Liabilities (Details) $ in Millions</t>
  </si>
  <si>
    <t>Contract with Customer, Liability [Line Items]</t>
  </si>
  <si>
    <t>Contract with Customer, Liability - Beginning of Period</t>
  </si>
  <si>
    <t>Contract With Customer Liability Payments Received and Deferred</t>
  </si>
  <si>
    <t>ContractLiabilityNoncashInterestExpenseSignificantFinancingObligation</t>
  </si>
  <si>
    <t>Variable Interest Entity Nonconsolidated Contract Liability 1</t>
  </si>
  <si>
    <t>Contract with Customer, Liability, Revenue Recognized</t>
  </si>
  <si>
    <t>Contract with Customer, Liability - End of Period</t>
  </si>
  <si>
    <t>Revenue Recognition Contract Liabilities Performance Obligations (Details) - Performance Obligations Related To Contract Liabilities [Member] $ in Millions</t>
  </si>
  <si>
    <t>Revenue, Remaining Performance Obligation, Expected Timing of Satisfaction, Start Date [Axis]: 2018-10-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19-01-01</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Recognition Remaining Performance Obligations (Details) - Remaining Performance Obligations [Member] $ in Millions</t>
  </si>
  <si>
    <t>Revenue Recognition Accounts Receivable (Details) - USD ($) $ in Millions</t>
  </si>
  <si>
    <t>Accounts, Notes, Loans and Financing Receivable [Line Items]</t>
  </si>
  <si>
    <t>Trade accounts and other receivables</t>
  </si>
  <si>
    <t>Accounts Receivable Related To Contracts With Customers [Member]</t>
  </si>
  <si>
    <t>Other Accounts Receivable [Member]</t>
  </si>
  <si>
    <t>Revenue Recognition Impact of Adoption of ASC 606 (Details) - USD ($) $ / shares in Units, $ in Millions</t>
  </si>
  <si>
    <t>Dec. 31, 2015</t>
  </si>
  <si>
    <t>Revenue, Initial Application Period Cumulative Effect Transition [Line Items]</t>
  </si>
  <si>
    <t>Sales revenue services commodity consideration</t>
  </si>
  <si>
    <t>Processing commodity expenses</t>
  </si>
  <si>
    <t>Other Asset Impairment Charges</t>
  </si>
  <si>
    <t>Costs and Expenses</t>
  </si>
  <si>
    <t>Income (Loss) from Equity Method Investments</t>
  </si>
  <si>
    <t>Net Income (Loss), Including Portion Attributable to Noncontrolling Interest</t>
  </si>
  <si>
    <t>Net Income (Loss) Attributable to Noncontrolling Interest</t>
  </si>
  <si>
    <t>Comprehensive Income (Loss), Net of Tax, Including Portion Attributable to Noncontrolling Interest</t>
  </si>
  <si>
    <t>Comprehensive Income (Loss), Net of Tax, Attributable to Noncontrolling Interest</t>
  </si>
  <si>
    <t>Comprehensive Income (Loss), Net of Tax, Attributable to Parent</t>
  </si>
  <si>
    <t>Inventory, Net</t>
  </si>
  <si>
    <t>Assets, Current</t>
  </si>
  <si>
    <t>Property, Plant and Equipment, Net</t>
  </si>
  <si>
    <t>Accrued Liabilities, Current</t>
  </si>
  <si>
    <t>Liabilities, Current</t>
  </si>
  <si>
    <t>Other Liabilities and Deferred Revenue, Noncurrent</t>
  </si>
  <si>
    <t>Retained Earnings (Accumulated Deficit)</t>
  </si>
  <si>
    <t>Stockholders' Equity Attributable to Parent</t>
  </si>
  <si>
    <t>Stockholders' Equity, Including Portion Attributable to Noncontrolling Interest</t>
  </si>
  <si>
    <t>Stockholders' Equity, Period Increase (Decrease)</t>
  </si>
  <si>
    <t>Difference between Revenue Guidance in Effect before and after Topic 606 [Member] | Accounting Standards Update 2014-09 [Member]</t>
  </si>
  <si>
    <t>Calculated under Revenue Guidance in Effect before Topic 606 [Member] | Accounting Standards Update 2014-09 [Member]</t>
  </si>
  <si>
    <t>Service [Member] | Difference between Revenue Guidance in Effect before and after Topic 606 [Member] | Accounting Standards Update 2014-09 [Member]</t>
  </si>
  <si>
    <t>Service [Member] | Calculated under Revenue Guidance in Effect before Topic 606 [Member] | Accounting Standards Update 2014-09 [Member]</t>
  </si>
  <si>
    <t>Product [Member] | Difference between Revenue Guidance in Effect before and after Topic 606 [Member] | Accounting Standards Update 2014-09 [Member]</t>
  </si>
  <si>
    <t>Product [Member] | Calculated under Revenue Guidance in Effect before Topic 606 [Member] | Accounting Standards Update 2014-09 [Member]</t>
  </si>
  <si>
    <t>Oil and Gas, Purchased [Member] | Difference between Revenue Guidance in Effect before and after Topic 606 [Member] | Accounting Standards Update 2014-09 [Member]</t>
  </si>
  <si>
    <t>Oil and Gas, Purchased [Member] | Calculated under Revenue Guidance in Effect before Topic 606 [Member] | Accounting Standards Update 2014-09 [Member]</t>
  </si>
  <si>
    <t>Divestitures (Details) - USD ($) $ in Millions</t>
  </si>
  <si>
    <t>Jul. 06, 2017</t>
  </si>
  <si>
    <t>Jun. 30, 2017</t>
  </si>
  <si>
    <t>Sep. 30, 2016</t>
  </si>
  <si>
    <t>Jun. 30, 2016</t>
  </si>
  <si>
    <t>Nov. 30, 2018</t>
  </si>
  <si>
    <t>Oct. 01, 2018</t>
  </si>
  <si>
    <t>Oct. 26, 2017</t>
  </si>
  <si>
    <t>Income (Loss) from Individually Significant Component Disposed of, Attributable to Parent, before Income Tax [Abstract]</t>
  </si>
  <si>
    <t>Gain on sale of certain assets</t>
  </si>
  <si>
    <t>Impairment Of Certain Assets [Member]</t>
  </si>
  <si>
    <t>Tangible Asset Impairment Charges</t>
  </si>
  <si>
    <t>Impairment Of Certain Assets [Member] | Fair Value, Measurements, Nonrecurring [Member]</t>
  </si>
  <si>
    <t>Impairment Of Certain Assets [Member] | Fair Value, Measurements, Nonrecurring [Member] | Level 3 [Member]</t>
  </si>
  <si>
    <t>Impairment Of Certain Assets [Member] | Fair Value, Measurements, Nonrecurring [Member] | Level 3 [Member] | West [Member]</t>
  </si>
  <si>
    <t>[2]</t>
  </si>
  <si>
    <t>Gulf Coast Pipeline Systems [Member]</t>
  </si>
  <si>
    <t>Income Statement and Additional Disclosures by Disposal Groups [Line Items]</t>
  </si>
  <si>
    <t>Disposal Group, Consideration</t>
  </si>
  <si>
    <t>Gulf Coast Pipeline Systems [Member] | Atlantic Gulf [Member]</t>
  </si>
  <si>
    <t>Gulf Coast Pipeline Systems [Member] | Other [Member]</t>
  </si>
  <si>
    <t>Gulf Coast Pipeline Systems [Member] | Disposal Group, Not Discontinued Operations [Member] | Impairment Of Certain Assets [Member] | Fair Value, Measurements, Nonrecurring [Member] | Fair Value, Inputs, Level 2 [Member]</t>
  </si>
  <si>
    <t>Gulf Coast Pipeline Systems [Member] | Disposal Group, Not Discontinued Operations [Member] | Impairment Of Certain Assets [Member] | Fair Value, Measurements, Nonrecurring [Member] | Level 3 [Member]</t>
  </si>
  <si>
    <t>Four Corners [Member] | West [Member]</t>
  </si>
  <si>
    <t>Income (Loss) before Income Taxes of Disposal Group</t>
  </si>
  <si>
    <t>Income (Loss) before Income Taxes of Disposal Group Attributable to the Williams Companies, Inc.</t>
  </si>
  <si>
    <t>Gain (Loss) on Disposition of Business</t>
  </si>
  <si>
    <t>Williams Olefins, L.L.C. [Member] | Disposal Group, Not Discontinued Operations [Member]</t>
  </si>
  <si>
    <t>Canadian Operations [Member] | Disposal Group, Not Discontinued Operations [Member]</t>
  </si>
  <si>
    <t>Divested cash of disposal group</t>
  </si>
  <si>
    <t>Canadian Operations [Member] | Disposal Group, Not Discontinued Operations [Member] | Other income (expense) - net [Member]</t>
  </si>
  <si>
    <t>Loss on sale of Canadian operations (Note 3)</t>
  </si>
  <si>
    <t>Gain (Loss) on Foreign Currency Derivative Instruments Not Designated as Hedging Instruments</t>
  </si>
  <si>
    <t>Canadian Operations [Member] | Disposal Group, Not Discontinued Operations [Member] | Impairment Of Certain Assets [Member] | Fair Value, Measurements, Nonrecurring [Member] | Level 3 [Member]</t>
  </si>
  <si>
    <t>Disposal Group, Not Discontinued Operation, Loss (Gain) on Write-down</t>
  </si>
  <si>
    <t>Variable Interest Term Loan due 2018 [Member] | Williams Olefins, L.L.C. [Member]</t>
  </si>
  <si>
    <t>Extinguishment of Debt, Amount</t>
  </si>
  <si>
    <t>Reflects multiple individually insignificant impairments and write-downs of other certain assets that may no longer be in use or are surplus in nature for which the fair value was determined to be lower than the carrying value.</t>
  </si>
  <si>
    <t>Relates to certain gathering assets within the Mid-Continent region. The estimated fair value was determined by a market approach based on our analysis of observable inputs in the principal market.</t>
  </si>
  <si>
    <t>Variable Interest Entities (Details) - USD ($) $ in Million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Inventories [Member]</t>
  </si>
  <si>
    <t>Variable Interest Entity, Primary Beneficiary [Member] | Other current assets [Member]</t>
  </si>
  <si>
    <t>Variable Interest Entity, Primary Beneficiary [Member] | Investments [Member]</t>
  </si>
  <si>
    <t>Variable Interest Entity, Primary Beneficiary [Member] | Property, plant, and equipment, net [Member]</t>
  </si>
  <si>
    <t>Variable Interest Entity, Primary Beneficiary [Member] | Intangible Assets [Member]</t>
  </si>
  <si>
    <t>Variable Interest Entity, Primary Beneficiary [Member] | Regulatory assets, deferred charges, and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Long-term debt due within one year [Member]</t>
  </si>
  <si>
    <t>Variable Interest Entity, Primary Beneficiary [Member] | Long-term Debt [Member]</t>
  </si>
  <si>
    <t>Variable Interest Entity, Primary Beneficiary [Member] | Deferred Income Tax Liabilities [Member]</t>
  </si>
  <si>
    <t>Variable Interest Entity, Primary Beneficiary [Member] | Noncurrent asset retirement obligations [Member]</t>
  </si>
  <si>
    <t>Variable Interest Entity, Primary Beneficiary [Member] | Deferred Revenue Noncurrent [Member]</t>
  </si>
  <si>
    <t>Variable Interest Entity, Primary Beneficiary [Member] | Regulatory liabilities, deferred income, and other noncurrent liabilities [Member]</t>
  </si>
  <si>
    <t>Variable Interest Entity, Primary Beneficiary [Member] | Gulfstar One [Member]</t>
  </si>
  <si>
    <t>Variable Interest Entity [Line Items]</t>
  </si>
  <si>
    <t>Variable Interest Entity, Primary Beneficiary [Member] | Constitution Pipeline Company Llc [Member]</t>
  </si>
  <si>
    <t>Variable Interest Entity, Primary Beneficiary [Member] | Constitution Pipeline Company Llc [Member] | Property, plant, and equipment, net [Member]</t>
  </si>
  <si>
    <t>Capitalized project development costs, Cumulative</t>
  </si>
  <si>
    <t>Variable Interest Entity, Primary Beneficiary [Member] | Constitution Pipeline Company Llc [Member] | Estimated Remaining Construction Costs For Variable Interest Entity [Member]</t>
  </si>
  <si>
    <t>Estimated remaining construction costs</t>
  </si>
  <si>
    <t>Variable Interest Entity, Primary Beneficiary [Member] | Cardinal Gas Services LLC [Member]</t>
  </si>
  <si>
    <t>Variable Interest Entity, Not Primary Beneficiary [Member] | Jackalope Gas Gathering Services LLC [Member]</t>
  </si>
  <si>
    <t>Variable Interest Entity, Not Primary Beneficiary [Member] | Jackalope Gas Gathering Services LLC [Member] | Investments [Domain]</t>
  </si>
  <si>
    <t>Variable Interest Entity, Nonconsolidated, Carrying Amount, Assets and Liabilities, Net</t>
  </si>
  <si>
    <t>Variable Interest Entity, Not Primary Beneficiary [Member] | Jackalope Gas Gathering Services LLC [Member] | Estimated Remaining Construction Costs For Variable Interest Entity [Member]</t>
  </si>
  <si>
    <t>Variable Interest Entity, Not Primary Beneficiary [Member] | Brazos Permian II, LLC [Member]</t>
  </si>
  <si>
    <t>Variable Interest Entity, Not Primary Beneficiary [Member] | Brazos Permian II, LLC [Member] | Investments [Domain]</t>
  </si>
  <si>
    <t>Includes WPZ, which was a consolidated VIE at December 31, 2017 (see Note 1 – General, Description of Business, Basis of Presentation, and Summary of Significant Accounting Policies).</t>
  </si>
  <si>
    <t>Related Party Transactions (Details) - USD ($) $ in Millions</t>
  </si>
  <si>
    <t>Related Party Transaction [Line Items]</t>
  </si>
  <si>
    <t>Equity Method Investee [Member]</t>
  </si>
  <si>
    <t>Common Management Transaction [Member]</t>
  </si>
  <si>
    <t>Management Service [Member] | Equity Method Investee [Member]</t>
  </si>
  <si>
    <t>Revenue from Contract with Customer, Including Assessed Tax</t>
  </si>
  <si>
    <t>Investing Activities (Details) - USD ($) $ in Millions</t>
  </si>
  <si>
    <t>3 Months Ended</t>
  </si>
  <si>
    <t>Dec. 15, 2018</t>
  </si>
  <si>
    <t>Schedule of Investments [Line Items]</t>
  </si>
  <si>
    <t>Investment income, nonoperating</t>
  </si>
  <si>
    <t>Gain on sale of equity-method investment</t>
  </si>
  <si>
    <t>Equity-method investments</t>
  </si>
  <si>
    <t>Equity-method investment, difference between carrying amount and underlying equity</t>
  </si>
  <si>
    <t>Equity-method investment, payments to purchase or contributions</t>
  </si>
  <si>
    <t>Summarized Financial Position of Equity Method Investments</t>
  </si>
  <si>
    <t>Current assets</t>
  </si>
  <si>
    <t>Noncurrent assets</t>
  </si>
  <si>
    <t>Current liabilities</t>
  </si>
  <si>
    <t>Noncurrent liabilities</t>
  </si>
  <si>
    <t>Summarized Results of Operations of Equity Method Investments</t>
  </si>
  <si>
    <t>Gross revenue</t>
  </si>
  <si>
    <t>Operating income</t>
  </si>
  <si>
    <t>Net income</t>
  </si>
  <si>
    <t>Equity-method investment, ownership percentage</t>
  </si>
  <si>
    <t>Delaware Basin Gas Gathering System [Member]</t>
  </si>
  <si>
    <t>Appalachia Midstream Investments [Member]</t>
  </si>
  <si>
    <t>Special distribution from equity-method investment</t>
  </si>
  <si>
    <t>Contribution to equity-method investment for repayment of debt</t>
  </si>
  <si>
    <t>Other [Member]</t>
  </si>
  <si>
    <t>Former Venezuela Operations [Member]</t>
  </si>
  <si>
    <t>Total Equity Method Investment [Member]</t>
  </si>
  <si>
    <t>Equity-Method Investment Debt Due November 1, 2015 [Member] | Gulfstream Natural Gas System, L.L.C.[Member]</t>
  </si>
  <si>
    <t>Equity-method investment debt</t>
  </si>
  <si>
    <t>Equity-Method Investment Debt Due June 1, 2016 [Member] | Gulfstream Natural Gas System, L.L.C.[Member]</t>
  </si>
  <si>
    <t>Northeast G And P [Member] | Appalachia Midstream Investments [Member]</t>
  </si>
  <si>
    <t>Goodwill, Period Increase (Decrease)</t>
  </si>
  <si>
    <t>West [Member] | Ranch Westex JV LLC [Member]</t>
  </si>
  <si>
    <t>Corporate and Other [Member] | Other [Member]</t>
  </si>
  <si>
    <t>Brazos Permian II, LLC [Member] | West [Member]</t>
  </si>
  <si>
    <t>Investments, Fair Value Disclosure</t>
  </si>
  <si>
    <t>Jackalope Gas Gathering Services LLC [Member] | West [Member]</t>
  </si>
  <si>
    <t>Appalachia Midstream Services, LLC [Member] | Northeast G And P [Member]</t>
  </si>
  <si>
    <t>Measurement Input, Discount Rate [Member] | Jackalope Gas Gathering Services LLC [Member] | West [Member]</t>
  </si>
  <si>
    <t>Property Plant And Equipment And Intangibles Fair Value Inputs</t>
  </si>
  <si>
    <t>10.90%</t>
  </si>
  <si>
    <t>Measurement Input, Discount Rate [Member] | Appalachia Midstream Services, LLC [Member] | Northeast G And P [Member]</t>
  </si>
  <si>
    <t>9.50%</t>
  </si>
  <si>
    <t>Includes equity-method investments in multiple gathering systems in the Marcellus Shale with an approximate average 66 percent interest.</t>
  </si>
  <si>
    <t>Other Income and Expenses (Details) - USD ($) $ in Millions</t>
  </si>
  <si>
    <t>Mar. 28, 2018</t>
  </si>
  <si>
    <t>Jul. 03, 2017</t>
  </si>
  <si>
    <t>Feb. 23, 2017</t>
  </si>
  <si>
    <t>Segment Reporting Information [Line Items]</t>
  </si>
  <si>
    <t>Gains on asset retirements</t>
  </si>
  <si>
    <t>Gain on sale of Refinery Grade Propylene Splitter</t>
  </si>
  <si>
    <t>Repayments of Long-term Debt</t>
  </si>
  <si>
    <t>Debt Instrument, Unamortized Discount (Premium), Net</t>
  </si>
  <si>
    <t>Unamortized Loan Commitment and Origination Fees and Unamortized Discounts or Premiums</t>
  </si>
  <si>
    <t>Debt Instrument, Unamortized Premium</t>
  </si>
  <si>
    <t>Atlantic Gulf [Member]</t>
  </si>
  <si>
    <t>Litigation Settlement, Amount Awarded to Other Party</t>
  </si>
  <si>
    <t>Other income (expense) - net [Member] | Atlantic Gulf [Member]</t>
  </si>
  <si>
    <t>Amortization of regulatory assets associated with asset retirement obligations</t>
  </si>
  <si>
    <t>Accrual of regulatory liability related to overcollection of certain employee expenses</t>
  </si>
  <si>
    <t>Project development costs</t>
  </si>
  <si>
    <t>Other income (expense) - net [Member] | West [Member]</t>
  </si>
  <si>
    <t>Gains on contract settlements and terminations</t>
  </si>
  <si>
    <t>Other income (expense) - net [Member] | Corporate and Other [Member]</t>
  </si>
  <si>
    <t>Net foreign currency exchange (gains) losses (1)</t>
  </si>
  <si>
    <t>Gain on sale of unused pipe</t>
  </si>
  <si>
    <t>Regulatory Benefit Resulting From Tax Rate Change</t>
  </si>
  <si>
    <t>Selling, general and administrative expenses [Member] | Corporate and Other [Member]</t>
  </si>
  <si>
    <t>Noncash Contribution Expense</t>
  </si>
  <si>
    <t>WPZ Merger</t>
  </si>
  <si>
    <t>Selling, general and administrative expenses [Member] | Corporate and Other [Member] | Acquisition and Merger [Member]</t>
  </si>
  <si>
    <t>Restructuring Charges</t>
  </si>
  <si>
    <t>Service revenues [Member]</t>
  </si>
  <si>
    <t>Deferred Revenue, Revenue Recognized</t>
  </si>
  <si>
    <t>Selling, general, and administrative expenses and Operating and maintenance expenses [Member]</t>
  </si>
  <si>
    <t>Severance and other related costs</t>
  </si>
  <si>
    <t>Restructuring and Related Cost, Number of Positions Eliminated, Period Percent</t>
  </si>
  <si>
    <t>Selling, general, and administrative expenses and Operating and maintenance expenses [Member] | Northeast G And P [Member]</t>
  </si>
  <si>
    <t>Selling, general, and administrative expenses and Operating and maintenance expenses [Member] | Atlantic Gulf [Member]</t>
  </si>
  <si>
    <t>Selling, general, and administrative expenses and Operating and maintenance expenses [Member] | West [Member]</t>
  </si>
  <si>
    <t>Selling, general, and administrative expenses and Operating and maintenance expenses [Member] | Corporate and Other [Member]</t>
  </si>
  <si>
    <t>Other income (expense) - net [Member]</t>
  </si>
  <si>
    <t>Allowance for funds used during construction, capitalized cost of equity</t>
  </si>
  <si>
    <t>Deferred taxes on equity funds used during construction [Member] | Corporate and Other [Member]</t>
  </si>
  <si>
    <t>Disposal Group, Not Discontinued Operations [Member] | Canadian Operations [Member] | Other income (expense) - net [Member]</t>
  </si>
  <si>
    <t>Disposal Group, Not Discontinued Operations [Member] | Canadian Operations [Member] | Other income (expense) - net [Member] | Corporate and Other [Member]</t>
  </si>
  <si>
    <t>Pension Plan [Member]</t>
  </si>
  <si>
    <t>Defined Benefit Plan, Net Periodic Benefit Cost (Credit), Gain (Loss) Due to Settlement</t>
  </si>
  <si>
    <t>Pension Plan [Member] | Other income (expense) - net [Member] | Northeast G And P [Member]</t>
  </si>
  <si>
    <t>Pension Plan [Member] | Other income (expense) - net [Member] | Atlantic Gulf [Member]</t>
  </si>
  <si>
    <t>Pension Plan [Member] | Other income (expense) - net [Member] | West [Member]</t>
  </si>
  <si>
    <t>Pension Plan [Member] | Other income (expense) - net [Member] | Corporate and Other [Member]</t>
  </si>
  <si>
    <t>Pension Plan [Member] | Other income (expense) - net [Member]</t>
  </si>
  <si>
    <t>Northwest Pipeline LLC [Member] | Other income (expense) - net [Member] | West [Member]</t>
  </si>
  <si>
    <t>Regulatory charge resulting from tax rate change</t>
  </si>
  <si>
    <t>4.875% Senior Unsecured Notes due 2024 [Member]</t>
  </si>
  <si>
    <t>Debt Instrument, Interest Rate, Stated Percentage</t>
  </si>
  <si>
    <t>4.875%</t>
  </si>
  <si>
    <t>6.125% Senior Unsecured Notes due 2022 [Member]</t>
  </si>
  <si>
    <t>6.125%</t>
  </si>
  <si>
    <t>4.875% Senior Unsecured Notes due 2023 [Member]</t>
  </si>
  <si>
    <t>(2)Several factors are considered in the annual review process, including inflation rates, current estimates for removal cost, market risk premiums, discount rates, and the estimated remaining useful life of the assets. The 2018 revisions reflect changes in removal cost estimates, decreases in the estimated remaining useful life of certain assets and increases in the discount rates used in the annual review process. The 2017 revisions reflect changes in removal cost estimates and decreases in the estimated remaining useful life of certain assets and discount rates used in the annual review process.</t>
  </si>
  <si>
    <t>____________(1)Primarily relates to gains and losses incurred on foreign currency transactions and the remeasurement of U.S. dollar-denominated current assets and liabilities within our former Canadian operations (see Note 3 – Divestitures).</t>
  </si>
  <si>
    <t>Provision (Benefit) for Income Taxes Tax Provison (Benefit) Table (Details) - USD ($) $ in Millions</t>
  </si>
  <si>
    <t>Current :</t>
  </si>
  <si>
    <t>Federal</t>
  </si>
  <si>
    <t>State</t>
  </si>
  <si>
    <t>Foreign</t>
  </si>
  <si>
    <t>Deferred:</t>
  </si>
  <si>
    <t>Provision (Benefit) for Income Taxes Reconciliations to Recorded Tax Provision (Benefit) Table (Details) - USD ($) $ in Millions</t>
  </si>
  <si>
    <t>Effective Income Tax Rate Reconciliation [Abstract]</t>
  </si>
  <si>
    <t>Provision (benefit) at statutory rate</t>
  </si>
  <si>
    <t>Increases (decreases) in taxes resulting from:</t>
  </si>
  <si>
    <t>Impact of nontaxable noncontrolling interests</t>
  </si>
  <si>
    <t>Federal Tax Reform rate change</t>
  </si>
  <si>
    <t>State income taxes (net of federal benefit)</t>
  </si>
  <si>
    <t>State deferred income tax rate change</t>
  </si>
  <si>
    <t>Foreign operations – net (including tax effect of Canadian Sale)</t>
  </si>
  <si>
    <t>Valuation allowance</t>
  </si>
  <si>
    <t>Translation adjustment of certain unrecognized tax benefits</t>
  </si>
  <si>
    <t>Provision (Benefit) for Income Taxes Deferred Tax Table (Details) - USD ($) $ in Millions</t>
  </si>
  <si>
    <t>Deferred income tax liabilities:</t>
  </si>
  <si>
    <t>Property, plant and equipment</t>
  </si>
  <si>
    <t>Total deferred income tax liabilities</t>
  </si>
  <si>
    <t>Deferred income tax assets:</t>
  </si>
  <si>
    <t>Minimum tax credit</t>
  </si>
  <si>
    <t>Foreign tax credit</t>
  </si>
  <si>
    <t>Federal loss carryovers</t>
  </si>
  <si>
    <t>State losses and credits</t>
  </si>
  <si>
    <t>Total deferred income tax assets</t>
  </si>
  <si>
    <t>Less valuation allowance</t>
  </si>
  <si>
    <t>Net deferred income tax assets</t>
  </si>
  <si>
    <t>Overall net deferred income tax liabilities</t>
  </si>
  <si>
    <t>Provision (Benefit) for Income Taxes Reconciliation of Unrecognized Tax Benefits Table (Details) - USD ($) $ in Millions</t>
  </si>
  <si>
    <t>Reconciliation of Unrecognized Tax Benefits, Excluding Amounts Pertaining to Examined Tax Returns [Roll Forward]</t>
  </si>
  <si>
    <t>Balance at beginning of period</t>
  </si>
  <si>
    <t>Additions for tax positions of prior years</t>
  </si>
  <si>
    <t>Balance at end of period</t>
  </si>
  <si>
    <t>Provision (Benefit) for Income Taxes Textuals (Details) - USD ($) $ in Thousands</t>
  </si>
  <si>
    <t>Income Tax Contingency [Line Items]</t>
  </si>
  <si>
    <t>Tax Credit Carryforward, Valuation Allowance</t>
  </si>
  <si>
    <t>Foreign income (loss) in Income from continuing operations before income taxes</t>
  </si>
  <si>
    <t>Valuation Allowance, Deferred Tax Asset, Increase (Decrease), Amount</t>
  </si>
  <si>
    <t>Income Taxes Paid, Net</t>
  </si>
  <si>
    <t>Unrecognized tax benefits</t>
  </si>
  <si>
    <t>Unrecognized Tax Benefits that Would Impact Effective Tax Rate</t>
  </si>
  <si>
    <t>Total interest and penalties recognized as part of income tax provision</t>
  </si>
  <si>
    <t>Total interest and penalties accrued as uncertain tax positions</t>
  </si>
  <si>
    <t>Federal tax rate before Tax Reform [Member]</t>
  </si>
  <si>
    <t>Federal tax rate after Tax Reform [Member]</t>
  </si>
  <si>
    <t>Internal Revenue Service (IRS) [Member] | Expiration2019to2023 [Member]</t>
  </si>
  <si>
    <t>Deferred Tax Assets, Tax Credit Carryforwards</t>
  </si>
  <si>
    <t>Internal Revenue Service (IRS) [Member] | ExpirationNone [Member]</t>
  </si>
  <si>
    <t>WPZ Merger Public Unit Exchange [Member]</t>
  </si>
  <si>
    <t>Earnings (Loss) Per Common Share (Details) - USD ($) $ / shares in Units, shares in Thousands, $ in Millions</t>
  </si>
  <si>
    <t>Earnings (loss) per common share</t>
  </si>
  <si>
    <t>Basic weighted-average shares</t>
  </si>
  <si>
    <t>Effect of dilutive securities:</t>
  </si>
  <si>
    <t>Diluted weighted-average shares</t>
  </si>
  <si>
    <t>Earnings (loss) per common share:</t>
  </si>
  <si>
    <t>Basic</t>
  </si>
  <si>
    <t>Diluted</t>
  </si>
  <si>
    <t>Nonvested restricted stock units [Member]</t>
  </si>
  <si>
    <t>Incremental common shares attributable to share-based payment arrangements under effects of dilutive securities item</t>
  </si>
  <si>
    <t>Earnings (loss) per common share from continuing operations (Textuals) [Abstract]</t>
  </si>
  <si>
    <t>Number of weighted-average shares excluded from computation of diluted earnings per common share</t>
  </si>
  <si>
    <t>Stock options [Member]</t>
  </si>
  <si>
    <t>EBPs Obligation Rollforward (Details) - USD ($) $ in Millions</t>
  </si>
  <si>
    <t>Change in benefit obligation:</t>
  </si>
  <si>
    <t>Benefit obligation at beginning of year</t>
  </si>
  <si>
    <t>Service cost</t>
  </si>
  <si>
    <t>Interest cost</t>
  </si>
  <si>
    <t>Plan participants’ contributions</t>
  </si>
  <si>
    <t>Benefits paid</t>
  </si>
  <si>
    <t>Net actuarial loss (gain)</t>
  </si>
  <si>
    <t>Settlements</t>
  </si>
  <si>
    <t>Net increase (decrease) in benefit obligation</t>
  </si>
  <si>
    <t>Benefit obligation at end of year</t>
  </si>
  <si>
    <t>EBP Asset rollforward and B.S. classification (Details 1) - USD ($) $ in Millions</t>
  </si>
  <si>
    <t>Change in plan assets:</t>
  </si>
  <si>
    <t>Fair value of plan assets at beginning of year</t>
  </si>
  <si>
    <t>Actual return on plan assets</t>
  </si>
  <si>
    <t>Employer contributions</t>
  </si>
  <si>
    <t>Net increase (decrease) in fair value of plan assets</t>
  </si>
  <si>
    <t>Fair value of plan assets at end of year</t>
  </si>
  <si>
    <t>Funded status — overfunded (underfunded)</t>
  </si>
  <si>
    <t>Accumulated benefit obligation</t>
  </si>
  <si>
    <t>Overfunded/(underfunded) status of our pension plans and other postretirement benefit plans</t>
  </si>
  <si>
    <t>Amounts included in Accumulated other comprehensive income (loss):</t>
  </si>
  <si>
    <t>Net actuarial loss</t>
  </si>
  <si>
    <t>Amounts included in regulatory liabilities associated with Transco and Northwest Pipeline:</t>
  </si>
  <si>
    <t>Net regulatory liabilities</t>
  </si>
  <si>
    <t>Accumulated benefit obligation for pension plans with accumulated benefit obligation in excess of plan assets</t>
  </si>
  <si>
    <t>Plan assets for pension plans with accumulated benefit obligation in excess of plan assets</t>
  </si>
  <si>
    <t>Prior service credit</t>
  </si>
  <si>
    <t>Net actuarial gain</t>
  </si>
  <si>
    <t>EBP Net Periodic Benefit Cost &amp; OCI (Details 2) - USD ($) $ in Millions</t>
  </si>
  <si>
    <t>Components of net periodic benefit cost (credit):</t>
  </si>
  <si>
    <t>Expected return on plan assets</t>
  </si>
  <si>
    <t>Amortization of prior service credit</t>
  </si>
  <si>
    <t>Amortization of net actuarial loss</t>
  </si>
  <si>
    <t>Net actuarial loss from settlements</t>
  </si>
  <si>
    <t>Reclassification to regulatory liability</t>
  </si>
  <si>
    <t>Net periodic benefit cost (credit)</t>
  </si>
  <si>
    <t>Other changes in plan assets and benefit obligations recognized in Other comprehensive income (loss):</t>
  </si>
  <si>
    <t>Net actuarial gain (loss)</t>
  </si>
  <si>
    <t>Other changes in plan assets and benefit obligations recognized in Other comprehensive income (loss)</t>
  </si>
  <si>
    <t>Other changes in plan assets and benefit obligations recognized in regulatory (assets) and liabilities:</t>
  </si>
  <si>
    <t>Other Nonoperating Income (Expense) [Member] | Pension Benefits [Member]</t>
  </si>
  <si>
    <t>EBP Key Assumptions (Details 3)</t>
  </si>
  <si>
    <t>Weighted average assumptions utilized to determine benefit obligations</t>
  </si>
  <si>
    <t>Discount rate</t>
  </si>
  <si>
    <t>4.34%</t>
  </si>
  <si>
    <t>3.66%</t>
  </si>
  <si>
    <t>Rate of compensation increase</t>
  </si>
  <si>
    <t>4.83%</t>
  </si>
  <si>
    <t>4.93%</t>
  </si>
  <si>
    <t>Cash balance interest crediting rate</t>
  </si>
  <si>
    <t>4.25%</t>
  </si>
  <si>
    <t>Weighted average assumptions utilized to determine net periodic benefit cost (credit)</t>
  </si>
  <si>
    <t>3.67%</t>
  </si>
  <si>
    <t>4.17%</t>
  </si>
  <si>
    <t>4.37%</t>
  </si>
  <si>
    <t>Expected long-term rate of return on plan assets</t>
  </si>
  <si>
    <t>5.34%</t>
  </si>
  <si>
    <t>6.45%</t>
  </si>
  <si>
    <t>6.85%</t>
  </si>
  <si>
    <t>4.87%</t>
  </si>
  <si>
    <t>4.88%</t>
  </si>
  <si>
    <t>4.39%</t>
  </si>
  <si>
    <t>3.71%</t>
  </si>
  <si>
    <t>4.27%</t>
  </si>
  <si>
    <t>4.50%</t>
  </si>
  <si>
    <t>4.95%</t>
  </si>
  <si>
    <t>5.53%</t>
  </si>
  <si>
    <t>6.11%</t>
  </si>
  <si>
    <t>Health care cost trend rate assumed for next fiscal year</t>
  </si>
  <si>
    <t>7.50%</t>
  </si>
  <si>
    <t>Direction and pattern of change for assumed health care cost trend rate</t>
  </si>
  <si>
    <t>decreases</t>
  </si>
  <si>
    <t>Ultimate health care cost trend rate</t>
  </si>
  <si>
    <t>Year that rate reaches ultimate trend rate</t>
  </si>
  <si>
    <t>EBP Plan Assets (Details 4) - USD ($) $ in Millions</t>
  </si>
  <si>
    <t>Defined Benefit Plan Disclosure [Line Items]</t>
  </si>
  <si>
    <t>Maximum percentage of total stock portfolio invested in the common stock of any one corporation</t>
  </si>
  <si>
    <t>5.00%</t>
  </si>
  <si>
    <t>Maximum percentage of portfolio invested in fixed income securities of any one issuer with exception of bond index funds and U. S. government guaranteed and agency securities</t>
  </si>
  <si>
    <t>Fair value, plan assets, Level 1 to Level 2 transfers, amount</t>
  </si>
  <si>
    <t>Fair value, plan assets, Level 2 to Level 1 transfers, amount</t>
  </si>
  <si>
    <t>Fair Value, Investments, Entities that Calculate Net Asset Value Per Share, Investment Redemption, Notice Period</t>
  </si>
  <si>
    <t>30 days</t>
  </si>
  <si>
    <t>10 days</t>
  </si>
  <si>
    <t>Fixed Income Securities [Member]</t>
  </si>
  <si>
    <t>Weighted average duration of fixed income security portfolio</t>
  </si>
  <si>
    <t>12 years</t>
  </si>
  <si>
    <t>Fair values of plan assets</t>
  </si>
  <si>
    <t>Total assets at fair value</t>
  </si>
  <si>
    <t>Pension Benefits [Member] | Equity Securities [Member]</t>
  </si>
  <si>
    <t>Plan asset target allocation</t>
  </si>
  <si>
    <t>25.00%</t>
  </si>
  <si>
    <t>Pension Benefits [Member] | Fixed Income Securities [Member]</t>
  </si>
  <si>
    <t>75.00%</t>
  </si>
  <si>
    <t>Pension Benefits [Member] | Level 1 [Member]</t>
  </si>
  <si>
    <t>Pension Benefits [Member] | Level 1 [Member] | Cash management fund</t>
  </si>
  <si>
    <t>Pension Benefits [Member] | Level 1 [Member] | Equity securities - U.S. large cap</t>
  </si>
  <si>
    <t>Pension Benefits [Member] | Level 1 [Member] | Equity securities - U.S. small cap</t>
  </si>
  <si>
    <t>Pension Benefits [Member] | Level 1 [Member] | Fixed income securities - U.S. Treasury securities</t>
  </si>
  <si>
    <t>Pension Benefits [Member] | Level 1 [Member] | Fixed income securities - Government and municipal bonds</t>
  </si>
  <si>
    <t>Pension Benefits [Member] | Level 1 [Member] | Fixed income securities - Mortgage and asset-backed securities</t>
  </si>
  <si>
    <t>Pension Benefits [Member] | Level 1 [Member] | Fixed income securities - Corporate bonds</t>
  </si>
  <si>
    <t>Pension Benefits [Member] | Level 1 [Member] | Insurance company investment contracts and other</t>
  </si>
  <si>
    <t>Pension Benefits [Member] | Level 2 [Member]</t>
  </si>
  <si>
    <t>Pension Benefits [Member] | Level 2 [Member] | Cash management fund</t>
  </si>
  <si>
    <t>Pension Benefits [Member] | Level 2 [Member] | Equity securities - U.S. large cap</t>
  </si>
  <si>
    <t>Pension Benefits [Member] | Level 2 [Member] | Equity securities - U.S. small cap</t>
  </si>
  <si>
    <t>Pension Benefits [Member] | Level 2 [Member] | Fixed income securities - U.S. Treasury securities</t>
  </si>
  <si>
    <t>Pension Benefits [Member] | Level 2 [Member] | Fixed income securities - Government and municipal bonds</t>
  </si>
  <si>
    <t>Pension Benefits [Member] | Level 2 [Member] | Fixed income securities - Mortgage and asset-backed securities</t>
  </si>
  <si>
    <t>Pension Benefits [Member] | Level 2 [Member] | Fixed income securities - Corporate bonds</t>
  </si>
  <si>
    <t>Pension Benefits [Member] | Level 2 [Member] | Insurance company investment contracts and other</t>
  </si>
  <si>
    <t>Pension Benefits [Member] | Level 3 [Member]</t>
  </si>
  <si>
    <t>Pension Benefits [Member] | Level 3 [Member] | Cash management fund</t>
  </si>
  <si>
    <t>Pension Benefits [Member] | Level 3 [Member] | Equity securities - U.S. large cap</t>
  </si>
  <si>
    <t>Pension Benefits [Member] | Level 3 [Member] | Equity securities - U.S. small cap</t>
  </si>
  <si>
    <t>Pension Benefits [Member] | Level 3 [Member] | Fixed income securities - U.S. Treasury securities</t>
  </si>
  <si>
    <t>Pension Benefits [Member] | Level 3 [Member] | Fixed income securities - Government and municipal bonds</t>
  </si>
  <si>
    <t>Pension Benefits [Member] | Level 3 [Member] | Fixed income securities - Mortgage and asset-backed securities</t>
  </si>
  <si>
    <t>Pension Benefits [Member] | Level 3 [Member] | Fixed income securities - Corporate bonds</t>
  </si>
  <si>
    <t>Pension Benefits [Member] | Level 3 [Member] | Insurance company investment contracts and other</t>
  </si>
  <si>
    <t>Pension Benefits [Member] | Fair Value, Inputs, Level 1, 2 and 3 [Member]</t>
  </si>
  <si>
    <t>Pension Benefits [Member] | Fair Value, Inputs, Level 1, 2 and 3 [Member] | Cash management fund</t>
  </si>
  <si>
    <t>Pension Benefits [Member] | Fair Value, Inputs, Level 1, 2 and 3 [Member] | Equity securities - U.S. large cap</t>
  </si>
  <si>
    <t>Pension Benefits [Member] | Fair Value, Inputs, Level 1, 2 and 3 [Member] | Equity securities - U.S. small cap</t>
  </si>
  <si>
    <t>Pension Benefits [Member] | Fair Value, Inputs, Level 1, 2 and 3 [Member] | Fixed income securities - U.S. Treasury securities</t>
  </si>
  <si>
    <t>Pension Benefits [Member] | Fair Value, Inputs, Level 1, 2 and 3 [Member] | Fixed income securities - Government and municipal bonds</t>
  </si>
  <si>
    <t>Pension Benefits [Member] | Fair Value, Inputs, Level 1, 2 and 3 [Member] | Fixed income securities - Mortgage and asset-backed securities</t>
  </si>
  <si>
    <t>Pension Benefits [Member] | Fair Value, Inputs, Level 1, 2 and 3 [Member] | Fixed income securities - Corporate bonds</t>
  </si>
  <si>
    <t>Pension Benefits [Member] | Fair Value, Inputs, Level 1, 2 and 3 [Member] | Insurance company investment contracts and other</t>
  </si>
  <si>
    <t>Pension Benefits [Member] | Fair Value Measured at Net Asset Value Per Share [Member] | Commingled investment funds - equities - U.S. large cap</t>
  </si>
  <si>
    <t>Pension Benefits [Member] | Fair Value Measured at Net Asset Value Per Share [Member] | Commingled investment funds - equities - International small cap</t>
  </si>
  <si>
    <t>Pension Benefits [Member] | Fair Value Measured at Net Asset Value Per Share [Member] | Commingled investment funds - equities - International emerging markets</t>
  </si>
  <si>
    <t>Pension Benefits [Member] | Fair Value Measured at Net Asset Value Per Share [Member] | Commingled investment funds - equities - International developed markets</t>
  </si>
  <si>
    <t>Pension Benefits [Member] | Fair Value Measured at Net Asset Value Per Share [Member] | Commingled investment funds - fixed income - U.S. long duration</t>
  </si>
  <si>
    <t>Pension Benefits [Member] | Fair Value Measured at Net Asset Value Per Share [Member] | Commingled investment funds - fixed income - Corporate bonds</t>
  </si>
  <si>
    <t>Proportion of assets subjected to income tax</t>
  </si>
  <si>
    <t>38.00%</t>
  </si>
  <si>
    <t>Other Postretirement Benefits [Member] | Level 1 [Member]</t>
  </si>
  <si>
    <t>Other Postretirement Benefits [Member] | Level 1 [Member] | Cash management fund</t>
  </si>
  <si>
    <t>Other Postretirement Benefits [Member] | Level 1 [Member] | Equity securities - U.S. large cap</t>
  </si>
  <si>
    <t>Other Postretirement Benefits [Member] | Level 1 [Member] | Equity securities - U.S. small cap</t>
  </si>
  <si>
    <t>Other Postretirement Benefits [Member] | Level 1 [Member] | Equity securities - International developed markets large cap growth</t>
  </si>
  <si>
    <t>Other Postretirement Benefits [Member] | Level 1 [Member] | Fixed income securities - U.S. Treasury securities</t>
  </si>
  <si>
    <t>Other Postretirement Benefits [Member] | Level 1 [Member] | Fixed income securities - Government and municipal bonds</t>
  </si>
  <si>
    <t>Other Postretirement Benefits [Member] | Level 1 [Member] | Fixed income securities - Mortgage and asset-backed securities</t>
  </si>
  <si>
    <t>Other Postretirement Benefits [Member] | Level 1 [Member] | Fixed income securities - Corporate bonds</t>
  </si>
  <si>
    <t>Other Postretirement Benefits [Member] | Level 1 [Member] | Mutual fund - Municipal bonds</t>
  </si>
  <si>
    <t>Other Postretirement Benefits [Member] | Level 2 [Member]</t>
  </si>
  <si>
    <t>Other Postretirement Benefits [Member] | Level 2 [Member] | Cash management fund</t>
  </si>
  <si>
    <t>Other Postretirement Benefits [Member] | Level 2 [Member] | Equity securities - U.S. large cap</t>
  </si>
  <si>
    <t>Other Postretirement Benefits [Member] | Level 2 [Member] | Equity securities - U.S. small cap</t>
  </si>
  <si>
    <t>Other Postretirement Benefits [Member] | Level 2 [Member] | Equity securities - International developed markets large cap growth</t>
  </si>
  <si>
    <t>Other Postretirement Benefits [Member] | Level 2 [Member] | Fixed income securities - U.S. Treasury securities</t>
  </si>
  <si>
    <t>Other Postretirement Benefits [Member] | Level 2 [Member] | Fixed income securities - Government and municipal bonds</t>
  </si>
  <si>
    <t>Other Postretirement Benefits [Member] | Level 2 [Member] | Fixed income securities - Mortgage and asset-backed securities</t>
  </si>
  <si>
    <t>Other Postretirement Benefits [Member] | Level 2 [Member] | Fixed income securities - Corporate bonds</t>
  </si>
  <si>
    <t>Other Postretirement Benefits [Member] | Level 2 [Member] | Mutual fund - Municipal bonds</t>
  </si>
  <si>
    <t>Other Postretirement Benefits [Member] | Level 3 [Member]</t>
  </si>
  <si>
    <t>Other Postretirement Benefits [Member] | Level 3 [Member] | Cash management fund</t>
  </si>
  <si>
    <t>Other Postretirement Benefits [Member] | Level 3 [Member] | Equity securities - U.S. large cap</t>
  </si>
  <si>
    <t>Other Postretirement Benefits [Member] | Level 3 [Member] | Equity securities - U.S. small cap</t>
  </si>
  <si>
    <t>Other Postretirement Benefits [Member] | Level 3 [Member] | Equity securities - International developed markets large cap growth</t>
  </si>
  <si>
    <t>Other Postretirement Benefits [Member] | Level 3 [Member] | Fixed income securities - U.S. Treasury securities</t>
  </si>
  <si>
    <t>Other Postretirement Benefits [Member] | Level 3 [Member] | Fixed income securities - Government and municipal bonds</t>
  </si>
  <si>
    <t>Other Postretirement Benefits [Member] | Level 3 [Member] | Fixed income securities - Mortgage and asset-backed securities</t>
  </si>
  <si>
    <t>Other Postretirement Benefits [Member] | Level 3 [Member] | Fixed income securities - Corporate bonds</t>
  </si>
  <si>
    <t>Other Postretirement Benefits [Member] | Level 3 [Member] | Mutual fund - Municipal bonds</t>
  </si>
  <si>
    <t>Other Postretirement Benefits [Member] | Fair Value, Inputs, Level 1, 2 and 3 [Member]</t>
  </si>
  <si>
    <t>Other Postretirement Benefits [Member] | Fair Value, Inputs, Level 1, 2 and 3 [Member] | Cash management fund</t>
  </si>
  <si>
    <t>Other Postretirement Benefits [Member] | Fair Value, Inputs, Level 1, 2 and 3 [Member] | Equity securities - U.S. large cap</t>
  </si>
  <si>
    <t>Other Postretirement Benefits [Member] | Fair Value, Inputs, Level 1, 2 and 3 [Member] | Equity securities - U.S. small cap</t>
  </si>
  <si>
    <t>Other Postretirement Benefits [Member] | Fair Value, Inputs, Level 1, 2 and 3 [Member] | Equity securities - International developed markets large cap growth</t>
  </si>
  <si>
    <t>Other Postretirement Benefits [Member] | Fair Value, Inputs, Level 1, 2 and 3 [Member] | Fixed income securities - U.S. Treasury securities</t>
  </si>
  <si>
    <t>Other Postretirement Benefits [Member] | Fair Value, Inputs, Level 1, 2 and 3 [Member] | Fixed income securities - Government and municipal bonds</t>
  </si>
  <si>
    <t>Other Postretirement Benefits [Member] | Fair Value, Inputs, Level 1, 2 and 3 [Member] | Fixed income securities - Mortgage and asset-backed securities</t>
  </si>
  <si>
    <t>Other Postretirement Benefits [Member] | Fair Value, Inputs, Level 1, 2 and 3 [Member] | Fixed income securities - Corporate bonds</t>
  </si>
  <si>
    <t>Other Postretirement Benefits [Member] | Fair Value, Inputs, Level 1, 2 and 3 [Member] | Mutual fund - Municipal bonds</t>
  </si>
  <si>
    <t>Other Postretirement Benefits [Member] | Fair Value Measured at Net Asset Value Per Share [Member] | Commingled investment funds - equities - U.S. large cap</t>
  </si>
  <si>
    <t>Other Postretirement Benefits [Member] | Fair Value Measured at Net Asset Value Per Share [Member] | Commingled investment funds - equities - International small cap</t>
  </si>
  <si>
    <t>Other Postretirement Benefits [Member] | Fair Value Measured at Net Asset Value Per Share [Member] | Commingled investment funds - equities - International emerging markets</t>
  </si>
  <si>
    <t>Other Postretirement Benefits [Member] | Fair Value Measured at Net Asset Value Per Share [Member] | Commingled investment funds - equities - International developed markets</t>
  </si>
  <si>
    <t>Other Postretirement Benefits [Member] | Fair Value Measured at Net Asset Value Per Share [Member] | Commingled investment funds - fixed income - U.S. long duration</t>
  </si>
  <si>
    <t>Other Postretirement Benefits [Member] | Fair Value Measured at Net Asset Value Per Share [Member] | Commingled investment funds - fixed income - Corporate bonds</t>
  </si>
  <si>
    <t>EBP Benefit Pymts &amp; Defined Contribution Plans (Details 5) - USD ($) $ in Millions</t>
  </si>
  <si>
    <t>Expected benefit payments</t>
  </si>
  <si>
    <t>Employer's contributions charged to expense under defined contribution plans</t>
  </si>
  <si>
    <t>Benefit Plan Disclosure [Line Items]</t>
  </si>
  <si>
    <t>Expected total plans contribution, approximate</t>
  </si>
  <si>
    <t>2024-2028</t>
  </si>
  <si>
    <t>Nonqualified Plan [Member]</t>
  </si>
  <si>
    <t>Qualified Plan [Member]</t>
  </si>
  <si>
    <t>Property, Plant, and Equipment (Details PPE) - USD ($) $ in Millions</t>
  </si>
  <si>
    <t>Property, plant, and equipment, at cost</t>
  </si>
  <si>
    <t>Accumulated depreciation and amortization</t>
  </si>
  <si>
    <t>Property, plant, and equipment - net</t>
  </si>
  <si>
    <t>Nonregulated [Member] | Natural gas gathering and processing facilities [Member]</t>
  </si>
  <si>
    <t>Nonregulated [Member] | Natural gas gathering and processing facilities [Member] | Minimum [Member]</t>
  </si>
  <si>
    <t>Property, Plant and Equipment, Useful Life</t>
  </si>
  <si>
    <t>Nonregulated [Member] | Natural gas gathering and processing facilities [Member] | Maximum [Member]</t>
  </si>
  <si>
    <t>40 years</t>
  </si>
  <si>
    <t>Nonregulated [Member] | Construction in Progress [Member]</t>
  </si>
  <si>
    <t>Nonregulated [Member] | Other Capitalized Property Plant and Equipment [Member]</t>
  </si>
  <si>
    <t>Nonregulated [Member] | Other Capitalized Property Plant and Equipment [Member] | Minimum [Member]</t>
  </si>
  <si>
    <t>2 years</t>
  </si>
  <si>
    <t>Nonregulated [Member] | Other Capitalized Property Plant and Equipment [Member] | Maximum [Member]</t>
  </si>
  <si>
    <t>45 years</t>
  </si>
  <si>
    <t>Regulated [Member] | Natural gas transmission facilities [Member]</t>
  </si>
  <si>
    <t>Regulated [Member] | Natural gas transmission facilities [Member] | Minimum [Member]</t>
  </si>
  <si>
    <t>Property, Plant, and Equipment, Depreciation Rate</t>
  </si>
  <si>
    <t>1.20%</t>
  </si>
  <si>
    <t>Regulated [Member] | Natural gas transmission facilities [Member] | Maximum [Member]</t>
  </si>
  <si>
    <t>6.97%</t>
  </si>
  <si>
    <t>Regulated [Member] | Construction in Progress [Member]</t>
  </si>
  <si>
    <t>Regulated [Member] | Acquisition Adjustment Of Regulated Facilities [Member]</t>
  </si>
  <si>
    <t>Property, Plant and Equipment, Plant Acquisition Adjustments for Intangible Utility Plants</t>
  </si>
  <si>
    <t>Period of straight-line amortization</t>
  </si>
  <si>
    <t>Regulated [Member] | Other Capitalized Property Plant and Equipment [Member]</t>
  </si>
  <si>
    <t>Regulated [Member] | Other Capitalized Property Plant and Equipment [Member] | Minimum [Member]</t>
  </si>
  <si>
    <t>1.35%</t>
  </si>
  <si>
    <t>Regulated [Member] | Other Capitalized Property Plant and Equipment [Member] | Maximum [Member]</t>
  </si>
  <si>
    <t>33.33%</t>
  </si>
  <si>
    <t>(1)Estimated useful life and depreciation rates are presented as of December 31, 2018. Depreciation rates and estimated useful lives for regulated assets are prescribed by the FERC.</t>
  </si>
  <si>
    <t>Property, Plant, and Equipment (Details ARO) - USD ($) $ in Millions</t>
  </si>
  <si>
    <t>Asset Retirement Obligations</t>
  </si>
  <si>
    <t>Asset Retirement Obligations, Noncurrent</t>
  </si>
  <si>
    <t>Asset Retirement Obligation, Roll Forward Analysis [Roll Forward]</t>
  </si>
  <si>
    <t>Beginning balance</t>
  </si>
  <si>
    <t>Liabilities incurred</t>
  </si>
  <si>
    <t>Liabilities settled</t>
  </si>
  <si>
    <t>Accretion expense</t>
  </si>
  <si>
    <t>Ending balance</t>
  </si>
  <si>
    <t>Asset Retirement Obligation Costs [Member]</t>
  </si>
  <si>
    <t>Unusual or Infrequent Item [Line Items]</t>
  </si>
  <si>
    <t>Transco's annual funding commitment for ARO</t>
  </si>
  <si>
    <t>(1)The decrease in accretion expense in 2018 primarily reflects the absence of a 2017 adjustment associated with obligations identified from certain Transco land agreements.</t>
  </si>
  <si>
    <t>Other Intangible Assets (Details) - USD ($) $ in Millions</t>
  </si>
  <si>
    <t>1 Months Ended</t>
  </si>
  <si>
    <t>May 31, 2015</t>
  </si>
  <si>
    <t>Finite-Lived Intangible Assets [Line Items]</t>
  </si>
  <si>
    <t>Acquired Finite-lived Intangible Assets, Weighted Average Useful Life</t>
  </si>
  <si>
    <t>30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ual customer relationships [Member]</t>
  </si>
  <si>
    <t>Finite-Lived Intangible Assets, Gross</t>
  </si>
  <si>
    <t>Finite-Lived Intangible Assets, Accumulated Amortization</t>
  </si>
  <si>
    <t>Accrued Liabilities Table (Details) - USD ($) $ in Millions</t>
  </si>
  <si>
    <t>Interest on debt</t>
  </si>
  <si>
    <t>Revenue contract liabilities (Note 2)</t>
  </si>
  <si>
    <t>Employee costs</t>
  </si>
  <si>
    <t>Other, including other loss contingencies</t>
  </si>
  <si>
    <t>Other accrued liabilities</t>
  </si>
  <si>
    <t>Long-Term Debt (Details) - USD ($) $ in Millions</t>
  </si>
  <si>
    <t>Aug. 24, 2018</t>
  </si>
  <si>
    <t>Jun. 15, 2018</t>
  </si>
  <si>
    <t>Mar. 15, 2018</t>
  </si>
  <si>
    <t>Mar. 05, 2018</t>
  </si>
  <si>
    <t>Jun. 05, 2017</t>
  </si>
  <si>
    <t>Apr. 03, 2017</t>
  </si>
  <si>
    <t>Long-term Debt</t>
  </si>
  <si>
    <t>Debt issuance costs</t>
  </si>
  <si>
    <t>Net unamortized debt premium (discount)</t>
  </si>
  <si>
    <t>Total long-term debt, including current portion</t>
  </si>
  <si>
    <t>Long-term debt interest rate</t>
  </si>
  <si>
    <t>Transcontinental Gas Pipe Line Company, LLC [Member]</t>
  </si>
  <si>
    <t>Other financing obligations</t>
  </si>
  <si>
    <t>Transcontinental Gas Pipe Line Company, LLC [Member] | 6.05% Senior Unsecured Notes due 2018 [Member]</t>
  </si>
  <si>
    <t>6.05%</t>
  </si>
  <si>
    <t>Transcontinental Gas Pipe Line Company, LLC [Member] | 7.08% Debentures due 2026 [Member]</t>
  </si>
  <si>
    <t>7.08%</t>
  </si>
  <si>
    <t>Transcontinental Gas Pipe Line Company, LLC [Member] | 7.25% Debentures due 2026 [Member]</t>
  </si>
  <si>
    <t>7.25%</t>
  </si>
  <si>
    <t>Transcontinental Gas Pipe Line Company, LLC [Member] | 7.85% Senior Unsecured Notes Due 2026 [Member]</t>
  </si>
  <si>
    <t>7.85%</t>
  </si>
  <si>
    <t>Transcontinental Gas Pipe Line Company, LLC [Member] | 4% Senior Unsecured Notes Due 2028 [Member]</t>
  </si>
  <si>
    <t>4.00%</t>
  </si>
  <si>
    <t>Transcontinental Gas Pipe Line Company, LLC [Member] | 5.4% Senior Unsecured Notes due 2041 [Member]</t>
  </si>
  <si>
    <t>5.40%</t>
  </si>
  <si>
    <t>Transcontinental Gas Pipe Line Company, LLC [Member] | 4.45% Senior Unsecured Notes due 2042 [Member]</t>
  </si>
  <si>
    <t>4.45%</t>
  </si>
  <si>
    <t>Transcontinental Gas Pipe Line Company, LLC [Member] | 4.6%SeniorUnsecuredNotesDue2048 [Member]</t>
  </si>
  <si>
    <t>4.60%</t>
  </si>
  <si>
    <t>Transcontinental Gas Pipe Line Company, LLC [Member] | Dalton [Member]</t>
  </si>
  <si>
    <t>Capitalized Construction Costs</t>
  </si>
  <si>
    <t>100.00%</t>
  </si>
  <si>
    <t>Debt Instrument, Term</t>
  </si>
  <si>
    <t>35 years</t>
  </si>
  <si>
    <t>Transcontinental Gas Pipe Line Company, LLC [Member] | AtlanticSunrise [Member]</t>
  </si>
  <si>
    <t>20 years</t>
  </si>
  <si>
    <t>Northwest Pipeline LLC [Member] | 6.05% Senior Unsecured Notes due 2018 [Member]</t>
  </si>
  <si>
    <t>Northwest Pipeline LLC [Member] | 7.125% Debentures due 2025 [Member]</t>
  </si>
  <si>
    <t>7.125%</t>
  </si>
  <si>
    <t>Northwest Pipeline LLC [Member] | 4% Senior Unsecured Notes Due 2027 [Member]</t>
  </si>
  <si>
    <t>Williams Partners L.P. [Member] | 3.75% Senior Unsecured Notes Due 2027 [Member]</t>
  </si>
  <si>
    <t>3.75%</t>
  </si>
  <si>
    <t>Williams Partners L.P. [Member] | 4.85%SeniorUnsecuredNotesDue2048 [Member]</t>
  </si>
  <si>
    <t>4.85%</t>
  </si>
  <si>
    <t>The Williams Companies, Inc. [Member]</t>
  </si>
  <si>
    <t>Credit facility loans</t>
  </si>
  <si>
    <t>The Williams Companies, Inc. [Member] | 5.25% Senior Unsecured Notes due 2020 [Member]</t>
  </si>
  <si>
    <t>5.25%</t>
  </si>
  <si>
    <t>The Williams Companies, Inc. [Member] | 4.125% Senior Unsecured Notes due 2020 [Member]</t>
  </si>
  <si>
    <t>4.125%</t>
  </si>
  <si>
    <t>The Williams Companies, Inc. [Member] | 4% Senior Unsecured Notes due 2021 [Member]</t>
  </si>
  <si>
    <t>The Williams Companies, Inc. [Member] | 7.875% Senior Unsecured Notes due 2021 [Member]</t>
  </si>
  <si>
    <t>7.875%</t>
  </si>
  <si>
    <t>The Williams Companies, Inc. [Member] | 3.35% Senior Unsecured Notes due 2022 [Member]</t>
  </si>
  <si>
    <t>3.35%</t>
  </si>
  <si>
    <t>The Williams Companies, Inc. [Member] | 3.6% Senior Unsecured Notes due 2022 [Member]</t>
  </si>
  <si>
    <t>3.60%</t>
  </si>
  <si>
    <t>The Williams Companies, Inc. [Member] | 3.7% Senior Unsecured Notes due 2023 [Member]</t>
  </si>
  <si>
    <t>3.70%</t>
  </si>
  <si>
    <t>The Williams Companies, Inc. [Member] | 4.5% Senior Unsecured Notes due 2023 [Member]</t>
  </si>
  <si>
    <t>The Williams Companies, Inc. [Member] | 4.3% Senior Unsecured Notes Due 2024 [Member]</t>
  </si>
  <si>
    <t>4.30%</t>
  </si>
  <si>
    <t>The Williams Companies, Inc. [Member] | 4.55% Senior Unsecured Notes due 2024 [Member]</t>
  </si>
  <si>
    <t>4.55%</t>
  </si>
  <si>
    <t>The Williams Companies, Inc. [Member] | 4.875% Senior Unsecured Notes due 2024 [Member]</t>
  </si>
  <si>
    <t>The Williams Companies, Inc. [Member] | 3.9% Senior Unsecured Notes due 2025 [Member]</t>
  </si>
  <si>
    <t>3.90%</t>
  </si>
  <si>
    <t>The Williams Companies, Inc. [Member] | 4% Senior Unsecured Notes due 2025 [Member]</t>
  </si>
  <si>
    <t>The Williams Companies, Inc. [Member] | 3.75% Senior Unsecured Notes Due 2027 [Member]</t>
  </si>
  <si>
    <t>The Williams Companies, Inc. [Member] | 7.5% Debentures due 2031 [Member]</t>
  </si>
  <si>
    <t>The Williams Companies, Inc. [Member] | 7.75% Senior Unsecured Notes due 2031 [Member]</t>
  </si>
  <si>
    <t>7.75%</t>
  </si>
  <si>
    <t>The Williams Companies, Inc. [Member] | 8.75% Senior Unsecured Notes due 2032 [Member]</t>
  </si>
  <si>
    <t>8.75%</t>
  </si>
  <si>
    <t>The Williams Companies, Inc. [Member] | 6.3% Senior Unsecured Notes due 2040 [Member]</t>
  </si>
  <si>
    <t>6.30%</t>
  </si>
  <si>
    <t>The Williams Companies, Inc. [Member] | 5.8% Senior Unsecured Notes due 2043 [Member]</t>
  </si>
  <si>
    <t>5.80%</t>
  </si>
  <si>
    <t>The Williams Companies, Inc. [Member] | 5.4% Senior Unsecured Notes Due 2044 [Member]</t>
  </si>
  <si>
    <t>The Williams Companies, Inc. [Member] | 5.75% Senior Unsecured Notes due 2044 [Member]</t>
  </si>
  <si>
    <t>5.75%</t>
  </si>
  <si>
    <t>The Williams Companies, Inc. [Member] | Various - 7.625% to 10.25% Senior Unsecured Notes and Debentures due 2019 to 2027 Minimum Interest Rate [Member]</t>
  </si>
  <si>
    <t>7.625%</t>
  </si>
  <si>
    <t>The Williams Companies, Inc. [Member] | Various - 7.625% to 10.25% Senior Unsecured Notes and Debentures due 2019 to 2027 Maximum Interest Rate [Member]</t>
  </si>
  <si>
    <t>10.25%</t>
  </si>
  <si>
    <t>The Williams Companies, Inc. [Member] | 4.9% Senior Unsecured Notes due 2045 [Member]</t>
  </si>
  <si>
    <t>4.90%</t>
  </si>
  <si>
    <t>The Williams Companies, Inc. [Member] | 5.1% Senior Unsecured Notes due 2045 [Member]</t>
  </si>
  <si>
    <t>5.10%</t>
  </si>
  <si>
    <t>The Williams Companies, Inc. [Member] | 4.85%SeniorUnsecuredNotesDue2048 [Member]</t>
  </si>
  <si>
    <t>The Williams Companies, Inc. [Member] | Various - 7.625% to 10.25% Senior Unsecured Notes and Debentures due 2019 to 2027 [Member]</t>
  </si>
  <si>
    <t>Long-Term Debt Maturities (Details) $ in Millions</t>
  </si>
  <si>
    <t>Aggregate minimum maturities of long-term debt</t>
  </si>
  <si>
    <t>Long-Term Debt Issuances and Retirements (Details) - USD ($) $ in Millions</t>
  </si>
  <si>
    <t>Apr. 15, 2017</t>
  </si>
  <si>
    <t>Debt Instrument [Line Items]</t>
  </si>
  <si>
    <t>Williams Partners L.P. [Member] | Variable interest Rate [Member]</t>
  </si>
  <si>
    <t>Williams Partners L.P. [Member] | 6.125% Senior Unsecured Notes due 2022 [Member]</t>
  </si>
  <si>
    <t>Williams Partners L.P. [Member] | 7.25% Senior Unsecured Notes due 2017 [Member]</t>
  </si>
  <si>
    <t>Long-term debt face amount</t>
  </si>
  <si>
    <t>Williams Partners L.P. [Member] | 4.875% Senior Unsecured Notes due 2023 [Member]</t>
  </si>
  <si>
    <t>Northwest Pipeline LLC [Member] | 5.95% Senior Unsecured Notes due 2017 [Member]</t>
  </si>
  <si>
    <t>5.95%</t>
  </si>
  <si>
    <t>Other Long-term Debt, Noncurrent</t>
  </si>
  <si>
    <t>Percent Of Construction Costs Capitalized</t>
  </si>
  <si>
    <t>Credit Facilities and Commercial Paper (Details) $ in Millions</t>
  </si>
  <si>
    <t>Aug. 10, 2018USD ($)</t>
  </si>
  <si>
    <t>Feb. 19, 2019USD ($)</t>
  </si>
  <si>
    <t>Dec. 31, 2017USD ($)</t>
  </si>
  <si>
    <t>Williams Companies Inc [Member]</t>
  </si>
  <si>
    <t>Credit Facility and Commercial Paper [Line Items]</t>
  </si>
  <si>
    <t>Credit facility, capacity</t>
  </si>
  <si>
    <t>Credit facility, loans outstanding</t>
  </si>
  <si>
    <t>Additional amount by which credit facility can be increased</t>
  </si>
  <si>
    <t>Maximum ratio of debt to EBITDA after acquisition</t>
  </si>
  <si>
    <t>Acquisition Trigger Amount</t>
  </si>
  <si>
    <t>Williams Companies Inc [Member] | SwingLineLoan [Member]</t>
  </si>
  <si>
    <t>Williams Companies Inc [Member] | Commercial paper [Member]</t>
  </si>
  <si>
    <t>Commercial paper, outstanding</t>
  </si>
  <si>
    <t>Commercial paper, maximum maturity</t>
  </si>
  <si>
    <t>397 days</t>
  </si>
  <si>
    <t>Williams Companies Inc [Member] | Commercial paper [Member] | Subsequent Event [Member]</t>
  </si>
  <si>
    <t>Williams Companies Inc [Member] | Letters of credit [Member]</t>
  </si>
  <si>
    <t>Williams Companies Inc [Member] | Letters Of Credit Under Certain Bilateral Bank Agreements [Member]</t>
  </si>
  <si>
    <t>Credit facility, letters of credit outstanding</t>
  </si>
  <si>
    <t>Williams Partners L.P. [Member] | Commercial paper [Member]</t>
  </si>
  <si>
    <t>Maximum ratio of debt to capitalization</t>
  </si>
  <si>
    <t>65.00%</t>
  </si>
  <si>
    <t>Northwest Pipeline LLC [Member]</t>
  </si>
  <si>
    <t>Sep18Dec18Mar19Jun19 [Member] | Williams Companies Inc [Member]</t>
  </si>
  <si>
    <t>Maximum ratio of debt to EBITDA</t>
  </si>
  <si>
    <t>Sep19Dec19 [Member] | Williams Companies Inc [Member]</t>
  </si>
  <si>
    <t>Mar20 And Subsequent Quarters [Member] | Williams Companies Inc [Member]</t>
  </si>
  <si>
    <t>Cash Payments For Interest (Net of Amounts Capitalized) (Details) - USD ($) $ in Millions</t>
  </si>
  <si>
    <t>Cash payments for interest (net of amounts capitalized)</t>
  </si>
  <si>
    <t>Leases-Lessee (Details) - USD ($) $ in Millions</t>
  </si>
  <si>
    <t>Future minimum annual rentals under noncancelable operating leases</t>
  </si>
  <si>
    <t>Thereafter</t>
  </si>
  <si>
    <t>Operating leases [Abstract]</t>
  </si>
  <si>
    <t>Total rent expense</t>
  </si>
  <si>
    <t>Stockholders' Equity Stockholders' Equity (Details) - USD ($) $ / shares in Units, $ in Millions</t>
  </si>
  <si>
    <t>Feb. 20, 2019</t>
  </si>
  <si>
    <t>Jul. 31, 2018</t>
  </si>
  <si>
    <t>Jan. 13, 2017</t>
  </si>
  <si>
    <t>Class of Stock [Line Items]</t>
  </si>
  <si>
    <t>Preferred Stock, Value, Issued</t>
  </si>
  <si>
    <t>Shares Issued, Price Per Share</t>
  </si>
  <si>
    <t>Proceeds from Issuance of Common Stock</t>
  </si>
  <si>
    <t>Series B Preferred Stock [Member]</t>
  </si>
  <si>
    <t>Preferred Stock, Dividend Rate, Percentage</t>
  </si>
  <si>
    <t>Dividends, Preferred Stock, Cash</t>
  </si>
  <si>
    <t>Preferred Stock, Shares Authorized</t>
  </si>
  <si>
    <t>Preferred Stock, Par or Stated Value Per Share</t>
  </si>
  <si>
    <t>Subsequent Event [Member]</t>
  </si>
  <si>
    <t>Stockholders' Equity Table of Changes in AOCI (Details) - USD ($) $ in Millions</t>
  </si>
  <si>
    <t>Accumulated Other Comprehensive Income (Loss) [Line Items]</t>
  </si>
  <si>
    <t>Total, Beginning Balance</t>
  </si>
  <si>
    <t>Total, Ending Balance</t>
  </si>
  <si>
    <t>Cash Flow Hedges [Member]</t>
  </si>
  <si>
    <t>Cumulative Effect of New Accounting Principle in Period of Adoption</t>
  </si>
  <si>
    <t>Other Comprehensive Income (Loss), before Reclassifications, Net of Tax</t>
  </si>
  <si>
    <t>Reclassification from Accumulated Other Comprehensive Income, Current Period, Net of Tax</t>
  </si>
  <si>
    <t>Foreign Currency Translation [Member]</t>
  </si>
  <si>
    <t>Pension and Other Post Retirement Benefits [Member]</t>
  </si>
  <si>
    <t>Total AOCI Attributable to Parent [Member]</t>
  </si>
  <si>
    <t>Stockholders' Equity Stockholders' Equity Reclassifications from AOCI (Details) - USD ($) $ in Millions</t>
  </si>
  <si>
    <t>Reclassification Adjustment out of Accumulated Other Comprehensive Income [Line Items]</t>
  </si>
  <si>
    <t>Total cash flow hedges, energy commodity contract reclassifications</t>
  </si>
  <si>
    <t>Accumulated Net Gain (Loss) from Designated or Qualifying Cash Flow Hedges [Member]</t>
  </si>
  <si>
    <t>Accumulated Defined Benefit Plans Adjustment [Member]</t>
  </si>
  <si>
    <t>Foreign currency translation [Member]</t>
  </si>
  <si>
    <t>Reclassification out of Accumulated Other Comprehensive Income [Member]</t>
  </si>
  <si>
    <t>Reclassification from Accumulated Other Comprehensive Income, Current Period, before Tax</t>
  </si>
  <si>
    <t>Reclassification out of Accumulated Other Comprehensive Income [Member] | Accumulated Defined Benefit Plans Adjustment [Member]</t>
  </si>
  <si>
    <t>Amortization of actuarial (gain) loss included in net periodic benefit cost</t>
  </si>
  <si>
    <t>Reclassification out of Accumulated Other Comprehensive Income [Member] | Energy Commodity Contract [Member] | Accumulated Net Gain (Loss) from Designated or Qualifying Cash Flow Hedges [Member]</t>
  </si>
  <si>
    <t>Product sales</t>
  </si>
  <si>
    <t>Equity-Based Compensation (Details) - USD ($) $ / shares in Units, shares in Thousands, $ in Millions</t>
  </si>
  <si>
    <t>May 22, 2014</t>
  </si>
  <si>
    <t>May 20, 2010</t>
  </si>
  <si>
    <t>May 17, 2007</t>
  </si>
  <si>
    <t>Williams Companies Incentive Plan [Member]</t>
  </si>
  <si>
    <t>Equity-Based Compensation (Textuals) [Abstract]</t>
  </si>
  <si>
    <t>Shares reserved for issuance</t>
  </si>
  <si>
    <t>Shares available for future grants</t>
  </si>
  <si>
    <t>Equity-based compensation expense</t>
  </si>
  <si>
    <t>Tax benefit from equity-based compensation expense</t>
  </si>
  <si>
    <t>Employee Service Share-based Compensation, Nonvested Awards, Compensation Cost Not yet Recognized [Abstract]</t>
  </si>
  <si>
    <t>Unrecognized equity-based compensation expense</t>
  </si>
  <si>
    <t>Unrecognized equity-based compensation expense, Weighted-average period of recognition in years</t>
  </si>
  <si>
    <t>1 year 9 months</t>
  </si>
  <si>
    <t>Williams Companies Incentive Plan [Member] | Stock options [Member]</t>
  </si>
  <si>
    <t>Unrecognized equity-based compensation expense - Stock Options</t>
  </si>
  <si>
    <t>Rollforward of stock option activity and related information</t>
  </si>
  <si>
    <t>Options Outstanding, Beginning Balance</t>
  </si>
  <si>
    <t>Options, Granted</t>
  </si>
  <si>
    <t>Options, Exercised</t>
  </si>
  <si>
    <t>Options, Cancelled</t>
  </si>
  <si>
    <t>Options Outstanding, Ending Balance</t>
  </si>
  <si>
    <t>Options Exercisable at Period End</t>
  </si>
  <si>
    <t>Options, Aggregate Intrinsic Value, Ending Balance</t>
  </si>
  <si>
    <t>Options, Aggregate Intrinsic Value, Exercisable at Period End</t>
  </si>
  <si>
    <t>Total intrinsic value of options exercised</t>
  </si>
  <si>
    <t>Tax benefits realized on options exercised</t>
  </si>
  <si>
    <t>Cash received from the exercise of options</t>
  </si>
  <si>
    <t>Stock Options Outstanding, Weighted Average Remaining Contractual Life</t>
  </si>
  <si>
    <t>5 years 1 month</t>
  </si>
  <si>
    <t>Stock Options Exercisable, Weighted Average Remaining Contractual Life</t>
  </si>
  <si>
    <t>3 years 8 months</t>
  </si>
  <si>
    <t>Share-based Compensation Arrangement by Share-based Payment Award, Options, Outstanding, Weighted Average Exercise Price [Abstract]</t>
  </si>
  <si>
    <t>Options, Weighted Average Exercise Price, Beginning Balance</t>
  </si>
  <si>
    <t>Options, Weighted Average Exercise Price, Granted</t>
  </si>
  <si>
    <t>Options, Weighted Average Exercise Price, Exercised</t>
  </si>
  <si>
    <t>Options, Weighted Average Exercise Price, Cancelled</t>
  </si>
  <si>
    <t>Options, Weighted Average Exercise Price, Ending Balance</t>
  </si>
  <si>
    <t>Options, Weighted Average Exercise Price, Exercisable at Period End</t>
  </si>
  <si>
    <t>Estimated fair value at date of grant of options for common stock granted</t>
  </si>
  <si>
    <t>Weighted-average grant date fair value of options for our common stock granted during the year, per share</t>
  </si>
  <si>
    <t>Weighted-average assumptions:</t>
  </si>
  <si>
    <t>Dividend yield</t>
  </si>
  <si>
    <t>4.70%</t>
  </si>
  <si>
    <t>4.20%</t>
  </si>
  <si>
    <t>3.20%</t>
  </si>
  <si>
    <t>Volatility</t>
  </si>
  <si>
    <t>30.10%</t>
  </si>
  <si>
    <t>35.10%</t>
  </si>
  <si>
    <t>44.70%</t>
  </si>
  <si>
    <t>Risk-free interest rate</t>
  </si>
  <si>
    <t>2.70%</t>
  </si>
  <si>
    <t>2.10%</t>
  </si>
  <si>
    <t>Expected life (years)</t>
  </si>
  <si>
    <t>6 years</t>
  </si>
  <si>
    <t>Duration Of Base Term For Peer Group Historical Volatility Measurement</t>
  </si>
  <si>
    <t>10 years</t>
  </si>
  <si>
    <t>Williams Companies Incentive Plan [Member] | Nonvested Restricted Stock Units [Member]</t>
  </si>
  <si>
    <t>Share-based Compensation Arrangement by Share-based Payment Award, Award Vesting Period</t>
  </si>
  <si>
    <t>3 years</t>
  </si>
  <si>
    <t>Unrecognized equity-based compensation expense - Restricted Stock Units</t>
  </si>
  <si>
    <t>Rollforward of nonvested restricted stock unit activity and related information</t>
  </si>
  <si>
    <t>Restricted Stock Units, Nonvested shares, Beginning Balance</t>
  </si>
  <si>
    <t>Restricted Stock Units, Granted</t>
  </si>
  <si>
    <t>Restricted Stock Units, Forfeited</t>
  </si>
  <si>
    <t>Restricted Stock Units, Vested</t>
  </si>
  <si>
    <t>Restricted Stock Units, Nonvested shares, Ending Balance</t>
  </si>
  <si>
    <t>Share-based Compensation Arrangement by Share-based Payment Award, Equity Instruments Other than Options, Nonvested, Weighted Average Grant Date Fair Value [Abstract]</t>
  </si>
  <si>
    <t>Restricted Stock Units, Nonvested, Weighted-Average Fair Value, Beginning Balance</t>
  </si>
  <si>
    <t>Weighted-average grant date fair value of restricted stock units granted during the year, per share</t>
  </si>
  <si>
    <t>Restricted Stock Units, Forfeited, Weighted-Average Fair Value</t>
  </si>
  <si>
    <t>Restricted Stock Units, Vested, Weighted-Average Fair Value</t>
  </si>
  <si>
    <t>Restricted Stock Units, Nonvested, Weighted-Average Fair Value, Ending Balance</t>
  </si>
  <si>
    <t>Restricted Stock Units, Vested in Period, Fair Value</t>
  </si>
  <si>
    <t>Williams Companies Incentive Plan [Member] | Performance Shares [Member]</t>
  </si>
  <si>
    <t>Performance based nonvested restricted stock units as a percent of total nonvested restricted stock units outstanding</t>
  </si>
  <si>
    <t>34.00%</t>
  </si>
  <si>
    <t>Williams Companies Incentive Plan [Member] | Performance Shares [Member] | Minimum [Member]</t>
  </si>
  <si>
    <t>Range of vested shares based on extent to which certain financial targets are achieved</t>
  </si>
  <si>
    <t>0.00%</t>
  </si>
  <si>
    <t>Williams Companies Incentive Plan [Member] | Performance Shares [Member] | Maximum [Member]</t>
  </si>
  <si>
    <t>200.00%</t>
  </si>
  <si>
    <t>Employee Stock Purchase Plan [Member]</t>
  </si>
  <si>
    <t>No. of shares purchases by employees</t>
  </si>
  <si>
    <t>Average price of shares purchased</t>
  </si>
  <si>
    <t>Williams Partners Long Term Incentive Plan [Member] | Nonvested Restricted Stock Units [Member]</t>
  </si>
  <si>
    <t>Performance-based restricted stock units are valued considering measures of total shareholder return, utilizing a Monte Carlo valuation method, and return on capital employed. All other restricted stock units are valued at the grant-date market price. Restricted stock units generally vest after three years.</t>
  </si>
  <si>
    <t>Fair Value Measurements Recurring Measurements and Additional (Details) - USD ($) $ in Millions</t>
  </si>
  <si>
    <t>Additional disclosures:</t>
  </si>
  <si>
    <t>Fair Value, Level 1 to level 2 Transfers, Amount</t>
  </si>
  <si>
    <t>Fair Value, Level 2 to level 1 Transfers, Amount</t>
  </si>
  <si>
    <t>Wiltel Guarantee [Member]</t>
  </si>
  <si>
    <t>Guarantor Obligations, Maximum Exposure, Undiscounted</t>
  </si>
  <si>
    <t>Carrying Amount [Member]</t>
  </si>
  <si>
    <t>Long-term debt, including current portion</t>
  </si>
  <si>
    <t>Guarantees</t>
  </si>
  <si>
    <t>Carrying Amount [Member] | Indemnification Agreement [Member]</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liabilities</t>
  </si>
  <si>
    <t>Fair Value, Measurements, Recurring [Member] | Carrying Amount [Member] | Not Designated as Hedging Instrument [Member]</t>
  </si>
  <si>
    <t>Energy derivatives assets</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Fair Value Measurements Nonrecurring Measurements (Details) - USD ($) $ in Millions</t>
  </si>
  <si>
    <t>[7]</t>
  </si>
  <si>
    <t>Mar. 31, 2016</t>
  </si>
  <si>
    <t>Fair Value Assets Measured On Nonrecurring Basis [Abstract]</t>
  </si>
  <si>
    <t>Impairment of equity-method investments</t>
  </si>
  <si>
    <t>Fair Value, Measurements, Nonrecurring [Member] | Level 2 [Member] | Property, plant, and equipment, net [Member] | Other [Member]</t>
  </si>
  <si>
    <t>Fair value of property, plant, and equipment</t>
  </si>
  <si>
    <t>Fair Value, Measurements, Nonrecurring [Member] | Level 3 [Member] | Property Plant And Equipment, Net And Intangible Assets, Net Of Accumulated Amortization [Member] | West [Member]</t>
  </si>
  <si>
    <t>Property Plant And Equipment And Intangibles, Fair Value Disclosure</t>
  </si>
  <si>
    <t>[3]</t>
  </si>
  <si>
    <t>Fair Value, Measurements, Nonrecurring [Member] | Level 3 [Member] | Property Plant And Equipment, Net And Intangible Assets, Net Of Accumulated Amortization [Member] | Northeast G And P [Member]</t>
  </si>
  <si>
    <t>[4]</t>
  </si>
  <si>
    <t>Fair Value, Measurements, Nonrecurring [Member] | Level 3 [Member] | Property, plant, and equipment, net [Member] | West [Member]</t>
  </si>
  <si>
    <t>[5]</t>
  </si>
  <si>
    <t>Fair Value, Measurements, Nonrecurring [Member] | Level 3 [Member] | Property, plant, and equipment, net [Member] | Other [Member]</t>
  </si>
  <si>
    <t>[6]</t>
  </si>
  <si>
    <t>Fair Value, Measurements, Nonrecurring [Member] | Level 3 [Member] | Investments [Member] | West [Member]</t>
  </si>
  <si>
    <t>Fair value of investment</t>
  </si>
  <si>
    <t>Fair Value, Measurements, Nonrecurring [Member] | Level 3 [Member] | Investments [Member] | Northeast G And P [Member]</t>
  </si>
  <si>
    <t>[8]</t>
  </si>
  <si>
    <t>Fair Value, Measurements, Nonrecurring [Member] | Level 3 [Member] | Investments [Member] | WestAndNortheastGP [Member]</t>
  </si>
  <si>
    <t>[9]</t>
  </si>
  <si>
    <t>[10]</t>
  </si>
  <si>
    <t>Canadian Operations [Member] | Fair Value, Measurements, Nonrecurring [Member] | Level 3 [Member] | Assets Held For Sale [Member] | Other [Member]</t>
  </si>
  <si>
    <t>Assets Held-for-sale, Long Lived, Fair Value Disclosure</t>
  </si>
  <si>
    <t>[11]</t>
  </si>
  <si>
    <t>Impairment of certain assets</t>
  </si>
  <si>
    <t>[12]</t>
  </si>
  <si>
    <t>Impairment Of Certain Assets [Member] | Fair Value, Measurements, Nonrecurring [Member] | Level 2 [Member] | Other [Member]</t>
  </si>
  <si>
    <t>Impairment Of Certain Assets [Member] | Fair Value, Measurements, Nonrecurring [Member] | Level 3 [Member] | Other [Member]</t>
  </si>
  <si>
    <t>Impairment Of Certain Assets [Member] | Fair Value, Measurements, Nonrecurring [Member] | Level 3 [Member] | Northeast G And P [Member]</t>
  </si>
  <si>
    <t>Impairment Of Certain Assets [Member] | Fair Value, Measurements, Nonrecurring [Member] | Fair Value, Inputs, Level 1, 2 and 3 [Member]</t>
  </si>
  <si>
    <t>Impairment Of Certain Assets [Member] | Canadian Operations [Member] | Fair Value, Measurements, Nonrecurring [Member] | Level 3 [Member] | Other [Member]</t>
  </si>
  <si>
    <t>Impairment Of Equity-Method Investments [Member] | Fair Value, Measurements, Nonrecurring [Member]</t>
  </si>
  <si>
    <t>Impairment Of Equity-Method Investments [Member] | Fair Value, Measurements, Nonrecurring [Member] | Level 3 [Member] | West [Member]</t>
  </si>
  <si>
    <t>Impairment Of Equity-Method Investments [Member] | Fair Value, Measurements, Nonrecurring [Member] | Level 3 [Member] | Northeast G And P [Member]</t>
  </si>
  <si>
    <t>Impairment Of Equity-Method Investments [Member] | Fair Value, Measurements, Nonrecurring [Member] | Level 3 [Member] | WestAndNortheastGP [Member]</t>
  </si>
  <si>
    <t>Measurement Input, Discount Rate [Member] | Fair Value, Measurements, Nonrecurring [Member] | Level 3 [Member] | Property Plant And Equipment, Net And Intangible Assets, Net Of Accumulated Amortization [Member] | West [Member]</t>
  </si>
  <si>
    <t>8.50%</t>
  </si>
  <si>
    <t>10.20%</t>
  </si>
  <si>
    <t>Measurement Input, Discount Rate [Member] | Fair Value, Measurements, Nonrecurring [Member] | Level 3 [Member] | Property Plant And Equipment, Net And Intangible Assets, Net Of Accumulated Amortization [Member] | Northeast G And P [Member]</t>
  </si>
  <si>
    <t>11.10%</t>
  </si>
  <si>
    <t>Measurement Input, Discount Rate [Member] | Fair Value, Measurements, Nonrecurring [Member] | Level 3 [Member] | Investments [Member] | Northeast G And P [Member] | Appalachia Midstream Investments [Member]</t>
  </si>
  <si>
    <t>Investments Fair Value Inputs</t>
  </si>
  <si>
    <t>Measurement Input, Discount Rate [Member] | Fair Value, Measurements, Nonrecurring [Member] | Level 3 [Member] | Investments [Member] | WestAndNortheastGP [Member] | Minimum [Member]</t>
  </si>
  <si>
    <t>13.00%</t>
  </si>
  <si>
    <t>Measurement Input, Discount Rate [Member] | Fair Value, Measurements, Nonrecurring [Member] | Level 3 [Member] | Investments [Member] | WestAndNortheastGP [Member] | Maximum [Member]</t>
  </si>
  <si>
    <t>13.30%</t>
  </si>
  <si>
    <t>Relates to certain idle pipelines. The estimated fair value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See Note 3 – Divestitures.)</t>
  </si>
  <si>
    <t>Relates to our gathering operations in the Barnett Shale. Certain of our contractual gathering rates, primarily those in the Barnett Shale, are based on a percentage of the New York Mercantile Exchange (NYMEX) natural gas prices. During the fourth quarter of 2018, we determined there was a sustained decline in the forward price curves for natural gas. During this same period, a large producer customer in the Barnett Shale removed their remaining drilling rig. These factors gave rise to an impairment evaluation of these assets, which incorporated management’s projections of future drilling activity and gathering rates, taking into consideration the information previously noted as well as recently available information regarding producer drilling cost assumptions in the basin. The resulting estimate of future undiscounted cash flows was less than our carrying value, necessitating the estimation of the fair value of these assets. To arrive at the fair value, we utilized an income approach with a discount rate of 8.5 percent, reflecting an estimated cost of capital and risks associated with the underlying assets.</t>
  </si>
  <si>
    <t>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reflecting an estimated cost of capital and risks associated with the underlying assets.</t>
  </si>
  <si>
    <t>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reflecting an estimated cost of capital and risks associated with the underlying assets.</t>
  </si>
  <si>
    <t>Relates to an NGL pipeline near the Houston Ship Channel region which we anticipated would be underutilized for the foreseeable future. The estimated fair value was primarily determined by using a market approach based on our analysis of observable inputs in the principal market. We sold these assets in the fourth quarter of 2018. (See Note 3 – Divestitures.)</t>
  </si>
  <si>
    <t>Relates primarily to project development costs associated with an olefins pipeline project in the Gulf Coast region, the likelihood of completion we considered remote. The estimated fair value of the remaining pipe and equipment considered a market approach based on our analysis of observable inputs in the principal market, as well as an estimate of replacement cost. We sold these assets in the fourth quarter of 2018. (See Note 3 – Divestitures.)</t>
  </si>
  <si>
    <t>Relates to Northeast G&amp;amp;P’s equity-method investment in UEOM. The estimated fair value was determined by a market approach based on our analysis of inputs in the principal market.</t>
  </si>
  <si>
    <t>Relates to West’s previously held interest in Ranch Westex and multiple, currently held Appalachia Midstream Investments at Northeast G&amp;amp;P.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6 – Investing Activities.)</t>
  </si>
  <si>
    <t>Relates to West’s previously held interest in DBJV and Northeast G&amp;amp;P’s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t>
  </si>
  <si>
    <t>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3 – Divestitures.)</t>
  </si>
  <si>
    <t>Fair Value Measurements Concentration of Credit Risk (Details) - USD ($) $ in Millions</t>
  </si>
  <si>
    <t>Concentration Risk [Line Items]</t>
  </si>
  <si>
    <t>NGLs, natural gas, and related products and services [Member]</t>
  </si>
  <si>
    <t>Transportation of natural gas and related products [Member]</t>
  </si>
  <si>
    <t>Other Receivable [Member]</t>
  </si>
  <si>
    <t>Chesapeake Energy Corporation [Member] | Customer Concentration Risk [Member] | Accounts receivable [Member] | WestAndNortheastGP [Member]</t>
  </si>
  <si>
    <t>Chesapeake Energy Corporation [Member] | Customer Concentration Risk [Member] | Sales Revenue, Net [Member]</t>
  </si>
  <si>
    <t>Consolidated revenue, major customer, percentage</t>
  </si>
  <si>
    <t>8.00%</t>
  </si>
  <si>
    <t>14.00%</t>
  </si>
  <si>
    <t>Contingent Liabilities and Commitments (Details) - USD ($) $ in Millions</t>
  </si>
  <si>
    <t>May 20, 2016</t>
  </si>
  <si>
    <t>Loss Contingencies [Line Items]</t>
  </si>
  <si>
    <t>Accrued environmental loss liabilities</t>
  </si>
  <si>
    <t>Capital Addition Purchase Commitments [Member]</t>
  </si>
  <si>
    <t>Commitments for construction and acquisition of property, plant, and equipment</t>
  </si>
  <si>
    <t>Energy Transfer Merger [Member]</t>
  </si>
  <si>
    <t>Loss contingency, damages sought, value</t>
  </si>
  <si>
    <t>Gas Pipeline [Member]</t>
  </si>
  <si>
    <t>Natural Gas Underground Storage Facilities [Member]</t>
  </si>
  <si>
    <t>Former Operations [Member]</t>
  </si>
  <si>
    <t>Maximum [Member] | Former Alaska Refinery [Member]</t>
  </si>
  <si>
    <t>Loss contingency, range of possible loss</t>
  </si>
  <si>
    <t>Segment Disclosures Geographic Information (Details) - USD ($) $ in Millions</t>
  </si>
  <si>
    <t>Revenues from external customers:</t>
  </si>
  <si>
    <t>Revenues from external customers</t>
  </si>
  <si>
    <t>United States [Member]</t>
  </si>
  <si>
    <t>Canada [Member]</t>
  </si>
  <si>
    <t>Segment Disclosures Recon from Segment to Consolidated - Revenues (Details) - USD ($) $ in Millions</t>
  </si>
  <si>
    <t>Segment revenues [Line Items]</t>
  </si>
  <si>
    <t>Other financial information:</t>
  </si>
  <si>
    <t>Additions to long-lived assets</t>
  </si>
  <si>
    <t>Proportional Modified Ebitda Equity Method Investments</t>
  </si>
  <si>
    <t>Northeast G And P [Member]</t>
  </si>
  <si>
    <t>West [Member]</t>
  </si>
  <si>
    <t>Intersegment Eliminations [Member]</t>
  </si>
  <si>
    <t>Operating Segments [Member] | Northeast G And P [Member]</t>
  </si>
  <si>
    <t>Operating Segments [Member] | Atlantic Gulf [Member]</t>
  </si>
  <si>
    <t>Operating Segments [Member] | West [Member]</t>
  </si>
  <si>
    <t>Operating Segments [Member] | Other [Member]</t>
  </si>
  <si>
    <t>Service [Member] | Northeast G And P [Member]</t>
  </si>
  <si>
    <t>Service [Member] | Atlantic Gulf [Member]</t>
  </si>
  <si>
    <t>Service [Member] | West [Member]</t>
  </si>
  <si>
    <t>Service [Member] | Other [Member]</t>
  </si>
  <si>
    <t>Service [Member] | Intersegment Eliminations [Member]</t>
  </si>
  <si>
    <t>Service [Member] | Intersegment Eliminations [Member] | Northeast G And P [Member]</t>
  </si>
  <si>
    <t>Service [Member] | Intersegment Eliminations [Member] | Atlantic Gulf [Member]</t>
  </si>
  <si>
    <t>Service [Member] | Intersegment Eliminations [Member] | West [Member]</t>
  </si>
  <si>
    <t>Service [Member] | Intersegment Eliminations [Member] | Other [Member]</t>
  </si>
  <si>
    <t>Service [Member] | Operating Segments [Member] | Northeast G And P [Member]</t>
  </si>
  <si>
    <t>Service [Member] | Operating Segments [Member] | Atlantic Gulf [Member]</t>
  </si>
  <si>
    <t>Service [Member] | Operating Segments [Member] | West [Member]</t>
  </si>
  <si>
    <t>Service [Member] | Operating Segments [Member] | Other [Member]</t>
  </si>
  <si>
    <t>Product [Member] | Northeast G And P [Member]</t>
  </si>
  <si>
    <t>Product [Member] | Atlantic Gulf [Member]</t>
  </si>
  <si>
    <t>Product [Member] | West [Member]</t>
  </si>
  <si>
    <t>Product [Member] | Other [Member]</t>
  </si>
  <si>
    <t>Product [Member] | Intersegment Eliminations [Member]</t>
  </si>
  <si>
    <t>Product [Member] | Intersegment Eliminations [Member] | Northeast G And P [Member]</t>
  </si>
  <si>
    <t>Product [Member] | Intersegment Eliminations [Member] | Atlantic Gulf [Member]</t>
  </si>
  <si>
    <t>Product [Member] | Intersegment Eliminations [Member] | West [Member]</t>
  </si>
  <si>
    <t>Product [Member] | Intersegment Eliminations [Member] | Other [Member]</t>
  </si>
  <si>
    <t>Product [Member] | Operating Segments [Member] | Northeast G And P [Member]</t>
  </si>
  <si>
    <t>Product [Member] | Operating Segments [Member] | Atlantic Gulf [Member]</t>
  </si>
  <si>
    <t>Product [Member] | Operating Segments [Member] | West [Member]</t>
  </si>
  <si>
    <t>Product [Member] | Operating Segments [Member] | Other [Member]</t>
  </si>
  <si>
    <t>Segment Disclosures Recon from Modified EBITDA to Net Income (Loss) (Details) - USD ($) $ in Millions</t>
  </si>
  <si>
    <t>Payments to Acquire Productive Assets</t>
  </si>
  <si>
    <t>Reconciliation of Modified EBITDA to Net Income (Loss)</t>
  </si>
  <si>
    <t>Modified EBITDA</t>
  </si>
  <si>
    <t>Accretion expense associated with asset retirement obligations for nonregulated operations</t>
  </si>
  <si>
    <t>Interest Expense</t>
  </si>
  <si>
    <t>(Provision) benefit for income taxes</t>
  </si>
  <si>
    <t>Segment Disclosures Recon from Segment to Consolidated - Assets and Investments (Details) - USD ($) $ in Millions</t>
  </si>
  <si>
    <t>Segment Reporting, Asset Reconciling Item [Line Items]</t>
  </si>
  <si>
    <t>(1)Decrease in Other is due primarily to a decreased cash balance.</t>
  </si>
  <si>
    <t>(2)Eliminations primarily relate to the intercompany notes and accounts receivable generated by our cash management program.</t>
  </si>
  <si>
    <t>Schedule II Valuation and Qualifying Accounts (Details) - Deferred Tax Asset Valuation Allowance [Member] - USD ($) $ in Millions</t>
  </si>
  <si>
    <t>Valuation And Qualifying Accounts</t>
  </si>
  <si>
    <t>Beginning Balance</t>
  </si>
  <si>
    <t>Additions Charged (Credited) To Cost and Expenses</t>
  </si>
  <si>
    <t>Additions Other</t>
  </si>
  <si>
    <t>Deductions</t>
  </si>
  <si>
    <t>Ending Balance</t>
  </si>
  <si>
    <t>Deducted from related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Revisions &quot;#,##0_);_(&quot;Revisions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26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1210981263</v>
      </c>
    </row>
    <row r="17" spans="1:4">
      <c r="A17" s="4" t="s">
        <v>26</v>
      </c>
      <c r="B17" s="4" t="s">
        <v>27</v>
      </c>
    </row>
    <row r="18" spans="1:4">
      <c r="A18" s="4" t="s">
        <v>28</v>
      </c>
      <c r="B18" s="4" t="s">
        <v>29</v>
      </c>
    </row>
    <row r="19" spans="1:4">
      <c r="A19" s="4" t="s">
        <v>30</v>
      </c>
      <c r="B19" s="4" t="s">
        <v>27</v>
      </c>
    </row>
    <row r="20" spans="1:4">
      <c r="A20" s="4" t="s">
        <v>31</v>
      </c>
      <c r="D20" s="6" t="n">
        <v>21489112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32</v>
      </c>
      <c r="B1" s="2" t="s">
        <v>1</v>
      </c>
    </row>
    <row r="2" spans="1:6">
      <c r="B2" s="2" t="s">
        <v>2</v>
      </c>
      <c r="D2" s="2" t="s">
        <v>33</v>
      </c>
      <c r="E2" s="2" t="s">
        <v>34</v>
      </c>
    </row>
    <row r="3" spans="1:6">
      <c r="A3" s="3" t="s">
        <v>35</v>
      </c>
    </row>
    <row r="4" spans="1:6">
      <c r="A4" s="4" t="s">
        <v>36</v>
      </c>
      <c r="B4" s="6" t="n">
        <v>8604</v>
      </c>
    </row>
    <row r="5" spans="1:6">
      <c r="A5" s="4" t="s">
        <v>37</v>
      </c>
      <c r="B5" s="5" t="n">
        <v>400</v>
      </c>
      <c r="D5" s="6" t="n">
        <v>0</v>
      </c>
      <c r="E5" s="6" t="n">
        <v>0</v>
      </c>
    </row>
    <row r="6" spans="1:6">
      <c r="A6" s="4" t="s">
        <v>38</v>
      </c>
      <c r="B6" s="5" t="n">
        <v>8686</v>
      </c>
      <c r="D6" s="5" t="n">
        <v>8031</v>
      </c>
      <c r="E6" s="5" t="n">
        <v>7499</v>
      </c>
    </row>
    <row r="7" spans="1:6">
      <c r="A7" s="3" t="s">
        <v>39</v>
      </c>
    </row>
    <row r="8" spans="1:6">
      <c r="A8" s="4" t="s">
        <v>40</v>
      </c>
      <c r="B8" s="5" t="n">
        <v>137</v>
      </c>
      <c r="D8" s="5" t="n">
        <v>0</v>
      </c>
      <c r="E8" s="5" t="n">
        <v>0</v>
      </c>
    </row>
    <row r="9" spans="1:6">
      <c r="A9" s="4" t="s">
        <v>41</v>
      </c>
      <c r="B9" s="5" t="n">
        <v>1507</v>
      </c>
      <c r="D9" s="5" t="n">
        <v>1576</v>
      </c>
      <c r="E9" s="5" t="n">
        <v>1592</v>
      </c>
    </row>
    <row r="10" spans="1:6">
      <c r="A10" s="4" t="s">
        <v>42</v>
      </c>
      <c r="B10" s="5" t="n">
        <v>1725</v>
      </c>
      <c r="D10" s="5" t="n">
        <v>1736</v>
      </c>
      <c r="E10" s="5" t="n">
        <v>1763</v>
      </c>
    </row>
    <row r="11" spans="1:6">
      <c r="A11" s="4" t="s">
        <v>43</v>
      </c>
      <c r="B11" s="5" t="n">
        <v>569</v>
      </c>
      <c r="D11" s="5" t="n">
        <v>594</v>
      </c>
      <c r="E11" s="5" t="n">
        <v>722</v>
      </c>
    </row>
    <row r="12" spans="1:6">
      <c r="A12" s="4" t="s">
        <v>44</v>
      </c>
      <c r="B12" s="5" t="n">
        <v>1915</v>
      </c>
      <c r="D12" s="5" t="n">
        <v>1248</v>
      </c>
      <c r="E12" s="5" t="n">
        <v>873</v>
      </c>
    </row>
    <row r="13" spans="1:6">
      <c r="A13" s="4" t="s">
        <v>45</v>
      </c>
      <c r="B13" s="5" t="n">
        <v>-692</v>
      </c>
      <c r="D13" s="5" t="n">
        <v>-1095</v>
      </c>
      <c r="E13" s="5" t="n">
        <v>0</v>
      </c>
    </row>
    <row r="14" spans="1:6">
      <c r="A14" s="4" t="s">
        <v>46</v>
      </c>
      <c r="B14" s="5" t="n">
        <v>-17</v>
      </c>
      <c r="D14" s="5" t="n">
        <v>674</v>
      </c>
      <c r="E14" s="5" t="n">
        <v>0</v>
      </c>
    </row>
    <row r="15" spans="1:6">
      <c r="A15" s="4" t="s">
        <v>47</v>
      </c>
      <c r="B15" s="5" t="n">
        <v>67</v>
      </c>
      <c r="D15" s="5" t="n">
        <v>71</v>
      </c>
      <c r="E15" s="5" t="n">
        <v>135</v>
      </c>
    </row>
    <row r="16" spans="1:6">
      <c r="A16" s="4" t="s">
        <v>48</v>
      </c>
      <c r="B16" s="5" t="n">
        <v>7918</v>
      </c>
      <c r="D16" s="5" t="n">
        <v>7104</v>
      </c>
      <c r="E16" s="5" t="n">
        <v>6810</v>
      </c>
    </row>
    <row r="17" spans="1:6">
      <c r="A17" s="4" t="s">
        <v>49</v>
      </c>
      <c r="B17" s="5" t="n">
        <v>768</v>
      </c>
      <c r="D17" s="5" t="n">
        <v>927</v>
      </c>
      <c r="E17" s="5" t="n">
        <v>689</v>
      </c>
    </row>
    <row r="18" spans="1:6">
      <c r="A18" s="4" t="s">
        <v>50</v>
      </c>
      <c r="B18" s="5" t="n">
        <v>396</v>
      </c>
      <c r="D18" s="5" t="n">
        <v>434</v>
      </c>
      <c r="E18" s="5" t="n">
        <v>397</v>
      </c>
    </row>
    <row r="19" spans="1:6">
      <c r="A19" s="4" t="s">
        <v>51</v>
      </c>
      <c r="B19" s="5" t="n">
        <v>-32</v>
      </c>
      <c r="D19" s="5" t="n">
        <v>0</v>
      </c>
      <c r="E19" s="5" t="n">
        <v>-430</v>
      </c>
    </row>
    <row r="20" spans="1:6">
      <c r="A20" s="4" t="s">
        <v>52</v>
      </c>
      <c r="B20" s="5" t="n">
        <v>219</v>
      </c>
      <c r="D20" s="5" t="n">
        <v>282</v>
      </c>
      <c r="E20" s="5" t="n">
        <v>63</v>
      </c>
    </row>
    <row r="21" spans="1:6">
      <c r="A21" s="4" t="s">
        <v>53</v>
      </c>
      <c r="B21" s="5" t="n">
        <v>-1160</v>
      </c>
      <c r="D21" s="5" t="n">
        <v>-1116</v>
      </c>
      <c r="E21" s="5" t="n">
        <v>-1217</v>
      </c>
    </row>
    <row r="22" spans="1:6">
      <c r="A22" s="4" t="s">
        <v>54</v>
      </c>
      <c r="B22" s="5" t="n">
        <v>48</v>
      </c>
      <c r="D22" s="5" t="n">
        <v>33</v>
      </c>
      <c r="E22" s="5" t="n">
        <v>38</v>
      </c>
    </row>
    <row r="23" spans="1:6">
      <c r="A23" s="4" t="s">
        <v>55</v>
      </c>
      <c r="B23" s="5" t="n">
        <v>92</v>
      </c>
      <c r="D23" s="5" t="n">
        <v>-25</v>
      </c>
      <c r="E23" s="5" t="n">
        <v>85</v>
      </c>
    </row>
    <row r="24" spans="1:6">
      <c r="A24" s="4" t="s">
        <v>56</v>
      </c>
      <c r="B24" s="5" t="n">
        <v>331</v>
      </c>
      <c r="D24" s="5" t="n">
        <v>535</v>
      </c>
      <c r="E24" s="5" t="n">
        <v>-375</v>
      </c>
    </row>
    <row r="25" spans="1:6">
      <c r="A25" s="4" t="s">
        <v>57</v>
      </c>
      <c r="B25" s="5" t="n">
        <v>138</v>
      </c>
      <c r="D25" s="5" t="n">
        <v>-1974</v>
      </c>
      <c r="E25" s="5" t="n">
        <v>-25</v>
      </c>
    </row>
    <row r="26" spans="1:6">
      <c r="A26" s="4" t="s">
        <v>58</v>
      </c>
      <c r="B26" s="5" t="n">
        <v>193</v>
      </c>
      <c r="D26" s="5" t="n">
        <v>2509</v>
      </c>
      <c r="E26" s="5" t="n">
        <v>-350</v>
      </c>
    </row>
    <row r="27" spans="1:6">
      <c r="A27" s="4" t="s">
        <v>59</v>
      </c>
      <c r="B27" s="5" t="n">
        <v>348</v>
      </c>
      <c r="D27" s="5" t="n">
        <v>335</v>
      </c>
      <c r="E27" s="5" t="n">
        <v>74</v>
      </c>
    </row>
    <row r="28" spans="1:6">
      <c r="A28" s="3" t="s">
        <v>60</v>
      </c>
    </row>
    <row r="29" spans="1:6">
      <c r="A29" s="4" t="s">
        <v>61</v>
      </c>
      <c r="B29" s="5" t="n">
        <v>-155</v>
      </c>
      <c r="D29" s="5" t="n">
        <v>2174</v>
      </c>
      <c r="E29" s="5" t="n">
        <v>-424</v>
      </c>
    </row>
    <row r="30" spans="1:6">
      <c r="A30" s="4" t="s">
        <v>62</v>
      </c>
      <c r="B30" s="5" t="n">
        <v>1</v>
      </c>
      <c r="D30" s="5" t="n">
        <v>0</v>
      </c>
      <c r="E30" s="5" t="n">
        <v>0</v>
      </c>
    </row>
    <row r="31" spans="1:6">
      <c r="A31" s="4" t="s">
        <v>63</v>
      </c>
      <c r="B31" s="6" t="n">
        <v>-156</v>
      </c>
      <c r="D31" s="6" t="n">
        <v>2174</v>
      </c>
      <c r="E31" s="6" t="n">
        <v>-424</v>
      </c>
    </row>
    <row r="32" spans="1:6">
      <c r="A32" s="3" t="s">
        <v>64</v>
      </c>
    </row>
    <row r="33" spans="1:6">
      <c r="A33" s="4" t="s">
        <v>58</v>
      </c>
      <c r="B33" s="7" t="n">
        <v>-0.16</v>
      </c>
      <c r="D33" s="7" t="n">
        <v>2.63</v>
      </c>
      <c r="E33" s="7" t="n">
        <v>-0.57</v>
      </c>
    </row>
    <row r="34" spans="1:6">
      <c r="A34" s="4" t="s">
        <v>65</v>
      </c>
      <c r="B34" s="5" t="n">
        <v>973626</v>
      </c>
      <c r="D34" s="5" t="n">
        <v>826177</v>
      </c>
      <c r="E34" s="5" t="n">
        <v>750673</v>
      </c>
    </row>
    <row r="35" spans="1:6">
      <c r="A35" s="3" t="s">
        <v>66</v>
      </c>
    </row>
    <row r="36" spans="1:6">
      <c r="A36" s="4" t="s">
        <v>58</v>
      </c>
      <c r="B36" s="7" t="n">
        <v>-0.16</v>
      </c>
      <c r="D36" s="7" t="n">
        <v>2.62</v>
      </c>
      <c r="E36" s="7" t="n">
        <v>-0.57</v>
      </c>
    </row>
    <row r="37" spans="1:6">
      <c r="A37" s="4" t="s">
        <v>65</v>
      </c>
      <c r="B37" s="5" t="n">
        <v>973626</v>
      </c>
      <c r="C37" s="4" t="s">
        <v>67</v>
      </c>
      <c r="D37" s="5" t="n">
        <v>828518</v>
      </c>
      <c r="E37" s="5" t="n">
        <v>750673</v>
      </c>
      <c r="F37" s="4" t="s">
        <v>67</v>
      </c>
    </row>
    <row r="38" spans="1:6">
      <c r="A38" s="4" t="s">
        <v>68</v>
      </c>
    </row>
    <row r="39" spans="1:6">
      <c r="A39" s="3" t="s">
        <v>35</v>
      </c>
    </row>
    <row r="40" spans="1:6">
      <c r="A40" s="4" t="s">
        <v>36</v>
      </c>
      <c r="B40" s="6" t="n">
        <v>5502</v>
      </c>
      <c r="D40" s="6" t="n">
        <v>5312</v>
      </c>
      <c r="E40" s="6" t="n">
        <v>5171</v>
      </c>
    </row>
    <row r="41" spans="1:6">
      <c r="A41" s="4" t="s">
        <v>69</v>
      </c>
    </row>
    <row r="42" spans="1:6">
      <c r="A42" s="3" t="s">
        <v>35</v>
      </c>
    </row>
    <row r="43" spans="1:6">
      <c r="A43" s="4" t="s">
        <v>36</v>
      </c>
      <c r="B43" s="5" t="n">
        <v>2784</v>
      </c>
      <c r="D43" s="5" t="n">
        <v>2719</v>
      </c>
      <c r="E43" s="5" t="n">
        <v>2328</v>
      </c>
    </row>
    <row r="44" spans="1:6">
      <c r="A44" s="4" t="s">
        <v>70</v>
      </c>
    </row>
    <row r="45" spans="1:6">
      <c r="A45" s="3" t="s">
        <v>39</v>
      </c>
    </row>
    <row r="46" spans="1:6">
      <c r="A46" s="4" t="s">
        <v>71</v>
      </c>
      <c r="B46" s="6" t="n">
        <v>2707</v>
      </c>
      <c r="D46" s="6" t="n">
        <v>2300</v>
      </c>
      <c r="E46" s="6" t="n">
        <v>1725</v>
      </c>
    </row>
    <row r="47" spans="1:6"/>
    <row r="48" spans="1:6">
      <c r="A48" s="4" t="s">
        <v>67</v>
      </c>
      <c r="B48" s="4" t="s">
        <v>72</v>
      </c>
    </row>
  </sheetData>
  <mergeCells count="6">
    <mergeCell ref="A1:A2"/>
    <mergeCell ref="B1:F1"/>
    <mergeCell ref="B2:C2"/>
    <mergeCell ref="E2:F2"/>
    <mergeCell ref="A47:F47"/>
    <mergeCell ref="B48:F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34</v>
      </c>
    </row>
    <row r="3" spans="1:4">
      <c r="A3" s="3" t="s">
        <v>74</v>
      </c>
    </row>
    <row r="4" spans="1:4">
      <c r="A4" s="4" t="s">
        <v>58</v>
      </c>
      <c r="B4" s="6" t="n">
        <v>193</v>
      </c>
      <c r="C4" s="6" t="n">
        <v>2509</v>
      </c>
      <c r="D4" s="6" t="n">
        <v>-350</v>
      </c>
    </row>
    <row r="5" spans="1:4">
      <c r="A5" s="3" t="s">
        <v>75</v>
      </c>
    </row>
    <row r="6" spans="1:4">
      <c r="A6" s="4" t="s">
        <v>76</v>
      </c>
      <c r="B6" s="5" t="n">
        <v>-7</v>
      </c>
      <c r="C6" s="5" t="n">
        <v>-9</v>
      </c>
      <c r="D6" s="5" t="n">
        <v>4</v>
      </c>
    </row>
    <row r="7" spans="1:4">
      <c r="A7" s="4" t="s">
        <v>77</v>
      </c>
      <c r="B7" s="5" t="n">
        <v>8</v>
      </c>
      <c r="C7" s="5" t="n">
        <v>6</v>
      </c>
      <c r="D7" s="5" t="n">
        <v>-2</v>
      </c>
    </row>
    <row r="8" spans="1:4">
      <c r="A8" s="3" t="s">
        <v>78</v>
      </c>
    </row>
    <row r="9" spans="1:4">
      <c r="A9" s="4" t="s">
        <v>79</v>
      </c>
      <c r="B9" s="5" t="n">
        <v>0</v>
      </c>
      <c r="C9" s="5" t="n">
        <v>1</v>
      </c>
      <c r="D9" s="5" t="n">
        <v>50</v>
      </c>
    </row>
    <row r="10" spans="1:4">
      <c r="A10" s="4" t="s">
        <v>80</v>
      </c>
      <c r="B10" s="5" t="n">
        <v>0</v>
      </c>
      <c r="C10" s="5" t="n">
        <v>0</v>
      </c>
      <c r="D10" s="5" t="n">
        <v>119</v>
      </c>
    </row>
    <row r="11" spans="1:4">
      <c r="A11" s="3" t="s">
        <v>81</v>
      </c>
    </row>
    <row r="12" spans="1:4">
      <c r="A12" s="4" t="s">
        <v>82</v>
      </c>
      <c r="B12" s="5" t="n">
        <v>0</v>
      </c>
      <c r="C12" s="5" t="n">
        <v>-3</v>
      </c>
      <c r="D12" s="5" t="n">
        <v>-4</v>
      </c>
    </row>
    <row r="13" spans="1:4">
      <c r="A13" s="4" t="s">
        <v>83</v>
      </c>
      <c r="B13" s="5" t="n">
        <v>-6</v>
      </c>
      <c r="C13" s="5" t="n">
        <v>44</v>
      </c>
      <c r="D13" s="5" t="n">
        <v>-15</v>
      </c>
    </row>
    <row r="14" spans="1:4">
      <c r="A14" s="4" t="s">
        <v>84</v>
      </c>
      <c r="B14" s="5" t="n">
        <v>35</v>
      </c>
      <c r="C14" s="5" t="n">
        <v>61</v>
      </c>
      <c r="D14" s="5" t="n">
        <v>20</v>
      </c>
    </row>
    <row r="15" spans="1:4">
      <c r="A15" s="4" t="s">
        <v>85</v>
      </c>
      <c r="B15" s="5" t="n">
        <v>30</v>
      </c>
      <c r="C15" s="5" t="n">
        <v>100</v>
      </c>
      <c r="D15" s="5" t="n">
        <v>172</v>
      </c>
    </row>
    <row r="16" spans="1:4">
      <c r="A16" s="4" t="s">
        <v>86</v>
      </c>
      <c r="B16" s="5" t="n">
        <v>223</v>
      </c>
      <c r="C16" s="5" t="n">
        <v>2609</v>
      </c>
      <c r="D16" s="5" t="n">
        <v>-178</v>
      </c>
    </row>
    <row r="17" spans="1:4">
      <c r="A17" s="4" t="s">
        <v>87</v>
      </c>
      <c r="B17" s="5" t="n">
        <v>346</v>
      </c>
      <c r="C17" s="5" t="n">
        <v>334</v>
      </c>
      <c r="D17" s="5" t="n">
        <v>143</v>
      </c>
    </row>
    <row r="18" spans="1:4">
      <c r="A18" s="4" t="s">
        <v>88</v>
      </c>
      <c r="B18" s="6" t="n">
        <v>-123</v>
      </c>
      <c r="C18" s="6" t="n">
        <v>2275</v>
      </c>
      <c r="D18" s="6" t="n">
        <v>-3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row>
    <row r="2" spans="1:3">
      <c r="B2" s="2" t="s">
        <v>2</v>
      </c>
      <c r="C2" s="2" t="s">
        <v>33</v>
      </c>
    </row>
    <row r="3" spans="1:3">
      <c r="A3" s="3" t="s">
        <v>287</v>
      </c>
    </row>
    <row r="4" spans="1:3">
      <c r="A4" s="4" t="s">
        <v>288</v>
      </c>
      <c r="B4" s="4" t="s">
        <v>289</v>
      </c>
    </row>
    <row r="5" spans="1:3">
      <c r="A5" s="4" t="s">
        <v>290</v>
      </c>
      <c r="B5" s="4" t="s">
        <v>291</v>
      </c>
    </row>
    <row r="6" spans="1:3">
      <c r="A6" s="4" t="s">
        <v>292</v>
      </c>
      <c r="B6" s="4" t="s">
        <v>293</v>
      </c>
    </row>
    <row r="7" spans="1:3">
      <c r="A7" s="4" t="s">
        <v>294</v>
      </c>
      <c r="B7" s="4" t="s">
        <v>295</v>
      </c>
    </row>
    <row r="8" spans="1:3">
      <c r="A8" s="4" t="s">
        <v>296</v>
      </c>
      <c r="B8" s="4" t="s">
        <v>297</v>
      </c>
    </row>
    <row r="9" spans="1:3">
      <c r="A9" s="4" t="s">
        <v>298</v>
      </c>
      <c r="B9" s="4" t="s">
        <v>299</v>
      </c>
    </row>
    <row r="10" spans="1:3">
      <c r="A10" s="4" t="s">
        <v>300</v>
      </c>
      <c r="B10" s="4" t="s">
        <v>301</v>
      </c>
    </row>
    <row r="11" spans="1:3">
      <c r="A11" s="4" t="s">
        <v>302</v>
      </c>
      <c r="B11" s="4" t="s">
        <v>303</v>
      </c>
    </row>
    <row r="12" spans="1:3">
      <c r="A12" s="4" t="s">
        <v>304</v>
      </c>
      <c r="B12" s="4" t="s">
        <v>305</v>
      </c>
    </row>
    <row r="13" spans="1:3">
      <c r="A13" s="4" t="s">
        <v>306</v>
      </c>
      <c r="B13" s="4" t="s">
        <v>307</v>
      </c>
    </row>
    <row r="14" spans="1:3">
      <c r="A14" s="4" t="s">
        <v>308</v>
      </c>
      <c r="B14" s="4" t="s">
        <v>309</v>
      </c>
    </row>
    <row r="15" spans="1:3">
      <c r="A15" s="4" t="s">
        <v>310</v>
      </c>
      <c r="B15" s="4" t="s">
        <v>311</v>
      </c>
    </row>
    <row r="16" spans="1:3">
      <c r="A16" s="4" t="s">
        <v>312</v>
      </c>
      <c r="B16" s="4" t="s">
        <v>313</v>
      </c>
    </row>
    <row r="17" spans="1:3">
      <c r="A17" s="4" t="s">
        <v>314</v>
      </c>
      <c r="B17" s="4" t="s">
        <v>315</v>
      </c>
    </row>
    <row r="18" spans="1:3">
      <c r="A18" s="4" t="s">
        <v>316</v>
      </c>
      <c r="B18" s="4" t="s">
        <v>317</v>
      </c>
      <c r="C18" s="4" t="s">
        <v>318</v>
      </c>
    </row>
    <row r="19" spans="1:3">
      <c r="A19" s="4" t="s">
        <v>319</v>
      </c>
      <c r="B19" s="4" t="s">
        <v>320</v>
      </c>
    </row>
    <row r="20" spans="1:3">
      <c r="A20" s="4" t="s">
        <v>321</v>
      </c>
      <c r="B20" s="4" t="s">
        <v>322</v>
      </c>
    </row>
    <row r="21" spans="1:3">
      <c r="A21" s="4" t="s">
        <v>323</v>
      </c>
      <c r="B21" s="4" t="s">
        <v>324</v>
      </c>
    </row>
    <row r="22" spans="1:3">
      <c r="A22" s="4" t="s">
        <v>325</v>
      </c>
      <c r="B22" s="4" t="s">
        <v>326</v>
      </c>
    </row>
    <row r="23" spans="1:3">
      <c r="A23" s="4" t="s">
        <v>327</v>
      </c>
      <c r="B23" s="4" t="s">
        <v>328</v>
      </c>
    </row>
    <row r="24" spans="1:3">
      <c r="A24" s="4" t="s">
        <v>329</v>
      </c>
      <c r="B24" s="4" t="s">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19</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39</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3</v>
      </c>
      <c r="D2" s="2" t="s">
        <v>34</v>
      </c>
    </row>
    <row r="3" spans="1:4">
      <c r="A3" s="3" t="s">
        <v>75</v>
      </c>
    </row>
    <row r="4" spans="1:4">
      <c r="A4" s="4" t="s">
        <v>90</v>
      </c>
      <c r="B4" s="6" t="n">
        <v>1</v>
      </c>
      <c r="C4" s="6" t="n">
        <v>2</v>
      </c>
      <c r="D4" s="6" t="n">
        <v>-1</v>
      </c>
    </row>
    <row r="5" spans="1:4">
      <c r="A5" s="4" t="s">
        <v>91</v>
      </c>
      <c r="B5" s="5" t="n">
        <v>-1</v>
      </c>
      <c r="C5" s="5" t="n">
        <v>-1</v>
      </c>
      <c r="D5" s="5" t="n">
        <v>1</v>
      </c>
    </row>
    <row r="6" spans="1:4">
      <c r="A6" s="3" t="s">
        <v>78</v>
      </c>
    </row>
    <row r="7" spans="1:4">
      <c r="A7" s="4" t="s">
        <v>92</v>
      </c>
      <c r="B7" s="5" t="n">
        <v>0</v>
      </c>
      <c r="C7" s="5" t="n">
        <v>0</v>
      </c>
      <c r="D7" s="5" t="n">
        <v>-37</v>
      </c>
    </row>
    <row r="8" spans="1:4">
      <c r="A8" s="4" t="s">
        <v>93</v>
      </c>
      <c r="B8" s="5" t="n">
        <v>0</v>
      </c>
      <c r="C8" s="5" t="n">
        <v>0</v>
      </c>
      <c r="D8" s="5" t="n">
        <v>-36</v>
      </c>
    </row>
    <row r="9" spans="1:4">
      <c r="A9" s="3" t="s">
        <v>81</v>
      </c>
    </row>
    <row r="10" spans="1:4">
      <c r="A10" s="4" t="s">
        <v>94</v>
      </c>
      <c r="B10" s="5" t="n">
        <v>0</v>
      </c>
      <c r="C10" s="5" t="n">
        <v>2</v>
      </c>
      <c r="D10" s="5" t="n">
        <v>2</v>
      </c>
    </row>
    <row r="11" spans="1:4">
      <c r="A11" s="4" t="s">
        <v>95</v>
      </c>
      <c r="B11" s="5" t="n">
        <v>3</v>
      </c>
      <c r="C11" s="5" t="n">
        <v>-15</v>
      </c>
      <c r="D11" s="5" t="n">
        <v>8</v>
      </c>
    </row>
    <row r="12" spans="1:4">
      <c r="A12" s="4" t="s">
        <v>96</v>
      </c>
      <c r="B12" s="6" t="n">
        <v>-11</v>
      </c>
      <c r="C12" s="6" t="n">
        <v>-37</v>
      </c>
      <c r="D12" s="6"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251</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55</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9</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3</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1</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9</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60</v>
      </c>
      <c r="B1" s="2" t="s">
        <v>461</v>
      </c>
      <c r="C1" s="2" t="s">
        <v>462</v>
      </c>
      <c r="D1" s="2" t="s">
        <v>463</v>
      </c>
      <c r="E1" s="2" t="s">
        <v>464</v>
      </c>
      <c r="F1" s="2" t="s">
        <v>465</v>
      </c>
      <c r="G1" s="2" t="s">
        <v>466</v>
      </c>
      <c r="H1" s="2" t="s">
        <v>467</v>
      </c>
      <c r="I1" s="2" t="s">
        <v>468</v>
      </c>
      <c r="J1" s="2" t="s">
        <v>2</v>
      </c>
      <c r="K1" s="2" t="s">
        <v>33</v>
      </c>
      <c r="L1" s="2" t="s">
        <v>34</v>
      </c>
      <c r="M1" s="2" t="s">
        <v>469</v>
      </c>
      <c r="N1" s="2" t="s">
        <v>470</v>
      </c>
      <c r="O1" s="2" t="s">
        <v>471</v>
      </c>
    </row>
    <row r="2" spans="1:15">
      <c r="A2" s="3" t="s">
        <v>472</v>
      </c>
    </row>
    <row r="3" spans="1:15">
      <c r="A3" s="4" t="s">
        <v>473</v>
      </c>
      <c r="J3" s="6" t="n">
        <v>-17</v>
      </c>
      <c r="K3" s="6" t="n">
        <v>674</v>
      </c>
      <c r="L3" s="6" t="n">
        <v>0</v>
      </c>
    </row>
    <row r="4" spans="1:15">
      <c r="A4" s="4" t="s">
        <v>474</v>
      </c>
      <c r="J4" s="5" t="n">
        <v>8604</v>
      </c>
    </row>
    <row r="5" spans="1:15">
      <c r="A5" s="4" t="s">
        <v>41</v>
      </c>
      <c r="J5" s="5" t="n">
        <v>1507</v>
      </c>
      <c r="K5" s="5" t="n">
        <v>1576</v>
      </c>
      <c r="L5" s="5" t="n">
        <v>1592</v>
      </c>
    </row>
    <row r="6" spans="1:15">
      <c r="A6" s="4" t="s">
        <v>475</v>
      </c>
      <c r="J6" s="5" t="n">
        <v>569</v>
      </c>
      <c r="K6" s="5" t="n">
        <v>594</v>
      </c>
      <c r="L6" s="5" t="n">
        <v>722</v>
      </c>
    </row>
    <row r="7" spans="1:15">
      <c r="A7" s="4" t="s">
        <v>476</v>
      </c>
      <c r="J7" s="5" t="n">
        <v>768</v>
      </c>
      <c r="K7" s="5" t="n">
        <v>927</v>
      </c>
      <c r="L7" s="5" t="n">
        <v>689</v>
      </c>
    </row>
    <row r="8" spans="1:15">
      <c r="A8" s="4" t="s">
        <v>477</v>
      </c>
      <c r="J8" s="5" t="n">
        <v>92</v>
      </c>
      <c r="K8" s="5" t="n">
        <v>-25</v>
      </c>
      <c r="L8" s="5" t="n">
        <v>85</v>
      </c>
    </row>
    <row r="9" spans="1:15">
      <c r="A9" s="3" t="s">
        <v>478</v>
      </c>
    </row>
    <row r="10" spans="1:15">
      <c r="A10" s="4" t="s">
        <v>151</v>
      </c>
      <c r="J10" s="5" t="n">
        <v>-4</v>
      </c>
      <c r="K10" s="5" t="n">
        <v>-910</v>
      </c>
      <c r="L10" s="5" t="n">
        <v>-6</v>
      </c>
    </row>
    <row r="11" spans="1:15">
      <c r="A11" s="4" t="s">
        <v>479</v>
      </c>
      <c r="J11" s="5" t="n">
        <v>3293</v>
      </c>
      <c r="K11" s="5" t="n">
        <v>3089</v>
      </c>
      <c r="L11" s="5" t="n">
        <v>4155</v>
      </c>
    </row>
    <row r="12" spans="1:15">
      <c r="A12" s="4" t="s">
        <v>480</v>
      </c>
      <c r="J12" s="5" t="n">
        <v>2725</v>
      </c>
      <c r="K12" s="5" t="n">
        <v>-100</v>
      </c>
      <c r="L12" s="5" t="n">
        <v>891</v>
      </c>
    </row>
    <row r="13" spans="1:15">
      <c r="A13" s="4" t="s">
        <v>481</v>
      </c>
      <c r="D13" s="5" t="n">
        <v>9750</v>
      </c>
      <c r="G13" s="5" t="n">
        <v>65000</v>
      </c>
    </row>
    <row r="14" spans="1:15">
      <c r="A14" s="4" t="s">
        <v>157</v>
      </c>
      <c r="J14" s="5" t="n">
        <v>35</v>
      </c>
      <c r="K14" s="5" t="n">
        <v>2118</v>
      </c>
    </row>
    <row r="15" spans="1:15">
      <c r="A15" s="4" t="s">
        <v>482</v>
      </c>
      <c r="J15" s="5" t="n">
        <v>24693</v>
      </c>
      <c r="K15" s="5" t="n">
        <v>18508</v>
      </c>
    </row>
    <row r="16" spans="1:15">
      <c r="A16" s="4" t="s">
        <v>483</v>
      </c>
      <c r="J16" s="5" t="n">
        <v>746</v>
      </c>
      <c r="K16" s="5" t="n">
        <v>619</v>
      </c>
    </row>
    <row r="17" spans="1:15">
      <c r="A17" s="4" t="s">
        <v>484</v>
      </c>
      <c r="J17" s="5" t="n">
        <v>270</v>
      </c>
      <c r="K17" s="5" t="n">
        <v>238</v>
      </c>
    </row>
    <row r="18" spans="1:15">
      <c r="A18" s="4" t="s">
        <v>485</v>
      </c>
      <c r="J18" s="5" t="n">
        <v>-1337</v>
      </c>
      <c r="K18" s="5" t="n">
        <v>-6519</v>
      </c>
    </row>
    <row r="19" spans="1:15">
      <c r="A19" s="4" t="s">
        <v>486</v>
      </c>
      <c r="J19" s="5" t="n">
        <v>-1524</v>
      </c>
      <c r="K19" s="5" t="n">
        <v>-3147</v>
      </c>
    </row>
    <row r="20" spans="1:15">
      <c r="A20" s="4" t="s">
        <v>487</v>
      </c>
      <c r="J20" s="5" t="n">
        <v>1326</v>
      </c>
      <c r="K20" s="5" t="n">
        <v>1268</v>
      </c>
    </row>
    <row r="21" spans="1:15">
      <c r="A21" s="4" t="s">
        <v>488</v>
      </c>
    </row>
    <row r="22" spans="1:15">
      <c r="A22" s="3" t="s">
        <v>478</v>
      </c>
    </row>
    <row r="23" spans="1:15">
      <c r="A23" s="4" t="s">
        <v>489</v>
      </c>
      <c r="E23" s="5" t="n">
        <v>277</v>
      </c>
      <c r="F23" s="5" t="n">
        <v>59000</v>
      </c>
      <c r="G23" s="5" t="n">
        <v>289000</v>
      </c>
    </row>
    <row r="24" spans="1:15">
      <c r="A24" s="4" t="s">
        <v>490</v>
      </c>
      <c r="C24" s="6" t="n">
        <v>56</v>
      </c>
      <c r="E24" s="6" t="n">
        <v>10</v>
      </c>
    </row>
    <row r="25" spans="1:15">
      <c r="A25" s="4" t="s">
        <v>491</v>
      </c>
      <c r="F25" s="8" t="n">
        <v>36.08586</v>
      </c>
    </row>
    <row r="26" spans="1:15">
      <c r="A26" s="4" t="s">
        <v>492</v>
      </c>
    </row>
    <row r="27" spans="1:15">
      <c r="A27" s="3" t="s">
        <v>478</v>
      </c>
    </row>
    <row r="28" spans="1:15">
      <c r="A28" s="4" t="s">
        <v>493</v>
      </c>
      <c r="H28" s="6" t="n">
        <v>46</v>
      </c>
      <c r="K28" s="5" t="n">
        <v>61</v>
      </c>
      <c r="L28" s="5" t="n">
        <v>10</v>
      </c>
    </row>
    <row r="29" spans="1:15">
      <c r="A29" s="4" t="s">
        <v>494</v>
      </c>
    </row>
    <row r="30" spans="1:15">
      <c r="A30" s="3" t="s">
        <v>478</v>
      </c>
    </row>
    <row r="31" spans="1:15">
      <c r="A31" s="4" t="s">
        <v>151</v>
      </c>
      <c r="J31" s="5" t="n">
        <v>-18</v>
      </c>
      <c r="K31" s="5" t="n">
        <v>-2407</v>
      </c>
      <c r="L31" s="5" t="n">
        <v>-18</v>
      </c>
    </row>
    <row r="32" spans="1:15">
      <c r="A32" s="4" t="s">
        <v>157</v>
      </c>
      <c r="J32" s="5" t="n">
        <v>0</v>
      </c>
      <c r="K32" s="5" t="n">
        <v>0</v>
      </c>
    </row>
    <row r="33" spans="1:15">
      <c r="A33" s="4" t="s">
        <v>495</v>
      </c>
    </row>
    <row r="34" spans="1:15">
      <c r="A34" s="3" t="s">
        <v>478</v>
      </c>
    </row>
    <row r="35" spans="1:15">
      <c r="A35" s="4" t="s">
        <v>151</v>
      </c>
      <c r="J35" s="5" t="n">
        <v>14</v>
      </c>
      <c r="K35" s="5" t="n">
        <v>1497</v>
      </c>
      <c r="L35" s="6" t="n">
        <v>12</v>
      </c>
    </row>
    <row r="36" spans="1:15">
      <c r="A36" s="4" t="s">
        <v>157</v>
      </c>
      <c r="J36" s="6" t="n">
        <v>0</v>
      </c>
      <c r="K36" s="6" t="n">
        <v>2043</v>
      </c>
    </row>
    <row r="37" spans="1:15">
      <c r="A37" s="4" t="s">
        <v>496</v>
      </c>
    </row>
    <row r="38" spans="1:15">
      <c r="A38" s="3" t="s">
        <v>497</v>
      </c>
    </row>
    <row r="39" spans="1:15">
      <c r="A39" s="4" t="s">
        <v>498</v>
      </c>
      <c r="J39" s="4" t="s">
        <v>499</v>
      </c>
    </row>
    <row r="40" spans="1:15">
      <c r="A40" s="4" t="s">
        <v>500</v>
      </c>
    </row>
    <row r="41" spans="1:15">
      <c r="A41" s="3" t="s">
        <v>497</v>
      </c>
    </row>
    <row r="42" spans="1:15">
      <c r="A42" s="4" t="s">
        <v>498</v>
      </c>
      <c r="J42" s="4" t="s">
        <v>501</v>
      </c>
    </row>
    <row r="43" spans="1:15">
      <c r="A43" s="4" t="s">
        <v>502</v>
      </c>
    </row>
    <row r="44" spans="1:15">
      <c r="A44" s="3" t="s">
        <v>497</v>
      </c>
    </row>
    <row r="45" spans="1:15">
      <c r="A45" s="4" t="s">
        <v>498</v>
      </c>
      <c r="J45" s="4" t="s">
        <v>503</v>
      </c>
    </row>
    <row r="46" spans="1:15">
      <c r="A46" s="4" t="s">
        <v>504</v>
      </c>
    </row>
    <row r="47" spans="1:15">
      <c r="A47" s="3" t="s">
        <v>497</v>
      </c>
    </row>
    <row r="48" spans="1:15">
      <c r="A48" s="4" t="s">
        <v>498</v>
      </c>
      <c r="J48" s="4" t="s">
        <v>505</v>
      </c>
    </row>
    <row r="49" spans="1:15">
      <c r="A49" s="4" t="s">
        <v>506</v>
      </c>
    </row>
    <row r="50" spans="1:15">
      <c r="A50" s="3" t="s">
        <v>497</v>
      </c>
    </row>
    <row r="51" spans="1:15">
      <c r="A51" s="4" t="s">
        <v>498</v>
      </c>
      <c r="J51" s="4" t="s">
        <v>507</v>
      </c>
    </row>
    <row r="52" spans="1:15">
      <c r="A52" s="4" t="s">
        <v>508</v>
      </c>
    </row>
    <row r="53" spans="1:15">
      <c r="A53" s="3" t="s">
        <v>497</v>
      </c>
    </row>
    <row r="54" spans="1:15">
      <c r="A54" s="4" t="s">
        <v>498</v>
      </c>
      <c r="J54" s="4" t="s">
        <v>499</v>
      </c>
    </row>
    <row r="55" spans="1:15">
      <c r="A55" s="4" t="s">
        <v>509</v>
      </c>
    </row>
    <row r="56" spans="1:15">
      <c r="A56" s="3" t="s">
        <v>497</v>
      </c>
    </row>
    <row r="57" spans="1:15">
      <c r="A57" s="4" t="s">
        <v>498</v>
      </c>
      <c r="J57" s="4" t="s">
        <v>499</v>
      </c>
    </row>
    <row r="58" spans="1:15">
      <c r="A58" s="4" t="s">
        <v>510</v>
      </c>
    </row>
    <row r="59" spans="1:15">
      <c r="A59" s="3" t="s">
        <v>497</v>
      </c>
    </row>
    <row r="60" spans="1:15">
      <c r="A60" s="4" t="s">
        <v>498</v>
      </c>
      <c r="J60" s="4" t="s">
        <v>499</v>
      </c>
      <c r="M60" s="4" t="s">
        <v>511</v>
      </c>
    </row>
    <row r="61" spans="1:15">
      <c r="A61" s="4" t="s">
        <v>512</v>
      </c>
    </row>
    <row r="62" spans="1:15">
      <c r="A62" s="3" t="s">
        <v>497</v>
      </c>
    </row>
    <row r="63" spans="1:15">
      <c r="A63" s="4" t="s">
        <v>498</v>
      </c>
      <c r="J63" s="4" t="s">
        <v>513</v>
      </c>
    </row>
    <row r="64" spans="1:15">
      <c r="A64" s="4" t="s">
        <v>514</v>
      </c>
    </row>
    <row r="65" spans="1:15">
      <c r="A65" s="3" t="s">
        <v>478</v>
      </c>
    </row>
    <row r="66" spans="1:15">
      <c r="A66" s="4" t="s">
        <v>515</v>
      </c>
      <c r="G66" s="4" t="s">
        <v>516</v>
      </c>
    </row>
    <row r="67" spans="1:15">
      <c r="A67" s="4" t="s">
        <v>517</v>
      </c>
    </row>
    <row r="68" spans="1:15">
      <c r="A68" s="3" t="s">
        <v>497</v>
      </c>
    </row>
    <row r="69" spans="1:15">
      <c r="A69" s="4" t="s">
        <v>498</v>
      </c>
      <c r="J69" s="4" t="s">
        <v>501</v>
      </c>
    </row>
    <row r="70" spans="1:15">
      <c r="A70" s="4" t="s">
        <v>518</v>
      </c>
    </row>
    <row r="71" spans="1:15">
      <c r="A71" s="3" t="s">
        <v>497</v>
      </c>
    </row>
    <row r="72" spans="1:15">
      <c r="A72" s="4" t="s">
        <v>498</v>
      </c>
      <c r="J72" s="4" t="s">
        <v>503</v>
      </c>
    </row>
    <row r="73" spans="1:15">
      <c r="A73" s="4" t="s">
        <v>519</v>
      </c>
    </row>
    <row r="74" spans="1:15">
      <c r="A74" s="3" t="s">
        <v>497</v>
      </c>
    </row>
    <row r="75" spans="1:15">
      <c r="A75" s="4" t="s">
        <v>498</v>
      </c>
      <c r="J75" s="4" t="s">
        <v>505</v>
      </c>
    </row>
    <row r="76" spans="1:15">
      <c r="A76" s="4" t="s">
        <v>520</v>
      </c>
    </row>
    <row r="77" spans="1:15">
      <c r="A77" s="3" t="s">
        <v>497</v>
      </c>
    </row>
    <row r="78" spans="1:15">
      <c r="A78" s="4" t="s">
        <v>498</v>
      </c>
      <c r="J78" s="4" t="s">
        <v>521</v>
      </c>
    </row>
    <row r="79" spans="1:15">
      <c r="A79" s="4" t="s">
        <v>522</v>
      </c>
    </row>
    <row r="80" spans="1:15">
      <c r="A80" s="3" t="s">
        <v>497</v>
      </c>
    </row>
    <row r="81" spans="1:15">
      <c r="A81" s="4" t="s">
        <v>523</v>
      </c>
      <c r="J81" s="4" t="s">
        <v>521</v>
      </c>
    </row>
    <row r="82" spans="1:15">
      <c r="A82" s="4" t="s">
        <v>520</v>
      </c>
    </row>
    <row r="83" spans="1:15">
      <c r="A83" s="3" t="s">
        <v>497</v>
      </c>
    </row>
    <row r="84" spans="1:15">
      <c r="A84" s="4" t="s">
        <v>524</v>
      </c>
      <c r="J84" s="4" t="s">
        <v>521</v>
      </c>
    </row>
    <row r="85" spans="1:15">
      <c r="A85" s="4" t="s">
        <v>525</v>
      </c>
    </row>
    <row r="86" spans="1:15">
      <c r="A86" s="3" t="s">
        <v>497</v>
      </c>
    </row>
    <row r="87" spans="1:15">
      <c r="A87" s="4" t="s">
        <v>498</v>
      </c>
      <c r="J87" s="4" t="s">
        <v>499</v>
      </c>
    </row>
    <row r="88" spans="1:15">
      <c r="A88" s="4" t="s">
        <v>526</v>
      </c>
    </row>
    <row r="89" spans="1:15">
      <c r="A89" s="3" t="s">
        <v>497</v>
      </c>
    </row>
    <row r="90" spans="1:15">
      <c r="A90" s="4" t="s">
        <v>498</v>
      </c>
      <c r="J90" s="4" t="s">
        <v>507</v>
      </c>
    </row>
    <row r="91" spans="1:15">
      <c r="A91" s="4" t="s">
        <v>527</v>
      </c>
    </row>
    <row r="92" spans="1:15">
      <c r="A92" s="3" t="s">
        <v>497</v>
      </c>
    </row>
    <row r="93" spans="1:15">
      <c r="A93" s="4" t="s">
        <v>523</v>
      </c>
      <c r="J93" s="4" t="s">
        <v>528</v>
      </c>
    </row>
    <row r="94" spans="1:15">
      <c r="A94" s="4" t="s">
        <v>529</v>
      </c>
    </row>
    <row r="95" spans="1:15">
      <c r="A95" s="3" t="s">
        <v>497</v>
      </c>
    </row>
    <row r="96" spans="1:15">
      <c r="A96" s="4" t="s">
        <v>523</v>
      </c>
      <c r="J96" s="4" t="s">
        <v>530</v>
      </c>
    </row>
    <row r="97" spans="1:15">
      <c r="A97" s="4" t="s">
        <v>531</v>
      </c>
    </row>
    <row r="98" spans="1:15">
      <c r="A98" s="3" t="s">
        <v>497</v>
      </c>
    </row>
    <row r="99" spans="1:15">
      <c r="A99" s="4" t="s">
        <v>498</v>
      </c>
      <c r="O99" s="4" t="s">
        <v>499</v>
      </c>
    </row>
    <row r="100" spans="1:15">
      <c r="A100" s="4" t="s">
        <v>532</v>
      </c>
    </row>
    <row r="101" spans="1:15">
      <c r="A101" s="3" t="s">
        <v>497</v>
      </c>
    </row>
    <row r="102" spans="1:15">
      <c r="A102" s="4" t="s">
        <v>498</v>
      </c>
      <c r="J102" s="4" t="s">
        <v>499</v>
      </c>
    </row>
    <row r="103" spans="1:15">
      <c r="A103" s="4" t="s">
        <v>533</v>
      </c>
    </row>
    <row r="104" spans="1:15">
      <c r="A104" s="3" t="s">
        <v>497</v>
      </c>
    </row>
    <row r="105" spans="1:15">
      <c r="A105" s="4" t="s">
        <v>498</v>
      </c>
      <c r="J105" s="4" t="s">
        <v>499</v>
      </c>
    </row>
    <row r="106" spans="1:15">
      <c r="A106" s="4" t="s">
        <v>534</v>
      </c>
    </row>
    <row r="107" spans="1:15">
      <c r="A107" s="3" t="s">
        <v>497</v>
      </c>
    </row>
    <row r="108" spans="1:15">
      <c r="A108" s="4" t="s">
        <v>498</v>
      </c>
      <c r="J108" s="4" t="s">
        <v>499</v>
      </c>
    </row>
    <row r="109" spans="1:15">
      <c r="A109" s="4" t="s">
        <v>535</v>
      </c>
    </row>
    <row r="110" spans="1:15">
      <c r="A110" s="3" t="s">
        <v>497</v>
      </c>
    </row>
    <row r="111" spans="1:15">
      <c r="A111" s="4" t="s">
        <v>498</v>
      </c>
      <c r="J111" s="4" t="s">
        <v>513</v>
      </c>
    </row>
    <row r="112" spans="1:15">
      <c r="A112" s="4" t="s">
        <v>536</v>
      </c>
    </row>
    <row r="113" spans="1:15">
      <c r="A113" s="3" t="s">
        <v>472</v>
      </c>
    </row>
    <row r="114" spans="1:15">
      <c r="A114" s="4" t="s">
        <v>537</v>
      </c>
      <c r="N114" s="6" t="n">
        <v>-121</v>
      </c>
    </row>
    <row r="115" spans="1:15">
      <c r="A115" s="4" t="s">
        <v>538</v>
      </c>
    </row>
    <row r="116" spans="1:15">
      <c r="A116" s="3" t="s">
        <v>472</v>
      </c>
    </row>
    <row r="117" spans="1:15">
      <c r="A117" s="4" t="s">
        <v>41</v>
      </c>
      <c r="J117" s="6" t="n">
        <v>1</v>
      </c>
    </row>
    <row r="118" spans="1:15">
      <c r="A118" s="4" t="s">
        <v>476</v>
      </c>
      <c r="J118" s="5" t="n">
        <v>-120</v>
      </c>
    </row>
    <row r="119" spans="1:15">
      <c r="A119" s="3" t="s">
        <v>478</v>
      </c>
    </row>
    <row r="120" spans="1:15">
      <c r="A120" s="4" t="s">
        <v>483</v>
      </c>
      <c r="J120" s="5" t="n">
        <v>-4</v>
      </c>
    </row>
    <row r="121" spans="1:15">
      <c r="A121" s="4" t="s">
        <v>485</v>
      </c>
      <c r="J121" s="5" t="n">
        <v>-28</v>
      </c>
    </row>
    <row r="122" spans="1:15">
      <c r="A122" s="4" t="s">
        <v>486</v>
      </c>
      <c r="J122" s="6" t="n">
        <v>-20</v>
      </c>
    </row>
    <row r="123" spans="1:15">
      <c r="A123" s="4" t="s">
        <v>539</v>
      </c>
    </row>
    <row r="124" spans="1:15">
      <c r="A124" s="3" t="s">
        <v>497</v>
      </c>
    </row>
    <row r="125" spans="1:15">
      <c r="A125" s="4" t="s">
        <v>524</v>
      </c>
      <c r="J125" s="4" t="s">
        <v>499</v>
      </c>
    </row>
    <row r="126" spans="1:15">
      <c r="A126" s="4" t="s">
        <v>540</v>
      </c>
    </row>
    <row r="127" spans="1:15">
      <c r="A127" s="3" t="s">
        <v>497</v>
      </c>
    </row>
    <row r="128" spans="1:15">
      <c r="A128" s="4" t="s">
        <v>524</v>
      </c>
      <c r="I128" s="4" t="s">
        <v>541</v>
      </c>
    </row>
    <row r="129" spans="1:15">
      <c r="A129" s="4" t="s">
        <v>542</v>
      </c>
    </row>
    <row r="130" spans="1:15">
      <c r="A130" s="3" t="s">
        <v>472</v>
      </c>
    </row>
    <row r="131" spans="1:15">
      <c r="A131" s="4" t="s">
        <v>543</v>
      </c>
      <c r="B131" s="5" t="n">
        <v>256000</v>
      </c>
    </row>
    <row r="132" spans="1:15">
      <c r="A132" s="3" t="s">
        <v>478</v>
      </c>
    </row>
    <row r="133" spans="1:15">
      <c r="A133" s="4" t="s">
        <v>481</v>
      </c>
      <c r="B133" s="5" t="n">
        <v>382000</v>
      </c>
    </row>
    <row r="134" spans="1:15">
      <c r="A134" s="4" t="s">
        <v>157</v>
      </c>
      <c r="B134" s="6" t="n">
        <v>382</v>
      </c>
    </row>
    <row r="135" spans="1:15">
      <c r="A135" s="4" t="s">
        <v>482</v>
      </c>
      <c r="B135" s="5" t="n">
        <v>6112</v>
      </c>
    </row>
    <row r="136" spans="1:15">
      <c r="A136" s="4" t="s">
        <v>483</v>
      </c>
      <c r="B136" s="5" t="n">
        <v>33</v>
      </c>
    </row>
    <row r="137" spans="1:15">
      <c r="A137" s="4" t="s">
        <v>484</v>
      </c>
      <c r="B137" s="5" t="n">
        <v>3</v>
      </c>
    </row>
    <row r="138" spans="1:15">
      <c r="A138" s="4" t="s">
        <v>485</v>
      </c>
      <c r="B138" s="5" t="n">
        <v>4629</v>
      </c>
    </row>
    <row r="139" spans="1:15">
      <c r="A139" s="4" t="s">
        <v>486</v>
      </c>
      <c r="B139" s="6" t="n">
        <v>1829</v>
      </c>
    </row>
    <row r="140" spans="1:15">
      <c r="A140" s="4" t="s">
        <v>544</v>
      </c>
    </row>
    <row r="141" spans="1:15">
      <c r="A141" s="3" t="s">
        <v>472</v>
      </c>
    </row>
    <row r="142" spans="1:15">
      <c r="A142" s="4" t="s">
        <v>537</v>
      </c>
      <c r="N142" s="6" t="n">
        <v>-61</v>
      </c>
    </row>
    <row r="143" spans="1:15">
      <c r="A143" s="4" t="s">
        <v>545</v>
      </c>
    </row>
    <row r="144" spans="1:15">
      <c r="A144" s="3" t="s">
        <v>472</v>
      </c>
    </row>
    <row r="145" spans="1:15">
      <c r="A145" s="4" t="s">
        <v>546</v>
      </c>
      <c r="J145" s="4" t="s">
        <v>547</v>
      </c>
    </row>
    <row r="146" spans="1:15">
      <c r="A146" s="3" t="s">
        <v>478</v>
      </c>
    </row>
    <row r="147" spans="1:15">
      <c r="A147" s="4" t="s">
        <v>548</v>
      </c>
      <c r="J147" s="4" t="s">
        <v>547</v>
      </c>
    </row>
    <row r="148" spans="1:15">
      <c r="A148" s="4" t="s">
        <v>549</v>
      </c>
    </row>
    <row r="149" spans="1:15">
      <c r="A149" s="3" t="s">
        <v>478</v>
      </c>
    </row>
    <row r="150" spans="1:15">
      <c r="A150" s="4" t="s">
        <v>487</v>
      </c>
      <c r="J150" s="6" t="n">
        <v>6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0</v>
      </c>
      <c r="B1" s="2" t="s">
        <v>1</v>
      </c>
    </row>
    <row r="2" spans="1:5">
      <c r="B2" s="2" t="s">
        <v>2</v>
      </c>
      <c r="C2" s="2" t="s">
        <v>33</v>
      </c>
      <c r="D2" s="2" t="s">
        <v>34</v>
      </c>
      <c r="E2" s="2" t="s">
        <v>470</v>
      </c>
    </row>
    <row r="3" spans="1:5">
      <c r="A3" s="3" t="s">
        <v>551</v>
      </c>
    </row>
    <row r="4" spans="1:5">
      <c r="A4" s="4" t="s">
        <v>473</v>
      </c>
      <c r="B4" s="6" t="n">
        <v>-17</v>
      </c>
      <c r="C4" s="6" t="n">
        <v>674</v>
      </c>
      <c r="D4" s="6" t="n">
        <v>0</v>
      </c>
    </row>
    <row r="5" spans="1:5">
      <c r="A5" s="4" t="s">
        <v>552</v>
      </c>
      <c r="B5" s="5" t="n">
        <v>-15</v>
      </c>
      <c r="C5" s="5" t="n">
        <v>776</v>
      </c>
      <c r="D5" s="6" t="n">
        <v>0</v>
      </c>
    </row>
    <row r="6" spans="1:5">
      <c r="A6" s="3" t="s">
        <v>553</v>
      </c>
    </row>
    <row r="7" spans="1:5">
      <c r="A7" s="4" t="s">
        <v>554</v>
      </c>
      <c r="B7" s="5" t="n">
        <v>103</v>
      </c>
      <c r="C7" s="5" t="n">
        <v>102</v>
      </c>
    </row>
    <row r="8" spans="1:5">
      <c r="A8" s="4" t="s">
        <v>555</v>
      </c>
      <c r="B8" s="5" t="n">
        <v>495</v>
      </c>
      <c r="C8" s="5" t="n">
        <v>376</v>
      </c>
    </row>
    <row r="9" spans="1:5">
      <c r="A9" s="4" t="s">
        <v>556</v>
      </c>
      <c r="B9" s="5" t="n">
        <v>598</v>
      </c>
      <c r="C9" s="5" t="n">
        <v>478</v>
      </c>
    </row>
    <row r="10" spans="1:5">
      <c r="A10" s="4" t="s">
        <v>557</v>
      </c>
      <c r="B10" s="5" t="n">
        <v>5</v>
      </c>
      <c r="C10" s="5" t="n">
        <v>18</v>
      </c>
    </row>
    <row r="11" spans="1:5">
      <c r="A11" s="4" t="s">
        <v>558</v>
      </c>
      <c r="B11" s="5" t="n">
        <v>1321</v>
      </c>
      <c r="C11" s="5" t="n">
        <v>1250</v>
      </c>
    </row>
    <row r="12" spans="1:5">
      <c r="A12" s="4" t="s">
        <v>559</v>
      </c>
      <c r="B12" s="6" t="n">
        <v>1326</v>
      </c>
      <c r="C12" s="6" t="n">
        <v>1268</v>
      </c>
    </row>
    <row r="13" spans="1:5">
      <c r="A13" s="3" t="s">
        <v>560</v>
      </c>
    </row>
    <row r="14" spans="1:5">
      <c r="A14" s="4" t="s">
        <v>561</v>
      </c>
      <c r="B14" s="4" t="s">
        <v>562</v>
      </c>
    </row>
    <row r="15" spans="1:5">
      <c r="A15" s="4" t="s">
        <v>563</v>
      </c>
      <c r="B15" s="6" t="n">
        <v>1</v>
      </c>
    </row>
    <row r="16" spans="1:5">
      <c r="A16" s="3" t="s">
        <v>564</v>
      </c>
    </row>
    <row r="17" spans="1:5">
      <c r="A17" s="4" t="s">
        <v>565</v>
      </c>
      <c r="B17" s="4" t="s">
        <v>566</v>
      </c>
    </row>
    <row r="18" spans="1:5">
      <c r="A18" s="4" t="s">
        <v>567</v>
      </c>
    </row>
    <row r="19" spans="1:5">
      <c r="A19" s="3" t="s">
        <v>564</v>
      </c>
    </row>
    <row r="20" spans="1:5">
      <c r="A20" s="4" t="s">
        <v>568</v>
      </c>
      <c r="B20" s="4" t="s">
        <v>569</v>
      </c>
    </row>
    <row r="21" spans="1:5">
      <c r="A21" s="4" t="s">
        <v>570</v>
      </c>
      <c r="B21" s="4" t="s">
        <v>571</v>
      </c>
    </row>
    <row r="22" spans="1:5">
      <c r="A22" s="4" t="s">
        <v>572</v>
      </c>
    </row>
    <row r="23" spans="1:5">
      <c r="A23" s="3" t="s">
        <v>564</v>
      </c>
    </row>
    <row r="24" spans="1:5">
      <c r="A24" s="4" t="s">
        <v>568</v>
      </c>
      <c r="B24" s="4" t="s">
        <v>573</v>
      </c>
    </row>
    <row r="25" spans="1:5">
      <c r="A25" s="4" t="s">
        <v>574</v>
      </c>
    </row>
    <row r="26" spans="1:5">
      <c r="A26" s="3" t="s">
        <v>551</v>
      </c>
    </row>
    <row r="27" spans="1:5">
      <c r="A27" s="4" t="s">
        <v>575</v>
      </c>
      <c r="C27" s="4" t="s">
        <v>576</v>
      </c>
    </row>
    <row r="28" spans="1:5">
      <c r="A28" s="4" t="s">
        <v>577</v>
      </c>
    </row>
    <row r="29" spans="1:5">
      <c r="A29" s="3" t="s">
        <v>564</v>
      </c>
    </row>
    <row r="30" spans="1:5">
      <c r="A30" s="4" t="s">
        <v>578</v>
      </c>
      <c r="B30" s="4" t="s">
        <v>579</v>
      </c>
    </row>
    <row r="31" spans="1:5">
      <c r="A31" s="4" t="s">
        <v>580</v>
      </c>
    </row>
    <row r="32" spans="1:5">
      <c r="A32" s="3" t="s">
        <v>551</v>
      </c>
    </row>
    <row r="33" spans="1:5">
      <c r="A33" s="4" t="s">
        <v>575</v>
      </c>
      <c r="C33" s="4" t="s">
        <v>581</v>
      </c>
    </row>
    <row r="34" spans="1:5">
      <c r="A34" s="4" t="s">
        <v>582</v>
      </c>
    </row>
    <row r="35" spans="1:5">
      <c r="A35" s="3" t="s">
        <v>564</v>
      </c>
    </row>
    <row r="36" spans="1:5">
      <c r="A36" s="4" t="s">
        <v>578</v>
      </c>
      <c r="B36" s="4" t="s">
        <v>583</v>
      </c>
    </row>
    <row r="37" spans="1:5">
      <c r="A37" s="4" t="s">
        <v>584</v>
      </c>
    </row>
    <row r="38" spans="1:5">
      <c r="A38" s="3" t="s">
        <v>551</v>
      </c>
    </row>
    <row r="39" spans="1:5">
      <c r="A39" s="4" t="s">
        <v>552</v>
      </c>
      <c r="C39" s="6" t="n">
        <v>11</v>
      </c>
    </row>
    <row r="40" spans="1:5">
      <c r="A40" s="4" t="s">
        <v>585</v>
      </c>
    </row>
    <row r="41" spans="1:5">
      <c r="A41" s="3" t="s">
        <v>551</v>
      </c>
    </row>
    <row r="42" spans="1:5">
      <c r="A42" s="4" t="s">
        <v>552</v>
      </c>
      <c r="C42" s="6" t="n">
        <v>102</v>
      </c>
    </row>
    <row r="43" spans="1:5">
      <c r="A43" s="4" t="s">
        <v>536</v>
      </c>
    </row>
    <row r="44" spans="1:5">
      <c r="A44" s="3" t="s">
        <v>551</v>
      </c>
    </row>
    <row r="45" spans="1:5">
      <c r="A45" s="4" t="s">
        <v>537</v>
      </c>
      <c r="E45" s="6" t="n">
        <v>-121</v>
      </c>
    </row>
    <row r="46" spans="1:5">
      <c r="A46" s="4" t="s">
        <v>586</v>
      </c>
    </row>
    <row r="47" spans="1:5">
      <c r="A47" s="3" t="s">
        <v>551</v>
      </c>
    </row>
    <row r="48" spans="1:5">
      <c r="A48" s="4" t="s">
        <v>537</v>
      </c>
      <c r="E48" s="5" t="n">
        <v>61</v>
      </c>
    </row>
    <row r="49" spans="1:5">
      <c r="A49" s="4" t="s">
        <v>544</v>
      </c>
    </row>
    <row r="50" spans="1:5">
      <c r="A50" s="3" t="s">
        <v>551</v>
      </c>
    </row>
    <row r="51" spans="1:5">
      <c r="A51" s="4" t="s">
        <v>537</v>
      </c>
      <c r="E51" s="6" t="n">
        <v>-61</v>
      </c>
    </row>
    <row r="52" spans="1:5">
      <c r="A52" s="4" t="s">
        <v>549</v>
      </c>
    </row>
    <row r="53" spans="1:5">
      <c r="A53" s="3" t="s">
        <v>553</v>
      </c>
    </row>
    <row r="54" spans="1:5">
      <c r="A54" s="4" t="s">
        <v>559</v>
      </c>
      <c r="B54" s="6" t="n">
        <v>6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3</v>
      </c>
    </row>
    <row r="2" spans="1:3">
      <c r="A2" s="3" t="s">
        <v>98</v>
      </c>
    </row>
    <row r="3" spans="1:3">
      <c r="A3" s="4" t="s">
        <v>99</v>
      </c>
      <c r="B3" s="6" t="n">
        <v>168</v>
      </c>
      <c r="C3" s="6" t="n">
        <v>899</v>
      </c>
    </row>
    <row r="4" spans="1:3">
      <c r="A4" s="4" t="s">
        <v>100</v>
      </c>
      <c r="B4" s="5" t="n">
        <v>992</v>
      </c>
      <c r="C4" s="5" t="n">
        <v>976</v>
      </c>
    </row>
    <row r="5" spans="1:3">
      <c r="A5" s="4" t="s">
        <v>101</v>
      </c>
      <c r="B5" s="5" t="n">
        <v>130</v>
      </c>
      <c r="C5" s="5" t="n">
        <v>113</v>
      </c>
    </row>
    <row r="6" spans="1:3">
      <c r="A6" s="4" t="s">
        <v>102</v>
      </c>
      <c r="B6" s="5" t="n">
        <v>174</v>
      </c>
      <c r="C6" s="5" t="n">
        <v>191</v>
      </c>
    </row>
    <row r="7" spans="1:3">
      <c r="A7" s="4" t="s">
        <v>103</v>
      </c>
      <c r="B7" s="5" t="n">
        <v>1464</v>
      </c>
      <c r="C7" s="5" t="n">
        <v>2179</v>
      </c>
    </row>
    <row r="8" spans="1:3">
      <c r="A8" s="4" t="s">
        <v>104</v>
      </c>
      <c r="B8" s="5" t="n">
        <v>7821</v>
      </c>
      <c r="C8" s="5" t="n">
        <v>6552</v>
      </c>
    </row>
    <row r="9" spans="1:3">
      <c r="A9" s="4" t="s">
        <v>105</v>
      </c>
      <c r="B9" s="5" t="n">
        <v>27504</v>
      </c>
      <c r="C9" s="5" t="n">
        <v>28211</v>
      </c>
    </row>
    <row r="10" spans="1:3">
      <c r="A10" s="4" t="s">
        <v>106</v>
      </c>
      <c r="B10" s="5" t="n">
        <v>7767</v>
      </c>
      <c r="C10" s="5" t="n">
        <v>8791</v>
      </c>
    </row>
    <row r="11" spans="1:3">
      <c r="A11" s="4" t="s">
        <v>107</v>
      </c>
      <c r="B11" s="5" t="n">
        <v>746</v>
      </c>
      <c r="C11" s="5" t="n">
        <v>619</v>
      </c>
    </row>
    <row r="12" spans="1:3">
      <c r="A12" s="4" t="s">
        <v>108</v>
      </c>
      <c r="B12" s="5" t="n">
        <v>45302</v>
      </c>
      <c r="C12" s="5" t="n">
        <v>46352</v>
      </c>
    </row>
    <row r="13" spans="1:3">
      <c r="A13" s="3" t="s">
        <v>109</v>
      </c>
    </row>
    <row r="14" spans="1:3">
      <c r="A14" s="4" t="s">
        <v>110</v>
      </c>
      <c r="B14" s="5" t="n">
        <v>662</v>
      </c>
      <c r="C14" s="5" t="n">
        <v>978</v>
      </c>
    </row>
    <row r="15" spans="1:3">
      <c r="A15" s="4" t="s">
        <v>111</v>
      </c>
      <c r="B15" s="5" t="n">
        <v>1102</v>
      </c>
      <c r="C15" s="5" t="n">
        <v>1167</v>
      </c>
    </row>
    <row r="16" spans="1:3">
      <c r="A16" s="4" t="s">
        <v>112</v>
      </c>
      <c r="B16" s="5" t="n">
        <v>47</v>
      </c>
      <c r="C16" s="5" t="n">
        <v>501</v>
      </c>
    </row>
    <row r="17" spans="1:3">
      <c r="A17" s="4" t="s">
        <v>113</v>
      </c>
      <c r="B17" s="5" t="n">
        <v>1811</v>
      </c>
      <c r="C17" s="5" t="n">
        <v>2646</v>
      </c>
    </row>
    <row r="18" spans="1:3">
      <c r="A18" s="4" t="s">
        <v>114</v>
      </c>
      <c r="B18" s="5" t="n">
        <v>22367</v>
      </c>
      <c r="C18" s="5" t="n">
        <v>20434</v>
      </c>
    </row>
    <row r="19" spans="1:3">
      <c r="A19" s="4" t="s">
        <v>115</v>
      </c>
      <c r="B19" s="5" t="n">
        <v>1524</v>
      </c>
      <c r="C19" s="5" t="n">
        <v>3147</v>
      </c>
    </row>
    <row r="20" spans="1:3">
      <c r="A20" s="4" t="s">
        <v>116</v>
      </c>
      <c r="B20" s="5" t="n">
        <v>3603</v>
      </c>
      <c r="C20" s="5" t="n">
        <v>3950</v>
      </c>
    </row>
    <row r="21" spans="1:3">
      <c r="A21" s="4" t="s">
        <v>117</v>
      </c>
      <c r="B21" s="4" t="s">
        <v>118</v>
      </c>
      <c r="C21" s="4" t="s">
        <v>118</v>
      </c>
    </row>
    <row r="22" spans="1:3">
      <c r="A22" s="4" t="s">
        <v>119</v>
      </c>
      <c r="B22" s="5" t="n">
        <v>35</v>
      </c>
      <c r="C22" s="5" t="n">
        <v>0</v>
      </c>
    </row>
    <row r="23" spans="1:3">
      <c r="A23" s="3" t="s">
        <v>120</v>
      </c>
    </row>
    <row r="24" spans="1:3">
      <c r="A24" s="4" t="s">
        <v>121</v>
      </c>
      <c r="B24" s="5" t="n">
        <v>1245</v>
      </c>
      <c r="C24" s="5" t="n">
        <v>861</v>
      </c>
    </row>
    <row r="25" spans="1:3">
      <c r="A25" s="4" t="s">
        <v>122</v>
      </c>
      <c r="B25" s="5" t="n">
        <v>24693</v>
      </c>
      <c r="C25" s="5" t="n">
        <v>18508</v>
      </c>
    </row>
    <row r="26" spans="1:3">
      <c r="A26" s="4" t="s">
        <v>123</v>
      </c>
      <c r="B26" s="5" t="n">
        <v>-10002</v>
      </c>
      <c r="C26" s="5" t="n">
        <v>-8434</v>
      </c>
    </row>
    <row r="27" spans="1:3">
      <c r="A27" s="4" t="s">
        <v>124</v>
      </c>
      <c r="B27" s="5" t="n">
        <v>-270</v>
      </c>
      <c r="C27" s="5" t="n">
        <v>-238</v>
      </c>
    </row>
    <row r="28" spans="1:3">
      <c r="A28" s="4" t="s">
        <v>125</v>
      </c>
      <c r="B28" s="5" t="n">
        <v>-1041</v>
      </c>
      <c r="C28" s="5" t="n">
        <v>-1041</v>
      </c>
    </row>
    <row r="29" spans="1:3">
      <c r="A29" s="4" t="s">
        <v>126</v>
      </c>
      <c r="B29" s="5" t="n">
        <v>14660</v>
      </c>
      <c r="C29" s="5" t="n">
        <v>9656</v>
      </c>
    </row>
    <row r="30" spans="1:3">
      <c r="A30" s="4" t="s">
        <v>127</v>
      </c>
      <c r="B30" s="5" t="n">
        <v>1337</v>
      </c>
      <c r="C30" s="5" t="n">
        <v>6519</v>
      </c>
    </row>
    <row r="31" spans="1:3">
      <c r="A31" s="4" t="s">
        <v>128</v>
      </c>
      <c r="B31" s="5" t="n">
        <v>15997</v>
      </c>
      <c r="C31" s="5" t="n">
        <v>16175</v>
      </c>
    </row>
    <row r="32" spans="1:3">
      <c r="A32" s="4" t="s">
        <v>129</v>
      </c>
      <c r="B32" s="6" t="n">
        <v>45302</v>
      </c>
      <c r="C32" s="6" t="n">
        <v>46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7</v>
      </c>
      <c r="C1" s="2" t="s">
        <v>1</v>
      </c>
    </row>
    <row r="2" spans="1:5">
      <c r="C2" s="2" t="s">
        <v>2</v>
      </c>
      <c r="D2" s="2" t="s">
        <v>33</v>
      </c>
      <c r="E2" s="2" t="s">
        <v>34</v>
      </c>
    </row>
    <row r="3" spans="1:5">
      <c r="A3" s="3" t="s">
        <v>588</v>
      </c>
    </row>
    <row r="4" spans="1:5">
      <c r="A4" s="4" t="s">
        <v>36</v>
      </c>
      <c r="C4" s="6" t="n">
        <v>8604</v>
      </c>
    </row>
    <row r="5" spans="1:5">
      <c r="A5" s="4" t="s">
        <v>38</v>
      </c>
      <c r="C5" s="5" t="n">
        <v>8686</v>
      </c>
      <c r="D5" s="6" t="n">
        <v>8031</v>
      </c>
      <c r="E5" s="6" t="n">
        <v>7499</v>
      </c>
    </row>
    <row r="6" spans="1:5">
      <c r="A6" s="4" t="s">
        <v>589</v>
      </c>
    </row>
    <row r="7" spans="1:5">
      <c r="A7" s="3" t="s">
        <v>588</v>
      </c>
    </row>
    <row r="8" spans="1:5">
      <c r="A8" s="4" t="s">
        <v>36</v>
      </c>
      <c r="C8" s="5" t="n">
        <v>1262</v>
      </c>
    </row>
    <row r="9" spans="1:5">
      <c r="A9" s="4" t="s">
        <v>38</v>
      </c>
      <c r="C9" s="5" t="n">
        <v>1283</v>
      </c>
    </row>
    <row r="10" spans="1:5">
      <c r="A10" s="4" t="s">
        <v>590</v>
      </c>
    </row>
    <row r="11" spans="1:5">
      <c r="A11" s="3" t="s">
        <v>588</v>
      </c>
    </row>
    <row r="12" spans="1:5">
      <c r="A12" s="4" t="s">
        <v>36</v>
      </c>
      <c r="C12" s="5" t="n">
        <v>924</v>
      </c>
    </row>
    <row r="13" spans="1:5">
      <c r="A13" s="4" t="s">
        <v>38</v>
      </c>
      <c r="C13" s="5" t="n">
        <v>942</v>
      </c>
    </row>
    <row r="14" spans="1:5">
      <c r="A14" s="4" t="s">
        <v>591</v>
      </c>
    </row>
    <row r="15" spans="1:5">
      <c r="A15" s="3" t="s">
        <v>588</v>
      </c>
    </row>
    <row r="16" spans="1:5">
      <c r="A16" s="4" t="s">
        <v>36</v>
      </c>
      <c r="C16" s="5" t="n">
        <v>4399</v>
      </c>
    </row>
    <row r="17" spans="1:5">
      <c r="A17" s="4" t="s">
        <v>38</v>
      </c>
      <c r="C17" s="5" t="n">
        <v>4411</v>
      </c>
    </row>
    <row r="18" spans="1:5">
      <c r="A18" s="4" t="s">
        <v>592</v>
      </c>
    </row>
    <row r="19" spans="1:5">
      <c r="A19" s="3" t="s">
        <v>588</v>
      </c>
    </row>
    <row r="20" spans="1:5">
      <c r="A20" s="4" t="s">
        <v>36</v>
      </c>
      <c r="C20" s="5" t="n">
        <v>2050</v>
      </c>
    </row>
    <row r="21" spans="1:5">
      <c r="A21" s="4" t="s">
        <v>38</v>
      </c>
      <c r="C21" s="5" t="n">
        <v>2061</v>
      </c>
    </row>
    <row r="22" spans="1:5">
      <c r="A22" s="4" t="s">
        <v>593</v>
      </c>
    </row>
    <row r="23" spans="1:5">
      <c r="A23" s="3" t="s">
        <v>588</v>
      </c>
    </row>
    <row r="24" spans="1:5">
      <c r="A24" s="4" t="s">
        <v>36</v>
      </c>
      <c r="C24" s="5" t="n">
        <v>443</v>
      </c>
    </row>
    <row r="25" spans="1:5">
      <c r="A25" s="4" t="s">
        <v>38</v>
      </c>
      <c r="C25" s="5" t="n">
        <v>443</v>
      </c>
    </row>
    <row r="26" spans="1:5">
      <c r="A26" s="4" t="s">
        <v>594</v>
      </c>
    </row>
    <row r="27" spans="1:5">
      <c r="A27" s="3" t="s">
        <v>588</v>
      </c>
    </row>
    <row r="28" spans="1:5">
      <c r="A28" s="4" t="s">
        <v>36</v>
      </c>
      <c r="C28" s="5" t="n">
        <v>2</v>
      </c>
    </row>
    <row r="29" spans="1:5">
      <c r="A29" s="4" t="s">
        <v>38</v>
      </c>
      <c r="C29" s="5" t="n">
        <v>34</v>
      </c>
    </row>
    <row r="30" spans="1:5">
      <c r="A30" s="4" t="s">
        <v>595</v>
      </c>
    </row>
    <row r="31" spans="1:5">
      <c r="A31" s="3" t="s">
        <v>588</v>
      </c>
    </row>
    <row r="32" spans="1:5">
      <c r="A32" s="4" t="s">
        <v>36</v>
      </c>
      <c r="C32" s="5" t="n">
        <v>-476</v>
      </c>
    </row>
    <row r="33" spans="1:5">
      <c r="A33" s="4" t="s">
        <v>38</v>
      </c>
      <c r="C33" s="5" t="n">
        <v>-488</v>
      </c>
    </row>
    <row r="34" spans="1:5">
      <c r="A34" s="4" t="s">
        <v>596</v>
      </c>
    </row>
    <row r="35" spans="1:5">
      <c r="A35" s="3" t="s">
        <v>588</v>
      </c>
    </row>
    <row r="36" spans="1:5">
      <c r="A36" s="4" t="s">
        <v>36</v>
      </c>
      <c r="C36" s="5" t="n">
        <v>2921</v>
      </c>
    </row>
    <row r="37" spans="1:5">
      <c r="A37" s="4" t="s">
        <v>597</v>
      </c>
    </row>
    <row r="38" spans="1:5">
      <c r="A38" s="3" t="s">
        <v>588</v>
      </c>
    </row>
    <row r="39" spans="1:5">
      <c r="A39" s="4" t="s">
        <v>36</v>
      </c>
      <c r="C39" s="5" t="n">
        <v>861</v>
      </c>
    </row>
    <row r="40" spans="1:5">
      <c r="A40" s="4" t="s">
        <v>598</v>
      </c>
    </row>
    <row r="41" spans="1:5">
      <c r="A41" s="3" t="s">
        <v>588</v>
      </c>
    </row>
    <row r="42" spans="1:5">
      <c r="A42" s="4" t="s">
        <v>36</v>
      </c>
      <c r="C42" s="5" t="n">
        <v>541</v>
      </c>
    </row>
    <row r="43" spans="1:5">
      <c r="A43" s="4" t="s">
        <v>599</v>
      </c>
    </row>
    <row r="44" spans="1:5">
      <c r="A44" s="3" t="s">
        <v>588</v>
      </c>
    </row>
    <row r="45" spans="1:5">
      <c r="A45" s="4" t="s">
        <v>36</v>
      </c>
      <c r="C45" s="5" t="n">
        <v>1590</v>
      </c>
    </row>
    <row r="46" spans="1:5">
      <c r="A46" s="4" t="s">
        <v>600</v>
      </c>
    </row>
    <row r="47" spans="1:5">
      <c r="A47" s="3" t="s">
        <v>588</v>
      </c>
    </row>
    <row r="48" spans="1:5">
      <c r="A48" s="4" t="s">
        <v>36</v>
      </c>
      <c r="C48" s="5" t="n">
        <v>0</v>
      </c>
    </row>
    <row r="49" spans="1:5">
      <c r="A49" s="4" t="s">
        <v>601</v>
      </c>
    </row>
    <row r="50" spans="1:5">
      <c r="A50" s="3" t="s">
        <v>588</v>
      </c>
    </row>
    <row r="51" spans="1:5">
      <c r="A51" s="4" t="s">
        <v>36</v>
      </c>
      <c r="C51" s="5" t="n">
        <v>0</v>
      </c>
    </row>
    <row r="52" spans="1:5">
      <c r="A52" s="4" t="s">
        <v>602</v>
      </c>
    </row>
    <row r="53" spans="1:5">
      <c r="A53" s="3" t="s">
        <v>588</v>
      </c>
    </row>
    <row r="54" spans="1:5">
      <c r="A54" s="4" t="s">
        <v>36</v>
      </c>
      <c r="C54" s="5" t="n">
        <v>2</v>
      </c>
    </row>
    <row r="55" spans="1:5">
      <c r="A55" s="4" t="s">
        <v>603</v>
      </c>
    </row>
    <row r="56" spans="1:5">
      <c r="A56" s="3" t="s">
        <v>588</v>
      </c>
    </row>
    <row r="57" spans="1:5">
      <c r="A57" s="4" t="s">
        <v>36</v>
      </c>
      <c r="C57" s="5" t="n">
        <v>-73</v>
      </c>
    </row>
    <row r="58" spans="1:5">
      <c r="A58" s="4" t="s">
        <v>604</v>
      </c>
    </row>
    <row r="59" spans="1:5">
      <c r="A59" s="3" t="s">
        <v>588</v>
      </c>
    </row>
    <row r="60" spans="1:5">
      <c r="A60" s="4" t="s">
        <v>36</v>
      </c>
      <c r="C60" s="5" t="n">
        <v>400</v>
      </c>
    </row>
    <row r="61" spans="1:5">
      <c r="A61" s="4" t="s">
        <v>605</v>
      </c>
    </row>
    <row r="62" spans="1:5">
      <c r="A62" s="3" t="s">
        <v>588</v>
      </c>
    </row>
    <row r="63" spans="1:5">
      <c r="A63" s="4" t="s">
        <v>36</v>
      </c>
      <c r="C63" s="5" t="n">
        <v>20</v>
      </c>
    </row>
    <row r="64" spans="1:5">
      <c r="A64" s="4" t="s">
        <v>606</v>
      </c>
    </row>
    <row r="65" spans="1:5">
      <c r="A65" s="3" t="s">
        <v>588</v>
      </c>
    </row>
    <row r="66" spans="1:5">
      <c r="A66" s="4" t="s">
        <v>36</v>
      </c>
      <c r="C66" s="5" t="n">
        <v>59</v>
      </c>
    </row>
    <row r="67" spans="1:5">
      <c r="A67" s="4" t="s">
        <v>607</v>
      </c>
    </row>
    <row r="68" spans="1:5">
      <c r="A68" s="3" t="s">
        <v>588</v>
      </c>
    </row>
    <row r="69" spans="1:5">
      <c r="A69" s="4" t="s">
        <v>36</v>
      </c>
      <c r="C69" s="5" t="n">
        <v>321</v>
      </c>
    </row>
    <row r="70" spans="1:5">
      <c r="A70" s="4" t="s">
        <v>608</v>
      </c>
    </row>
    <row r="71" spans="1:5">
      <c r="A71" s="3" t="s">
        <v>588</v>
      </c>
    </row>
    <row r="72" spans="1:5">
      <c r="A72" s="4" t="s">
        <v>36</v>
      </c>
      <c r="C72" s="5" t="n">
        <v>0</v>
      </c>
    </row>
    <row r="73" spans="1:5">
      <c r="A73" s="4" t="s">
        <v>609</v>
      </c>
    </row>
    <row r="74" spans="1:5">
      <c r="A74" s="3" t="s">
        <v>588</v>
      </c>
    </row>
    <row r="75" spans="1:5">
      <c r="A75" s="4" t="s">
        <v>36</v>
      </c>
      <c r="C75" s="5" t="n">
        <v>0</v>
      </c>
    </row>
    <row r="76" spans="1:5">
      <c r="A76" s="4" t="s">
        <v>610</v>
      </c>
    </row>
    <row r="77" spans="1:5">
      <c r="A77" s="3" t="s">
        <v>588</v>
      </c>
    </row>
    <row r="78" spans="1:5">
      <c r="A78" s="4" t="s">
        <v>36</v>
      </c>
      <c r="C78" s="5" t="n">
        <v>0</v>
      </c>
    </row>
    <row r="79" spans="1:5">
      <c r="A79" s="4" t="s">
        <v>611</v>
      </c>
    </row>
    <row r="80" spans="1:5">
      <c r="A80" s="3" t="s">
        <v>588</v>
      </c>
    </row>
    <row r="81" spans="1:5">
      <c r="A81" s="4" t="s">
        <v>36</v>
      </c>
      <c r="C81" s="5" t="n">
        <v>0</v>
      </c>
    </row>
    <row r="82" spans="1:5">
      <c r="A82" s="4" t="s">
        <v>612</v>
      </c>
    </row>
    <row r="83" spans="1:5">
      <c r="A83" s="3" t="s">
        <v>588</v>
      </c>
    </row>
    <row r="84" spans="1:5">
      <c r="A84" s="4" t="s">
        <v>36</v>
      </c>
      <c r="C84" s="5" t="n">
        <v>2362</v>
      </c>
    </row>
    <row r="85" spans="1:5">
      <c r="A85" s="4" t="s">
        <v>613</v>
      </c>
    </row>
    <row r="86" spans="1:5">
      <c r="A86" s="3" t="s">
        <v>588</v>
      </c>
    </row>
    <row r="87" spans="1:5">
      <c r="A87" s="4" t="s">
        <v>36</v>
      </c>
      <c r="C87" s="5" t="n">
        <v>0</v>
      </c>
    </row>
    <row r="88" spans="1:5">
      <c r="A88" s="4" t="s">
        <v>614</v>
      </c>
    </row>
    <row r="89" spans="1:5">
      <c r="A89" s="3" t="s">
        <v>588</v>
      </c>
    </row>
    <row r="90" spans="1:5">
      <c r="A90" s="4" t="s">
        <v>36</v>
      </c>
      <c r="C90" s="5" t="n">
        <v>0</v>
      </c>
    </row>
    <row r="91" spans="1:5">
      <c r="A91" s="4" t="s">
        <v>615</v>
      </c>
    </row>
    <row r="92" spans="1:5">
      <c r="A92" s="3" t="s">
        <v>588</v>
      </c>
    </row>
    <row r="93" spans="1:5">
      <c r="A93" s="4" t="s">
        <v>36</v>
      </c>
      <c r="C93" s="5" t="n">
        <v>0</v>
      </c>
    </row>
    <row r="94" spans="1:5">
      <c r="A94" s="4" t="s">
        <v>616</v>
      </c>
    </row>
    <row r="95" spans="1:5">
      <c r="A95" s="3" t="s">
        <v>588</v>
      </c>
    </row>
    <row r="96" spans="1:5">
      <c r="A96" s="4" t="s">
        <v>36</v>
      </c>
      <c r="C96" s="5" t="n">
        <v>1921</v>
      </c>
    </row>
    <row r="97" spans="1:5">
      <c r="A97" s="4" t="s">
        <v>617</v>
      </c>
    </row>
    <row r="98" spans="1:5">
      <c r="A98" s="3" t="s">
        <v>588</v>
      </c>
    </row>
    <row r="99" spans="1:5">
      <c r="A99" s="4" t="s">
        <v>36</v>
      </c>
      <c r="C99" s="5" t="n">
        <v>443</v>
      </c>
    </row>
    <row r="100" spans="1:5">
      <c r="A100" s="4" t="s">
        <v>618</v>
      </c>
    </row>
    <row r="101" spans="1:5">
      <c r="A101" s="3" t="s">
        <v>588</v>
      </c>
    </row>
    <row r="102" spans="1:5">
      <c r="A102" s="4" t="s">
        <v>36</v>
      </c>
      <c r="C102" s="5" t="n">
        <v>0</v>
      </c>
    </row>
    <row r="103" spans="1:5">
      <c r="A103" s="4" t="s">
        <v>619</v>
      </c>
    </row>
    <row r="104" spans="1:5">
      <c r="A104" s="3" t="s">
        <v>588</v>
      </c>
    </row>
    <row r="105" spans="1:5">
      <c r="A105" s="4" t="s">
        <v>36</v>
      </c>
      <c r="C105" s="5" t="n">
        <v>-2</v>
      </c>
    </row>
    <row r="106" spans="1:5">
      <c r="A106" s="4" t="s">
        <v>620</v>
      </c>
    </row>
    <row r="107" spans="1:5">
      <c r="A107" s="3" t="s">
        <v>588</v>
      </c>
    </row>
    <row r="108" spans="1:5">
      <c r="A108" s="4" t="s">
        <v>36</v>
      </c>
      <c r="C108" s="5" t="n">
        <v>144</v>
      </c>
    </row>
    <row r="109" spans="1:5">
      <c r="A109" s="4" t="s">
        <v>621</v>
      </c>
    </row>
    <row r="110" spans="1:5">
      <c r="A110" s="3" t="s">
        <v>588</v>
      </c>
    </row>
    <row r="111" spans="1:5">
      <c r="A111" s="4" t="s">
        <v>36</v>
      </c>
      <c r="C111" s="5" t="n">
        <v>94</v>
      </c>
    </row>
    <row r="112" spans="1:5">
      <c r="A112" s="4" t="s">
        <v>622</v>
      </c>
    </row>
    <row r="113" spans="1:5">
      <c r="A113" s="3" t="s">
        <v>588</v>
      </c>
    </row>
    <row r="114" spans="1:5">
      <c r="A114" s="4" t="s">
        <v>36</v>
      </c>
      <c r="C114" s="5" t="n">
        <v>17</v>
      </c>
    </row>
    <row r="115" spans="1:5">
      <c r="A115" s="4" t="s">
        <v>623</v>
      </c>
    </row>
    <row r="116" spans="1:5">
      <c r="A116" s="3" t="s">
        <v>588</v>
      </c>
    </row>
    <row r="117" spans="1:5">
      <c r="A117" s="4" t="s">
        <v>36</v>
      </c>
      <c r="C117" s="5" t="n">
        <v>46</v>
      </c>
    </row>
    <row r="118" spans="1:5">
      <c r="A118" s="4" t="s">
        <v>624</v>
      </c>
    </row>
    <row r="119" spans="1:5">
      <c r="A119" s="3" t="s">
        <v>588</v>
      </c>
    </row>
    <row r="120" spans="1:5">
      <c r="A120" s="4" t="s">
        <v>36</v>
      </c>
      <c r="C120" s="5" t="n">
        <v>2</v>
      </c>
    </row>
    <row r="121" spans="1:5">
      <c r="A121" s="4" t="s">
        <v>625</v>
      </c>
    </row>
    <row r="122" spans="1:5">
      <c r="A122" s="3" t="s">
        <v>588</v>
      </c>
    </row>
    <row r="123" spans="1:5">
      <c r="A123" s="4" t="s">
        <v>36</v>
      </c>
      <c r="C123" s="5" t="n">
        <v>0</v>
      </c>
    </row>
    <row r="124" spans="1:5">
      <c r="A124" s="4" t="s">
        <v>626</v>
      </c>
    </row>
    <row r="125" spans="1:5">
      <c r="A125" s="3" t="s">
        <v>588</v>
      </c>
    </row>
    <row r="126" spans="1:5">
      <c r="A126" s="4" t="s">
        <v>36</v>
      </c>
      <c r="C126" s="5" t="n">
        <v>0</v>
      </c>
    </row>
    <row r="127" spans="1:5">
      <c r="A127" s="4" t="s">
        <v>627</v>
      </c>
    </row>
    <row r="128" spans="1:5">
      <c r="A128" s="3" t="s">
        <v>588</v>
      </c>
    </row>
    <row r="129" spans="1:5">
      <c r="A129" s="4" t="s">
        <v>36</v>
      </c>
      <c r="C129" s="5" t="n">
        <v>-15</v>
      </c>
    </row>
    <row r="130" spans="1:5">
      <c r="A130" s="4" t="s">
        <v>628</v>
      </c>
    </row>
    <row r="131" spans="1:5">
      <c r="A131" s="3" t="s">
        <v>588</v>
      </c>
    </row>
    <row r="132" spans="1:5">
      <c r="A132" s="4" t="s">
        <v>36</v>
      </c>
      <c r="C132" s="5" t="n">
        <v>5827</v>
      </c>
    </row>
    <row r="133" spans="1:5">
      <c r="A133" s="4" t="s">
        <v>629</v>
      </c>
    </row>
    <row r="134" spans="1:5">
      <c r="A134" s="3" t="s">
        <v>588</v>
      </c>
    </row>
    <row r="135" spans="1:5">
      <c r="A135" s="4" t="s">
        <v>36</v>
      </c>
      <c r="C135" s="5" t="n">
        <v>975</v>
      </c>
    </row>
    <row r="136" spans="1:5">
      <c r="A136" s="4" t="s">
        <v>630</v>
      </c>
    </row>
    <row r="137" spans="1:5">
      <c r="A137" s="3" t="s">
        <v>588</v>
      </c>
    </row>
    <row r="138" spans="1:5">
      <c r="A138" s="4" t="s">
        <v>36</v>
      </c>
      <c r="C138" s="5" t="n">
        <v>617</v>
      </c>
    </row>
    <row r="139" spans="1:5">
      <c r="A139" s="4" t="s">
        <v>631</v>
      </c>
    </row>
    <row r="140" spans="1:5">
      <c r="A140" s="3" t="s">
        <v>588</v>
      </c>
    </row>
    <row r="141" spans="1:5">
      <c r="A141" s="4" t="s">
        <v>36</v>
      </c>
      <c r="C141" s="5" t="n">
        <v>1957</v>
      </c>
    </row>
    <row r="142" spans="1:5">
      <c r="A142" s="4" t="s">
        <v>632</v>
      </c>
    </row>
    <row r="143" spans="1:5">
      <c r="A143" s="3" t="s">
        <v>588</v>
      </c>
    </row>
    <row r="144" spans="1:5">
      <c r="A144" s="4" t="s">
        <v>36</v>
      </c>
      <c r="C144" s="5" t="n">
        <v>1923</v>
      </c>
    </row>
    <row r="145" spans="1:5">
      <c r="A145" s="4" t="s">
        <v>633</v>
      </c>
    </row>
    <row r="146" spans="1:5">
      <c r="A146" s="3" t="s">
        <v>588</v>
      </c>
    </row>
    <row r="147" spans="1:5">
      <c r="A147" s="4" t="s">
        <v>36</v>
      </c>
      <c r="C147" s="5" t="n">
        <v>443</v>
      </c>
    </row>
    <row r="148" spans="1:5">
      <c r="A148" s="4" t="s">
        <v>634</v>
      </c>
    </row>
    <row r="149" spans="1:5">
      <c r="A149" s="3" t="s">
        <v>588</v>
      </c>
    </row>
    <row r="150" spans="1:5">
      <c r="A150" s="4" t="s">
        <v>36</v>
      </c>
      <c r="C150" s="5" t="n">
        <v>2</v>
      </c>
    </row>
    <row r="151" spans="1:5">
      <c r="A151" s="4" t="s">
        <v>635</v>
      </c>
    </row>
    <row r="152" spans="1:5">
      <c r="A152" s="3" t="s">
        <v>588</v>
      </c>
    </row>
    <row r="153" spans="1:5">
      <c r="A153" s="4" t="s">
        <v>36</v>
      </c>
      <c r="C153" s="5" t="n">
        <v>-90</v>
      </c>
    </row>
    <row r="154" spans="1:5">
      <c r="A154" s="4" t="s">
        <v>636</v>
      </c>
    </row>
    <row r="155" spans="1:5">
      <c r="A155" s="3" t="s">
        <v>588</v>
      </c>
    </row>
    <row r="156" spans="1:5">
      <c r="A156" s="4" t="s">
        <v>36</v>
      </c>
      <c r="C156" s="5" t="n">
        <v>2760</v>
      </c>
    </row>
    <row r="157" spans="1:5">
      <c r="A157" s="4" t="s">
        <v>637</v>
      </c>
    </row>
    <row r="158" spans="1:5">
      <c r="A158" s="3" t="s">
        <v>588</v>
      </c>
    </row>
    <row r="159" spans="1:5">
      <c r="A159" s="4" t="s">
        <v>36</v>
      </c>
      <c r="C159" s="5" t="n">
        <v>287</v>
      </c>
    </row>
    <row r="160" spans="1:5">
      <c r="A160" s="4" t="s">
        <v>638</v>
      </c>
    </row>
    <row r="161" spans="1:5">
      <c r="A161" s="3" t="s">
        <v>588</v>
      </c>
    </row>
    <row r="162" spans="1:5">
      <c r="A162" s="4" t="s">
        <v>36</v>
      </c>
      <c r="C162" s="5" t="n">
        <v>307</v>
      </c>
    </row>
    <row r="163" spans="1:5">
      <c r="A163" s="4" t="s">
        <v>639</v>
      </c>
    </row>
    <row r="164" spans="1:5">
      <c r="A164" s="3" t="s">
        <v>588</v>
      </c>
    </row>
    <row r="165" spans="1:5">
      <c r="A165" s="4" t="s">
        <v>36</v>
      </c>
      <c r="C165" s="5" t="n">
        <v>2421</v>
      </c>
    </row>
    <row r="166" spans="1:5">
      <c r="A166" s="4" t="s">
        <v>640</v>
      </c>
    </row>
    <row r="167" spans="1:5">
      <c r="A167" s="3" t="s">
        <v>588</v>
      </c>
    </row>
    <row r="168" spans="1:5">
      <c r="A168" s="4" t="s">
        <v>36</v>
      </c>
      <c r="C168" s="5" t="n">
        <v>127</v>
      </c>
    </row>
    <row r="169" spans="1:5">
      <c r="A169" s="4" t="s">
        <v>641</v>
      </c>
    </row>
    <row r="170" spans="1:5">
      <c r="A170" s="3" t="s">
        <v>588</v>
      </c>
    </row>
    <row r="171" spans="1:5">
      <c r="A171" s="4" t="s">
        <v>36</v>
      </c>
      <c r="C171" s="5" t="n">
        <v>0</v>
      </c>
    </row>
    <row r="172" spans="1:5">
      <c r="A172" s="4" t="s">
        <v>642</v>
      </c>
    </row>
    <row r="173" spans="1:5">
      <c r="A173" s="3" t="s">
        <v>588</v>
      </c>
    </row>
    <row r="174" spans="1:5">
      <c r="A174" s="4" t="s">
        <v>36</v>
      </c>
      <c r="C174" s="5" t="n">
        <v>0</v>
      </c>
    </row>
    <row r="175" spans="1:5">
      <c r="A175" s="4" t="s">
        <v>643</v>
      </c>
    </row>
    <row r="176" spans="1:5">
      <c r="A176" s="3" t="s">
        <v>588</v>
      </c>
    </row>
    <row r="177" spans="1:5">
      <c r="A177" s="4" t="s">
        <v>36</v>
      </c>
      <c r="C177" s="5" t="n">
        <v>-382</v>
      </c>
    </row>
    <row r="178" spans="1:5">
      <c r="A178" s="4" t="s">
        <v>644</v>
      </c>
    </row>
    <row r="179" spans="1:5">
      <c r="A179" s="3" t="s">
        <v>588</v>
      </c>
    </row>
    <row r="180" spans="1:5">
      <c r="A180" s="4" t="s">
        <v>36</v>
      </c>
      <c r="C180" s="5" t="n">
        <v>17</v>
      </c>
    </row>
    <row r="181" spans="1:5">
      <c r="A181" s="4" t="s">
        <v>645</v>
      </c>
    </row>
    <row r="182" spans="1:5">
      <c r="A182" s="3" t="s">
        <v>588</v>
      </c>
    </row>
    <row r="183" spans="1:5">
      <c r="A183" s="4" t="s">
        <v>36</v>
      </c>
      <c r="C183" s="5" t="n">
        <v>0</v>
      </c>
    </row>
    <row r="184" spans="1:5">
      <c r="A184" s="4" t="s">
        <v>646</v>
      </c>
    </row>
    <row r="185" spans="1:5">
      <c r="A185" s="3" t="s">
        <v>588</v>
      </c>
    </row>
    <row r="186" spans="1:5">
      <c r="A186" s="4" t="s">
        <v>36</v>
      </c>
      <c r="C186" s="5" t="n">
        <v>0</v>
      </c>
    </row>
    <row r="187" spans="1:5">
      <c r="A187" s="4" t="s">
        <v>647</v>
      </c>
    </row>
    <row r="188" spans="1:5">
      <c r="A188" s="3" t="s">
        <v>588</v>
      </c>
    </row>
    <row r="189" spans="1:5">
      <c r="A189" s="4" t="s">
        <v>36</v>
      </c>
      <c r="C189" s="5" t="n">
        <v>21</v>
      </c>
    </row>
    <row r="190" spans="1:5">
      <c r="A190" s="4" t="s">
        <v>648</v>
      </c>
    </row>
    <row r="191" spans="1:5">
      <c r="A191" s="3" t="s">
        <v>588</v>
      </c>
    </row>
    <row r="192" spans="1:5">
      <c r="A192" s="4" t="s">
        <v>36</v>
      </c>
      <c r="C192" s="5" t="n">
        <v>0</v>
      </c>
    </row>
    <row r="193" spans="1:5">
      <c r="A193" s="4" t="s">
        <v>649</v>
      </c>
    </row>
    <row r="194" spans="1:5">
      <c r="A194" s="3" t="s">
        <v>588</v>
      </c>
    </row>
    <row r="195" spans="1:5">
      <c r="A195" s="4" t="s">
        <v>36</v>
      </c>
      <c r="C195" s="5" t="n">
        <v>0</v>
      </c>
    </row>
    <row r="196" spans="1:5">
      <c r="A196" s="4" t="s">
        <v>650</v>
      </c>
    </row>
    <row r="197" spans="1:5">
      <c r="A197" s="3" t="s">
        <v>588</v>
      </c>
    </row>
    <row r="198" spans="1:5">
      <c r="A198" s="4" t="s">
        <v>36</v>
      </c>
      <c r="C198" s="5" t="n">
        <v>0</v>
      </c>
    </row>
    <row r="199" spans="1:5">
      <c r="A199" s="4" t="s">
        <v>651</v>
      </c>
    </row>
    <row r="200" spans="1:5">
      <c r="A200" s="3" t="s">
        <v>588</v>
      </c>
    </row>
    <row r="201" spans="1:5">
      <c r="A201" s="4" t="s">
        <v>36</v>
      </c>
      <c r="C201" s="5" t="n">
        <v>-4</v>
      </c>
    </row>
    <row r="202" spans="1:5">
      <c r="A202" s="4" t="s">
        <v>652</v>
      </c>
    </row>
    <row r="203" spans="1:5">
      <c r="A203" s="3" t="s">
        <v>588</v>
      </c>
    </row>
    <row r="204" spans="1:5">
      <c r="A204" s="4" t="s">
        <v>36</v>
      </c>
      <c r="C204" s="5" t="n">
        <v>2777</v>
      </c>
    </row>
    <row r="205" spans="1:5">
      <c r="A205" s="4" t="s">
        <v>653</v>
      </c>
    </row>
    <row r="206" spans="1:5">
      <c r="A206" s="3" t="s">
        <v>588</v>
      </c>
    </row>
    <row r="207" spans="1:5">
      <c r="A207" s="4" t="s">
        <v>36</v>
      </c>
      <c r="C207" s="5" t="n">
        <v>287</v>
      </c>
    </row>
    <row r="208" spans="1:5">
      <c r="A208" s="4" t="s">
        <v>654</v>
      </c>
    </row>
    <row r="209" spans="1:5">
      <c r="A209" s="3" t="s">
        <v>588</v>
      </c>
    </row>
    <row r="210" spans="1:5">
      <c r="A210" s="4" t="s">
        <v>36</v>
      </c>
      <c r="C210" s="5" t="n">
        <v>307</v>
      </c>
    </row>
    <row r="211" spans="1:5">
      <c r="A211" s="4" t="s">
        <v>655</v>
      </c>
    </row>
    <row r="212" spans="1:5">
      <c r="A212" s="3" t="s">
        <v>588</v>
      </c>
    </row>
    <row r="213" spans="1:5">
      <c r="A213" s="4" t="s">
        <v>36</v>
      </c>
      <c r="C213" s="5" t="n">
        <v>2442</v>
      </c>
    </row>
    <row r="214" spans="1:5">
      <c r="A214" s="4" t="s">
        <v>656</v>
      </c>
    </row>
    <row r="215" spans="1:5">
      <c r="A215" s="3" t="s">
        <v>588</v>
      </c>
    </row>
    <row r="216" spans="1:5">
      <c r="A216" s="4" t="s">
        <v>36</v>
      </c>
      <c r="C216" s="5" t="n">
        <v>127</v>
      </c>
    </row>
    <row r="217" spans="1:5">
      <c r="A217" s="4" t="s">
        <v>657</v>
      </c>
    </row>
    <row r="218" spans="1:5">
      <c r="A218" s="3" t="s">
        <v>588</v>
      </c>
    </row>
    <row r="219" spans="1:5">
      <c r="A219" s="4" t="s">
        <v>36</v>
      </c>
      <c r="C219" s="5" t="n">
        <v>0</v>
      </c>
    </row>
    <row r="220" spans="1:5">
      <c r="A220" s="4" t="s">
        <v>658</v>
      </c>
    </row>
    <row r="221" spans="1:5">
      <c r="A221" s="3" t="s">
        <v>588</v>
      </c>
    </row>
    <row r="222" spans="1:5">
      <c r="A222" s="4" t="s">
        <v>36</v>
      </c>
      <c r="C222" s="5" t="n">
        <v>0</v>
      </c>
    </row>
    <row r="223" spans="1:5">
      <c r="A223" s="4" t="s">
        <v>659</v>
      </c>
    </row>
    <row r="224" spans="1:5">
      <c r="A224" s="3" t="s">
        <v>588</v>
      </c>
    </row>
    <row r="225" spans="1:5">
      <c r="A225" s="4" t="s">
        <v>36</v>
      </c>
      <c r="C225" s="5" t="n">
        <v>-386</v>
      </c>
    </row>
    <row r="226" spans="1:5">
      <c r="A226" s="4" t="s">
        <v>660</v>
      </c>
    </row>
    <row r="227" spans="1:5">
      <c r="A227" s="3" t="s">
        <v>588</v>
      </c>
    </row>
    <row r="228" spans="1:5">
      <c r="A228" s="4" t="s">
        <v>661</v>
      </c>
      <c r="B228" s="4" t="s">
        <v>67</v>
      </c>
      <c r="C228" s="5" t="n">
        <v>82</v>
      </c>
    </row>
    <row r="229" spans="1:5">
      <c r="A229" s="4" t="s">
        <v>662</v>
      </c>
    </row>
    <row r="230" spans="1:5">
      <c r="A230" s="3" t="s">
        <v>588</v>
      </c>
    </row>
    <row r="231" spans="1:5">
      <c r="A231" s="4" t="s">
        <v>661</v>
      </c>
      <c r="C231" s="5" t="n">
        <v>21</v>
      </c>
    </row>
    <row r="232" spans="1:5">
      <c r="A232" s="4" t="s">
        <v>663</v>
      </c>
    </row>
    <row r="233" spans="1:5">
      <c r="A233" s="3" t="s">
        <v>588</v>
      </c>
    </row>
    <row r="234" spans="1:5">
      <c r="A234" s="4" t="s">
        <v>661</v>
      </c>
      <c r="C234" s="5" t="n">
        <v>18</v>
      </c>
    </row>
    <row r="235" spans="1:5">
      <c r="A235" s="4" t="s">
        <v>664</v>
      </c>
    </row>
    <row r="236" spans="1:5">
      <c r="A236" s="3" t="s">
        <v>588</v>
      </c>
    </row>
    <row r="237" spans="1:5">
      <c r="A237" s="4" t="s">
        <v>661</v>
      </c>
      <c r="C237" s="5" t="n">
        <v>12</v>
      </c>
    </row>
    <row r="238" spans="1:5">
      <c r="A238" s="4" t="s">
        <v>665</v>
      </c>
    </row>
    <row r="239" spans="1:5">
      <c r="A239" s="3" t="s">
        <v>588</v>
      </c>
    </row>
    <row r="240" spans="1:5">
      <c r="A240" s="4" t="s">
        <v>661</v>
      </c>
      <c r="C240" s="5" t="n">
        <v>11</v>
      </c>
    </row>
    <row r="241" spans="1:5">
      <c r="A241" s="4" t="s">
        <v>666</v>
      </c>
    </row>
    <row r="242" spans="1:5">
      <c r="A242" s="3" t="s">
        <v>588</v>
      </c>
    </row>
    <row r="243" spans="1:5">
      <c r="A243" s="4" t="s">
        <v>661</v>
      </c>
      <c r="C243" s="5" t="n">
        <v>0</v>
      </c>
    </row>
    <row r="244" spans="1:5">
      <c r="A244" s="4" t="s">
        <v>667</v>
      </c>
    </row>
    <row r="245" spans="1:5">
      <c r="A245" s="3" t="s">
        <v>588</v>
      </c>
    </row>
    <row r="246" spans="1:5">
      <c r="A246" s="4" t="s">
        <v>661</v>
      </c>
      <c r="C246" s="5" t="n">
        <v>32</v>
      </c>
    </row>
    <row r="247" spans="1:5">
      <c r="A247" s="4" t="s">
        <v>668</v>
      </c>
    </row>
    <row r="248" spans="1:5">
      <c r="A248" s="3" t="s">
        <v>588</v>
      </c>
    </row>
    <row r="249" spans="1:5">
      <c r="A249" s="4" t="s">
        <v>661</v>
      </c>
      <c r="C249" s="6" t="n">
        <v>-12</v>
      </c>
    </row>
    <row r="250" spans="1:5"/>
    <row r="251" spans="1:5">
      <c r="A251" s="4" t="s">
        <v>67</v>
      </c>
      <c r="B251" s="4" t="s">
        <v>669</v>
      </c>
    </row>
  </sheetData>
  <mergeCells count="4">
    <mergeCell ref="A1:B2"/>
    <mergeCell ref="C1:E1"/>
    <mergeCell ref="A250:D250"/>
    <mergeCell ref="B251:D25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70</v>
      </c>
      <c r="B1" s="2" t="s">
        <v>1</v>
      </c>
    </row>
    <row r="2" spans="1:2">
      <c r="B2" s="2" t="s">
        <v>671</v>
      </c>
    </row>
    <row r="3" spans="1:2">
      <c r="A3" s="3" t="s">
        <v>211</v>
      </c>
    </row>
    <row r="4" spans="1:2">
      <c r="A4" s="4" t="s">
        <v>672</v>
      </c>
      <c r="B4" s="6" t="n">
        <v>4</v>
      </c>
    </row>
    <row r="5" spans="1:2">
      <c r="A5" s="4" t="s">
        <v>673</v>
      </c>
      <c r="B5" s="5" t="n">
        <v>66</v>
      </c>
    </row>
    <row r="6" spans="1:2">
      <c r="A6" s="4" t="s">
        <v>674</v>
      </c>
      <c r="B6" s="5" t="n">
        <v>-66</v>
      </c>
    </row>
    <row r="7" spans="1:2">
      <c r="A7" s="4" t="s">
        <v>675</v>
      </c>
      <c r="B7"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676</v>
      </c>
      <c r="B1" s="2" t="s">
        <v>1</v>
      </c>
    </row>
    <row r="2" spans="1:2">
      <c r="B2" s="2" t="s">
        <v>671</v>
      </c>
    </row>
    <row r="3" spans="1:2">
      <c r="A3" s="3" t="s">
        <v>677</v>
      </c>
    </row>
    <row r="4" spans="1:2">
      <c r="A4" s="4" t="s">
        <v>678</v>
      </c>
      <c r="B4" s="6" t="n">
        <v>1596</v>
      </c>
    </row>
    <row r="5" spans="1:2">
      <c r="A5" s="4" t="s">
        <v>679</v>
      </c>
      <c r="B5" s="5" t="n">
        <v>314</v>
      </c>
    </row>
    <row r="6" spans="1:2">
      <c r="A6" s="4" t="s">
        <v>680</v>
      </c>
      <c r="B6" s="5" t="n">
        <v>16</v>
      </c>
    </row>
    <row r="7" spans="1:2">
      <c r="A7" s="4" t="s">
        <v>681</v>
      </c>
      <c r="B7" s="5" t="n">
        <v>-26</v>
      </c>
    </row>
    <row r="8" spans="1:2">
      <c r="A8" s="4" t="s">
        <v>682</v>
      </c>
      <c r="B8" s="5" t="n">
        <v>-451</v>
      </c>
    </row>
    <row r="9" spans="1:2">
      <c r="A9" s="4" t="s">
        <v>683</v>
      </c>
      <c r="B9" s="5" t="n">
        <v>1397</v>
      </c>
    </row>
    <row r="10" spans="1:2">
      <c r="A10" s="4" t="s">
        <v>509</v>
      </c>
    </row>
    <row r="11" spans="1:2">
      <c r="A11" s="3" t="s">
        <v>677</v>
      </c>
    </row>
    <row r="12" spans="1:2">
      <c r="A12" s="4" t="s">
        <v>681</v>
      </c>
      <c r="B12" s="6" t="n">
        <v>-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71</v>
      </c>
    </row>
    <row r="2" spans="1:2">
      <c r="A2" s="4" t="s">
        <v>685</v>
      </c>
    </row>
    <row r="3" spans="1:2">
      <c r="A3" s="3" t="s">
        <v>686</v>
      </c>
    </row>
    <row r="4" spans="1:2">
      <c r="A4" s="4" t="s">
        <v>687</v>
      </c>
      <c r="B4" s="4" t="s">
        <v>688</v>
      </c>
    </row>
    <row r="5" spans="1:2">
      <c r="A5" s="4" t="s">
        <v>689</v>
      </c>
    </row>
    <row r="6" spans="1:2">
      <c r="A6" s="3" t="s">
        <v>686</v>
      </c>
    </row>
    <row r="7" spans="1:2">
      <c r="A7" s="4" t="s">
        <v>690</v>
      </c>
      <c r="B7" s="6" t="n">
        <v>271</v>
      </c>
    </row>
    <row r="8" spans="1:2">
      <c r="A8" s="4" t="s">
        <v>687</v>
      </c>
      <c r="B8" s="4" t="s">
        <v>688</v>
      </c>
    </row>
    <row r="9" spans="1:2">
      <c r="A9" s="4" t="s">
        <v>691</v>
      </c>
    </row>
    <row r="10" spans="1:2">
      <c r="A10" s="3" t="s">
        <v>686</v>
      </c>
    </row>
    <row r="11" spans="1:2">
      <c r="A11" s="4" t="s">
        <v>690</v>
      </c>
      <c r="B11" s="6" t="n">
        <v>142</v>
      </c>
    </row>
    <row r="12" spans="1:2">
      <c r="A12" s="4" t="s">
        <v>687</v>
      </c>
      <c r="B12" s="4" t="s">
        <v>688</v>
      </c>
    </row>
    <row r="13" spans="1:2">
      <c r="A13" s="4" t="s">
        <v>692</v>
      </c>
    </row>
    <row r="14" spans="1:2">
      <c r="A14" s="3" t="s">
        <v>686</v>
      </c>
    </row>
    <row r="15" spans="1:2">
      <c r="A15" s="4" t="s">
        <v>690</v>
      </c>
      <c r="B15" s="6" t="n">
        <v>121</v>
      </c>
    </row>
    <row r="16" spans="1:2">
      <c r="A16" s="4" t="s">
        <v>687</v>
      </c>
      <c r="B16" s="4" t="s">
        <v>688</v>
      </c>
    </row>
    <row r="17" spans="1:2">
      <c r="A17" s="4" t="s">
        <v>693</v>
      </c>
    </row>
    <row r="18" spans="1:2">
      <c r="A18" s="3" t="s">
        <v>686</v>
      </c>
    </row>
    <row r="19" spans="1:2">
      <c r="A19" s="4" t="s">
        <v>690</v>
      </c>
      <c r="B19" s="6" t="n">
        <v>102</v>
      </c>
    </row>
    <row r="20" spans="1:2">
      <c r="A20" s="4" t="s">
        <v>687</v>
      </c>
      <c r="B20" s="4" t="s">
        <v>688</v>
      </c>
    </row>
    <row r="21" spans="1:2">
      <c r="A21" s="4" t="s">
        <v>694</v>
      </c>
    </row>
    <row r="22" spans="1:2">
      <c r="A22" s="3" t="s">
        <v>686</v>
      </c>
    </row>
    <row r="23" spans="1:2">
      <c r="A23" s="4" t="s">
        <v>690</v>
      </c>
      <c r="B23" s="6" t="n">
        <v>95</v>
      </c>
    </row>
    <row r="24" spans="1:2">
      <c r="A24" s="4" t="s">
        <v>687</v>
      </c>
      <c r="B24" s="4" t="s">
        <v>688</v>
      </c>
    </row>
    <row r="25" spans="1:2">
      <c r="A25" s="4" t="s">
        <v>695</v>
      </c>
    </row>
    <row r="26" spans="1:2">
      <c r="A26" s="3" t="s">
        <v>686</v>
      </c>
    </row>
    <row r="27" spans="1:2">
      <c r="A27" s="4" t="s">
        <v>690</v>
      </c>
      <c r="B27" s="6" t="n">
        <v>666</v>
      </c>
    </row>
    <row r="28" spans="1:2">
      <c r="A28" s="4" t="s">
        <v>696</v>
      </c>
    </row>
    <row r="29" spans="1:2">
      <c r="A29" s="3" t="s">
        <v>686</v>
      </c>
    </row>
    <row r="30" spans="1:2">
      <c r="A30" s="4" t="s">
        <v>690</v>
      </c>
      <c r="B30" s="6" t="n">
        <v>1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71</v>
      </c>
    </row>
    <row r="2" spans="1:2">
      <c r="A2" s="4" t="s">
        <v>685</v>
      </c>
    </row>
    <row r="3" spans="1:2">
      <c r="A3" s="3" t="s">
        <v>686</v>
      </c>
    </row>
    <row r="4" spans="1:2">
      <c r="A4" s="4" t="s">
        <v>687</v>
      </c>
      <c r="B4" s="4" t="s">
        <v>688</v>
      </c>
    </row>
    <row r="5" spans="1:2">
      <c r="A5" s="4" t="s">
        <v>689</v>
      </c>
    </row>
    <row r="6" spans="1:2">
      <c r="A6" s="3" t="s">
        <v>686</v>
      </c>
    </row>
    <row r="7" spans="1:2">
      <c r="A7" s="4" t="s">
        <v>690</v>
      </c>
      <c r="B7" s="6" t="n">
        <v>2909</v>
      </c>
    </row>
    <row r="8" spans="1:2">
      <c r="A8" s="4" t="s">
        <v>687</v>
      </c>
      <c r="B8" s="4" t="s">
        <v>688</v>
      </c>
    </row>
    <row r="9" spans="1:2">
      <c r="A9" s="4" t="s">
        <v>691</v>
      </c>
    </row>
    <row r="10" spans="1:2">
      <c r="A10" s="3" t="s">
        <v>686</v>
      </c>
    </row>
    <row r="11" spans="1:2">
      <c r="A11" s="4" t="s">
        <v>690</v>
      </c>
      <c r="B11" s="6" t="n">
        <v>2728</v>
      </c>
    </row>
    <row r="12" spans="1:2">
      <c r="A12" s="4" t="s">
        <v>687</v>
      </c>
      <c r="B12" s="4" t="s">
        <v>688</v>
      </c>
    </row>
    <row r="13" spans="1:2">
      <c r="A13" s="4" t="s">
        <v>692</v>
      </c>
    </row>
    <row r="14" spans="1:2">
      <c r="A14" s="3" t="s">
        <v>686</v>
      </c>
    </row>
    <row r="15" spans="1:2">
      <c r="A15" s="4" t="s">
        <v>690</v>
      </c>
      <c r="B15" s="6" t="n">
        <v>2622</v>
      </c>
    </row>
    <row r="16" spans="1:2">
      <c r="A16" s="4" t="s">
        <v>687</v>
      </c>
      <c r="B16" s="4" t="s">
        <v>688</v>
      </c>
    </row>
    <row r="17" spans="1:2">
      <c r="A17" s="4" t="s">
        <v>693</v>
      </c>
    </row>
    <row r="18" spans="1:2">
      <c r="A18" s="3" t="s">
        <v>686</v>
      </c>
    </row>
    <row r="19" spans="1:2">
      <c r="A19" s="4" t="s">
        <v>690</v>
      </c>
      <c r="B19" s="6" t="n">
        <v>2262</v>
      </c>
    </row>
    <row r="20" spans="1:2">
      <c r="A20" s="4" t="s">
        <v>687</v>
      </c>
      <c r="B20" s="4" t="s">
        <v>688</v>
      </c>
    </row>
    <row r="21" spans="1:2">
      <c r="A21" s="4" t="s">
        <v>694</v>
      </c>
    </row>
    <row r="22" spans="1:2">
      <c r="A22" s="3" t="s">
        <v>686</v>
      </c>
    </row>
    <row r="23" spans="1:2">
      <c r="A23" s="4" t="s">
        <v>690</v>
      </c>
      <c r="B23" s="6" t="n">
        <v>2089</v>
      </c>
    </row>
    <row r="24" spans="1:2">
      <c r="A24" s="4" t="s">
        <v>687</v>
      </c>
      <c r="B24" s="4" t="s">
        <v>688</v>
      </c>
    </row>
    <row r="25" spans="1:2">
      <c r="A25" s="4" t="s">
        <v>695</v>
      </c>
    </row>
    <row r="26" spans="1:2">
      <c r="A26" s="3" t="s">
        <v>686</v>
      </c>
    </row>
    <row r="27" spans="1:2">
      <c r="A27" s="4" t="s">
        <v>690</v>
      </c>
      <c r="B27" s="6" t="n">
        <v>16916</v>
      </c>
    </row>
    <row r="28" spans="1:2">
      <c r="A28" s="4" t="s">
        <v>696</v>
      </c>
    </row>
    <row r="29" spans="1:2">
      <c r="A29" s="3" t="s">
        <v>686</v>
      </c>
    </row>
    <row r="30" spans="1:2">
      <c r="A30" s="4" t="s">
        <v>690</v>
      </c>
      <c r="B30" s="6" t="n">
        <v>29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8</v>
      </c>
      <c r="B1" s="2" t="s">
        <v>2</v>
      </c>
      <c r="C1" s="2" t="s">
        <v>33</v>
      </c>
    </row>
    <row r="2" spans="1:3">
      <c r="A2" s="3" t="s">
        <v>699</v>
      </c>
    </row>
    <row r="3" spans="1:3">
      <c r="A3" s="4" t="s">
        <v>700</v>
      </c>
      <c r="B3" s="6" t="n">
        <v>992</v>
      </c>
      <c r="C3" s="6" t="n">
        <v>976</v>
      </c>
    </row>
    <row r="4" spans="1:3">
      <c r="A4" s="4" t="s">
        <v>701</v>
      </c>
    </row>
    <row r="5" spans="1:3">
      <c r="A5" s="3" t="s">
        <v>699</v>
      </c>
    </row>
    <row r="6" spans="1:3">
      <c r="A6" s="4" t="s">
        <v>700</v>
      </c>
      <c r="B6" s="5" t="n">
        <v>858</v>
      </c>
      <c r="C6" s="5" t="n">
        <v>958</v>
      </c>
    </row>
    <row r="7" spans="1:3">
      <c r="A7" s="4" t="s">
        <v>702</v>
      </c>
    </row>
    <row r="8" spans="1:3">
      <c r="A8" s="3" t="s">
        <v>699</v>
      </c>
    </row>
    <row r="9" spans="1:3">
      <c r="A9" s="4" t="s">
        <v>700</v>
      </c>
      <c r="B9" s="6" t="n">
        <v>134</v>
      </c>
      <c r="C9"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2</v>
      </c>
      <c r="C2" s="2" t="s">
        <v>33</v>
      </c>
      <c r="D2" s="2" t="s">
        <v>34</v>
      </c>
      <c r="E2" s="2" t="s">
        <v>704</v>
      </c>
    </row>
    <row r="3" spans="1:5">
      <c r="A3" s="3" t="s">
        <v>705</v>
      </c>
    </row>
    <row r="4" spans="1:5">
      <c r="A4" s="4" t="s">
        <v>474</v>
      </c>
      <c r="B4" s="6" t="n">
        <v>8604</v>
      </c>
    </row>
    <row r="5" spans="1:5">
      <c r="A5" s="4" t="s">
        <v>706</v>
      </c>
      <c r="B5" s="5" t="n">
        <v>400</v>
      </c>
      <c r="C5" s="6" t="n">
        <v>0</v>
      </c>
      <c r="D5" s="6" t="n">
        <v>0</v>
      </c>
    </row>
    <row r="6" spans="1:5">
      <c r="A6" s="4" t="s">
        <v>38</v>
      </c>
      <c r="B6" s="5" t="n">
        <v>8686</v>
      </c>
      <c r="C6" s="5" t="n">
        <v>8031</v>
      </c>
      <c r="D6" s="5" t="n">
        <v>7499</v>
      </c>
    </row>
    <row r="7" spans="1:5">
      <c r="A7" s="4" t="s">
        <v>707</v>
      </c>
      <c r="B7" s="5" t="n">
        <v>137</v>
      </c>
      <c r="C7" s="5" t="n">
        <v>0</v>
      </c>
      <c r="D7" s="5" t="n">
        <v>0</v>
      </c>
    </row>
    <row r="8" spans="1:5">
      <c r="A8" s="4" t="s">
        <v>41</v>
      </c>
      <c r="B8" s="5" t="n">
        <v>1507</v>
      </c>
      <c r="C8" s="5" t="n">
        <v>1576</v>
      </c>
      <c r="D8" s="5" t="n">
        <v>1592</v>
      </c>
    </row>
    <row r="9" spans="1:5">
      <c r="A9" s="4" t="s">
        <v>168</v>
      </c>
      <c r="B9" s="5" t="n">
        <v>1725</v>
      </c>
      <c r="C9" s="5" t="n">
        <v>1736</v>
      </c>
      <c r="D9" s="5" t="n">
        <v>1763</v>
      </c>
    </row>
    <row r="10" spans="1:5">
      <c r="A10" s="4" t="s">
        <v>708</v>
      </c>
      <c r="B10" s="5" t="n">
        <v>1915</v>
      </c>
      <c r="C10" s="5" t="n">
        <v>1248</v>
      </c>
      <c r="D10" s="5" t="n">
        <v>873</v>
      </c>
    </row>
    <row r="11" spans="1:5">
      <c r="A11" s="4" t="s">
        <v>709</v>
      </c>
      <c r="B11" s="5" t="n">
        <v>7918</v>
      </c>
      <c r="C11" s="5" t="n">
        <v>7104</v>
      </c>
      <c r="D11" s="5" t="n">
        <v>6810</v>
      </c>
    </row>
    <row r="12" spans="1:5">
      <c r="A12" s="4" t="s">
        <v>476</v>
      </c>
      <c r="B12" s="5" t="n">
        <v>768</v>
      </c>
      <c r="C12" s="5" t="n">
        <v>927</v>
      </c>
      <c r="D12" s="5" t="n">
        <v>689</v>
      </c>
    </row>
    <row r="13" spans="1:5">
      <c r="A13" s="4" t="s">
        <v>710</v>
      </c>
      <c r="B13" s="5" t="n">
        <v>396</v>
      </c>
      <c r="C13" s="5" t="n">
        <v>434</v>
      </c>
      <c r="D13" s="5" t="n">
        <v>397</v>
      </c>
    </row>
    <row r="14" spans="1:5">
      <c r="A14" s="4" t="s">
        <v>52</v>
      </c>
      <c r="B14" s="5" t="n">
        <v>219</v>
      </c>
      <c r="C14" s="5" t="n">
        <v>282</v>
      </c>
      <c r="D14" s="5" t="n">
        <v>63</v>
      </c>
    </row>
    <row r="15" spans="1:5">
      <c r="A15" s="4" t="s">
        <v>53</v>
      </c>
      <c r="B15" s="5" t="n">
        <v>-1160</v>
      </c>
      <c r="C15" s="5" t="n">
        <v>-1116</v>
      </c>
      <c r="D15" s="5" t="n">
        <v>-1217</v>
      </c>
    </row>
    <row r="16" spans="1:5">
      <c r="A16" s="4" t="s">
        <v>54</v>
      </c>
      <c r="B16" s="5" t="n">
        <v>48</v>
      </c>
      <c r="C16" s="5" t="n">
        <v>33</v>
      </c>
      <c r="D16" s="5" t="n">
        <v>38</v>
      </c>
    </row>
    <row r="17" spans="1:5">
      <c r="A17" s="4" t="s">
        <v>56</v>
      </c>
      <c r="B17" s="5" t="n">
        <v>331</v>
      </c>
      <c r="C17" s="5" t="n">
        <v>535</v>
      </c>
      <c r="D17" s="5" t="n">
        <v>-375</v>
      </c>
    </row>
    <row r="18" spans="1:5">
      <c r="A18" s="4" t="s">
        <v>57</v>
      </c>
      <c r="B18" s="5" t="n">
        <v>138</v>
      </c>
      <c r="C18" s="5" t="n">
        <v>-1974</v>
      </c>
      <c r="D18" s="5" t="n">
        <v>-25</v>
      </c>
    </row>
    <row r="19" spans="1:5">
      <c r="A19" s="4" t="s">
        <v>711</v>
      </c>
      <c r="B19" s="5" t="n">
        <v>193</v>
      </c>
      <c r="C19" s="5" t="n">
        <v>2509</v>
      </c>
      <c r="D19" s="5" t="n">
        <v>-350</v>
      </c>
    </row>
    <row r="20" spans="1:5">
      <c r="A20" s="4" t="s">
        <v>712</v>
      </c>
      <c r="B20" s="5" t="n">
        <v>348</v>
      </c>
      <c r="C20" s="5" t="n">
        <v>335</v>
      </c>
      <c r="D20" s="5" t="n">
        <v>74</v>
      </c>
    </row>
    <row r="21" spans="1:5">
      <c r="A21" s="4" t="s">
        <v>61</v>
      </c>
      <c r="B21" s="6" t="n">
        <v>-155</v>
      </c>
      <c r="C21" s="6" t="n">
        <v>2174</v>
      </c>
      <c r="D21" s="6" t="n">
        <v>-424</v>
      </c>
    </row>
    <row r="22" spans="1:5">
      <c r="A22" s="4" t="s">
        <v>58</v>
      </c>
      <c r="B22" s="7" t="n">
        <v>-0.16</v>
      </c>
      <c r="C22" s="7" t="n">
        <v>2.63</v>
      </c>
      <c r="D22" s="7" t="n">
        <v>-0.57</v>
      </c>
    </row>
    <row r="23" spans="1:5">
      <c r="A23" s="4" t="s">
        <v>58</v>
      </c>
      <c r="B23" s="7" t="n">
        <v>-0.16</v>
      </c>
      <c r="C23" s="7" t="n">
        <v>2.62</v>
      </c>
      <c r="D23" s="7" t="n">
        <v>-0.57</v>
      </c>
    </row>
    <row r="24" spans="1:5">
      <c r="A24" s="4" t="s">
        <v>713</v>
      </c>
      <c r="B24" s="6" t="n">
        <v>223</v>
      </c>
      <c r="C24" s="6" t="n">
        <v>2609</v>
      </c>
      <c r="D24" s="6" t="n">
        <v>-178</v>
      </c>
    </row>
    <row r="25" spans="1:5">
      <c r="A25" s="4" t="s">
        <v>714</v>
      </c>
      <c r="B25" s="5" t="n">
        <v>346</v>
      </c>
      <c r="C25" s="5" t="n">
        <v>334</v>
      </c>
      <c r="D25" s="5" t="n">
        <v>143</v>
      </c>
    </row>
    <row r="26" spans="1:5">
      <c r="A26" s="4" t="s">
        <v>715</v>
      </c>
      <c r="B26" s="5" t="n">
        <v>-123</v>
      </c>
      <c r="C26" s="5" t="n">
        <v>2275</v>
      </c>
      <c r="D26" s="5" t="n">
        <v>-321</v>
      </c>
    </row>
    <row r="27" spans="1:5">
      <c r="A27" s="4" t="s">
        <v>716</v>
      </c>
      <c r="B27" s="5" t="n">
        <v>130</v>
      </c>
      <c r="C27" s="5" t="n">
        <v>113</v>
      </c>
    </row>
    <row r="28" spans="1:5">
      <c r="A28" s="4" t="s">
        <v>102</v>
      </c>
      <c r="B28" s="5" t="n">
        <v>174</v>
      </c>
      <c r="C28" s="5" t="n">
        <v>191</v>
      </c>
    </row>
    <row r="29" spans="1:5">
      <c r="A29" s="4" t="s">
        <v>717</v>
      </c>
      <c r="B29" s="5" t="n">
        <v>1464</v>
      </c>
      <c r="C29" s="5" t="n">
        <v>2179</v>
      </c>
    </row>
    <row r="30" spans="1:5">
      <c r="A30" s="4" t="s">
        <v>104</v>
      </c>
      <c r="B30" s="5" t="n">
        <v>7821</v>
      </c>
      <c r="C30" s="5" t="n">
        <v>6552</v>
      </c>
    </row>
    <row r="31" spans="1:5">
      <c r="A31" s="4" t="s">
        <v>718</v>
      </c>
      <c r="B31" s="5" t="n">
        <v>27504</v>
      </c>
      <c r="C31" s="5" t="n">
        <v>28211</v>
      </c>
    </row>
    <row r="32" spans="1:5">
      <c r="A32" s="4" t="s">
        <v>106</v>
      </c>
      <c r="B32" s="5" t="n">
        <v>7767</v>
      </c>
      <c r="C32" s="5" t="n">
        <v>8791</v>
      </c>
    </row>
    <row r="33" spans="1:5">
      <c r="A33" s="4" t="s">
        <v>483</v>
      </c>
      <c r="B33" s="5" t="n">
        <v>746</v>
      </c>
      <c r="C33" s="5" t="n">
        <v>619</v>
      </c>
    </row>
    <row r="34" spans="1:5">
      <c r="A34" s="4" t="s">
        <v>108</v>
      </c>
      <c r="B34" s="5" t="n">
        <v>45302</v>
      </c>
      <c r="C34" s="5" t="n">
        <v>46352</v>
      </c>
    </row>
    <row r="35" spans="1:5">
      <c r="A35" s="4" t="s">
        <v>719</v>
      </c>
      <c r="B35" s="5" t="n">
        <v>1102</v>
      </c>
      <c r="C35" s="5" t="n">
        <v>1167</v>
      </c>
    </row>
    <row r="36" spans="1:5">
      <c r="A36" s="4" t="s">
        <v>720</v>
      </c>
      <c r="B36" s="5" t="n">
        <v>1811</v>
      </c>
      <c r="C36" s="5" t="n">
        <v>2646</v>
      </c>
    </row>
    <row r="37" spans="1:5">
      <c r="A37" s="4" t="s">
        <v>115</v>
      </c>
      <c r="B37" s="5" t="n">
        <v>1524</v>
      </c>
      <c r="C37" s="5" t="n">
        <v>3147</v>
      </c>
    </row>
    <row r="38" spans="1:5">
      <c r="A38" s="4" t="s">
        <v>721</v>
      </c>
      <c r="B38" s="5" t="n">
        <v>3603</v>
      </c>
      <c r="C38" s="5" t="n">
        <v>3950</v>
      </c>
    </row>
    <row r="39" spans="1:5">
      <c r="A39" s="4" t="s">
        <v>722</v>
      </c>
      <c r="B39" s="5" t="n">
        <v>-10002</v>
      </c>
      <c r="C39" s="5" t="n">
        <v>-8434</v>
      </c>
    </row>
    <row r="40" spans="1:5">
      <c r="A40" s="4" t="s">
        <v>723</v>
      </c>
      <c r="B40" s="5" t="n">
        <v>14660</v>
      </c>
      <c r="C40" s="5" t="n">
        <v>9656</v>
      </c>
    </row>
    <row r="41" spans="1:5">
      <c r="A41" s="4" t="s">
        <v>485</v>
      </c>
      <c r="B41" s="5" t="n">
        <v>1337</v>
      </c>
      <c r="C41" s="5" t="n">
        <v>6519</v>
      </c>
    </row>
    <row r="42" spans="1:5">
      <c r="A42" s="4" t="s">
        <v>724</v>
      </c>
      <c r="B42" s="5" t="n">
        <v>15997</v>
      </c>
      <c r="C42" s="5" t="n">
        <v>16175</v>
      </c>
      <c r="D42" s="5" t="n">
        <v>14046</v>
      </c>
      <c r="E42" s="6" t="n">
        <v>16225</v>
      </c>
    </row>
    <row r="43" spans="1:5">
      <c r="A43" s="4" t="s">
        <v>129</v>
      </c>
      <c r="B43" s="5" t="n">
        <v>45302</v>
      </c>
      <c r="C43" s="5" t="n">
        <v>46352</v>
      </c>
    </row>
    <row r="44" spans="1:5">
      <c r="A44" s="4" t="s">
        <v>156</v>
      </c>
      <c r="B44" s="5" t="n">
        <v>-121</v>
      </c>
      <c r="C44" s="5" t="n">
        <v>37</v>
      </c>
    </row>
    <row r="45" spans="1:5">
      <c r="A45" s="4" t="s">
        <v>160</v>
      </c>
      <c r="B45" s="5" t="n">
        <v>-267</v>
      </c>
    </row>
    <row r="46" spans="1:5">
      <c r="A46" s="4" t="s">
        <v>725</v>
      </c>
      <c r="B46" s="5" t="n">
        <v>-178</v>
      </c>
      <c r="C46" s="5" t="n">
        <v>2129</v>
      </c>
      <c r="D46" s="5" t="n">
        <v>-2179</v>
      </c>
    </row>
    <row r="47" spans="1:5">
      <c r="A47" s="4" t="s">
        <v>726</v>
      </c>
    </row>
    <row r="48" spans="1:5">
      <c r="A48" s="3" t="s">
        <v>705</v>
      </c>
    </row>
    <row r="49" spans="1:5">
      <c r="A49" s="4" t="s">
        <v>706</v>
      </c>
      <c r="B49" s="5" t="n">
        <v>-400</v>
      </c>
    </row>
    <row r="50" spans="1:5">
      <c r="A50" s="4" t="s">
        <v>38</v>
      </c>
      <c r="B50" s="5" t="n">
        <v>-176</v>
      </c>
    </row>
    <row r="51" spans="1:5">
      <c r="A51" s="4" t="s">
        <v>707</v>
      </c>
      <c r="B51" s="5" t="n">
        <v>-137</v>
      </c>
    </row>
    <row r="52" spans="1:5">
      <c r="A52" s="4" t="s">
        <v>41</v>
      </c>
      <c r="B52" s="5" t="n">
        <v>1</v>
      </c>
    </row>
    <row r="53" spans="1:5">
      <c r="A53" s="4" t="s">
        <v>168</v>
      </c>
      <c r="B53" s="5" t="n">
        <v>2</v>
      </c>
    </row>
    <row r="54" spans="1:5">
      <c r="A54" s="4" t="s">
        <v>708</v>
      </c>
      <c r="B54" s="5" t="n">
        <v>202</v>
      </c>
    </row>
    <row r="55" spans="1:5">
      <c r="A55" s="4" t="s">
        <v>709</v>
      </c>
      <c r="B55" s="5" t="n">
        <v>-56</v>
      </c>
    </row>
    <row r="56" spans="1:5">
      <c r="A56" s="4" t="s">
        <v>476</v>
      </c>
      <c r="B56" s="5" t="n">
        <v>-120</v>
      </c>
    </row>
    <row r="57" spans="1:5">
      <c r="A57" s="4" t="s">
        <v>710</v>
      </c>
      <c r="B57" s="5" t="n">
        <v>1</v>
      </c>
    </row>
    <row r="58" spans="1:5">
      <c r="A58" s="4" t="s">
        <v>52</v>
      </c>
      <c r="B58" s="5" t="n">
        <v>84</v>
      </c>
    </row>
    <row r="59" spans="1:5">
      <c r="A59" s="4" t="s">
        <v>53</v>
      </c>
      <c r="B59" s="5" t="n">
        <v>16</v>
      </c>
    </row>
    <row r="60" spans="1:5">
      <c r="A60" s="4" t="s">
        <v>54</v>
      </c>
      <c r="B60" s="5" t="n">
        <v>-10</v>
      </c>
    </row>
    <row r="61" spans="1:5">
      <c r="A61" s="4" t="s">
        <v>56</v>
      </c>
      <c r="B61" s="5" t="n">
        <v>-29</v>
      </c>
    </row>
    <row r="62" spans="1:5">
      <c r="A62" s="4" t="s">
        <v>57</v>
      </c>
      <c r="B62" s="5" t="n">
        <v>-9</v>
      </c>
    </row>
    <row r="63" spans="1:5">
      <c r="A63" s="4" t="s">
        <v>711</v>
      </c>
      <c r="B63" s="5" t="n">
        <v>-20</v>
      </c>
    </row>
    <row r="64" spans="1:5">
      <c r="A64" s="4" t="s">
        <v>712</v>
      </c>
      <c r="B64" s="5" t="n">
        <v>-1</v>
      </c>
    </row>
    <row r="65" spans="1:5">
      <c r="A65" s="4" t="s">
        <v>61</v>
      </c>
      <c r="B65" s="6" t="n">
        <v>-19</v>
      </c>
    </row>
    <row r="66" spans="1:5">
      <c r="A66" s="4" t="s">
        <v>58</v>
      </c>
      <c r="B66" s="7" t="n">
        <v>-0.02</v>
      </c>
    </row>
    <row r="67" spans="1:5">
      <c r="A67" s="4" t="s">
        <v>58</v>
      </c>
      <c r="B67" s="7" t="n">
        <v>-0.02</v>
      </c>
    </row>
    <row r="68" spans="1:5">
      <c r="A68" s="4" t="s">
        <v>713</v>
      </c>
      <c r="B68" s="6" t="n">
        <v>-20</v>
      </c>
    </row>
    <row r="69" spans="1:5">
      <c r="A69" s="4" t="s">
        <v>714</v>
      </c>
      <c r="B69" s="5" t="n">
        <v>-1</v>
      </c>
    </row>
    <row r="70" spans="1:5">
      <c r="A70" s="4" t="s">
        <v>715</v>
      </c>
      <c r="B70" s="5" t="n">
        <v>-19</v>
      </c>
    </row>
    <row r="71" spans="1:5">
      <c r="A71" s="4" t="s">
        <v>716</v>
      </c>
      <c r="B71" s="5" t="n">
        <v>-13</v>
      </c>
    </row>
    <row r="72" spans="1:5">
      <c r="A72" s="4" t="s">
        <v>717</v>
      </c>
      <c r="B72" s="5" t="n">
        <v>-13</v>
      </c>
    </row>
    <row r="73" spans="1:5">
      <c r="A73" s="4" t="s">
        <v>104</v>
      </c>
      <c r="B73" s="5" t="n">
        <v>1</v>
      </c>
    </row>
    <row r="74" spans="1:5">
      <c r="A74" s="4" t="s">
        <v>718</v>
      </c>
      <c r="B74" s="5" t="n">
        <v>-212</v>
      </c>
    </row>
    <row r="75" spans="1:5">
      <c r="A75" s="4" t="s">
        <v>106</v>
      </c>
      <c r="B75" s="5" t="n">
        <v>61</v>
      </c>
    </row>
    <row r="76" spans="1:5">
      <c r="A76" s="4" t="s">
        <v>483</v>
      </c>
      <c r="B76" s="5" t="n">
        <v>-4</v>
      </c>
    </row>
    <row r="77" spans="1:5">
      <c r="A77" s="4" t="s">
        <v>108</v>
      </c>
      <c r="B77" s="5" t="n">
        <v>-167</v>
      </c>
    </row>
    <row r="78" spans="1:5">
      <c r="A78" s="4" t="s">
        <v>719</v>
      </c>
      <c r="B78" s="5" t="n">
        <v>67</v>
      </c>
    </row>
    <row r="79" spans="1:5">
      <c r="A79" s="4" t="s">
        <v>720</v>
      </c>
      <c r="B79" s="5" t="n">
        <v>67</v>
      </c>
    </row>
    <row r="80" spans="1:5">
      <c r="A80" s="4" t="s">
        <v>115</v>
      </c>
      <c r="B80" s="5" t="n">
        <v>20</v>
      </c>
    </row>
    <row r="81" spans="1:5">
      <c r="A81" s="4" t="s">
        <v>721</v>
      </c>
      <c r="B81" s="5" t="n">
        <v>-346</v>
      </c>
    </row>
    <row r="82" spans="1:5">
      <c r="A82" s="4" t="s">
        <v>722</v>
      </c>
      <c r="B82" s="5" t="n">
        <v>64</v>
      </c>
    </row>
    <row r="83" spans="1:5">
      <c r="A83" s="4" t="s">
        <v>723</v>
      </c>
      <c r="B83" s="5" t="n">
        <v>64</v>
      </c>
    </row>
    <row r="84" spans="1:5">
      <c r="A84" s="4" t="s">
        <v>485</v>
      </c>
      <c r="B84" s="5" t="n">
        <v>28</v>
      </c>
    </row>
    <row r="85" spans="1:5">
      <c r="A85" s="4" t="s">
        <v>724</v>
      </c>
      <c r="B85" s="5" t="n">
        <v>92</v>
      </c>
    </row>
    <row r="86" spans="1:5">
      <c r="A86" s="4" t="s">
        <v>129</v>
      </c>
      <c r="B86" s="5" t="n">
        <v>-167</v>
      </c>
    </row>
    <row r="87" spans="1:5">
      <c r="A87" s="4" t="s">
        <v>156</v>
      </c>
      <c r="B87" s="5" t="n">
        <v>121</v>
      </c>
    </row>
    <row r="88" spans="1:5">
      <c r="A88" s="4" t="s">
        <v>160</v>
      </c>
      <c r="B88" s="5" t="n">
        <v>-9</v>
      </c>
    </row>
    <row r="89" spans="1:5">
      <c r="A89" s="4" t="s">
        <v>725</v>
      </c>
      <c r="B89" s="5" t="n">
        <v>92</v>
      </c>
    </row>
    <row r="90" spans="1:5">
      <c r="A90" s="4" t="s">
        <v>727</v>
      </c>
    </row>
    <row r="91" spans="1:5">
      <c r="A91" s="3" t="s">
        <v>705</v>
      </c>
    </row>
    <row r="92" spans="1:5">
      <c r="A92" s="4" t="s">
        <v>706</v>
      </c>
      <c r="B92" s="5" t="n">
        <v>0</v>
      </c>
    </row>
    <row r="93" spans="1:5">
      <c r="A93" s="4" t="s">
        <v>38</v>
      </c>
      <c r="B93" s="5" t="n">
        <v>8510</v>
      </c>
    </row>
    <row r="94" spans="1:5">
      <c r="A94" s="4" t="s">
        <v>707</v>
      </c>
      <c r="B94" s="5" t="n">
        <v>0</v>
      </c>
    </row>
    <row r="95" spans="1:5">
      <c r="A95" s="4" t="s">
        <v>41</v>
      </c>
      <c r="B95" s="5" t="n">
        <v>1508</v>
      </c>
    </row>
    <row r="96" spans="1:5">
      <c r="A96" s="4" t="s">
        <v>168</v>
      </c>
      <c r="B96" s="5" t="n">
        <v>1727</v>
      </c>
    </row>
    <row r="97" spans="1:5">
      <c r="A97" s="4" t="s">
        <v>708</v>
      </c>
      <c r="B97" s="5" t="n">
        <v>2117</v>
      </c>
    </row>
    <row r="98" spans="1:5">
      <c r="A98" s="4" t="s">
        <v>709</v>
      </c>
      <c r="B98" s="5" t="n">
        <v>7862</v>
      </c>
    </row>
    <row r="99" spans="1:5">
      <c r="A99" s="4" t="s">
        <v>476</v>
      </c>
      <c r="B99" s="5" t="n">
        <v>648</v>
      </c>
    </row>
    <row r="100" spans="1:5">
      <c r="A100" s="4" t="s">
        <v>710</v>
      </c>
      <c r="B100" s="5" t="n">
        <v>397</v>
      </c>
    </row>
    <row r="101" spans="1:5">
      <c r="A101" s="4" t="s">
        <v>52</v>
      </c>
      <c r="B101" s="5" t="n">
        <v>303</v>
      </c>
    </row>
    <row r="102" spans="1:5">
      <c r="A102" s="4" t="s">
        <v>53</v>
      </c>
      <c r="B102" s="5" t="n">
        <v>-1144</v>
      </c>
    </row>
    <row r="103" spans="1:5">
      <c r="A103" s="4" t="s">
        <v>54</v>
      </c>
      <c r="B103" s="5" t="n">
        <v>38</v>
      </c>
    </row>
    <row r="104" spans="1:5">
      <c r="A104" s="4" t="s">
        <v>56</v>
      </c>
      <c r="B104" s="5" t="n">
        <v>302</v>
      </c>
    </row>
    <row r="105" spans="1:5">
      <c r="A105" s="4" t="s">
        <v>57</v>
      </c>
      <c r="B105" s="5" t="n">
        <v>129</v>
      </c>
    </row>
    <row r="106" spans="1:5">
      <c r="A106" s="4" t="s">
        <v>711</v>
      </c>
      <c r="B106" s="5" t="n">
        <v>173</v>
      </c>
    </row>
    <row r="107" spans="1:5">
      <c r="A107" s="4" t="s">
        <v>712</v>
      </c>
      <c r="B107" s="5" t="n">
        <v>347</v>
      </c>
    </row>
    <row r="108" spans="1:5">
      <c r="A108" s="4" t="s">
        <v>61</v>
      </c>
      <c r="B108" s="6" t="n">
        <v>-174</v>
      </c>
    </row>
    <row r="109" spans="1:5">
      <c r="A109" s="4" t="s">
        <v>58</v>
      </c>
      <c r="B109" s="7" t="n">
        <v>-0.18</v>
      </c>
    </row>
    <row r="110" spans="1:5">
      <c r="A110" s="4" t="s">
        <v>58</v>
      </c>
      <c r="B110" s="7" t="n">
        <v>-0.18</v>
      </c>
    </row>
    <row r="111" spans="1:5">
      <c r="A111" s="4" t="s">
        <v>713</v>
      </c>
      <c r="B111" s="6" t="n">
        <v>203</v>
      </c>
    </row>
    <row r="112" spans="1:5">
      <c r="A112" s="4" t="s">
        <v>714</v>
      </c>
      <c r="B112" s="5" t="n">
        <v>345</v>
      </c>
    </row>
    <row r="113" spans="1:5">
      <c r="A113" s="4" t="s">
        <v>715</v>
      </c>
      <c r="B113" s="5" t="n">
        <v>-142</v>
      </c>
    </row>
    <row r="114" spans="1:5">
      <c r="A114" s="4" t="s">
        <v>716</v>
      </c>
      <c r="B114" s="5" t="n">
        <v>117</v>
      </c>
    </row>
    <row r="115" spans="1:5">
      <c r="A115" s="4" t="s">
        <v>717</v>
      </c>
      <c r="B115" s="5" t="n">
        <v>1451</v>
      </c>
    </row>
    <row r="116" spans="1:5">
      <c r="A116" s="4" t="s">
        <v>104</v>
      </c>
      <c r="B116" s="5" t="n">
        <v>7822</v>
      </c>
    </row>
    <row r="117" spans="1:5">
      <c r="A117" s="4" t="s">
        <v>718</v>
      </c>
      <c r="B117" s="5" t="n">
        <v>27292</v>
      </c>
    </row>
    <row r="118" spans="1:5">
      <c r="A118" s="4" t="s">
        <v>106</v>
      </c>
      <c r="B118" s="5" t="n">
        <v>7828</v>
      </c>
    </row>
    <row r="119" spans="1:5">
      <c r="A119" s="4" t="s">
        <v>483</v>
      </c>
      <c r="B119" s="5" t="n">
        <v>742</v>
      </c>
    </row>
    <row r="120" spans="1:5">
      <c r="A120" s="4" t="s">
        <v>108</v>
      </c>
      <c r="B120" s="5" t="n">
        <v>45135</v>
      </c>
    </row>
    <row r="121" spans="1:5">
      <c r="A121" s="4" t="s">
        <v>719</v>
      </c>
      <c r="B121" s="5" t="n">
        <v>1169</v>
      </c>
    </row>
    <row r="122" spans="1:5">
      <c r="A122" s="4" t="s">
        <v>720</v>
      </c>
      <c r="B122" s="5" t="n">
        <v>1878</v>
      </c>
    </row>
    <row r="123" spans="1:5">
      <c r="A123" s="4" t="s">
        <v>115</v>
      </c>
      <c r="B123" s="5" t="n">
        <v>1544</v>
      </c>
    </row>
    <row r="124" spans="1:5">
      <c r="A124" s="4" t="s">
        <v>721</v>
      </c>
      <c r="B124" s="5" t="n">
        <v>3257</v>
      </c>
    </row>
    <row r="125" spans="1:5">
      <c r="A125" s="4" t="s">
        <v>722</v>
      </c>
      <c r="B125" s="5" t="n">
        <v>-9938</v>
      </c>
    </row>
    <row r="126" spans="1:5">
      <c r="A126" s="4" t="s">
        <v>723</v>
      </c>
      <c r="B126" s="5" t="n">
        <v>14724</v>
      </c>
    </row>
    <row r="127" spans="1:5">
      <c r="A127" s="4" t="s">
        <v>485</v>
      </c>
      <c r="B127" s="5" t="n">
        <v>1365</v>
      </c>
    </row>
    <row r="128" spans="1:5">
      <c r="A128" s="4" t="s">
        <v>724</v>
      </c>
      <c r="B128" s="5" t="n">
        <v>16089</v>
      </c>
    </row>
    <row r="129" spans="1:5">
      <c r="A129" s="4" t="s">
        <v>129</v>
      </c>
      <c r="B129" s="5" t="n">
        <v>45135</v>
      </c>
    </row>
    <row r="130" spans="1:5">
      <c r="A130" s="4" t="s">
        <v>156</v>
      </c>
      <c r="B130" s="5" t="n">
        <v>0</v>
      </c>
    </row>
    <row r="131" spans="1:5">
      <c r="A131" s="4" t="s">
        <v>160</v>
      </c>
      <c r="B131" s="5" t="n">
        <v>-276</v>
      </c>
    </row>
    <row r="132" spans="1:5">
      <c r="A132" s="4" t="s">
        <v>725</v>
      </c>
      <c r="B132" s="5" t="n">
        <v>-86</v>
      </c>
    </row>
    <row r="133" spans="1:5">
      <c r="A133" s="4" t="s">
        <v>68</v>
      </c>
    </row>
    <row r="134" spans="1:5">
      <c r="A134" s="3" t="s">
        <v>705</v>
      </c>
    </row>
    <row r="135" spans="1:5">
      <c r="A135" s="4" t="s">
        <v>474</v>
      </c>
      <c r="B135" s="5" t="n">
        <v>5502</v>
      </c>
      <c r="C135" s="5" t="n">
        <v>5312</v>
      </c>
      <c r="D135" s="5" t="n">
        <v>5171</v>
      </c>
    </row>
    <row r="136" spans="1:5">
      <c r="A136" s="4" t="s">
        <v>728</v>
      </c>
    </row>
    <row r="137" spans="1:5">
      <c r="A137" s="3" t="s">
        <v>705</v>
      </c>
    </row>
    <row r="138" spans="1:5">
      <c r="A138" s="4" t="s">
        <v>474</v>
      </c>
      <c r="B138" s="5" t="n">
        <v>89</v>
      </c>
    </row>
    <row r="139" spans="1:5">
      <c r="A139" s="4" t="s">
        <v>729</v>
      </c>
    </row>
    <row r="140" spans="1:5">
      <c r="A140" s="3" t="s">
        <v>705</v>
      </c>
    </row>
    <row r="141" spans="1:5">
      <c r="A141" s="4" t="s">
        <v>474</v>
      </c>
      <c r="B141" s="5" t="n">
        <v>5591</v>
      </c>
    </row>
    <row r="142" spans="1:5">
      <c r="A142" s="4" t="s">
        <v>69</v>
      </c>
    </row>
    <row r="143" spans="1:5">
      <c r="A143" s="3" t="s">
        <v>705</v>
      </c>
    </row>
    <row r="144" spans="1:5">
      <c r="A144" s="4" t="s">
        <v>474</v>
      </c>
      <c r="B144" s="5" t="n">
        <v>2784</v>
      </c>
      <c r="C144" s="5" t="n">
        <v>2719</v>
      </c>
      <c r="D144" s="5" t="n">
        <v>2328</v>
      </c>
    </row>
    <row r="145" spans="1:5">
      <c r="A145" s="4" t="s">
        <v>730</v>
      </c>
    </row>
    <row r="146" spans="1:5">
      <c r="A146" s="3" t="s">
        <v>705</v>
      </c>
    </row>
    <row r="147" spans="1:5">
      <c r="A147" s="4" t="s">
        <v>474</v>
      </c>
      <c r="B147" s="5" t="n">
        <v>135</v>
      </c>
    </row>
    <row r="148" spans="1:5">
      <c r="A148" s="4" t="s">
        <v>731</v>
      </c>
    </row>
    <row r="149" spans="1:5">
      <c r="A149" s="3" t="s">
        <v>705</v>
      </c>
    </row>
    <row r="150" spans="1:5">
      <c r="A150" s="4" t="s">
        <v>474</v>
      </c>
      <c r="B150" s="5" t="n">
        <v>2919</v>
      </c>
    </row>
    <row r="151" spans="1:5">
      <c r="A151" s="4" t="s">
        <v>70</v>
      </c>
    </row>
    <row r="152" spans="1:5">
      <c r="A152" s="3" t="s">
        <v>705</v>
      </c>
    </row>
    <row r="153" spans="1:5">
      <c r="A153" s="4" t="s">
        <v>71</v>
      </c>
      <c r="B153" s="5" t="n">
        <v>2707</v>
      </c>
      <c r="C153" s="6" t="n">
        <v>2300</v>
      </c>
      <c r="D153" s="6" t="n">
        <v>1725</v>
      </c>
    </row>
    <row r="154" spans="1:5">
      <c r="A154" s="4" t="s">
        <v>732</v>
      </c>
    </row>
    <row r="155" spans="1:5">
      <c r="A155" s="3" t="s">
        <v>705</v>
      </c>
    </row>
    <row r="156" spans="1:5">
      <c r="A156" s="4" t="s">
        <v>71</v>
      </c>
      <c r="B156" s="5" t="n">
        <v>-124</v>
      </c>
    </row>
    <row r="157" spans="1:5">
      <c r="A157" s="4" t="s">
        <v>733</v>
      </c>
    </row>
    <row r="158" spans="1:5">
      <c r="A158" s="3" t="s">
        <v>705</v>
      </c>
    </row>
    <row r="159" spans="1:5">
      <c r="A159" s="4" t="s">
        <v>71</v>
      </c>
      <c r="B159" s="6" t="n">
        <v>25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4</v>
      </c>
      <c r="C1" s="2" t="s">
        <v>735</v>
      </c>
      <c r="D1" s="2" t="s">
        <v>2</v>
      </c>
      <c r="E1" s="2" t="s">
        <v>467</v>
      </c>
      <c r="F1" s="2" t="s">
        <v>468</v>
      </c>
      <c r="G1" s="2" t="s">
        <v>736</v>
      </c>
      <c r="H1" s="2" t="s">
        <v>737</v>
      </c>
      <c r="I1" s="2" t="s">
        <v>738</v>
      </c>
      <c r="J1" s="2" t="s">
        <v>2</v>
      </c>
      <c r="K1" s="2" t="s">
        <v>33</v>
      </c>
      <c r="L1" s="2" t="s">
        <v>34</v>
      </c>
      <c r="M1" s="2" t="s">
        <v>739</v>
      </c>
      <c r="N1" s="2" t="s">
        <v>740</v>
      </c>
      <c r="O1" s="2" t="s">
        <v>741</v>
      </c>
    </row>
    <row r="2" spans="1:15">
      <c r="A2" s="3" t="s">
        <v>742</v>
      </c>
    </row>
    <row r="3" spans="1:15">
      <c r="A3" s="4" t="s">
        <v>743</v>
      </c>
      <c r="J3" s="6" t="n">
        <v>692</v>
      </c>
      <c r="K3" s="6" t="n">
        <v>1095</v>
      </c>
      <c r="L3" s="6" t="n">
        <v>0</v>
      </c>
    </row>
    <row r="4" spans="1:15">
      <c r="A4" s="4" t="s">
        <v>744</v>
      </c>
    </row>
    <row r="5" spans="1:15">
      <c r="A5" s="3" t="s">
        <v>742</v>
      </c>
    </row>
    <row r="6" spans="1:15">
      <c r="A6" s="4" t="s">
        <v>745</v>
      </c>
      <c r="L6" s="5" t="n">
        <v>873</v>
      </c>
    </row>
    <row r="7" spans="1:15">
      <c r="A7" s="4" t="s">
        <v>746</v>
      </c>
    </row>
    <row r="8" spans="1:15">
      <c r="A8" s="3" t="s">
        <v>742</v>
      </c>
    </row>
    <row r="9" spans="1:15">
      <c r="A9" s="4" t="s">
        <v>745</v>
      </c>
      <c r="B9" s="4" t="s">
        <v>67</v>
      </c>
      <c r="J9" s="5" t="n">
        <v>0</v>
      </c>
      <c r="K9" s="5" t="n">
        <v>23</v>
      </c>
      <c r="L9" s="5" t="n">
        <v>70</v>
      </c>
    </row>
    <row r="10" spans="1:15">
      <c r="A10" s="4" t="s">
        <v>747</v>
      </c>
    </row>
    <row r="11" spans="1:15">
      <c r="A11" s="3" t="s">
        <v>742</v>
      </c>
    </row>
    <row r="12" spans="1:15">
      <c r="A12" s="4" t="s">
        <v>745</v>
      </c>
      <c r="L12" s="5" t="n">
        <v>803</v>
      </c>
    </row>
    <row r="13" spans="1:15">
      <c r="A13" s="4" t="s">
        <v>748</v>
      </c>
    </row>
    <row r="14" spans="1:15">
      <c r="A14" s="3" t="s">
        <v>742</v>
      </c>
    </row>
    <row r="15" spans="1:15">
      <c r="A15" s="4" t="s">
        <v>745</v>
      </c>
      <c r="B15" s="4" t="s">
        <v>749</v>
      </c>
      <c r="I15" s="6" t="n">
        <v>48</v>
      </c>
    </row>
    <row r="16" spans="1:15">
      <c r="A16" s="4" t="s">
        <v>750</v>
      </c>
    </row>
    <row r="17" spans="1:15">
      <c r="A17" s="3" t="s">
        <v>751</v>
      </c>
    </row>
    <row r="18" spans="1:15">
      <c r="A18" s="4" t="s">
        <v>752</v>
      </c>
      <c r="M18" s="6" t="n">
        <v>177</v>
      </c>
    </row>
    <row r="19" spans="1:15">
      <c r="A19" s="3" t="s">
        <v>742</v>
      </c>
    </row>
    <row r="20" spans="1:15">
      <c r="A20" s="4" t="s">
        <v>743</v>
      </c>
      <c r="D20" s="6" t="n">
        <v>101</v>
      </c>
    </row>
    <row r="21" spans="1:15">
      <c r="A21" s="4" t="s">
        <v>753</v>
      </c>
    </row>
    <row r="22" spans="1:15">
      <c r="A22" s="3" t="s">
        <v>742</v>
      </c>
    </row>
    <row r="23" spans="1:15">
      <c r="A23" s="4" t="s">
        <v>743</v>
      </c>
      <c r="D23" s="5" t="n">
        <v>81</v>
      </c>
    </row>
    <row r="24" spans="1:15">
      <c r="A24" s="4" t="s">
        <v>754</v>
      </c>
    </row>
    <row r="25" spans="1:15">
      <c r="A25" s="3" t="s">
        <v>742</v>
      </c>
    </row>
    <row r="26" spans="1:15">
      <c r="A26" s="4" t="s">
        <v>743</v>
      </c>
      <c r="D26" s="5" t="n">
        <v>20</v>
      </c>
    </row>
    <row r="27" spans="1:15">
      <c r="A27" s="4" t="s">
        <v>755</v>
      </c>
    </row>
    <row r="28" spans="1:15">
      <c r="A28" s="3" t="s">
        <v>742</v>
      </c>
    </row>
    <row r="29" spans="1:15">
      <c r="A29" s="4" t="s">
        <v>745</v>
      </c>
      <c r="E29" s="6" t="n">
        <v>66</v>
      </c>
    </row>
    <row r="30" spans="1:15">
      <c r="A30" s="4" t="s">
        <v>756</v>
      </c>
    </row>
    <row r="31" spans="1:15">
      <c r="A31" s="3" t="s">
        <v>742</v>
      </c>
    </row>
    <row r="32" spans="1:15">
      <c r="A32" s="4" t="s">
        <v>745</v>
      </c>
      <c r="F32" s="6" t="n">
        <v>68</v>
      </c>
      <c r="G32" s="6" t="n">
        <v>23</v>
      </c>
    </row>
    <row r="33" spans="1:15">
      <c r="A33" s="4" t="s">
        <v>757</v>
      </c>
    </row>
    <row r="34" spans="1:15">
      <c r="A34" s="3" t="s">
        <v>751</v>
      </c>
    </row>
    <row r="35" spans="1:15">
      <c r="A35" s="4" t="s">
        <v>752</v>
      </c>
      <c r="N35" s="6" t="n">
        <v>1125</v>
      </c>
    </row>
    <row r="36" spans="1:15">
      <c r="A36" s="3" t="s">
        <v>742</v>
      </c>
    </row>
    <row r="37" spans="1:15">
      <c r="A37" s="4" t="s">
        <v>758</v>
      </c>
      <c r="J37" s="5" t="n">
        <v>-52</v>
      </c>
      <c r="K37" s="5" t="n">
        <v>-47</v>
      </c>
      <c r="L37" s="5" t="n">
        <v>-37</v>
      </c>
    </row>
    <row r="38" spans="1:15">
      <c r="A38" s="4" t="s">
        <v>759</v>
      </c>
      <c r="J38" s="5" t="n">
        <v>-43</v>
      </c>
      <c r="K38" s="5" t="n">
        <v>-35</v>
      </c>
      <c r="L38" s="5" t="n">
        <v>-23</v>
      </c>
    </row>
    <row r="39" spans="1:15">
      <c r="A39" s="4" t="s">
        <v>743</v>
      </c>
      <c r="D39" s="6" t="n">
        <v>591</v>
      </c>
    </row>
    <row r="40" spans="1:15">
      <c r="A40" s="4" t="s">
        <v>354</v>
      </c>
    </row>
    <row r="41" spans="1:15">
      <c r="A41" s="3" t="s">
        <v>751</v>
      </c>
    </row>
    <row r="42" spans="1:15">
      <c r="A42" s="4" t="s">
        <v>752</v>
      </c>
      <c r="C42" s="6" t="n">
        <v>2084</v>
      </c>
      <c r="O42" s="6" t="n">
        <v>12</v>
      </c>
    </row>
    <row r="43" spans="1:15">
      <c r="A43" s="3" t="s">
        <v>742</v>
      </c>
    </row>
    <row r="44" spans="1:15">
      <c r="A44" s="4" t="s">
        <v>760</v>
      </c>
      <c r="F44" s="6" t="n">
        <v>1095</v>
      </c>
    </row>
    <row r="45" spans="1:15">
      <c r="A45" s="4" t="s">
        <v>761</v>
      </c>
    </row>
    <row r="46" spans="1:15">
      <c r="A46" s="3" t="s">
        <v>742</v>
      </c>
    </row>
    <row r="47" spans="1:15">
      <c r="A47" s="4" t="s">
        <v>758</v>
      </c>
      <c r="J47" s="5" t="n">
        <v>0</v>
      </c>
      <c r="K47" s="5" t="n">
        <v>-26</v>
      </c>
      <c r="L47" s="5" t="n">
        <v>-141</v>
      </c>
    </row>
    <row r="48" spans="1:15">
      <c r="A48" s="4" t="s">
        <v>759</v>
      </c>
      <c r="J48" s="6" t="n">
        <v>0</v>
      </c>
      <c r="K48" s="6" t="n">
        <v>-19</v>
      </c>
      <c r="L48" s="5" t="n">
        <v>-85</v>
      </c>
    </row>
    <row r="49" spans="1:15">
      <c r="A49" s="4" t="s">
        <v>762</v>
      </c>
    </row>
    <row r="50" spans="1:15">
      <c r="A50" s="3" t="s">
        <v>751</v>
      </c>
    </row>
    <row r="51" spans="1:15">
      <c r="A51" s="4" t="s">
        <v>752</v>
      </c>
      <c r="H51" s="6" t="n">
        <v>1020</v>
      </c>
    </row>
    <row r="52" spans="1:15">
      <c r="A52" s="4" t="s">
        <v>763</v>
      </c>
      <c r="H52" s="6" t="n">
        <v>31</v>
      </c>
    </row>
    <row r="53" spans="1:15">
      <c r="A53" s="3" t="s">
        <v>742</v>
      </c>
    </row>
    <row r="54" spans="1:15">
      <c r="A54" s="4" t="s">
        <v>758</v>
      </c>
      <c r="L54" s="5" t="n">
        <v>98</v>
      </c>
    </row>
    <row r="55" spans="1:15">
      <c r="A55" s="4" t="s">
        <v>759</v>
      </c>
      <c r="L55" s="5" t="n">
        <v>95</v>
      </c>
    </row>
    <row r="56" spans="1:15">
      <c r="A56" s="4" t="s">
        <v>764</v>
      </c>
    </row>
    <row r="57" spans="1:15">
      <c r="A57" s="3" t="s">
        <v>751</v>
      </c>
    </row>
    <row r="58" spans="1:15">
      <c r="A58" s="4" t="s">
        <v>765</v>
      </c>
      <c r="L58" s="5" t="n">
        <v>66</v>
      </c>
    </row>
    <row r="59" spans="1:15">
      <c r="A59" s="4" t="s">
        <v>766</v>
      </c>
      <c r="L59" s="5" t="n">
        <v>15</v>
      </c>
    </row>
    <row r="60" spans="1:15">
      <c r="A60" s="4" t="s">
        <v>767</v>
      </c>
    </row>
    <row r="61" spans="1:15">
      <c r="A61" s="3" t="s">
        <v>751</v>
      </c>
    </row>
    <row r="62" spans="1:15">
      <c r="A62" s="4" t="s">
        <v>768</v>
      </c>
      <c r="L62" s="6" t="n">
        <v>747</v>
      </c>
    </row>
    <row r="63" spans="1:15">
      <c r="A63" s="4" t="s">
        <v>769</v>
      </c>
    </row>
    <row r="64" spans="1:15">
      <c r="A64" s="3" t="s">
        <v>742</v>
      </c>
    </row>
    <row r="65" spans="1:15">
      <c r="A65" s="4" t="s">
        <v>770</v>
      </c>
      <c r="C65" s="6" t="n">
        <v>850</v>
      </c>
    </row>
    <row r="66" spans="1:15"/>
    <row r="67" spans="1:15">
      <c r="A67" s="4" t="s">
        <v>67</v>
      </c>
      <c r="B67" s="4" t="s">
        <v>771</v>
      </c>
    </row>
    <row r="68" spans="1:15">
      <c r="A68" s="4" t="s">
        <v>749</v>
      </c>
      <c r="B68" s="4" t="s">
        <v>772</v>
      </c>
    </row>
  </sheetData>
  <mergeCells count="4">
    <mergeCell ref="A1:B1"/>
    <mergeCell ref="A66:N66"/>
    <mergeCell ref="B67:N67"/>
    <mergeCell ref="B68:N6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3</v>
      </c>
      <c r="B1" s="2" t="s">
        <v>1</v>
      </c>
    </row>
    <row r="2" spans="1:4">
      <c r="B2" s="2" t="s">
        <v>2</v>
      </c>
      <c r="C2" s="2" t="s">
        <v>33</v>
      </c>
      <c r="D2" s="2" t="s">
        <v>67</v>
      </c>
    </row>
    <row r="3" spans="1:4">
      <c r="A3" s="4" t="s">
        <v>774</v>
      </c>
    </row>
    <row r="4" spans="1:4">
      <c r="A4" s="3" t="s">
        <v>775</v>
      </c>
    </row>
    <row r="5" spans="1:4">
      <c r="A5" s="4" t="s">
        <v>776</v>
      </c>
      <c r="B5" s="6" t="n">
        <v>33</v>
      </c>
      <c r="C5" s="6" t="n">
        <v>881</v>
      </c>
    </row>
    <row r="6" spans="1:4">
      <c r="A6" s="4" t="s">
        <v>777</v>
      </c>
    </row>
    <row r="7" spans="1:4">
      <c r="A7" s="3" t="s">
        <v>775</v>
      </c>
    </row>
    <row r="8" spans="1:4">
      <c r="A8" s="4" t="s">
        <v>776</v>
      </c>
      <c r="B8" s="5" t="n">
        <v>62</v>
      </c>
      <c r="C8" s="5" t="n">
        <v>972</v>
      </c>
    </row>
    <row r="9" spans="1:4">
      <c r="A9" s="4" t="s">
        <v>778</v>
      </c>
    </row>
    <row r="10" spans="1:4">
      <c r="A10" s="3" t="s">
        <v>775</v>
      </c>
    </row>
    <row r="11" spans="1:4">
      <c r="A11" s="4" t="s">
        <v>776</v>
      </c>
      <c r="B11" s="5" t="n">
        <v>0</v>
      </c>
      <c r="C11" s="5" t="n">
        <v>113</v>
      </c>
    </row>
    <row r="12" spans="1:4">
      <c r="A12" s="4" t="s">
        <v>779</v>
      </c>
    </row>
    <row r="13" spans="1:4">
      <c r="A13" s="3" t="s">
        <v>775</v>
      </c>
    </row>
    <row r="14" spans="1:4">
      <c r="A14" s="4" t="s">
        <v>776</v>
      </c>
      <c r="B14" s="5" t="n">
        <v>2</v>
      </c>
      <c r="C14" s="5" t="n">
        <v>176</v>
      </c>
    </row>
    <row r="15" spans="1:4">
      <c r="A15" s="4" t="s">
        <v>780</v>
      </c>
    </row>
    <row r="16" spans="1:4">
      <c r="A16" s="3" t="s">
        <v>775</v>
      </c>
    </row>
    <row r="17" spans="1:4">
      <c r="A17" s="4" t="s">
        <v>776</v>
      </c>
      <c r="B17" s="5" t="n">
        <v>0</v>
      </c>
      <c r="C17" s="5" t="n">
        <v>6552</v>
      </c>
    </row>
    <row r="18" spans="1:4">
      <c r="A18" s="4" t="s">
        <v>781</v>
      </c>
    </row>
    <row r="19" spans="1:4">
      <c r="A19" s="3" t="s">
        <v>775</v>
      </c>
    </row>
    <row r="20" spans="1:4">
      <c r="A20" s="4" t="s">
        <v>776</v>
      </c>
      <c r="B20" s="5" t="n">
        <v>2363</v>
      </c>
      <c r="C20" s="5" t="n">
        <v>27912</v>
      </c>
    </row>
    <row r="21" spans="1:4">
      <c r="A21" s="4" t="s">
        <v>782</v>
      </c>
    </row>
    <row r="22" spans="1:4">
      <c r="A22" s="3" t="s">
        <v>775</v>
      </c>
    </row>
    <row r="23" spans="1:4">
      <c r="A23" s="4" t="s">
        <v>776</v>
      </c>
      <c r="B23" s="5" t="n">
        <v>1177</v>
      </c>
      <c r="C23" s="5" t="n">
        <v>8790</v>
      </c>
    </row>
    <row r="24" spans="1:4">
      <c r="A24" s="4" t="s">
        <v>783</v>
      </c>
    </row>
    <row r="25" spans="1:4">
      <c r="A25" s="3" t="s">
        <v>775</v>
      </c>
    </row>
    <row r="26" spans="1:4">
      <c r="A26" s="4" t="s">
        <v>776</v>
      </c>
      <c r="B26" s="5" t="n">
        <v>0</v>
      </c>
      <c r="C26" s="5" t="n">
        <v>507</v>
      </c>
    </row>
    <row r="27" spans="1:4">
      <c r="A27" s="4" t="s">
        <v>784</v>
      </c>
    </row>
    <row r="28" spans="1:4">
      <c r="A28" s="3" t="s">
        <v>775</v>
      </c>
    </row>
    <row r="29" spans="1:4">
      <c r="A29" s="4" t="s">
        <v>785</v>
      </c>
      <c r="B29" s="5" t="n">
        <v>-15</v>
      </c>
      <c r="C29" s="5" t="n">
        <v>-957</v>
      </c>
    </row>
    <row r="30" spans="1:4">
      <c r="A30" s="4" t="s">
        <v>786</v>
      </c>
    </row>
    <row r="31" spans="1:4">
      <c r="A31" s="3" t="s">
        <v>775</v>
      </c>
    </row>
    <row r="32" spans="1:4">
      <c r="A32" s="4" t="s">
        <v>785</v>
      </c>
      <c r="B32" s="5" t="n">
        <v>-115</v>
      </c>
      <c r="C32" s="5" t="n">
        <v>-857</v>
      </c>
    </row>
    <row r="33" spans="1:4">
      <c r="A33" s="4" t="s">
        <v>787</v>
      </c>
    </row>
    <row r="34" spans="1:4">
      <c r="A34" s="3" t="s">
        <v>775</v>
      </c>
    </row>
    <row r="35" spans="1:4">
      <c r="A35" s="4" t="s">
        <v>785</v>
      </c>
      <c r="B35" s="5" t="n">
        <v>0</v>
      </c>
      <c r="C35" s="5" t="n">
        <v>-501</v>
      </c>
    </row>
    <row r="36" spans="1:4">
      <c r="A36" s="4" t="s">
        <v>788</v>
      </c>
    </row>
    <row r="37" spans="1:4">
      <c r="A37" s="3" t="s">
        <v>775</v>
      </c>
    </row>
    <row r="38" spans="1:4">
      <c r="A38" s="4" t="s">
        <v>785</v>
      </c>
      <c r="B38" s="5" t="n">
        <v>0</v>
      </c>
      <c r="C38" s="5" t="n">
        <v>-15996</v>
      </c>
    </row>
    <row r="39" spans="1:4">
      <c r="A39" s="4" t="s">
        <v>789</v>
      </c>
    </row>
    <row r="40" spans="1:4">
      <c r="A40" s="3" t="s">
        <v>775</v>
      </c>
    </row>
    <row r="41" spans="1:4">
      <c r="A41" s="4" t="s">
        <v>785</v>
      </c>
      <c r="B41" s="5" t="n">
        <v>0</v>
      </c>
      <c r="C41" s="5" t="n">
        <v>-16</v>
      </c>
    </row>
    <row r="42" spans="1:4">
      <c r="A42" s="4" t="s">
        <v>790</v>
      </c>
    </row>
    <row r="43" spans="1:4">
      <c r="A43" s="3" t="s">
        <v>775</v>
      </c>
    </row>
    <row r="44" spans="1:4">
      <c r="A44" s="4" t="s">
        <v>785</v>
      </c>
      <c r="B44" s="5" t="n">
        <v>-105</v>
      </c>
      <c r="C44" s="5" t="n">
        <v>-944</v>
      </c>
    </row>
    <row r="45" spans="1:4">
      <c r="A45" s="4" t="s">
        <v>791</v>
      </c>
    </row>
    <row r="46" spans="1:4">
      <c r="A46" s="3" t="s">
        <v>775</v>
      </c>
    </row>
    <row r="47" spans="1:4">
      <c r="A47" s="4" t="s">
        <v>785</v>
      </c>
      <c r="B47" s="5" t="n">
        <v>-159</v>
      </c>
      <c r="C47" s="5" t="n">
        <v>-1119</v>
      </c>
    </row>
    <row r="48" spans="1:4">
      <c r="A48" s="4" t="s">
        <v>792</v>
      </c>
    </row>
    <row r="49" spans="1:4">
      <c r="A49" s="3" t="s">
        <v>775</v>
      </c>
    </row>
    <row r="50" spans="1:4">
      <c r="A50" s="4" t="s">
        <v>785</v>
      </c>
      <c r="B50" s="6" t="n">
        <v>0</v>
      </c>
      <c r="C50" s="6" t="n">
        <v>-1690</v>
      </c>
    </row>
    <row r="51" spans="1:4">
      <c r="A51" s="4" t="s">
        <v>793</v>
      </c>
    </row>
    <row r="52" spans="1:4">
      <c r="A52" s="3" t="s">
        <v>794</v>
      </c>
    </row>
    <row r="53" spans="1:4">
      <c r="A53" s="4" t="s">
        <v>523</v>
      </c>
      <c r="B53" s="4" t="s">
        <v>528</v>
      </c>
    </row>
    <row r="54" spans="1:4">
      <c r="A54" s="4" t="s">
        <v>795</v>
      </c>
    </row>
    <row r="55" spans="1:4">
      <c r="A55" s="3" t="s">
        <v>794</v>
      </c>
    </row>
    <row r="56" spans="1:4">
      <c r="A56" s="4" t="s">
        <v>523</v>
      </c>
      <c r="B56" s="4" t="s">
        <v>530</v>
      </c>
    </row>
    <row r="57" spans="1:4">
      <c r="A57" s="4" t="s">
        <v>796</v>
      </c>
    </row>
    <row r="58" spans="1:4">
      <c r="A58" s="3" t="s">
        <v>794</v>
      </c>
    </row>
    <row r="59" spans="1:4">
      <c r="A59" s="4" t="s">
        <v>797</v>
      </c>
      <c r="B59" s="6" t="n">
        <v>377</v>
      </c>
    </row>
    <row r="60" spans="1:4">
      <c r="A60" s="4" t="s">
        <v>798</v>
      </c>
    </row>
    <row r="61" spans="1:4">
      <c r="A61" s="3" t="s">
        <v>794</v>
      </c>
    </row>
    <row r="62" spans="1:4">
      <c r="A62" s="4" t="s">
        <v>799</v>
      </c>
      <c r="B62" s="6" t="n">
        <v>740</v>
      </c>
    </row>
    <row r="63" spans="1:4">
      <c r="A63" s="4" t="s">
        <v>800</v>
      </c>
    </row>
    <row r="64" spans="1:4">
      <c r="A64" s="3" t="s">
        <v>794</v>
      </c>
    </row>
    <row r="65" spans="1:4">
      <c r="A65" s="4" t="s">
        <v>523</v>
      </c>
      <c r="B65" s="4" t="s">
        <v>521</v>
      </c>
    </row>
    <row r="66" spans="1:4">
      <c r="A66" s="4" t="s">
        <v>801</v>
      </c>
    </row>
    <row r="67" spans="1:4">
      <c r="A67" s="3" t="s">
        <v>794</v>
      </c>
    </row>
    <row r="68" spans="1:4">
      <c r="A68" s="4" t="s">
        <v>523</v>
      </c>
      <c r="B68" s="4" t="s">
        <v>499</v>
      </c>
    </row>
    <row r="69" spans="1:4">
      <c r="A69" s="4" t="s">
        <v>802</v>
      </c>
    </row>
    <row r="70" spans="1:4">
      <c r="A70" s="3" t="s">
        <v>794</v>
      </c>
    </row>
    <row r="71" spans="1:4">
      <c r="A71" s="4" t="s">
        <v>803</v>
      </c>
      <c r="B71" s="6" t="n">
        <v>343</v>
      </c>
    </row>
    <row r="72" spans="1:4">
      <c r="A72" s="4" t="s">
        <v>804</v>
      </c>
    </row>
    <row r="73" spans="1:4">
      <c r="A73" s="3" t="s">
        <v>794</v>
      </c>
    </row>
    <row r="74" spans="1:4">
      <c r="A74" s="4" t="s">
        <v>799</v>
      </c>
      <c r="B74" s="6" t="n">
        <v>350</v>
      </c>
    </row>
    <row r="75" spans="1:4">
      <c r="A75" s="4" t="s">
        <v>805</v>
      </c>
    </row>
    <row r="76" spans="1:4">
      <c r="A76" s="3" t="s">
        <v>794</v>
      </c>
    </row>
    <row r="77" spans="1:4">
      <c r="A77" s="4" t="s">
        <v>523</v>
      </c>
      <c r="B77" s="4" t="s">
        <v>513</v>
      </c>
    </row>
    <row r="78" spans="1:4">
      <c r="A78" s="4" t="s">
        <v>806</v>
      </c>
    </row>
    <row r="79" spans="1:4">
      <c r="A79" s="3" t="s">
        <v>794</v>
      </c>
    </row>
    <row r="80" spans="1:4">
      <c r="A80" s="4" t="s">
        <v>803</v>
      </c>
      <c r="B80" s="6" t="n">
        <v>191</v>
      </c>
    </row>
    <row r="81" spans="1:4"/>
    <row r="82" spans="1:4">
      <c r="A82" s="4" t="s">
        <v>67</v>
      </c>
      <c r="B82" s="4" t="s">
        <v>807</v>
      </c>
    </row>
  </sheetData>
  <mergeCells count="82">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A81:D81"/>
    <mergeCell ref="B82:D8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8</v>
      </c>
      <c r="B1" s="2" t="s">
        <v>1</v>
      </c>
    </row>
    <row r="2" spans="1:4">
      <c r="B2" s="2" t="s">
        <v>2</v>
      </c>
      <c r="C2" s="2" t="s">
        <v>33</v>
      </c>
      <c r="D2" s="2" t="s">
        <v>34</v>
      </c>
    </row>
    <row r="3" spans="1:4">
      <c r="A3" s="3" t="s">
        <v>809</v>
      </c>
    </row>
    <row r="4" spans="1:4">
      <c r="A4" s="4" t="s">
        <v>474</v>
      </c>
      <c r="B4" s="6" t="n">
        <v>8604</v>
      </c>
    </row>
    <row r="5" spans="1:4">
      <c r="A5" s="4" t="s">
        <v>810</v>
      </c>
    </row>
    <row r="6" spans="1:4">
      <c r="A6" s="3" t="s">
        <v>809</v>
      </c>
    </row>
    <row r="7" spans="1:4">
      <c r="A7" s="4" t="s">
        <v>71</v>
      </c>
      <c r="B7" s="5" t="n">
        <v>236</v>
      </c>
      <c r="C7" s="6" t="n">
        <v>226</v>
      </c>
      <c r="D7" s="6" t="n">
        <v>180</v>
      </c>
    </row>
    <row r="8" spans="1:4">
      <c r="A8" s="4" t="s">
        <v>110</v>
      </c>
      <c r="B8" s="5" t="n">
        <v>18</v>
      </c>
      <c r="C8" s="5" t="n">
        <v>20</v>
      </c>
    </row>
    <row r="9" spans="1:4">
      <c r="A9" s="4" t="s">
        <v>811</v>
      </c>
    </row>
    <row r="10" spans="1:4">
      <c r="A10" s="3" t="s">
        <v>809</v>
      </c>
    </row>
    <row r="11" spans="1:4">
      <c r="A11" s="4" t="s">
        <v>474</v>
      </c>
      <c r="D11" s="5" t="n">
        <v>144</v>
      </c>
    </row>
    <row r="12" spans="1:4">
      <c r="A12" s="4" t="s">
        <v>812</v>
      </c>
    </row>
    <row r="13" spans="1:4">
      <c r="A13" s="3" t="s">
        <v>809</v>
      </c>
    </row>
    <row r="14" spans="1:4">
      <c r="A14" s="4" t="s">
        <v>813</v>
      </c>
      <c r="B14" s="6" t="n">
        <v>75</v>
      </c>
      <c r="C14" s="6" t="n">
        <v>67</v>
      </c>
      <c r="D14" s="6" t="n">
        <v>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33</v>
      </c>
    </row>
    <row r="2" spans="1:3">
      <c r="A2" s="3" t="s">
        <v>120</v>
      </c>
    </row>
    <row r="3" spans="1:3">
      <c r="A3" s="4" t="s">
        <v>131</v>
      </c>
      <c r="B3" s="5" t="n">
        <v>1470</v>
      </c>
      <c r="C3" s="5" t="n">
        <v>960</v>
      </c>
    </row>
    <row r="4" spans="1:3">
      <c r="A4" s="4" t="s">
        <v>132</v>
      </c>
      <c r="B4" s="6" t="n">
        <v>1</v>
      </c>
      <c r="C4" s="6" t="n">
        <v>1</v>
      </c>
    </row>
    <row r="5" spans="1:3">
      <c r="A5" s="4" t="s">
        <v>133</v>
      </c>
      <c r="B5" s="5" t="n">
        <v>1245</v>
      </c>
      <c r="C5" s="5" t="n">
        <v>861</v>
      </c>
    </row>
    <row r="6" spans="1:3">
      <c r="A6" s="4" t="s">
        <v>134</v>
      </c>
      <c r="B6" s="5" t="n">
        <v>35</v>
      </c>
      <c r="C6" s="5" t="n">
        <v>35</v>
      </c>
    </row>
    <row r="7" spans="1:3">
      <c r="A7" s="4" t="s">
        <v>135</v>
      </c>
      <c r="B7" s="6" t="n">
        <v>9</v>
      </c>
      <c r="C7" s="6"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814</v>
      </c>
      <c r="C1" s="2" t="s">
        <v>815</v>
      </c>
      <c r="D1" s="2" t="s">
        <v>1</v>
      </c>
    </row>
    <row r="2" spans="1:10">
      <c r="C2" s="2" t="s">
        <v>467</v>
      </c>
      <c r="D2" s="2" t="s">
        <v>2</v>
      </c>
      <c r="E2" s="2" t="s">
        <v>33</v>
      </c>
      <c r="F2" s="2" t="s">
        <v>34</v>
      </c>
      <c r="G2" s="2" t="s">
        <v>704</v>
      </c>
      <c r="H2" s="2" t="s">
        <v>816</v>
      </c>
      <c r="I2" s="2" t="s">
        <v>469</v>
      </c>
      <c r="J2" s="2" t="s">
        <v>471</v>
      </c>
    </row>
    <row r="3" spans="1:10">
      <c r="A3" s="3" t="s">
        <v>817</v>
      </c>
    </row>
    <row r="4" spans="1:10">
      <c r="A4" s="4" t="s">
        <v>51</v>
      </c>
      <c r="D4" s="6" t="n">
        <v>32</v>
      </c>
      <c r="E4" s="6" t="n">
        <v>0</v>
      </c>
      <c r="F4" s="6" t="n">
        <v>430</v>
      </c>
    </row>
    <row r="5" spans="1:10">
      <c r="A5" s="4" t="s">
        <v>50</v>
      </c>
      <c r="D5" s="5" t="n">
        <v>396</v>
      </c>
      <c r="E5" s="5" t="n">
        <v>434</v>
      </c>
      <c r="F5" s="5" t="n">
        <v>397</v>
      </c>
    </row>
    <row r="6" spans="1:10">
      <c r="A6" s="4" t="s">
        <v>818</v>
      </c>
      <c r="D6" s="5" t="n">
        <v>219</v>
      </c>
      <c r="E6" s="5" t="n">
        <v>282</v>
      </c>
      <c r="F6" s="5" t="n">
        <v>63</v>
      </c>
    </row>
    <row r="7" spans="1:10">
      <c r="A7" s="4" t="s">
        <v>819</v>
      </c>
      <c r="D7" s="5" t="n">
        <v>0</v>
      </c>
      <c r="E7" s="5" t="n">
        <v>269</v>
      </c>
      <c r="F7" s="5" t="n">
        <v>27</v>
      </c>
    </row>
    <row r="8" spans="1:10">
      <c r="A8" s="4" t="s">
        <v>820</v>
      </c>
      <c r="D8" s="5" t="n">
        <v>7821</v>
      </c>
      <c r="E8" s="5" t="n">
        <v>6552</v>
      </c>
    </row>
    <row r="9" spans="1:10">
      <c r="A9" s="4" t="s">
        <v>174</v>
      </c>
      <c r="D9" s="5" t="n">
        <v>203</v>
      </c>
      <c r="E9" s="5" t="n">
        <v>0</v>
      </c>
      <c r="F9" s="5" t="n">
        <v>0</v>
      </c>
    </row>
    <row r="10" spans="1:10">
      <c r="A10" s="4" t="s">
        <v>198</v>
      </c>
      <c r="D10" s="5" t="n">
        <v>0</v>
      </c>
      <c r="E10" s="5" t="n">
        <v>200</v>
      </c>
      <c r="F10" s="5" t="n">
        <v>34</v>
      </c>
    </row>
    <row r="11" spans="1:10">
      <c r="A11" s="4" t="s">
        <v>821</v>
      </c>
      <c r="D11" s="5" t="n">
        <v>1800</v>
      </c>
      <c r="E11" s="5" t="n">
        <v>1800</v>
      </c>
    </row>
    <row r="12" spans="1:10">
      <c r="A12" s="4" t="s">
        <v>822</v>
      </c>
      <c r="D12" s="5" t="n">
        <v>1132</v>
      </c>
      <c r="E12" s="5" t="n">
        <v>132</v>
      </c>
      <c r="F12" s="5" t="n">
        <v>177</v>
      </c>
    </row>
    <row r="13" spans="1:10">
      <c r="A13" s="4" t="s">
        <v>171</v>
      </c>
      <c r="D13" s="5" t="n">
        <v>693</v>
      </c>
      <c r="E13" s="5" t="n">
        <v>784</v>
      </c>
      <c r="F13" s="5" t="n">
        <v>742</v>
      </c>
    </row>
    <row r="14" spans="1:10">
      <c r="A14" s="3" t="s">
        <v>823</v>
      </c>
    </row>
    <row r="15" spans="1:10">
      <c r="A15" s="4" t="s">
        <v>824</v>
      </c>
      <c r="D15" s="5" t="n">
        <v>834</v>
      </c>
      <c r="E15" s="5" t="n">
        <v>447</v>
      </c>
    </row>
    <row r="16" spans="1:10">
      <c r="A16" s="4" t="s">
        <v>825</v>
      </c>
      <c r="D16" s="5" t="n">
        <v>13199</v>
      </c>
      <c r="E16" s="5" t="n">
        <v>9181</v>
      </c>
    </row>
    <row r="17" spans="1:10">
      <c r="A17" s="4" t="s">
        <v>826</v>
      </c>
      <c r="D17" s="5" t="n">
        <v>-605</v>
      </c>
      <c r="E17" s="5" t="n">
        <v>-295</v>
      </c>
    </row>
    <row r="18" spans="1:10">
      <c r="A18" s="4" t="s">
        <v>827</v>
      </c>
      <c r="D18" s="5" t="n">
        <v>-2491</v>
      </c>
      <c r="E18" s="5" t="n">
        <v>-1538</v>
      </c>
    </row>
    <row r="19" spans="1:10">
      <c r="A19" s="3" t="s">
        <v>828</v>
      </c>
    </row>
    <row r="20" spans="1:10">
      <c r="A20" s="4" t="s">
        <v>829</v>
      </c>
      <c r="D20" s="5" t="n">
        <v>2411</v>
      </c>
      <c r="E20" s="5" t="n">
        <v>1961</v>
      </c>
      <c r="F20" s="5" t="n">
        <v>1883</v>
      </c>
    </row>
    <row r="21" spans="1:10">
      <c r="A21" s="4" t="s">
        <v>830</v>
      </c>
      <c r="D21" s="5" t="n">
        <v>804</v>
      </c>
      <c r="E21" s="5" t="n">
        <v>871</v>
      </c>
      <c r="F21" s="5" t="n">
        <v>799</v>
      </c>
    </row>
    <row r="22" spans="1:10">
      <c r="A22" s="4" t="s">
        <v>831</v>
      </c>
      <c r="D22" s="5" t="n">
        <v>795</v>
      </c>
      <c r="E22" s="5" t="n">
        <v>806</v>
      </c>
      <c r="F22" s="5" t="n">
        <v>726</v>
      </c>
    </row>
    <row r="23" spans="1:10">
      <c r="A23" s="4" t="s">
        <v>510</v>
      </c>
    </row>
    <row r="24" spans="1:10">
      <c r="A24" s="3" t="s">
        <v>817</v>
      </c>
    </row>
    <row r="25" spans="1:10">
      <c r="A25" s="4" t="s">
        <v>820</v>
      </c>
      <c r="D25" s="6" t="n">
        <v>776</v>
      </c>
      <c r="E25" s="5" t="n">
        <v>0</v>
      </c>
    </row>
    <row r="26" spans="1:10">
      <c r="A26" s="4" t="s">
        <v>832</v>
      </c>
      <c r="D26" s="4" t="s">
        <v>499</v>
      </c>
      <c r="I26" s="4" t="s">
        <v>511</v>
      </c>
    </row>
    <row r="27" spans="1:10">
      <c r="A27" s="4" t="s">
        <v>822</v>
      </c>
      <c r="D27" s="6" t="n">
        <v>795</v>
      </c>
      <c r="E27" s="5" t="n">
        <v>0</v>
      </c>
      <c r="F27" s="5" t="n">
        <v>0</v>
      </c>
    </row>
    <row r="28" spans="1:10">
      <c r="A28" s="4" t="s">
        <v>509</v>
      </c>
    </row>
    <row r="29" spans="1:10">
      <c r="A29" s="3" t="s">
        <v>817</v>
      </c>
    </row>
    <row r="30" spans="1:10">
      <c r="A30" s="4" t="s">
        <v>820</v>
      </c>
      <c r="D30" s="6" t="n">
        <v>343</v>
      </c>
      <c r="E30" s="5" t="n">
        <v>0</v>
      </c>
    </row>
    <row r="31" spans="1:10">
      <c r="A31" s="4" t="s">
        <v>832</v>
      </c>
      <c r="D31" s="4" t="s">
        <v>499</v>
      </c>
    </row>
    <row r="32" spans="1:10">
      <c r="A32" s="4" t="s">
        <v>822</v>
      </c>
      <c r="D32" s="6" t="n">
        <v>42</v>
      </c>
      <c r="E32" s="5" t="n">
        <v>0</v>
      </c>
      <c r="F32" s="5" t="n">
        <v>0</v>
      </c>
    </row>
    <row r="33" spans="1:10">
      <c r="A33" s="4" t="s">
        <v>504</v>
      </c>
    </row>
    <row r="34" spans="1:10">
      <c r="A34" s="3" t="s">
        <v>817</v>
      </c>
    </row>
    <row r="35" spans="1:10">
      <c r="A35" s="4" t="s">
        <v>820</v>
      </c>
      <c r="D35" s="6" t="n">
        <v>412</v>
      </c>
      <c r="E35" s="5" t="n">
        <v>429</v>
      </c>
    </row>
    <row r="36" spans="1:10">
      <c r="A36" s="4" t="s">
        <v>832</v>
      </c>
      <c r="D36" s="4" t="s">
        <v>505</v>
      </c>
    </row>
    <row r="37" spans="1:10">
      <c r="A37" s="4" t="s">
        <v>822</v>
      </c>
      <c r="D37" s="6" t="n">
        <v>0</v>
      </c>
      <c r="E37" s="5" t="n">
        <v>24</v>
      </c>
      <c r="F37" s="5" t="n">
        <v>22</v>
      </c>
    </row>
    <row r="38" spans="1:10">
      <c r="A38" s="4" t="s">
        <v>171</v>
      </c>
      <c r="D38" s="5" t="n">
        <v>46</v>
      </c>
      <c r="E38" s="5" t="n">
        <v>49</v>
      </c>
      <c r="F38" s="5" t="n">
        <v>40</v>
      </c>
    </row>
    <row r="39" spans="1:10">
      <c r="A39" s="4" t="s">
        <v>833</v>
      </c>
    </row>
    <row r="40" spans="1:10">
      <c r="A40" s="3" t="s">
        <v>817</v>
      </c>
    </row>
    <row r="41" spans="1:10">
      <c r="A41" s="4" t="s">
        <v>822</v>
      </c>
      <c r="D41" s="5" t="n">
        <v>0</v>
      </c>
      <c r="E41" s="5" t="n">
        <v>32</v>
      </c>
      <c r="F41" s="5" t="n">
        <v>105</v>
      </c>
    </row>
    <row r="42" spans="1:10">
      <c r="A42" s="4" t="s">
        <v>171</v>
      </c>
      <c r="D42" s="5" t="n">
        <v>0</v>
      </c>
      <c r="E42" s="5" t="n">
        <v>39</v>
      </c>
      <c r="F42" s="5" t="n">
        <v>39</v>
      </c>
    </row>
    <row r="43" spans="1:10">
      <c r="A43" s="4" t="s">
        <v>834</v>
      </c>
    </row>
    <row r="44" spans="1:10">
      <c r="A44" s="3" t="s">
        <v>817</v>
      </c>
    </row>
    <row r="45" spans="1:10">
      <c r="A45" s="4" t="s">
        <v>819</v>
      </c>
      <c r="F45" s="5" t="n">
        <v>27</v>
      </c>
    </row>
    <row r="46" spans="1:10">
      <c r="A46" s="4" t="s">
        <v>820</v>
      </c>
      <c r="B46" s="4" t="s">
        <v>67</v>
      </c>
      <c r="D46" s="6" t="n">
        <v>3218</v>
      </c>
      <c r="E46" s="5" t="n">
        <v>3104</v>
      </c>
    </row>
    <row r="47" spans="1:10">
      <c r="A47" s="4" t="s">
        <v>832</v>
      </c>
      <c r="D47" s="4" t="s">
        <v>521</v>
      </c>
    </row>
    <row r="48" spans="1:10">
      <c r="A48" s="4" t="s">
        <v>822</v>
      </c>
      <c r="D48" s="6" t="n">
        <v>246</v>
      </c>
      <c r="E48" s="5" t="n">
        <v>70</v>
      </c>
      <c r="F48" s="5" t="n">
        <v>28</v>
      </c>
    </row>
    <row r="49" spans="1:10">
      <c r="A49" s="4" t="s">
        <v>171</v>
      </c>
      <c r="D49" s="5" t="n">
        <v>297</v>
      </c>
      <c r="E49" s="5" t="n">
        <v>270</v>
      </c>
      <c r="F49" s="5" t="n">
        <v>211</v>
      </c>
    </row>
    <row r="50" spans="1:10">
      <c r="A50" s="4" t="s">
        <v>500</v>
      </c>
    </row>
    <row r="51" spans="1:10">
      <c r="A51" s="3" t="s">
        <v>817</v>
      </c>
    </row>
    <row r="52" spans="1:10">
      <c r="A52" s="4" t="s">
        <v>820</v>
      </c>
      <c r="D52" s="6" t="n">
        <v>1293</v>
      </c>
      <c r="E52" s="5" t="n">
        <v>1383</v>
      </c>
    </row>
    <row r="53" spans="1:10">
      <c r="A53" s="4" t="s">
        <v>832</v>
      </c>
      <c r="D53" s="4" t="s">
        <v>501</v>
      </c>
    </row>
    <row r="54" spans="1:10">
      <c r="A54" s="4" t="s">
        <v>171</v>
      </c>
      <c r="D54" s="6" t="n">
        <v>70</v>
      </c>
      <c r="E54" s="5" t="n">
        <v>80</v>
      </c>
      <c r="F54" s="5" t="n">
        <v>92</v>
      </c>
    </row>
    <row r="55" spans="1:10">
      <c r="A55" s="4" t="s">
        <v>506</v>
      </c>
    </row>
    <row r="56" spans="1:10">
      <c r="A56" s="3" t="s">
        <v>817</v>
      </c>
    </row>
    <row r="57" spans="1:10">
      <c r="A57" s="4" t="s">
        <v>820</v>
      </c>
      <c r="D57" s="6" t="n">
        <v>507</v>
      </c>
      <c r="E57" s="5" t="n">
        <v>534</v>
      </c>
    </row>
    <row r="58" spans="1:10">
      <c r="A58" s="4" t="s">
        <v>832</v>
      </c>
      <c r="D58" s="4" t="s">
        <v>507</v>
      </c>
    </row>
    <row r="59" spans="1:10">
      <c r="A59" s="4" t="s">
        <v>822</v>
      </c>
      <c r="D59" s="6" t="n">
        <v>5</v>
      </c>
      <c r="E59" s="5" t="n">
        <v>1</v>
      </c>
      <c r="F59" s="5" t="n">
        <v>0</v>
      </c>
    </row>
    <row r="60" spans="1:10">
      <c r="A60" s="4" t="s">
        <v>171</v>
      </c>
      <c r="D60" s="5" t="n">
        <v>45</v>
      </c>
      <c r="E60" s="5" t="n">
        <v>127</v>
      </c>
      <c r="F60" s="5" t="n">
        <v>141</v>
      </c>
    </row>
    <row r="61" spans="1:10">
      <c r="A61" s="4" t="s">
        <v>502</v>
      </c>
    </row>
    <row r="62" spans="1:10">
      <c r="A62" s="3" t="s">
        <v>817</v>
      </c>
    </row>
    <row r="63" spans="1:10">
      <c r="A63" s="4" t="s">
        <v>820</v>
      </c>
      <c r="D63" s="6" t="n">
        <v>314</v>
      </c>
      <c r="E63" s="5" t="n">
        <v>309</v>
      </c>
    </row>
    <row r="64" spans="1:10">
      <c r="A64" s="4" t="s">
        <v>832</v>
      </c>
      <c r="D64" s="4" t="s">
        <v>503</v>
      </c>
    </row>
    <row r="65" spans="1:10">
      <c r="A65" s="4" t="s">
        <v>822</v>
      </c>
      <c r="D65" s="6" t="n">
        <v>16</v>
      </c>
      <c r="E65" s="5" t="n">
        <v>0</v>
      </c>
      <c r="F65" s="5" t="n">
        <v>0</v>
      </c>
    </row>
    <row r="66" spans="1:10">
      <c r="A66" s="4" t="s">
        <v>171</v>
      </c>
      <c r="D66" s="5" t="n">
        <v>23</v>
      </c>
      <c r="E66" s="5" t="n">
        <v>32</v>
      </c>
      <c r="F66" s="5" t="n">
        <v>28</v>
      </c>
    </row>
    <row r="67" spans="1:10">
      <c r="A67" s="4" t="s">
        <v>508</v>
      </c>
    </row>
    <row r="68" spans="1:10">
      <c r="A68" s="3" t="s">
        <v>817</v>
      </c>
    </row>
    <row r="69" spans="1:10">
      <c r="A69" s="4" t="s">
        <v>820</v>
      </c>
      <c r="D69" s="6" t="n">
        <v>415</v>
      </c>
      <c r="E69" s="5" t="n">
        <v>422</v>
      </c>
    </row>
    <row r="70" spans="1:10">
      <c r="A70" s="4" t="s">
        <v>832</v>
      </c>
      <c r="D70" s="4" t="s">
        <v>499</v>
      </c>
    </row>
    <row r="71" spans="1:10">
      <c r="A71" s="4" t="s">
        <v>171</v>
      </c>
      <c r="D71" s="6" t="n">
        <v>73</v>
      </c>
      <c r="E71" s="5" t="n">
        <v>68</v>
      </c>
      <c r="F71" s="5" t="n">
        <v>69</v>
      </c>
    </row>
    <row r="72" spans="1:10">
      <c r="A72" s="4" t="s">
        <v>496</v>
      </c>
    </row>
    <row r="73" spans="1:10">
      <c r="A73" s="3" t="s">
        <v>817</v>
      </c>
    </row>
    <row r="74" spans="1:10">
      <c r="A74" s="4" t="s">
        <v>820</v>
      </c>
      <c r="D74" s="6" t="n">
        <v>225</v>
      </c>
      <c r="E74" s="5" t="n">
        <v>244</v>
      </c>
    </row>
    <row r="75" spans="1:10">
      <c r="A75" s="4" t="s">
        <v>832</v>
      </c>
      <c r="D75" s="4" t="s">
        <v>499</v>
      </c>
    </row>
    <row r="76" spans="1:10">
      <c r="A76" s="4" t="s">
        <v>171</v>
      </c>
      <c r="D76" s="6" t="n">
        <v>93</v>
      </c>
      <c r="E76" s="5" t="n">
        <v>92</v>
      </c>
      <c r="F76" s="5" t="n">
        <v>100</v>
      </c>
    </row>
    <row r="77" spans="1:10">
      <c r="A77" s="4" t="s">
        <v>835</v>
      </c>
      <c r="G77" s="6" t="n">
        <v>396</v>
      </c>
    </row>
    <row r="78" spans="1:10">
      <c r="A78" s="4" t="s">
        <v>836</v>
      </c>
      <c r="F78" s="5" t="n">
        <v>148</v>
      </c>
      <c r="G78" s="5" t="n">
        <v>248</v>
      </c>
    </row>
    <row r="79" spans="1:10">
      <c r="A79" s="4" t="s">
        <v>512</v>
      </c>
    </row>
    <row r="80" spans="1:10">
      <c r="A80" s="3" t="s">
        <v>817</v>
      </c>
    </row>
    <row r="81" spans="1:10">
      <c r="A81" s="4" t="s">
        <v>820</v>
      </c>
      <c r="D81" s="6" t="n">
        <v>191</v>
      </c>
      <c r="E81" s="5" t="n">
        <v>0</v>
      </c>
    </row>
    <row r="82" spans="1:10">
      <c r="A82" s="4" t="s">
        <v>832</v>
      </c>
      <c r="D82" s="4" t="s">
        <v>513</v>
      </c>
    </row>
    <row r="83" spans="1:10">
      <c r="A83" s="4" t="s">
        <v>822</v>
      </c>
      <c r="D83" s="6" t="n">
        <v>27</v>
      </c>
      <c r="E83" s="5" t="n">
        <v>0</v>
      </c>
      <c r="F83" s="5" t="n">
        <v>0</v>
      </c>
    </row>
    <row r="84" spans="1:10">
      <c r="A84" s="4" t="s">
        <v>837</v>
      </c>
    </row>
    <row r="85" spans="1:10">
      <c r="A85" s="3" t="s">
        <v>817</v>
      </c>
    </row>
    <row r="86" spans="1:10">
      <c r="A86" s="4" t="s">
        <v>820</v>
      </c>
      <c r="D86" s="5" t="n">
        <v>127</v>
      </c>
      <c r="E86" s="5" t="n">
        <v>127</v>
      </c>
    </row>
    <row r="87" spans="1:10">
      <c r="A87" s="4" t="s">
        <v>822</v>
      </c>
      <c r="D87" s="5" t="n">
        <v>1</v>
      </c>
      <c r="E87" s="5" t="n">
        <v>5</v>
      </c>
      <c r="F87" s="5" t="n">
        <v>22</v>
      </c>
    </row>
    <row r="88" spans="1:10">
      <c r="A88" s="4" t="s">
        <v>171</v>
      </c>
      <c r="D88" s="5" t="n">
        <v>46</v>
      </c>
      <c r="E88" s="5" t="n">
        <v>27</v>
      </c>
      <c r="F88" s="5" t="n">
        <v>22</v>
      </c>
    </row>
    <row r="89" spans="1:10">
      <c r="A89" s="4" t="s">
        <v>838</v>
      </c>
    </row>
    <row r="90" spans="1:10">
      <c r="A90" s="3" t="s">
        <v>817</v>
      </c>
    </row>
    <row r="91" spans="1:10">
      <c r="A91" s="4" t="s">
        <v>818</v>
      </c>
      <c r="F91" s="5" t="n">
        <v>36</v>
      </c>
    </row>
    <row r="92" spans="1:10">
      <c r="A92" s="4" t="s">
        <v>839</v>
      </c>
    </row>
    <row r="93" spans="1:10">
      <c r="A93" s="3" t="s">
        <v>817</v>
      </c>
    </row>
    <row r="94" spans="1:10">
      <c r="A94" s="4" t="s">
        <v>171</v>
      </c>
      <c r="D94" s="6" t="n">
        <v>693</v>
      </c>
      <c r="E94" s="5" t="n">
        <v>784</v>
      </c>
      <c r="F94" s="5" t="n">
        <v>742</v>
      </c>
    </row>
    <row r="95" spans="1:10">
      <c r="A95" s="4" t="s">
        <v>840</v>
      </c>
    </row>
    <row r="96" spans="1:10">
      <c r="A96" s="3" t="s">
        <v>817</v>
      </c>
    </row>
    <row r="97" spans="1:10">
      <c r="A97" s="4" t="s">
        <v>841</v>
      </c>
      <c r="G97" s="6" t="n">
        <v>500</v>
      </c>
    </row>
    <row r="98" spans="1:10">
      <c r="A98" s="4" t="s">
        <v>842</v>
      </c>
    </row>
    <row r="99" spans="1:10">
      <c r="A99" s="3" t="s">
        <v>817</v>
      </c>
    </row>
    <row r="100" spans="1:10">
      <c r="A100" s="4" t="s">
        <v>841</v>
      </c>
      <c r="F100" s="5" t="n">
        <v>300</v>
      </c>
    </row>
    <row r="101" spans="1:10">
      <c r="A101" s="4" t="s">
        <v>519</v>
      </c>
    </row>
    <row r="102" spans="1:10">
      <c r="A102" s="3" t="s">
        <v>817</v>
      </c>
    </row>
    <row r="103" spans="1:10">
      <c r="A103" s="4" t="s">
        <v>832</v>
      </c>
      <c r="D103" s="4" t="s">
        <v>505</v>
      </c>
    </row>
    <row r="104" spans="1:10">
      <c r="A104" s="4" t="s">
        <v>520</v>
      </c>
    </row>
    <row r="105" spans="1:10">
      <c r="A105" s="3" t="s">
        <v>817</v>
      </c>
    </row>
    <row r="106" spans="1:10">
      <c r="A106" s="4" t="s">
        <v>832</v>
      </c>
      <c r="D106" s="4" t="s">
        <v>521</v>
      </c>
    </row>
    <row r="107" spans="1:10">
      <c r="A107" s="4" t="s">
        <v>843</v>
      </c>
    </row>
    <row r="108" spans="1:10">
      <c r="A108" s="3" t="s">
        <v>817</v>
      </c>
    </row>
    <row r="109" spans="1:10">
      <c r="A109" s="4" t="s">
        <v>51</v>
      </c>
      <c r="D109" s="6" t="n">
        <v>0</v>
      </c>
      <c r="E109" s="5" t="n">
        <v>0</v>
      </c>
      <c r="F109" s="5" t="n">
        <v>294</v>
      </c>
    </row>
    <row r="110" spans="1:10">
      <c r="A110" s="4" t="s">
        <v>517</v>
      </c>
    </row>
    <row r="111" spans="1:10">
      <c r="A111" s="3" t="s">
        <v>817</v>
      </c>
    </row>
    <row r="112" spans="1:10">
      <c r="A112" s="4" t="s">
        <v>51</v>
      </c>
      <c r="D112" s="6" t="n">
        <v>32</v>
      </c>
      <c r="E112" s="5" t="n">
        <v>0</v>
      </c>
      <c r="F112" s="5" t="n">
        <v>0</v>
      </c>
    </row>
    <row r="113" spans="1:10">
      <c r="A113" s="4" t="s">
        <v>832</v>
      </c>
      <c r="D113" s="4" t="s">
        <v>501</v>
      </c>
    </row>
    <row r="114" spans="1:10">
      <c r="A114" s="4" t="s">
        <v>518</v>
      </c>
    </row>
    <row r="115" spans="1:10">
      <c r="A115" s="3" t="s">
        <v>817</v>
      </c>
    </row>
    <row r="116" spans="1:10">
      <c r="A116" s="4" t="s">
        <v>51</v>
      </c>
      <c r="D116" s="6" t="n">
        <v>0</v>
      </c>
      <c r="E116" s="5" t="n">
        <v>0</v>
      </c>
      <c r="F116" s="5" t="n">
        <v>50</v>
      </c>
    </row>
    <row r="117" spans="1:10">
      <c r="A117" s="4" t="s">
        <v>832</v>
      </c>
      <c r="D117" s="4" t="s">
        <v>503</v>
      </c>
    </row>
    <row r="118" spans="1:10">
      <c r="A118" s="4" t="s">
        <v>534</v>
      </c>
    </row>
    <row r="119" spans="1:10">
      <c r="A119" s="3" t="s">
        <v>817</v>
      </c>
    </row>
    <row r="120" spans="1:10">
      <c r="A120" s="4" t="s">
        <v>832</v>
      </c>
      <c r="D120" s="4" t="s">
        <v>499</v>
      </c>
    </row>
    <row r="121" spans="1:10">
      <c r="A121" s="4" t="s">
        <v>533</v>
      </c>
    </row>
    <row r="122" spans="1:10">
      <c r="A122" s="3" t="s">
        <v>817</v>
      </c>
    </row>
    <row r="123" spans="1:10">
      <c r="A123" s="4" t="s">
        <v>844</v>
      </c>
      <c r="C123" s="6" t="n">
        <v>47</v>
      </c>
    </row>
    <row r="124" spans="1:10">
      <c r="A124" s="4" t="s">
        <v>832</v>
      </c>
      <c r="D124" s="4" t="s">
        <v>499</v>
      </c>
    </row>
    <row r="125" spans="1:10">
      <c r="A125" s="4" t="s">
        <v>174</v>
      </c>
      <c r="D125" s="6" t="n">
        <v>62</v>
      </c>
    </row>
    <row r="126" spans="1:10">
      <c r="A126" s="4" t="s">
        <v>531</v>
      </c>
    </row>
    <row r="127" spans="1:10">
      <c r="A127" s="3" t="s">
        <v>817</v>
      </c>
    </row>
    <row r="128" spans="1:10">
      <c r="A128" s="4" t="s">
        <v>51</v>
      </c>
      <c r="D128" s="6" t="n">
        <v>0</v>
      </c>
      <c r="E128" s="5" t="n">
        <v>0</v>
      </c>
      <c r="F128" s="5" t="n">
        <v>59</v>
      </c>
    </row>
    <row r="129" spans="1:10">
      <c r="A129" s="4" t="s">
        <v>819</v>
      </c>
      <c r="E129" s="5" t="n">
        <v>269</v>
      </c>
    </row>
    <row r="130" spans="1:10">
      <c r="A130" s="4" t="s">
        <v>832</v>
      </c>
      <c r="J130" s="4" t="s">
        <v>499</v>
      </c>
    </row>
    <row r="131" spans="1:10">
      <c r="A131" s="4" t="s">
        <v>198</v>
      </c>
      <c r="E131" s="5" t="n">
        <v>155</v>
      </c>
    </row>
    <row r="132" spans="1:10">
      <c r="A132" s="4" t="s">
        <v>532</v>
      </c>
    </row>
    <row r="133" spans="1:10">
      <c r="A133" s="3" t="s">
        <v>817</v>
      </c>
    </row>
    <row r="134" spans="1:10">
      <c r="A134" s="4" t="s">
        <v>832</v>
      </c>
      <c r="D134" s="4" t="s">
        <v>499</v>
      </c>
    </row>
    <row r="135" spans="1:10">
      <c r="A135" s="4" t="s">
        <v>535</v>
      </c>
    </row>
    <row r="136" spans="1:10">
      <c r="A136" s="3" t="s">
        <v>817</v>
      </c>
    </row>
    <row r="137" spans="1:10">
      <c r="A137" s="4" t="s">
        <v>832</v>
      </c>
      <c r="D137" s="4" t="s">
        <v>513</v>
      </c>
    </row>
    <row r="138" spans="1:10">
      <c r="A138" s="4" t="s">
        <v>174</v>
      </c>
      <c r="D138" s="6" t="n">
        <v>141</v>
      </c>
    </row>
    <row r="139" spans="1:10">
      <c r="A139" s="4" t="s">
        <v>845</v>
      </c>
    </row>
    <row r="140" spans="1:10">
      <c r="A140" s="3" t="s">
        <v>817</v>
      </c>
    </row>
    <row r="141" spans="1:10">
      <c r="A141" s="4" t="s">
        <v>51</v>
      </c>
      <c r="D141" s="5" t="n">
        <v>0</v>
      </c>
      <c r="E141" s="5" t="n">
        <v>0</v>
      </c>
      <c r="F141" s="5" t="n">
        <v>24</v>
      </c>
    </row>
    <row r="142" spans="1:10">
      <c r="A142" s="4" t="s">
        <v>198</v>
      </c>
      <c r="E142" s="5" t="n">
        <v>45</v>
      </c>
    </row>
    <row r="143" spans="1:10">
      <c r="A143" s="4" t="s">
        <v>846</v>
      </c>
    </row>
    <row r="144" spans="1:10">
      <c r="A144" s="3" t="s">
        <v>817</v>
      </c>
    </row>
    <row r="145" spans="1:10">
      <c r="A145" s="4" t="s">
        <v>51</v>
      </c>
      <c r="D145" s="6" t="n">
        <v>0</v>
      </c>
      <c r="E145" s="6" t="n">
        <v>0</v>
      </c>
      <c r="F145" s="6" t="n">
        <v>3</v>
      </c>
    </row>
    <row r="146" spans="1:10">
      <c r="A146" s="4" t="s">
        <v>847</v>
      </c>
    </row>
    <row r="147" spans="1:10">
      <c r="A147" s="3" t="s">
        <v>817</v>
      </c>
    </row>
    <row r="148" spans="1:10">
      <c r="A148" s="4" t="s">
        <v>848</v>
      </c>
      <c r="H148" s="6" t="n">
        <v>192</v>
      </c>
    </row>
    <row r="149" spans="1:10">
      <c r="A149" s="4" t="s">
        <v>849</v>
      </c>
    </row>
    <row r="150" spans="1:10">
      <c r="A150" s="3" t="s">
        <v>817</v>
      </c>
    </row>
    <row r="151" spans="1:10">
      <c r="A151" s="4" t="s">
        <v>848</v>
      </c>
      <c r="C151" s="6" t="n">
        <v>310</v>
      </c>
    </row>
    <row r="152" spans="1:10">
      <c r="A152" s="4" t="s">
        <v>850</v>
      </c>
    </row>
    <row r="153" spans="1:10">
      <c r="A153" s="3" t="s">
        <v>817</v>
      </c>
    </row>
    <row r="154" spans="1:10">
      <c r="A154" s="4" t="s">
        <v>848</v>
      </c>
      <c r="J154" s="6" t="n">
        <v>1100</v>
      </c>
    </row>
    <row r="155" spans="1:10">
      <c r="A155" s="4" t="s">
        <v>851</v>
      </c>
    </row>
    <row r="156" spans="1:10">
      <c r="A156" s="3" t="s">
        <v>817</v>
      </c>
    </row>
    <row r="157" spans="1:10">
      <c r="A157" s="4" t="s">
        <v>852</v>
      </c>
      <c r="C157" s="4" t="s">
        <v>853</v>
      </c>
    </row>
    <row r="158" spans="1:10">
      <c r="A158" s="4" t="s">
        <v>854</v>
      </c>
    </row>
    <row r="159" spans="1:10">
      <c r="A159" s="3" t="s">
        <v>817</v>
      </c>
    </row>
    <row r="160" spans="1:10">
      <c r="A160" s="4" t="s">
        <v>852</v>
      </c>
      <c r="J160" s="4" t="s">
        <v>855</v>
      </c>
    </row>
    <row r="161" spans="1:10"/>
    <row r="162" spans="1:10">
      <c r="A162" s="4" t="s">
        <v>67</v>
      </c>
      <c r="B162" s="4" t="s">
        <v>856</v>
      </c>
    </row>
  </sheetData>
  <mergeCells count="4">
    <mergeCell ref="A1:B2"/>
    <mergeCell ref="D1:G1"/>
    <mergeCell ref="A161:I161"/>
    <mergeCell ref="B162:I1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57</v>
      </c>
      <c r="C1" s="2" t="s">
        <v>858</v>
      </c>
      <c r="D1" s="2" t="s">
        <v>859</v>
      </c>
      <c r="E1" s="2" t="s">
        <v>860</v>
      </c>
      <c r="F1" s="2" t="s">
        <v>2</v>
      </c>
      <c r="G1" s="2" t="s">
        <v>33</v>
      </c>
      <c r="H1" s="2" t="s">
        <v>34</v>
      </c>
    </row>
    <row r="2" spans="1:8">
      <c r="A2" s="3" t="s">
        <v>861</v>
      </c>
    </row>
    <row r="3" spans="1:8">
      <c r="A3" s="4" t="s">
        <v>862</v>
      </c>
      <c r="B3" s="4" t="s">
        <v>67</v>
      </c>
      <c r="F3" s="6" t="n">
        <v>39</v>
      </c>
      <c r="G3" s="6" t="n">
        <v>22</v>
      </c>
    </row>
    <row r="4" spans="1:8">
      <c r="A4" s="4" t="s">
        <v>473</v>
      </c>
      <c r="F4" s="5" t="n">
        <v>-17</v>
      </c>
      <c r="G4" s="5" t="n">
        <v>674</v>
      </c>
      <c r="H4" s="6" t="n">
        <v>0</v>
      </c>
    </row>
    <row r="5" spans="1:8">
      <c r="A5" s="4" t="s">
        <v>863</v>
      </c>
      <c r="F5" s="5" t="n">
        <v>692</v>
      </c>
      <c r="G5" s="5" t="n">
        <v>1095</v>
      </c>
      <c r="H5" s="5" t="n">
        <v>0</v>
      </c>
    </row>
    <row r="6" spans="1:8">
      <c r="A6" s="4" t="s">
        <v>474</v>
      </c>
      <c r="F6" s="5" t="n">
        <v>8604</v>
      </c>
    </row>
    <row r="7" spans="1:8">
      <c r="A7" s="4" t="s">
        <v>176</v>
      </c>
      <c r="F7" s="5" t="n">
        <v>-15</v>
      </c>
      <c r="G7" s="5" t="n">
        <v>776</v>
      </c>
      <c r="H7" s="5" t="n">
        <v>0</v>
      </c>
    </row>
    <row r="8" spans="1:8">
      <c r="A8" s="4" t="s">
        <v>864</v>
      </c>
      <c r="F8" s="5" t="n">
        <v>3204</v>
      </c>
      <c r="G8" s="5" t="n">
        <v>5925</v>
      </c>
      <c r="H8" s="5" t="n">
        <v>7091</v>
      </c>
    </row>
    <row r="9" spans="1:8">
      <c r="A9" s="4" t="s">
        <v>865</v>
      </c>
      <c r="C9" s="6" t="n">
        <v>7</v>
      </c>
      <c r="D9" s="6" t="n">
        <v>3</v>
      </c>
      <c r="E9" s="6" t="n">
        <v>30</v>
      </c>
      <c r="F9" s="5" t="n">
        <v>62</v>
      </c>
      <c r="G9" s="5" t="n">
        <v>24</v>
      </c>
    </row>
    <row r="10" spans="1:8">
      <c r="A10" s="4" t="s">
        <v>866</v>
      </c>
      <c r="C10" s="5" t="n">
        <v>27</v>
      </c>
    </row>
    <row r="11" spans="1:8">
      <c r="A11" s="4" t="s">
        <v>867</v>
      </c>
      <c r="C11" s="6" t="n">
        <v>34</v>
      </c>
    </row>
    <row r="12" spans="1:8">
      <c r="A12" s="4" t="s">
        <v>868</v>
      </c>
    </row>
    <row r="13" spans="1:8">
      <c r="A13" s="3" t="s">
        <v>861</v>
      </c>
    </row>
    <row r="14" spans="1:8">
      <c r="A14" s="4" t="s">
        <v>869</v>
      </c>
      <c r="H14" s="5" t="n">
        <v>15</v>
      </c>
    </row>
    <row r="15" spans="1:8">
      <c r="A15" s="4" t="s">
        <v>870</v>
      </c>
    </row>
    <row r="16" spans="1:8">
      <c r="A16" s="3" t="s">
        <v>861</v>
      </c>
    </row>
    <row r="17" spans="1:8">
      <c r="A17" s="4" t="s">
        <v>871</v>
      </c>
      <c r="F17" s="5" t="n">
        <v>33</v>
      </c>
      <c r="G17" s="5" t="n">
        <v>33</v>
      </c>
      <c r="H17" s="5" t="n">
        <v>33</v>
      </c>
    </row>
    <row r="18" spans="1:8">
      <c r="A18" s="4" t="s">
        <v>872</v>
      </c>
      <c r="F18" s="5" t="n">
        <v>22</v>
      </c>
      <c r="G18" s="5" t="n">
        <v>22</v>
      </c>
      <c r="H18" s="5" t="n">
        <v>25</v>
      </c>
    </row>
    <row r="19" spans="1:8">
      <c r="A19" s="4" t="s">
        <v>873</v>
      </c>
      <c r="F19" s="5" t="n">
        <v>4</v>
      </c>
      <c r="G19" s="5" t="n">
        <v>16</v>
      </c>
      <c r="H19" s="5" t="n">
        <v>28</v>
      </c>
    </row>
    <row r="20" spans="1:8">
      <c r="A20" s="4" t="s">
        <v>862</v>
      </c>
      <c r="F20" s="5" t="n">
        <v>-12</v>
      </c>
      <c r="G20" s="5" t="n">
        <v>0</v>
      </c>
      <c r="H20" s="5" t="n">
        <v>-11</v>
      </c>
    </row>
    <row r="21" spans="1:8">
      <c r="A21" s="4" t="s">
        <v>874</v>
      </c>
    </row>
    <row r="22" spans="1:8">
      <c r="A22" s="3" t="s">
        <v>861</v>
      </c>
    </row>
    <row r="23" spans="1:8">
      <c r="A23" s="4" t="s">
        <v>875</v>
      </c>
      <c r="F23" s="5" t="n">
        <v>0</v>
      </c>
      <c r="G23" s="5" t="n">
        <v>-15</v>
      </c>
      <c r="H23" s="5" t="n">
        <v>0</v>
      </c>
    </row>
    <row r="24" spans="1:8">
      <c r="A24" s="4" t="s">
        <v>473</v>
      </c>
      <c r="F24" s="5" t="n">
        <v>24</v>
      </c>
      <c r="G24" s="5" t="n">
        <v>0</v>
      </c>
      <c r="H24" s="5" t="n">
        <v>0</v>
      </c>
    </row>
    <row r="25" spans="1:8">
      <c r="A25" s="4" t="s">
        <v>876</v>
      </c>
    </row>
    <row r="26" spans="1:8">
      <c r="A26" s="3" t="s">
        <v>861</v>
      </c>
    </row>
    <row r="27" spans="1:8">
      <c r="A27" s="4" t="s">
        <v>863</v>
      </c>
      <c r="F27" s="5" t="n">
        <v>0</v>
      </c>
      <c r="G27" s="5" t="n">
        <v>-12</v>
      </c>
      <c r="H27" s="5" t="n">
        <v>0</v>
      </c>
    </row>
    <row r="28" spans="1:8">
      <c r="A28" s="4" t="s">
        <v>877</v>
      </c>
      <c r="B28" s="4" t="s">
        <v>749</v>
      </c>
      <c r="F28" s="5" t="n">
        <v>0</v>
      </c>
      <c r="G28" s="5" t="n">
        <v>0</v>
      </c>
      <c r="H28" s="5" t="n">
        <v>10</v>
      </c>
    </row>
    <row r="29" spans="1:8">
      <c r="A29" s="4" t="s">
        <v>878</v>
      </c>
      <c r="F29" s="5" t="n">
        <v>0</v>
      </c>
      <c r="G29" s="5" t="n">
        <v>0</v>
      </c>
      <c r="H29" s="5" t="n">
        <v>-10</v>
      </c>
    </row>
    <row r="30" spans="1:8">
      <c r="A30" s="4" t="s">
        <v>879</v>
      </c>
      <c r="F30" s="5" t="n">
        <v>-37</v>
      </c>
      <c r="G30" s="5" t="n">
        <v>0</v>
      </c>
      <c r="H30" s="5" t="n">
        <v>0</v>
      </c>
    </row>
    <row r="31" spans="1:8">
      <c r="A31" s="4" t="s">
        <v>880</v>
      </c>
    </row>
    <row r="32" spans="1:8">
      <c r="A32" s="3" t="s">
        <v>861</v>
      </c>
    </row>
    <row r="33" spans="1:8">
      <c r="A33" s="4" t="s">
        <v>873</v>
      </c>
      <c r="H33" s="5" t="n">
        <v>61</v>
      </c>
    </row>
    <row r="34" spans="1:8">
      <c r="A34" s="4" t="s">
        <v>881</v>
      </c>
      <c r="F34" s="5" t="n">
        <v>35</v>
      </c>
    </row>
    <row r="35" spans="1:8">
      <c r="A35" s="4" t="s">
        <v>882</v>
      </c>
      <c r="F35" s="5" t="n">
        <v>20</v>
      </c>
    </row>
    <row r="36" spans="1:8">
      <c r="A36" s="4" t="s">
        <v>883</v>
      </c>
    </row>
    <row r="37" spans="1:8">
      <c r="A37" s="3" t="s">
        <v>861</v>
      </c>
    </row>
    <row r="38" spans="1:8">
      <c r="A38" s="4" t="s">
        <v>884</v>
      </c>
      <c r="G38" s="5" t="n">
        <v>9</v>
      </c>
      <c r="H38" s="5" t="n">
        <v>47</v>
      </c>
    </row>
    <row r="39" spans="1:8">
      <c r="A39" s="4" t="s">
        <v>885</v>
      </c>
    </row>
    <row r="40" spans="1:8">
      <c r="A40" s="3" t="s">
        <v>861</v>
      </c>
    </row>
    <row r="41" spans="1:8">
      <c r="A41" s="4" t="s">
        <v>886</v>
      </c>
      <c r="H41" s="5" t="n">
        <v>173</v>
      </c>
    </row>
    <row r="42" spans="1:8">
      <c r="A42" s="4" t="s">
        <v>887</v>
      </c>
    </row>
    <row r="43" spans="1:8">
      <c r="A43" s="3" t="s">
        <v>861</v>
      </c>
    </row>
    <row r="44" spans="1:8">
      <c r="A44" s="4" t="s">
        <v>888</v>
      </c>
      <c r="G44" s="5" t="n">
        <v>22</v>
      </c>
      <c r="H44" s="6" t="n">
        <v>42</v>
      </c>
    </row>
    <row r="45" spans="1:8">
      <c r="A45" s="4" t="s">
        <v>889</v>
      </c>
      <c r="H45" s="4" t="s">
        <v>566</v>
      </c>
    </row>
    <row r="46" spans="1:8">
      <c r="A46" s="4" t="s">
        <v>890</v>
      </c>
    </row>
    <row r="47" spans="1:8">
      <c r="A47" s="3" t="s">
        <v>861</v>
      </c>
    </row>
    <row r="48" spans="1:8">
      <c r="A48" s="4" t="s">
        <v>888</v>
      </c>
      <c r="H48" s="6" t="n">
        <v>3</v>
      </c>
    </row>
    <row r="49" spans="1:8">
      <c r="A49" s="4" t="s">
        <v>891</v>
      </c>
    </row>
    <row r="50" spans="1:8">
      <c r="A50" s="3" t="s">
        <v>861</v>
      </c>
    </row>
    <row r="51" spans="1:8">
      <c r="A51" s="4" t="s">
        <v>888</v>
      </c>
      <c r="H51" s="5" t="n">
        <v>8</v>
      </c>
    </row>
    <row r="52" spans="1:8">
      <c r="A52" s="4" t="s">
        <v>892</v>
      </c>
    </row>
    <row r="53" spans="1:8">
      <c r="A53" s="3" t="s">
        <v>861</v>
      </c>
    </row>
    <row r="54" spans="1:8">
      <c r="A54" s="4" t="s">
        <v>888</v>
      </c>
      <c r="H54" s="5" t="n">
        <v>13</v>
      </c>
    </row>
    <row r="55" spans="1:8">
      <c r="A55" s="4" t="s">
        <v>893</v>
      </c>
    </row>
    <row r="56" spans="1:8">
      <c r="A56" s="3" t="s">
        <v>861</v>
      </c>
    </row>
    <row r="57" spans="1:8">
      <c r="A57" s="4" t="s">
        <v>888</v>
      </c>
      <c r="H57" s="5" t="n">
        <v>18</v>
      </c>
    </row>
    <row r="58" spans="1:8">
      <c r="A58" s="4" t="s">
        <v>894</v>
      </c>
    </row>
    <row r="59" spans="1:8">
      <c r="A59" s="3" t="s">
        <v>861</v>
      </c>
    </row>
    <row r="60" spans="1:8">
      <c r="A60" s="4" t="s">
        <v>176</v>
      </c>
      <c r="G60" s="5" t="n">
        <v>102</v>
      </c>
    </row>
    <row r="61" spans="1:8">
      <c r="A61" s="4" t="s">
        <v>870</v>
      </c>
    </row>
    <row r="62" spans="1:8">
      <c r="A62" s="3" t="s">
        <v>861</v>
      </c>
    </row>
    <row r="63" spans="1:8">
      <c r="A63" s="4" t="s">
        <v>895</v>
      </c>
      <c r="F63" s="5" t="n">
        <v>89</v>
      </c>
      <c r="G63" s="5" t="n">
        <v>71</v>
      </c>
      <c r="H63" s="5" t="n">
        <v>66</v>
      </c>
    </row>
    <row r="64" spans="1:8">
      <c r="A64" s="4" t="s">
        <v>176</v>
      </c>
      <c r="G64" s="5" t="n">
        <v>33</v>
      </c>
    </row>
    <row r="65" spans="1:8">
      <c r="A65" s="4" t="s">
        <v>874</v>
      </c>
    </row>
    <row r="66" spans="1:8">
      <c r="A66" s="3" t="s">
        <v>861</v>
      </c>
    </row>
    <row r="67" spans="1:8">
      <c r="A67" s="4" t="s">
        <v>176</v>
      </c>
      <c r="G67" s="5" t="n">
        <v>6</v>
      </c>
    </row>
    <row r="68" spans="1:8">
      <c r="A68" s="4" t="s">
        <v>876</v>
      </c>
    </row>
    <row r="69" spans="1:8">
      <c r="A69" s="3" t="s">
        <v>861</v>
      </c>
    </row>
    <row r="70" spans="1:8">
      <c r="A70" s="4" t="s">
        <v>176</v>
      </c>
      <c r="G70" s="5" t="n">
        <v>63</v>
      </c>
    </row>
    <row r="71" spans="1:8">
      <c r="A71" s="4" t="s">
        <v>866</v>
      </c>
      <c r="D71" s="5" t="n">
        <v>51</v>
      </c>
      <c r="E71" s="5" t="n">
        <v>53</v>
      </c>
    </row>
    <row r="72" spans="1:8">
      <c r="A72" s="4" t="s">
        <v>867</v>
      </c>
      <c r="D72" s="6" t="n">
        <v>54</v>
      </c>
      <c r="E72" s="6" t="n">
        <v>23</v>
      </c>
    </row>
    <row r="73" spans="1:8">
      <c r="A73" s="4" t="s">
        <v>896</v>
      </c>
    </row>
    <row r="74" spans="1:8">
      <c r="A74" s="3" t="s">
        <v>861</v>
      </c>
    </row>
    <row r="75" spans="1:8">
      <c r="A75" s="4" t="s">
        <v>895</v>
      </c>
      <c r="F75" s="5" t="n">
        <v>35</v>
      </c>
      <c r="G75" s="5" t="n">
        <v>52</v>
      </c>
      <c r="H75" s="5" t="n">
        <v>23</v>
      </c>
    </row>
    <row r="76" spans="1:8">
      <c r="A76" s="4" t="s">
        <v>897</v>
      </c>
    </row>
    <row r="77" spans="1:8">
      <c r="A77" s="3" t="s">
        <v>861</v>
      </c>
    </row>
    <row r="78" spans="1:8">
      <c r="A78" s="4" t="s">
        <v>765</v>
      </c>
      <c r="H78" s="5" t="n">
        <v>66</v>
      </c>
    </row>
    <row r="79" spans="1:8">
      <c r="A79" s="4" t="s">
        <v>898</v>
      </c>
    </row>
    <row r="80" spans="1:8">
      <c r="A80" s="3" t="s">
        <v>861</v>
      </c>
    </row>
    <row r="81" spans="1:8">
      <c r="A81" s="4" t="s">
        <v>765</v>
      </c>
      <c r="F81" s="5" t="n">
        <v>0</v>
      </c>
      <c r="G81" s="5" t="n">
        <v>5</v>
      </c>
      <c r="H81" s="5" t="n">
        <v>66</v>
      </c>
    </row>
    <row r="82" spans="1:8">
      <c r="A82" s="4" t="s">
        <v>899</v>
      </c>
    </row>
    <row r="83" spans="1:8">
      <c r="A83" s="3" t="s">
        <v>861</v>
      </c>
    </row>
    <row r="84" spans="1:8">
      <c r="A84" s="4" t="s">
        <v>900</v>
      </c>
      <c r="F84" s="5" t="n">
        <v>-23</v>
      </c>
      <c r="G84" s="5" t="n">
        <v>-71</v>
      </c>
      <c r="H84" s="5" t="n">
        <v>-2</v>
      </c>
    </row>
    <row r="85" spans="1:8">
      <c r="A85" s="4" t="s">
        <v>901</v>
      </c>
    </row>
    <row r="86" spans="1:8">
      <c r="A86" s="3" t="s">
        <v>861</v>
      </c>
    </row>
    <row r="87" spans="1:8">
      <c r="A87" s="4" t="s">
        <v>900</v>
      </c>
      <c r="F87" s="5" t="n">
        <v>4</v>
      </c>
      <c r="G87" s="5" t="n">
        <v>7</v>
      </c>
    </row>
    <row r="88" spans="1:8">
      <c r="A88" s="4" t="s">
        <v>902</v>
      </c>
    </row>
    <row r="89" spans="1:8">
      <c r="A89" s="3" t="s">
        <v>861</v>
      </c>
    </row>
    <row r="90" spans="1:8">
      <c r="A90" s="4" t="s">
        <v>900</v>
      </c>
      <c r="F90" s="5" t="n">
        <v>7</v>
      </c>
      <c r="G90" s="5" t="n">
        <v>15</v>
      </c>
    </row>
    <row r="91" spans="1:8">
      <c r="A91" s="4" t="s">
        <v>903</v>
      </c>
    </row>
    <row r="92" spans="1:8">
      <c r="A92" s="3" t="s">
        <v>861</v>
      </c>
    </row>
    <row r="93" spans="1:8">
      <c r="A93" s="4" t="s">
        <v>900</v>
      </c>
      <c r="F93" s="5" t="n">
        <v>6</v>
      </c>
      <c r="G93" s="5" t="n">
        <v>13</v>
      </c>
    </row>
    <row r="94" spans="1:8">
      <c r="A94" s="4" t="s">
        <v>904</v>
      </c>
    </row>
    <row r="95" spans="1:8">
      <c r="A95" s="3" t="s">
        <v>861</v>
      </c>
    </row>
    <row r="96" spans="1:8">
      <c r="A96" s="4" t="s">
        <v>900</v>
      </c>
      <c r="F96" s="5" t="n">
        <v>5</v>
      </c>
      <c r="G96" s="5" t="n">
        <v>35</v>
      </c>
    </row>
    <row r="97" spans="1:8">
      <c r="A97" s="4" t="s">
        <v>905</v>
      </c>
    </row>
    <row r="98" spans="1:8">
      <c r="A98" s="3" t="s">
        <v>861</v>
      </c>
    </row>
    <row r="99" spans="1:8">
      <c r="A99" s="4" t="s">
        <v>900</v>
      </c>
      <c r="F99" s="5" t="n">
        <v>-23</v>
      </c>
      <c r="G99" s="5" t="n">
        <v>-71</v>
      </c>
    </row>
    <row r="100" spans="1:8">
      <c r="A100" s="4" t="s">
        <v>906</v>
      </c>
    </row>
    <row r="101" spans="1:8">
      <c r="A101" s="3" t="s">
        <v>861</v>
      </c>
    </row>
    <row r="102" spans="1:8">
      <c r="A102" s="4" t="s">
        <v>907</v>
      </c>
      <c r="F102" s="6" t="n">
        <v>12</v>
      </c>
      <c r="G102" s="6" t="n">
        <v>0</v>
      </c>
      <c r="H102" s="6" t="n">
        <v>0</v>
      </c>
    </row>
    <row r="103" spans="1:8">
      <c r="A103" s="4" t="s">
        <v>908</v>
      </c>
    </row>
    <row r="104" spans="1:8">
      <c r="A104" s="3" t="s">
        <v>861</v>
      </c>
    </row>
    <row r="105" spans="1:8">
      <c r="A105" s="4" t="s">
        <v>909</v>
      </c>
      <c r="C105" s="4" t="s">
        <v>910</v>
      </c>
    </row>
    <row r="106" spans="1:8">
      <c r="A106" s="4" t="s">
        <v>770</v>
      </c>
      <c r="C106" s="6" t="n">
        <v>750</v>
      </c>
    </row>
    <row r="107" spans="1:8">
      <c r="A107" s="4" t="s">
        <v>911</v>
      </c>
    </row>
    <row r="108" spans="1:8">
      <c r="A108" s="3" t="s">
        <v>861</v>
      </c>
    </row>
    <row r="109" spans="1:8">
      <c r="A109" s="4" t="s">
        <v>909</v>
      </c>
      <c r="E109" s="4" t="s">
        <v>912</v>
      </c>
    </row>
    <row r="110" spans="1:8">
      <c r="A110" s="4" t="s">
        <v>770</v>
      </c>
      <c r="E110" s="6" t="n">
        <v>750</v>
      </c>
    </row>
    <row r="111" spans="1:8">
      <c r="A111" s="4" t="s">
        <v>913</v>
      </c>
    </row>
    <row r="112" spans="1:8">
      <c r="A112" s="3" t="s">
        <v>861</v>
      </c>
    </row>
    <row r="113" spans="1:8">
      <c r="A113" s="4" t="s">
        <v>909</v>
      </c>
      <c r="D113" s="4" t="s">
        <v>910</v>
      </c>
    </row>
    <row r="114" spans="1:8">
      <c r="A114" s="4" t="s">
        <v>770</v>
      </c>
      <c r="D114" s="6" t="n">
        <v>1400</v>
      </c>
    </row>
    <row r="115" spans="1:8"/>
    <row r="116" spans="1:8">
      <c r="A116" s="4" t="s">
        <v>67</v>
      </c>
      <c r="B116" s="4" t="s">
        <v>914</v>
      </c>
    </row>
    <row r="117" spans="1:8">
      <c r="A117" s="4" t="s">
        <v>749</v>
      </c>
      <c r="B117" s="4" t="s">
        <v>915</v>
      </c>
    </row>
  </sheetData>
  <mergeCells count="4">
    <mergeCell ref="A1:B1"/>
    <mergeCell ref="A115:G115"/>
    <mergeCell ref="B116:G116"/>
    <mergeCell ref="B117:G1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34</v>
      </c>
    </row>
    <row r="3" spans="1:4">
      <c r="A3" s="3" t="s">
        <v>917</v>
      </c>
    </row>
    <row r="4" spans="1:4">
      <c r="A4" s="4" t="s">
        <v>918</v>
      </c>
      <c r="B4" s="6" t="n">
        <v>-83</v>
      </c>
      <c r="C4" s="6" t="n">
        <v>15</v>
      </c>
      <c r="D4" s="6" t="n">
        <v>0</v>
      </c>
    </row>
    <row r="5" spans="1:4">
      <c r="A5" s="4" t="s">
        <v>919</v>
      </c>
      <c r="B5" s="5" t="n">
        <v>1</v>
      </c>
      <c r="C5" s="5" t="n">
        <v>23</v>
      </c>
      <c r="D5" s="5" t="n">
        <v>2</v>
      </c>
    </row>
    <row r="6" spans="1:4">
      <c r="A6" s="4" t="s">
        <v>920</v>
      </c>
      <c r="B6" s="5" t="n">
        <v>0</v>
      </c>
      <c r="C6" s="5" t="n">
        <v>0</v>
      </c>
      <c r="D6" s="5" t="n">
        <v>-1</v>
      </c>
    </row>
    <row r="7" spans="1:4">
      <c r="A7" s="4" t="s">
        <v>137</v>
      </c>
      <c r="B7" s="5" t="n">
        <v>-82</v>
      </c>
      <c r="C7" s="5" t="n">
        <v>38</v>
      </c>
      <c r="D7" s="5" t="n">
        <v>1</v>
      </c>
    </row>
    <row r="8" spans="1:4">
      <c r="A8" s="3" t="s">
        <v>921</v>
      </c>
    </row>
    <row r="9" spans="1:4">
      <c r="A9" s="4" t="s">
        <v>918</v>
      </c>
      <c r="B9" s="5" t="n">
        <v>183</v>
      </c>
      <c r="C9" s="5" t="n">
        <v>-2004</v>
      </c>
      <c r="D9" s="5" t="n">
        <v>-6</v>
      </c>
    </row>
    <row r="10" spans="1:4">
      <c r="A10" s="4" t="s">
        <v>919</v>
      </c>
      <c r="B10" s="5" t="n">
        <v>37</v>
      </c>
      <c r="C10" s="5" t="n">
        <v>-8</v>
      </c>
      <c r="D10" s="5" t="n">
        <v>61</v>
      </c>
    </row>
    <row r="11" spans="1:4">
      <c r="A11" s="4" t="s">
        <v>920</v>
      </c>
      <c r="B11" s="5" t="n">
        <v>0</v>
      </c>
      <c r="C11" s="5" t="n">
        <v>0</v>
      </c>
      <c r="D11" s="5" t="n">
        <v>-81</v>
      </c>
    </row>
    <row r="12" spans="1:4">
      <c r="A12" s="4" t="s">
        <v>137</v>
      </c>
      <c r="B12" s="5" t="n">
        <v>220</v>
      </c>
      <c r="C12" s="5" t="n">
        <v>-2012</v>
      </c>
      <c r="D12" s="5" t="n">
        <v>-26</v>
      </c>
    </row>
    <row r="13" spans="1:4">
      <c r="A13" s="4" t="s">
        <v>57</v>
      </c>
      <c r="B13" s="6" t="n">
        <v>138</v>
      </c>
      <c r="C13" s="6" t="n">
        <v>-1974</v>
      </c>
      <c r="D13" s="6" t="n">
        <v>-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3</v>
      </c>
      <c r="D2" s="2" t="s">
        <v>34</v>
      </c>
    </row>
    <row r="3" spans="1:4">
      <c r="A3" s="3" t="s">
        <v>923</v>
      </c>
    </row>
    <row r="4" spans="1:4">
      <c r="A4" s="4" t="s">
        <v>924</v>
      </c>
      <c r="B4" s="6" t="n">
        <v>69</v>
      </c>
      <c r="C4" s="6" t="n">
        <v>187</v>
      </c>
      <c r="D4" s="6" t="n">
        <v>-131</v>
      </c>
    </row>
    <row r="5" spans="1:4">
      <c r="A5" s="3" t="s">
        <v>925</v>
      </c>
    </row>
    <row r="6" spans="1:4">
      <c r="A6" s="4" t="s">
        <v>926</v>
      </c>
      <c r="B6" s="5" t="n">
        <v>-73</v>
      </c>
      <c r="C6" s="5" t="n">
        <v>-117</v>
      </c>
      <c r="D6" s="5" t="n">
        <v>-22</v>
      </c>
    </row>
    <row r="7" spans="1:4">
      <c r="A7" s="4" t="s">
        <v>927</v>
      </c>
      <c r="B7" s="5" t="n">
        <v>0</v>
      </c>
      <c r="C7" s="5" t="n">
        <v>-1932</v>
      </c>
      <c r="D7" s="5" t="n">
        <v>0</v>
      </c>
    </row>
    <row r="8" spans="1:4">
      <c r="A8" s="4" t="s">
        <v>928</v>
      </c>
      <c r="B8" s="5" t="n">
        <v>-10</v>
      </c>
      <c r="C8" s="5" t="n">
        <v>-17</v>
      </c>
      <c r="D8" s="5" t="n">
        <v>3</v>
      </c>
    </row>
    <row r="9" spans="1:4">
      <c r="A9" s="4" t="s">
        <v>929</v>
      </c>
      <c r="B9" s="5" t="n">
        <v>38</v>
      </c>
      <c r="C9" s="5" t="n">
        <v>26</v>
      </c>
      <c r="D9" s="5" t="n">
        <v>43</v>
      </c>
    </row>
    <row r="10" spans="1:4">
      <c r="A10" s="4" t="s">
        <v>930</v>
      </c>
      <c r="B10" s="5" t="n">
        <v>0</v>
      </c>
      <c r="C10" s="5" t="n">
        <v>-127</v>
      </c>
      <c r="D10" s="5" t="n">
        <v>78</v>
      </c>
    </row>
    <row r="11" spans="1:4">
      <c r="A11" s="4" t="s">
        <v>931</v>
      </c>
      <c r="B11" s="5" t="n">
        <v>105</v>
      </c>
      <c r="C11" s="5" t="n">
        <v>0</v>
      </c>
      <c r="D11" s="5" t="n">
        <v>0</v>
      </c>
    </row>
    <row r="12" spans="1:4">
      <c r="A12" s="4" t="s">
        <v>932</v>
      </c>
      <c r="B12" s="5" t="n">
        <v>0</v>
      </c>
      <c r="C12" s="5" t="n">
        <v>0</v>
      </c>
      <c r="D12" s="5" t="n">
        <v>-1</v>
      </c>
    </row>
    <row r="13" spans="1:4">
      <c r="A13" s="4" t="s">
        <v>191</v>
      </c>
      <c r="B13" s="5" t="n">
        <v>9</v>
      </c>
      <c r="C13" s="5" t="n">
        <v>6</v>
      </c>
      <c r="D13" s="5" t="n">
        <v>5</v>
      </c>
    </row>
    <row r="14" spans="1:4">
      <c r="A14" s="4" t="s">
        <v>57</v>
      </c>
      <c r="B14" s="6" t="n">
        <v>138</v>
      </c>
      <c r="C14" s="6" t="n">
        <v>-1974</v>
      </c>
      <c r="D14" s="6" t="n">
        <v>-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3</v>
      </c>
    </row>
    <row r="2" spans="1:3">
      <c r="A2" s="3" t="s">
        <v>934</v>
      </c>
    </row>
    <row r="3" spans="1:3">
      <c r="A3" s="4" t="s">
        <v>935</v>
      </c>
      <c r="B3" s="6" t="n">
        <v>2317</v>
      </c>
      <c r="C3" s="6" t="n">
        <v>0</v>
      </c>
    </row>
    <row r="4" spans="1:3">
      <c r="A4" s="4" t="s">
        <v>104</v>
      </c>
      <c r="B4" s="5" t="n">
        <v>295</v>
      </c>
      <c r="C4" s="5" t="n">
        <v>3565</v>
      </c>
    </row>
    <row r="5" spans="1:3">
      <c r="A5" s="4" t="s">
        <v>153</v>
      </c>
      <c r="B5" s="5" t="n">
        <v>30</v>
      </c>
      <c r="C5" s="5" t="n">
        <v>19</v>
      </c>
    </row>
    <row r="6" spans="1:3">
      <c r="A6" s="4" t="s">
        <v>936</v>
      </c>
      <c r="B6" s="5" t="n">
        <v>2642</v>
      </c>
      <c r="C6" s="5" t="n">
        <v>3584</v>
      </c>
    </row>
    <row r="7" spans="1:3">
      <c r="A7" s="3" t="s">
        <v>937</v>
      </c>
    </row>
    <row r="8" spans="1:3">
      <c r="A8" s="4" t="s">
        <v>111</v>
      </c>
      <c r="B8" s="5" t="n">
        <v>667</v>
      </c>
      <c r="C8" s="5" t="n">
        <v>53</v>
      </c>
    </row>
    <row r="9" spans="1:3">
      <c r="A9" s="4" t="s">
        <v>938</v>
      </c>
      <c r="B9" s="5" t="n">
        <v>71</v>
      </c>
      <c r="C9" s="5" t="n">
        <v>155</v>
      </c>
    </row>
    <row r="10" spans="1:3">
      <c r="A10" s="4" t="s">
        <v>939</v>
      </c>
      <c r="B10" s="5" t="n">
        <v>140</v>
      </c>
      <c r="C10" s="5" t="n">
        <v>140</v>
      </c>
    </row>
    <row r="11" spans="1:3">
      <c r="A11" s="4" t="s">
        <v>940</v>
      </c>
      <c r="B11" s="5" t="n">
        <v>147</v>
      </c>
      <c r="C11" s="5" t="n">
        <v>0</v>
      </c>
    </row>
    <row r="12" spans="1:3">
      <c r="A12" s="4" t="s">
        <v>941</v>
      </c>
      <c r="B12" s="5" t="n">
        <v>319</v>
      </c>
      <c r="C12" s="5" t="n">
        <v>283</v>
      </c>
    </row>
    <row r="13" spans="1:3">
      <c r="A13" s="4" t="s">
        <v>153</v>
      </c>
      <c r="B13" s="5" t="n">
        <v>94</v>
      </c>
      <c r="C13" s="5" t="n">
        <v>30</v>
      </c>
    </row>
    <row r="14" spans="1:3">
      <c r="A14" s="4" t="s">
        <v>942</v>
      </c>
      <c r="B14" s="5" t="n">
        <v>1438</v>
      </c>
      <c r="C14" s="5" t="n">
        <v>661</v>
      </c>
    </row>
    <row r="15" spans="1:3">
      <c r="A15" s="4" t="s">
        <v>943</v>
      </c>
      <c r="B15" s="5" t="n">
        <v>320</v>
      </c>
      <c r="C15" s="5" t="n">
        <v>224</v>
      </c>
    </row>
    <row r="16" spans="1:3">
      <c r="A16" s="4" t="s">
        <v>944</v>
      </c>
      <c r="B16" s="5" t="n">
        <v>1118</v>
      </c>
      <c r="C16" s="5" t="n">
        <v>437</v>
      </c>
    </row>
    <row r="17" spans="1:3">
      <c r="A17" s="4" t="s">
        <v>945</v>
      </c>
      <c r="B17" s="6" t="n">
        <v>1524</v>
      </c>
      <c r="C17" s="6" t="n">
        <v>31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3</v>
      </c>
    </row>
    <row r="3" spans="1:3">
      <c r="A3" s="3" t="s">
        <v>947</v>
      </c>
    </row>
    <row r="4" spans="1:3">
      <c r="A4" s="4" t="s">
        <v>948</v>
      </c>
      <c r="B4" s="6" t="n">
        <v>50</v>
      </c>
      <c r="C4" s="6" t="n">
        <v>50</v>
      </c>
    </row>
    <row r="5" spans="1:3">
      <c r="A5" s="4" t="s">
        <v>949</v>
      </c>
      <c r="B5" s="5" t="n">
        <v>1</v>
      </c>
      <c r="C5" s="5" t="n">
        <v>0</v>
      </c>
    </row>
    <row r="6" spans="1:3">
      <c r="A6" s="4" t="s">
        <v>950</v>
      </c>
      <c r="B6" s="6" t="n">
        <v>51</v>
      </c>
      <c r="C6" s="6" t="n">
        <v>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2</v>
      </c>
      <c r="C2" s="2" t="s">
        <v>33</v>
      </c>
      <c r="D2" s="2" t="s">
        <v>34</v>
      </c>
      <c r="E2" s="2" t="s">
        <v>461</v>
      </c>
    </row>
    <row r="3" spans="1:5">
      <c r="A3" s="3" t="s">
        <v>952</v>
      </c>
    </row>
    <row r="4" spans="1:5">
      <c r="A4" s="4" t="s">
        <v>953</v>
      </c>
      <c r="B4" s="6" t="n">
        <v>105000</v>
      </c>
    </row>
    <row r="5" spans="1:5">
      <c r="A5" s="4" t="s">
        <v>486</v>
      </c>
      <c r="B5" s="5" t="n">
        <v>-1524000</v>
      </c>
      <c r="C5" s="6" t="n">
        <v>-3147000</v>
      </c>
    </row>
    <row r="6" spans="1:5">
      <c r="A6" s="4" t="s">
        <v>954</v>
      </c>
      <c r="B6" s="5" t="n">
        <v>-3000</v>
      </c>
      <c r="C6" s="5" t="n">
        <v>-7000</v>
      </c>
      <c r="D6" s="6" t="n">
        <v>-885000</v>
      </c>
    </row>
    <row r="7" spans="1:5">
      <c r="A7" s="4" t="s">
        <v>938</v>
      </c>
      <c r="B7" s="5" t="n">
        <v>71000</v>
      </c>
      <c r="C7" s="5" t="n">
        <v>155000</v>
      </c>
    </row>
    <row r="8" spans="1:5">
      <c r="A8" s="4" t="s">
        <v>955</v>
      </c>
      <c r="B8" s="5" t="n">
        <v>31000</v>
      </c>
    </row>
    <row r="9" spans="1:5">
      <c r="A9" s="4" t="s">
        <v>956</v>
      </c>
      <c r="B9" s="5" t="n">
        <v>11000</v>
      </c>
      <c r="C9" s="5" t="n">
        <v>28000</v>
      </c>
      <c r="D9" s="5" t="n">
        <v>5000</v>
      </c>
    </row>
    <row r="10" spans="1:5">
      <c r="A10" s="4" t="s">
        <v>957</v>
      </c>
      <c r="B10" s="5" t="n">
        <v>51000</v>
      </c>
      <c r="C10" s="5" t="n">
        <v>50000</v>
      </c>
      <c r="D10" s="5" t="n">
        <v>50000</v>
      </c>
    </row>
    <row r="11" spans="1:5">
      <c r="A11" s="4" t="s">
        <v>958</v>
      </c>
      <c r="B11" s="5" t="n">
        <v>51000</v>
      </c>
      <c r="C11" s="5" t="n">
        <v>50000</v>
      </c>
    </row>
    <row r="12" spans="1:5">
      <c r="A12" s="4" t="s">
        <v>959</v>
      </c>
      <c r="B12" s="5" t="n">
        <v>800</v>
      </c>
      <c r="C12" s="5" t="n">
        <v>-400</v>
      </c>
      <c r="D12" s="6" t="n">
        <v>300</v>
      </c>
    </row>
    <row r="13" spans="1:5">
      <c r="A13" s="4" t="s">
        <v>960</v>
      </c>
      <c r="B13" s="5" t="n">
        <v>3000</v>
      </c>
      <c r="C13" s="6" t="n">
        <v>2000</v>
      </c>
    </row>
    <row r="14" spans="1:5">
      <c r="A14" s="4" t="s">
        <v>961</v>
      </c>
    </row>
    <row r="15" spans="1:5">
      <c r="A15" s="3" t="s">
        <v>952</v>
      </c>
    </row>
    <row r="16" spans="1:5">
      <c r="A16" s="4" t="s">
        <v>575</v>
      </c>
      <c r="C16" s="4" t="s">
        <v>576</v>
      </c>
    </row>
    <row r="17" spans="1:5">
      <c r="A17" s="4" t="s">
        <v>962</v>
      </c>
    </row>
    <row r="18" spans="1:5">
      <c r="A18" s="3" t="s">
        <v>952</v>
      </c>
    </row>
    <row r="19" spans="1:5">
      <c r="A19" s="4" t="s">
        <v>575</v>
      </c>
      <c r="C19" s="4" t="s">
        <v>581</v>
      </c>
    </row>
    <row r="20" spans="1:5">
      <c r="A20" s="4" t="s">
        <v>963</v>
      </c>
    </row>
    <row r="21" spans="1:5">
      <c r="A21" s="3" t="s">
        <v>952</v>
      </c>
    </row>
    <row r="22" spans="1:5">
      <c r="A22" s="4" t="s">
        <v>964</v>
      </c>
      <c r="B22" s="5" t="n">
        <v>5000</v>
      </c>
    </row>
    <row r="23" spans="1:5">
      <c r="A23" s="4" t="s">
        <v>965</v>
      </c>
    </row>
    <row r="24" spans="1:5">
      <c r="A24" s="3" t="s">
        <v>952</v>
      </c>
    </row>
    <row r="25" spans="1:5">
      <c r="A25" s="4" t="s">
        <v>964</v>
      </c>
      <c r="B25" s="6" t="n">
        <v>142000</v>
      </c>
    </row>
    <row r="26" spans="1:5">
      <c r="A26" s="4" t="s">
        <v>966</v>
      </c>
    </row>
    <row r="27" spans="1:5">
      <c r="A27" s="3" t="s">
        <v>952</v>
      </c>
    </row>
    <row r="28" spans="1:5">
      <c r="A28" s="4" t="s">
        <v>486</v>
      </c>
      <c r="E28" s="6" t="n">
        <v>182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967</v>
      </c>
      <c r="B1" s="2" t="s">
        <v>1</v>
      </c>
    </row>
    <row r="2" spans="1:6">
      <c r="B2" s="2" t="s">
        <v>2</v>
      </c>
      <c r="D2" s="2" t="s">
        <v>33</v>
      </c>
      <c r="E2" s="2" t="s">
        <v>34</v>
      </c>
    </row>
    <row r="3" spans="1:6">
      <c r="A3" s="3" t="s">
        <v>968</v>
      </c>
    </row>
    <row r="4" spans="1:6">
      <c r="A4" s="4" t="s">
        <v>63</v>
      </c>
      <c r="B4" s="6" t="n">
        <v>-156</v>
      </c>
      <c r="D4" s="6" t="n">
        <v>2174</v>
      </c>
      <c r="E4" s="6" t="n">
        <v>-424</v>
      </c>
    </row>
    <row r="5" spans="1:6">
      <c r="A5" s="4" t="s">
        <v>969</v>
      </c>
      <c r="B5" s="5" t="n">
        <v>973626</v>
      </c>
      <c r="D5" s="5" t="n">
        <v>826177</v>
      </c>
      <c r="E5" s="5" t="n">
        <v>750673</v>
      </c>
    </row>
    <row r="6" spans="1:6">
      <c r="A6" s="3" t="s">
        <v>970</v>
      </c>
    </row>
    <row r="7" spans="1:6">
      <c r="A7" s="4" t="s">
        <v>971</v>
      </c>
      <c r="B7" s="5" t="n">
        <v>973626</v>
      </c>
      <c r="C7" s="4" t="s">
        <v>67</v>
      </c>
      <c r="D7" s="5" t="n">
        <v>828518</v>
      </c>
      <c r="E7" s="5" t="n">
        <v>750673</v>
      </c>
      <c r="F7" s="4" t="s">
        <v>67</v>
      </c>
    </row>
    <row r="8" spans="1:6">
      <c r="A8" s="3" t="s">
        <v>972</v>
      </c>
    </row>
    <row r="9" spans="1:6">
      <c r="A9" s="4" t="s">
        <v>973</v>
      </c>
      <c r="B9" s="7" t="n">
        <v>-0.16</v>
      </c>
      <c r="D9" s="7" t="n">
        <v>2.63</v>
      </c>
      <c r="E9" s="7" t="n">
        <v>-0.57</v>
      </c>
    </row>
    <row r="10" spans="1:6">
      <c r="A10" s="4" t="s">
        <v>974</v>
      </c>
      <c r="B10" s="7" t="n">
        <v>-0.16</v>
      </c>
      <c r="D10" s="7" t="n">
        <v>2.62</v>
      </c>
      <c r="E10" s="7" t="n">
        <v>-0.57</v>
      </c>
    </row>
    <row r="11" spans="1:6">
      <c r="A11" s="4" t="s">
        <v>975</v>
      </c>
    </row>
    <row r="12" spans="1:6">
      <c r="A12" s="3" t="s">
        <v>970</v>
      </c>
    </row>
    <row r="13" spans="1:6">
      <c r="A13" s="4" t="s">
        <v>976</v>
      </c>
      <c r="B13" s="5" t="n">
        <v>0</v>
      </c>
      <c r="D13" s="5" t="n">
        <v>1704</v>
      </c>
      <c r="E13" s="5" t="n">
        <v>0</v>
      </c>
    </row>
    <row r="14" spans="1:6">
      <c r="A14" s="3" t="s">
        <v>977</v>
      </c>
    </row>
    <row r="15" spans="1:6">
      <c r="A15" s="4" t="s">
        <v>978</v>
      </c>
      <c r="B15" s="5" t="n">
        <v>2000</v>
      </c>
      <c r="E15" s="5" t="n">
        <v>600</v>
      </c>
    </row>
    <row r="16" spans="1:6">
      <c r="A16" s="4" t="s">
        <v>979</v>
      </c>
    </row>
    <row r="17" spans="1:6">
      <c r="A17" s="3" t="s">
        <v>970</v>
      </c>
    </row>
    <row r="18" spans="1:6">
      <c r="A18" s="4" t="s">
        <v>976</v>
      </c>
      <c r="B18" s="5" t="n">
        <v>0</v>
      </c>
      <c r="D18" s="5" t="n">
        <v>637</v>
      </c>
      <c r="E18" s="5" t="n">
        <v>0</v>
      </c>
    </row>
    <row r="19" spans="1:6">
      <c r="A19" s="3" t="s">
        <v>977</v>
      </c>
    </row>
    <row r="20" spans="1:6">
      <c r="A20" s="4" t="s">
        <v>978</v>
      </c>
      <c r="B20" s="5" t="n">
        <v>500</v>
      </c>
      <c r="E20" s="5" t="n">
        <v>500</v>
      </c>
    </row>
    <row r="21" spans="1:6"/>
    <row r="22" spans="1:6">
      <c r="A22" s="4" t="s">
        <v>67</v>
      </c>
      <c r="B22" s="4" t="s">
        <v>72</v>
      </c>
    </row>
  </sheetData>
  <mergeCells count="6">
    <mergeCell ref="A1:A2"/>
    <mergeCell ref="B1:F1"/>
    <mergeCell ref="B2:C2"/>
    <mergeCell ref="E2:F2"/>
    <mergeCell ref="A21:F21"/>
    <mergeCell ref="B22:F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80</v>
      </c>
      <c r="B1" s="2" t="s">
        <v>1</v>
      </c>
    </row>
    <row r="2" spans="1:4">
      <c r="B2" s="2" t="s">
        <v>2</v>
      </c>
      <c r="C2" s="2" t="s">
        <v>33</v>
      </c>
      <c r="D2" s="2" t="s">
        <v>34</v>
      </c>
    </row>
    <row r="3" spans="1:4">
      <c r="A3" s="4" t="s">
        <v>567</v>
      </c>
    </row>
    <row r="4" spans="1:4">
      <c r="A4" s="3" t="s">
        <v>981</v>
      </c>
    </row>
    <row r="5" spans="1:4">
      <c r="A5" s="4" t="s">
        <v>982</v>
      </c>
      <c r="B5" s="6" t="n">
        <v>1319</v>
      </c>
      <c r="C5" s="6" t="n">
        <v>1466</v>
      </c>
    </row>
    <row r="6" spans="1:4">
      <c r="A6" s="4" t="s">
        <v>983</v>
      </c>
      <c r="B6" s="5" t="n">
        <v>50</v>
      </c>
      <c r="C6" s="5" t="n">
        <v>50</v>
      </c>
      <c r="D6" s="6" t="n">
        <v>54</v>
      </c>
    </row>
    <row r="7" spans="1:4">
      <c r="A7" s="4" t="s">
        <v>984</v>
      </c>
      <c r="B7" s="5" t="n">
        <v>46</v>
      </c>
      <c r="C7" s="5" t="n">
        <v>59</v>
      </c>
      <c r="D7" s="5" t="n">
        <v>62</v>
      </c>
    </row>
    <row r="8" spans="1:4">
      <c r="A8" s="4" t="s">
        <v>985</v>
      </c>
      <c r="B8" s="5" t="n">
        <v>0</v>
      </c>
      <c r="C8" s="5" t="n">
        <v>0</v>
      </c>
    </row>
    <row r="9" spans="1:4">
      <c r="A9" s="4" t="s">
        <v>986</v>
      </c>
      <c r="B9" s="5" t="n">
        <v>-35</v>
      </c>
      <c r="C9" s="5" t="n">
        <v>-35</v>
      </c>
    </row>
    <row r="10" spans="1:4">
      <c r="A10" s="4" t="s">
        <v>987</v>
      </c>
      <c r="B10" s="5" t="n">
        <v>-90</v>
      </c>
      <c r="C10" s="5" t="n">
        <v>40</v>
      </c>
    </row>
    <row r="11" spans="1:4">
      <c r="A11" s="4" t="s">
        <v>988</v>
      </c>
      <c r="B11" s="5" t="n">
        <v>-103</v>
      </c>
      <c r="C11" s="5" t="n">
        <v>-261</v>
      </c>
    </row>
    <row r="12" spans="1:4">
      <c r="A12" s="4" t="s">
        <v>989</v>
      </c>
      <c r="B12" s="5" t="n">
        <v>-132</v>
      </c>
      <c r="C12" s="5" t="n">
        <v>-147</v>
      </c>
    </row>
    <row r="13" spans="1:4">
      <c r="A13" s="4" t="s">
        <v>990</v>
      </c>
      <c r="B13" s="5" t="n">
        <v>1187</v>
      </c>
      <c r="C13" s="5" t="n">
        <v>1319</v>
      </c>
      <c r="D13" s="5" t="n">
        <v>1466</v>
      </c>
    </row>
    <row r="14" spans="1:4">
      <c r="A14" s="4" t="s">
        <v>572</v>
      </c>
    </row>
    <row r="15" spans="1:4">
      <c r="A15" s="3" t="s">
        <v>981</v>
      </c>
    </row>
    <row r="16" spans="1:4">
      <c r="A16" s="4" t="s">
        <v>982</v>
      </c>
      <c r="B16" s="5" t="n">
        <v>206</v>
      </c>
      <c r="C16" s="5" t="n">
        <v>197</v>
      </c>
    </row>
    <row r="17" spans="1:4">
      <c r="A17" s="4" t="s">
        <v>983</v>
      </c>
      <c r="B17" s="5" t="n">
        <v>1</v>
      </c>
      <c r="C17" s="5" t="n">
        <v>1</v>
      </c>
      <c r="D17" s="5" t="n">
        <v>1</v>
      </c>
    </row>
    <row r="18" spans="1:4">
      <c r="A18" s="4" t="s">
        <v>984</v>
      </c>
      <c r="B18" s="5" t="n">
        <v>7</v>
      </c>
      <c r="C18" s="5" t="n">
        <v>8</v>
      </c>
      <c r="D18" s="5" t="n">
        <v>8</v>
      </c>
    </row>
    <row r="19" spans="1:4">
      <c r="A19" s="4" t="s">
        <v>985</v>
      </c>
      <c r="B19" s="5" t="n">
        <v>2</v>
      </c>
      <c r="C19" s="5" t="n">
        <v>3</v>
      </c>
    </row>
    <row r="20" spans="1:4">
      <c r="A20" s="4" t="s">
        <v>986</v>
      </c>
      <c r="B20" s="5" t="n">
        <v>-13</v>
      </c>
      <c r="C20" s="5" t="n">
        <v>-14</v>
      </c>
    </row>
    <row r="21" spans="1:4">
      <c r="A21" s="4" t="s">
        <v>987</v>
      </c>
      <c r="B21" s="5" t="n">
        <v>-17</v>
      </c>
      <c r="C21" s="5" t="n">
        <v>11</v>
      </c>
    </row>
    <row r="22" spans="1:4">
      <c r="A22" s="4" t="s">
        <v>988</v>
      </c>
      <c r="B22" s="5" t="n">
        <v>0</v>
      </c>
      <c r="C22" s="5" t="n">
        <v>0</v>
      </c>
    </row>
    <row r="23" spans="1:4">
      <c r="A23" s="4" t="s">
        <v>989</v>
      </c>
      <c r="B23" s="5" t="n">
        <v>-20</v>
      </c>
      <c r="C23" s="5" t="n">
        <v>9</v>
      </c>
    </row>
    <row r="24" spans="1:4">
      <c r="A24" s="4" t="s">
        <v>990</v>
      </c>
      <c r="B24" s="6" t="n">
        <v>186</v>
      </c>
      <c r="C24" s="6" t="n">
        <v>206</v>
      </c>
      <c r="D24" s="6" t="n">
        <v>1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3</v>
      </c>
    </row>
    <row r="3" spans="1:3">
      <c r="A3" s="4" t="s">
        <v>567</v>
      </c>
    </row>
    <row r="4" spans="1:3">
      <c r="A4" s="3" t="s">
        <v>992</v>
      </c>
    </row>
    <row r="5" spans="1:3">
      <c r="A5" s="4" t="s">
        <v>993</v>
      </c>
      <c r="B5" s="6" t="n">
        <v>1227</v>
      </c>
      <c r="C5" s="6" t="n">
        <v>1254</v>
      </c>
    </row>
    <row r="6" spans="1:3">
      <c r="A6" s="4" t="s">
        <v>994</v>
      </c>
      <c r="B6" s="5" t="n">
        <v>-45</v>
      </c>
      <c r="C6" s="5" t="n">
        <v>184</v>
      </c>
    </row>
    <row r="7" spans="1:3">
      <c r="A7" s="4" t="s">
        <v>995</v>
      </c>
      <c r="B7" s="5" t="n">
        <v>88</v>
      </c>
      <c r="C7" s="5" t="n">
        <v>85</v>
      </c>
    </row>
    <row r="8" spans="1:3">
      <c r="A8" s="4" t="s">
        <v>985</v>
      </c>
      <c r="B8" s="5" t="n">
        <v>0</v>
      </c>
      <c r="C8" s="5" t="n">
        <v>0</v>
      </c>
    </row>
    <row r="9" spans="1:3">
      <c r="A9" s="4" t="s">
        <v>986</v>
      </c>
      <c r="B9" s="5" t="n">
        <v>-35</v>
      </c>
      <c r="C9" s="5" t="n">
        <v>-35</v>
      </c>
    </row>
    <row r="10" spans="1:3">
      <c r="A10" s="4" t="s">
        <v>988</v>
      </c>
      <c r="B10" s="5" t="n">
        <v>-103</v>
      </c>
      <c r="C10" s="5" t="n">
        <v>-261</v>
      </c>
    </row>
    <row r="11" spans="1:3">
      <c r="A11" s="4" t="s">
        <v>996</v>
      </c>
      <c r="B11" s="5" t="n">
        <v>-95</v>
      </c>
      <c r="C11" s="5" t="n">
        <v>-27</v>
      </c>
    </row>
    <row r="12" spans="1:3">
      <c r="A12" s="4" t="s">
        <v>997</v>
      </c>
      <c r="B12" s="5" t="n">
        <v>1132</v>
      </c>
      <c r="C12" s="5" t="n">
        <v>1227</v>
      </c>
    </row>
    <row r="13" spans="1:3">
      <c r="A13" s="4" t="s">
        <v>998</v>
      </c>
      <c r="B13" s="5" t="n">
        <v>-55</v>
      </c>
      <c r="C13" s="5" t="n">
        <v>-92</v>
      </c>
    </row>
    <row r="14" spans="1:3">
      <c r="A14" s="4" t="s">
        <v>999</v>
      </c>
      <c r="B14" s="5" t="n">
        <v>1171</v>
      </c>
      <c r="C14" s="5" t="n">
        <v>1294</v>
      </c>
    </row>
    <row r="15" spans="1:3">
      <c r="A15" s="3" t="s">
        <v>1000</v>
      </c>
    </row>
    <row r="16" spans="1:3">
      <c r="A16" s="4" t="s">
        <v>826</v>
      </c>
      <c r="B16" s="5" t="n">
        <v>-2</v>
      </c>
      <c r="C16" s="5" t="n">
        <v>-2</v>
      </c>
    </row>
    <row r="17" spans="1:3">
      <c r="A17" s="4" t="s">
        <v>827</v>
      </c>
      <c r="B17" s="5" t="n">
        <v>-53</v>
      </c>
      <c r="C17" s="5" t="n">
        <v>-90</v>
      </c>
    </row>
    <row r="18" spans="1:3">
      <c r="A18" s="3" t="s">
        <v>1001</v>
      </c>
    </row>
    <row r="19" spans="1:3">
      <c r="A19" s="4" t="s">
        <v>1002</v>
      </c>
      <c r="B19" s="5" t="n">
        <v>-347</v>
      </c>
      <c r="C19" s="5" t="n">
        <v>-375</v>
      </c>
    </row>
    <row r="20" spans="1:3">
      <c r="A20" s="3" t="s">
        <v>1003</v>
      </c>
    </row>
    <row r="21" spans="1:3">
      <c r="A21" s="4" t="s">
        <v>1004</v>
      </c>
      <c r="B21" s="5" t="n">
        <v>49</v>
      </c>
      <c r="C21" s="5" t="n">
        <v>33</v>
      </c>
    </row>
    <row r="22" spans="1:3">
      <c r="A22" s="4" t="s">
        <v>1005</v>
      </c>
      <c r="B22" s="5" t="n">
        <v>367</v>
      </c>
    </row>
    <row r="23" spans="1:3">
      <c r="A23" s="4" t="s">
        <v>1006</v>
      </c>
      <c r="B23" s="5" t="n">
        <v>326</v>
      </c>
    </row>
    <row r="24" spans="1:3">
      <c r="A24" s="4" t="s">
        <v>572</v>
      </c>
    </row>
    <row r="25" spans="1:3">
      <c r="A25" s="3" t="s">
        <v>992</v>
      </c>
    </row>
    <row r="26" spans="1:3">
      <c r="A26" s="4" t="s">
        <v>993</v>
      </c>
      <c r="B26" s="5" t="n">
        <v>227</v>
      </c>
      <c r="C26" s="5" t="n">
        <v>208</v>
      </c>
    </row>
    <row r="27" spans="1:3">
      <c r="A27" s="4" t="s">
        <v>994</v>
      </c>
      <c r="B27" s="5" t="n">
        <v>-7</v>
      </c>
      <c r="C27" s="5" t="n">
        <v>25</v>
      </c>
    </row>
    <row r="28" spans="1:3">
      <c r="A28" s="4" t="s">
        <v>995</v>
      </c>
      <c r="B28" s="5" t="n">
        <v>5</v>
      </c>
      <c r="C28" s="5" t="n">
        <v>5</v>
      </c>
    </row>
    <row r="29" spans="1:3">
      <c r="A29" s="4" t="s">
        <v>985</v>
      </c>
      <c r="B29" s="5" t="n">
        <v>2</v>
      </c>
      <c r="C29" s="5" t="n">
        <v>3</v>
      </c>
    </row>
    <row r="30" spans="1:3">
      <c r="A30" s="4" t="s">
        <v>986</v>
      </c>
      <c r="B30" s="5" t="n">
        <v>-13</v>
      </c>
      <c r="C30" s="5" t="n">
        <v>-14</v>
      </c>
    </row>
    <row r="31" spans="1:3">
      <c r="A31" s="4" t="s">
        <v>988</v>
      </c>
      <c r="B31" s="5" t="n">
        <v>0</v>
      </c>
      <c r="C31" s="5" t="n">
        <v>0</v>
      </c>
    </row>
    <row r="32" spans="1:3">
      <c r="A32" s="4" t="s">
        <v>996</v>
      </c>
      <c r="B32" s="5" t="n">
        <v>-13</v>
      </c>
      <c r="C32" s="5" t="n">
        <v>19</v>
      </c>
    </row>
    <row r="33" spans="1:3">
      <c r="A33" s="4" t="s">
        <v>997</v>
      </c>
      <c r="B33" s="5" t="n">
        <v>214</v>
      </c>
      <c r="C33" s="5" t="n">
        <v>227</v>
      </c>
    </row>
    <row r="34" spans="1:3">
      <c r="A34" s="4" t="s">
        <v>998</v>
      </c>
      <c r="B34" s="5" t="n">
        <v>28</v>
      </c>
      <c r="C34" s="5" t="n">
        <v>21</v>
      </c>
    </row>
    <row r="35" spans="1:3">
      <c r="A35" s="3" t="s">
        <v>1000</v>
      </c>
    </row>
    <row r="36" spans="1:3">
      <c r="A36" s="4" t="s">
        <v>826</v>
      </c>
      <c r="B36" s="5" t="n">
        <v>-6</v>
      </c>
      <c r="C36" s="5" t="n">
        <v>-6</v>
      </c>
    </row>
    <row r="37" spans="1:3">
      <c r="A37" s="4" t="s">
        <v>825</v>
      </c>
      <c r="B37" s="5" t="n">
        <v>34</v>
      </c>
      <c r="C37" s="5" t="n">
        <v>27</v>
      </c>
    </row>
    <row r="38" spans="1:3">
      <c r="A38" s="3" t="s">
        <v>1001</v>
      </c>
    </row>
    <row r="39" spans="1:3">
      <c r="A39" s="4" t="s">
        <v>1002</v>
      </c>
      <c r="B39" s="5" t="n">
        <v>-12</v>
      </c>
      <c r="C39" s="5" t="n">
        <v>-21</v>
      </c>
    </row>
    <row r="40" spans="1:3">
      <c r="A40" s="3" t="s">
        <v>1003</v>
      </c>
    </row>
    <row r="41" spans="1:3">
      <c r="A41" s="4" t="s">
        <v>1007</v>
      </c>
      <c r="B41" s="5" t="n">
        <v>0</v>
      </c>
      <c r="C41" s="5" t="n">
        <v>2</v>
      </c>
    </row>
    <row r="42" spans="1:3">
      <c r="A42" s="4" t="s">
        <v>1008</v>
      </c>
      <c r="B42" s="5" t="n">
        <v>4</v>
      </c>
      <c r="C42" s="5" t="n">
        <v>14</v>
      </c>
    </row>
    <row r="43" spans="1:3">
      <c r="A43" s="4" t="s">
        <v>1004</v>
      </c>
      <c r="B43" s="6" t="n">
        <v>116</v>
      </c>
      <c r="C43" s="6"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31"/>
    <col customWidth="1" max="6" min="6" width="17"/>
    <col customWidth="1" max="7" min="7" width="46"/>
    <col customWidth="1" max="8" min="8" width="15"/>
    <col customWidth="1" max="9" min="9" width="27"/>
    <col customWidth="1" max="10" min="10" width="25"/>
  </cols>
  <sheetData>
    <row r="1" spans="1:10">
      <c r="A1" s="1" t="s">
        <v>136</v>
      </c>
      <c r="B1" s="2" t="s">
        <v>137</v>
      </c>
      <c r="C1" s="2" t="s">
        <v>138</v>
      </c>
      <c r="D1" s="2" t="s">
        <v>139</v>
      </c>
      <c r="E1" s="2" t="s">
        <v>140</v>
      </c>
      <c r="F1" s="2" t="s">
        <v>141</v>
      </c>
      <c r="G1" s="2" t="s">
        <v>142</v>
      </c>
      <c r="H1" s="2" t="s">
        <v>143</v>
      </c>
      <c r="I1" s="2" t="s">
        <v>144</v>
      </c>
      <c r="J1" s="2" t="s">
        <v>145</v>
      </c>
    </row>
    <row r="2" spans="1:10">
      <c r="A2" s="4" t="s">
        <v>146</v>
      </c>
      <c r="B2" s="6" t="n">
        <v>16225</v>
      </c>
      <c r="C2" s="6" t="n">
        <v>0</v>
      </c>
      <c r="D2" s="6" t="n">
        <v>784</v>
      </c>
      <c r="E2" s="6" t="n">
        <v>14807</v>
      </c>
      <c r="F2" s="6" t="n">
        <v>-7960</v>
      </c>
      <c r="G2" s="6" t="n">
        <v>-442</v>
      </c>
      <c r="H2" s="6" t="n">
        <v>-1041</v>
      </c>
      <c r="I2" s="6" t="n">
        <v>6148</v>
      </c>
      <c r="J2" s="6" t="n">
        <v>10077</v>
      </c>
    </row>
    <row r="3" spans="1:10">
      <c r="A3" s="4" t="s">
        <v>58</v>
      </c>
      <c r="B3" s="5" t="n">
        <v>-350</v>
      </c>
      <c r="C3" s="5" t="n">
        <v>0</v>
      </c>
      <c r="D3" s="5" t="n">
        <v>0</v>
      </c>
      <c r="E3" s="5" t="n">
        <v>0</v>
      </c>
      <c r="F3" s="5" t="n">
        <v>-424</v>
      </c>
      <c r="G3" s="5" t="n">
        <v>0</v>
      </c>
      <c r="H3" s="5" t="n">
        <v>0</v>
      </c>
      <c r="I3" s="5" t="n">
        <v>-424</v>
      </c>
      <c r="J3" s="5" t="n">
        <v>74</v>
      </c>
    </row>
    <row r="4" spans="1:10">
      <c r="A4" s="4" t="s">
        <v>85</v>
      </c>
      <c r="B4" s="5" t="n">
        <v>172</v>
      </c>
      <c r="C4" s="5" t="n">
        <v>0</v>
      </c>
      <c r="D4" s="5" t="n">
        <v>0</v>
      </c>
      <c r="E4" s="5" t="n">
        <v>0</v>
      </c>
      <c r="F4" s="5" t="n">
        <v>0</v>
      </c>
      <c r="G4" s="5" t="n">
        <v>103</v>
      </c>
      <c r="H4" s="5" t="n">
        <v>0</v>
      </c>
      <c r="I4" s="5" t="n">
        <v>103</v>
      </c>
      <c r="J4" s="5" t="n">
        <v>69</v>
      </c>
    </row>
    <row r="5" spans="1:10">
      <c r="A5" s="4" t="s">
        <v>147</v>
      </c>
      <c r="B5" s="5" t="n">
        <v>-1261</v>
      </c>
      <c r="C5" s="5" t="n">
        <v>0</v>
      </c>
      <c r="D5" s="5" t="n">
        <v>0</v>
      </c>
      <c r="E5" s="5" t="n">
        <v>0</v>
      </c>
      <c r="F5" s="5" t="n">
        <v>-1261</v>
      </c>
      <c r="G5" s="5" t="n">
        <v>0</v>
      </c>
      <c r="H5" s="5" t="n">
        <v>0</v>
      </c>
      <c r="I5" s="5" t="n">
        <v>-1261</v>
      </c>
      <c r="J5" s="5" t="n">
        <v>0</v>
      </c>
    </row>
    <row r="6" spans="1:10">
      <c r="A6" s="4" t="s">
        <v>148</v>
      </c>
      <c r="B6" s="5" t="n">
        <v>-940</v>
      </c>
      <c r="C6" s="5" t="n">
        <v>0</v>
      </c>
      <c r="D6" s="5" t="n">
        <v>0</v>
      </c>
      <c r="E6" s="5" t="n">
        <v>0</v>
      </c>
      <c r="F6" s="5" t="n">
        <v>0</v>
      </c>
      <c r="G6" s="5" t="n">
        <v>0</v>
      </c>
      <c r="H6" s="5" t="n">
        <v>0</v>
      </c>
      <c r="I6" s="5" t="n">
        <v>0</v>
      </c>
      <c r="J6" s="5" t="n">
        <v>-940</v>
      </c>
    </row>
    <row r="7" spans="1:10">
      <c r="A7" s="4" t="s">
        <v>149</v>
      </c>
      <c r="B7" s="5" t="n">
        <v>57</v>
      </c>
      <c r="C7" s="5" t="n">
        <v>0</v>
      </c>
      <c r="D7" s="5" t="n">
        <v>1</v>
      </c>
      <c r="E7" s="5" t="n">
        <v>56</v>
      </c>
      <c r="F7" s="5" t="n">
        <v>0</v>
      </c>
      <c r="G7" s="5" t="n">
        <v>0</v>
      </c>
      <c r="H7" s="5" t="n">
        <v>0</v>
      </c>
      <c r="I7" s="5" t="n">
        <v>57</v>
      </c>
      <c r="J7" s="5" t="n">
        <v>0</v>
      </c>
    </row>
    <row r="8" spans="1:10">
      <c r="A8" s="4" t="s">
        <v>150</v>
      </c>
      <c r="B8" s="5" t="n">
        <v>114</v>
      </c>
      <c r="C8" s="5" t="n">
        <v>0</v>
      </c>
      <c r="D8" s="5" t="n">
        <v>0</v>
      </c>
      <c r="E8" s="5" t="n">
        <v>0</v>
      </c>
      <c r="F8" s="5" t="n">
        <v>0</v>
      </c>
      <c r="G8" s="5" t="n">
        <v>0</v>
      </c>
      <c r="H8" s="5" t="n">
        <v>0</v>
      </c>
      <c r="I8" s="5" t="n">
        <v>0</v>
      </c>
      <c r="J8" s="5" t="n">
        <v>114</v>
      </c>
    </row>
    <row r="9" spans="1:10">
      <c r="A9" s="4" t="s">
        <v>151</v>
      </c>
      <c r="B9" s="5" t="n">
        <v>-6</v>
      </c>
      <c r="C9" s="5" t="n">
        <v>0</v>
      </c>
      <c r="D9" s="5" t="n">
        <v>0</v>
      </c>
      <c r="E9" s="5" t="n">
        <v>12</v>
      </c>
      <c r="F9" s="5" t="n">
        <v>0</v>
      </c>
      <c r="G9" s="5" t="n">
        <v>0</v>
      </c>
      <c r="H9" s="5" t="n">
        <v>0</v>
      </c>
      <c r="I9" s="5" t="n">
        <v>12</v>
      </c>
      <c r="J9" s="5" t="n">
        <v>-18</v>
      </c>
    </row>
    <row r="10" spans="1:10">
      <c r="A10" s="4" t="s">
        <v>152</v>
      </c>
      <c r="B10" s="5" t="n">
        <v>29</v>
      </c>
      <c r="C10" s="5" t="n">
        <v>0</v>
      </c>
      <c r="D10" s="5" t="n">
        <v>0</v>
      </c>
      <c r="E10" s="5" t="n">
        <v>0</v>
      </c>
      <c r="F10" s="5" t="n">
        <v>0</v>
      </c>
      <c r="G10" s="5" t="n">
        <v>0</v>
      </c>
      <c r="H10" s="5" t="n">
        <v>0</v>
      </c>
      <c r="I10" s="5" t="n">
        <v>0</v>
      </c>
      <c r="J10" s="5" t="n">
        <v>29</v>
      </c>
    </row>
    <row r="11" spans="1:10">
      <c r="A11" s="4" t="s">
        <v>153</v>
      </c>
      <c r="B11" s="5" t="n">
        <v>6</v>
      </c>
      <c r="C11" s="5" t="n">
        <v>0</v>
      </c>
      <c r="D11" s="5" t="n">
        <v>0</v>
      </c>
      <c r="E11" s="5" t="n">
        <v>12</v>
      </c>
      <c r="F11" s="5" t="n">
        <v>-4</v>
      </c>
      <c r="G11" s="5" t="n">
        <v>0</v>
      </c>
      <c r="H11" s="5" t="n">
        <v>0</v>
      </c>
      <c r="I11" s="5" t="n">
        <v>8</v>
      </c>
      <c r="J11" s="5" t="n">
        <v>-2</v>
      </c>
    </row>
    <row r="12" spans="1:10">
      <c r="A12" s="4" t="s">
        <v>154</v>
      </c>
      <c r="B12" s="5" t="n">
        <v>-2179</v>
      </c>
      <c r="C12" s="5" t="n">
        <v>0</v>
      </c>
      <c r="D12" s="5" t="n">
        <v>1</v>
      </c>
      <c r="E12" s="5" t="n">
        <v>80</v>
      </c>
      <c r="F12" s="5" t="n">
        <v>-1689</v>
      </c>
      <c r="G12" s="5" t="n">
        <v>103</v>
      </c>
      <c r="H12" s="5" t="n">
        <v>0</v>
      </c>
      <c r="I12" s="5" t="n">
        <v>-1505</v>
      </c>
      <c r="J12" s="5" t="n">
        <v>-674</v>
      </c>
    </row>
    <row r="13" spans="1:10">
      <c r="A13" s="4" t="s">
        <v>155</v>
      </c>
      <c r="B13" s="5" t="n">
        <v>14046</v>
      </c>
      <c r="C13" s="5" t="n">
        <v>0</v>
      </c>
      <c r="D13" s="5" t="n">
        <v>785</v>
      </c>
      <c r="E13" s="5" t="n">
        <v>14887</v>
      </c>
      <c r="F13" s="5" t="n">
        <v>-9649</v>
      </c>
      <c r="G13" s="5" t="n">
        <v>-339</v>
      </c>
      <c r="H13" s="5" t="n">
        <v>-1041</v>
      </c>
      <c r="I13" s="5" t="n">
        <v>4643</v>
      </c>
      <c r="J13" s="5" t="n">
        <v>9403</v>
      </c>
    </row>
    <row r="14" spans="1:10">
      <c r="A14" s="4" t="s">
        <v>156</v>
      </c>
      <c r="B14" s="5" t="n">
        <v>37</v>
      </c>
      <c r="C14" s="5" t="n">
        <v>0</v>
      </c>
      <c r="D14" s="5" t="n">
        <v>0</v>
      </c>
      <c r="E14" s="5" t="n">
        <v>1</v>
      </c>
      <c r="F14" s="5" t="n">
        <v>36</v>
      </c>
      <c r="G14" s="5" t="n">
        <v>0</v>
      </c>
      <c r="H14" s="5" t="n">
        <v>0</v>
      </c>
      <c r="I14" s="5" t="n">
        <v>37</v>
      </c>
      <c r="J14" s="5" t="n">
        <v>0</v>
      </c>
    </row>
    <row r="15" spans="1:10">
      <c r="A15" s="4" t="s">
        <v>58</v>
      </c>
      <c r="B15" s="5" t="n">
        <v>2509</v>
      </c>
      <c r="C15" s="5" t="n">
        <v>0</v>
      </c>
      <c r="D15" s="5" t="n">
        <v>0</v>
      </c>
      <c r="E15" s="5" t="n">
        <v>0</v>
      </c>
      <c r="F15" s="5" t="n">
        <v>2174</v>
      </c>
      <c r="G15" s="5" t="n">
        <v>0</v>
      </c>
      <c r="H15" s="5" t="n">
        <v>0</v>
      </c>
      <c r="I15" s="5" t="n">
        <v>2174</v>
      </c>
      <c r="J15" s="5" t="n">
        <v>335</v>
      </c>
    </row>
    <row r="16" spans="1:10">
      <c r="A16" s="4" t="s">
        <v>85</v>
      </c>
      <c r="B16" s="5" t="n">
        <v>100</v>
      </c>
      <c r="C16" s="5" t="n">
        <v>0</v>
      </c>
      <c r="D16" s="5" t="n">
        <v>0</v>
      </c>
      <c r="E16" s="5" t="n">
        <v>0</v>
      </c>
      <c r="F16" s="5" t="n">
        <v>0</v>
      </c>
      <c r="G16" s="5" t="n">
        <v>101</v>
      </c>
      <c r="H16" s="5" t="n">
        <v>0</v>
      </c>
      <c r="I16" s="5" t="n">
        <v>101</v>
      </c>
      <c r="J16" s="5" t="n">
        <v>-1</v>
      </c>
    </row>
    <row r="17" spans="1:10">
      <c r="A17" s="4" t="s">
        <v>157</v>
      </c>
      <c r="B17" s="5" t="n">
        <v>2118</v>
      </c>
      <c r="C17" s="5" t="n">
        <v>0</v>
      </c>
      <c r="D17" s="5" t="n">
        <v>75</v>
      </c>
      <c r="E17" s="5" t="n">
        <v>2043</v>
      </c>
      <c r="F17" s="5" t="n">
        <v>0</v>
      </c>
      <c r="G17" s="5" t="n">
        <v>0</v>
      </c>
      <c r="H17" s="5" t="n">
        <v>0</v>
      </c>
      <c r="I17" s="5" t="n">
        <v>2118</v>
      </c>
      <c r="J17" s="5" t="n">
        <v>0</v>
      </c>
    </row>
    <row r="18" spans="1:10">
      <c r="A18" s="4" t="s">
        <v>147</v>
      </c>
      <c r="B18" s="5" t="n">
        <v>-992</v>
      </c>
      <c r="C18" s="5" t="n">
        <v>0</v>
      </c>
      <c r="D18" s="5" t="n">
        <v>0</v>
      </c>
      <c r="E18" s="5" t="n">
        <v>0</v>
      </c>
      <c r="F18" s="5" t="n">
        <v>-992</v>
      </c>
      <c r="G18" s="5" t="n">
        <v>0</v>
      </c>
      <c r="H18" s="5" t="n">
        <v>0</v>
      </c>
      <c r="I18" s="5" t="n">
        <v>-992</v>
      </c>
      <c r="J18" s="5" t="n">
        <v>0</v>
      </c>
    </row>
    <row r="19" spans="1:10">
      <c r="A19" s="4" t="s">
        <v>148</v>
      </c>
      <c r="B19" s="5" t="n">
        <v>-883</v>
      </c>
      <c r="C19" s="5" t="n">
        <v>0</v>
      </c>
      <c r="D19" s="5" t="n">
        <v>0</v>
      </c>
      <c r="E19" s="5" t="n">
        <v>0</v>
      </c>
      <c r="F19" s="5" t="n">
        <v>0</v>
      </c>
      <c r="G19" s="5" t="n">
        <v>0</v>
      </c>
      <c r="H19" s="5" t="n">
        <v>0</v>
      </c>
      <c r="I19" s="5" t="n">
        <v>0</v>
      </c>
      <c r="J19" s="5" t="n">
        <v>-883</v>
      </c>
    </row>
    <row r="20" spans="1:10">
      <c r="A20" s="4" t="s">
        <v>149</v>
      </c>
      <c r="B20" s="5" t="n">
        <v>74</v>
      </c>
      <c r="C20" s="5" t="n">
        <v>0</v>
      </c>
      <c r="D20" s="5" t="n">
        <v>1</v>
      </c>
      <c r="E20" s="5" t="n">
        <v>73</v>
      </c>
      <c r="F20" s="5" t="n">
        <v>0</v>
      </c>
      <c r="G20" s="5" t="n">
        <v>0</v>
      </c>
      <c r="H20" s="5" t="n">
        <v>0</v>
      </c>
      <c r="I20" s="5" t="n">
        <v>74</v>
      </c>
      <c r="J20" s="5" t="n">
        <v>0</v>
      </c>
    </row>
    <row r="21" spans="1:10">
      <c r="A21" s="4" t="s">
        <v>150</v>
      </c>
      <c r="B21" s="5" t="n">
        <v>61</v>
      </c>
      <c r="C21" s="5" t="n">
        <v>0</v>
      </c>
      <c r="D21" s="5" t="n">
        <v>0</v>
      </c>
      <c r="E21" s="5" t="n">
        <v>0</v>
      </c>
      <c r="F21" s="5" t="n">
        <v>0</v>
      </c>
      <c r="G21" s="5" t="n">
        <v>0</v>
      </c>
      <c r="H21" s="5" t="n">
        <v>0</v>
      </c>
      <c r="I21" s="5" t="n">
        <v>0</v>
      </c>
      <c r="J21" s="5" t="n">
        <v>61</v>
      </c>
    </row>
    <row r="22" spans="1:10">
      <c r="A22" s="4" t="s">
        <v>151</v>
      </c>
      <c r="B22" s="5" t="n">
        <v>-910</v>
      </c>
      <c r="C22" s="5" t="n">
        <v>0</v>
      </c>
      <c r="D22" s="5" t="n">
        <v>0</v>
      </c>
      <c r="E22" s="5" t="n">
        <v>1497</v>
      </c>
      <c r="F22" s="5" t="n">
        <v>0</v>
      </c>
      <c r="G22" s="5" t="n">
        <v>0</v>
      </c>
      <c r="H22" s="5" t="n">
        <v>0</v>
      </c>
      <c r="I22" s="5" t="n">
        <v>1497</v>
      </c>
      <c r="J22" s="5" t="n">
        <v>-2407</v>
      </c>
    </row>
    <row r="23" spans="1:10">
      <c r="A23" s="4" t="s">
        <v>152</v>
      </c>
      <c r="B23" s="5" t="n">
        <v>17</v>
      </c>
      <c r="C23" s="5" t="n">
        <v>0</v>
      </c>
      <c r="D23" s="5" t="n">
        <v>0</v>
      </c>
      <c r="E23" s="5" t="n">
        <v>0</v>
      </c>
      <c r="F23" s="5" t="n">
        <v>0</v>
      </c>
      <c r="G23" s="5" t="n">
        <v>0</v>
      </c>
      <c r="H23" s="5" t="n">
        <v>0</v>
      </c>
      <c r="I23" s="5" t="n">
        <v>0</v>
      </c>
      <c r="J23" s="5" t="n">
        <v>17</v>
      </c>
    </row>
    <row r="24" spans="1:10">
      <c r="A24" s="4" t="s">
        <v>153</v>
      </c>
      <c r="B24" s="5" t="n">
        <v>-2</v>
      </c>
      <c r="C24" s="5" t="n">
        <v>0</v>
      </c>
      <c r="D24" s="5" t="n">
        <v>0</v>
      </c>
      <c r="E24" s="5" t="n">
        <v>7</v>
      </c>
      <c r="F24" s="5" t="n">
        <v>-3</v>
      </c>
      <c r="G24" s="5" t="n">
        <v>0</v>
      </c>
      <c r="H24" s="5" t="n">
        <v>0</v>
      </c>
      <c r="I24" s="5" t="n">
        <v>4</v>
      </c>
      <c r="J24" s="5" t="n">
        <v>-6</v>
      </c>
    </row>
    <row r="25" spans="1:10">
      <c r="A25" s="4" t="s">
        <v>154</v>
      </c>
      <c r="B25" s="5" t="n">
        <v>2129</v>
      </c>
      <c r="C25" s="5" t="n">
        <v>0</v>
      </c>
      <c r="D25" s="5" t="n">
        <v>76</v>
      </c>
      <c r="E25" s="5" t="n">
        <v>3621</v>
      </c>
      <c r="F25" s="5" t="n">
        <v>1215</v>
      </c>
      <c r="G25" s="5" t="n">
        <v>101</v>
      </c>
      <c r="H25" s="5" t="n">
        <v>0</v>
      </c>
      <c r="I25" s="5" t="n">
        <v>5013</v>
      </c>
      <c r="J25" s="5" t="n">
        <v>-2884</v>
      </c>
    </row>
    <row r="26" spans="1:10">
      <c r="A26" s="4" t="s">
        <v>158</v>
      </c>
      <c r="B26" s="5" t="n">
        <v>16175</v>
      </c>
      <c r="C26" s="5" t="n">
        <v>0</v>
      </c>
      <c r="D26" s="5" t="n">
        <v>861</v>
      </c>
      <c r="E26" s="5" t="n">
        <v>18508</v>
      </c>
      <c r="F26" s="5" t="n">
        <v>-8434</v>
      </c>
      <c r="G26" s="5" t="n">
        <v>-238</v>
      </c>
      <c r="H26" s="5" t="n">
        <v>-1041</v>
      </c>
      <c r="I26" s="5" t="n">
        <v>9656</v>
      </c>
      <c r="J26" s="5" t="n">
        <v>6519</v>
      </c>
    </row>
    <row r="27" spans="1:10">
      <c r="A27" s="4" t="s">
        <v>156</v>
      </c>
      <c r="B27" s="5" t="n">
        <v>-121</v>
      </c>
      <c r="C27" s="5" t="n">
        <v>0</v>
      </c>
      <c r="D27" s="5" t="n">
        <v>0</v>
      </c>
      <c r="E27" s="5" t="n">
        <v>0</v>
      </c>
      <c r="F27" s="5" t="n">
        <v>-23</v>
      </c>
      <c r="G27" s="5" t="n">
        <v>-61</v>
      </c>
      <c r="H27" s="5" t="n">
        <v>0</v>
      </c>
      <c r="I27" s="5" t="n">
        <v>-84</v>
      </c>
      <c r="J27" s="5" t="n">
        <v>-37</v>
      </c>
    </row>
    <row r="28" spans="1:10">
      <c r="A28" s="4" t="s">
        <v>58</v>
      </c>
      <c r="B28" s="5" t="n">
        <v>193</v>
      </c>
      <c r="C28" s="5" t="n">
        <v>0</v>
      </c>
      <c r="D28" s="5" t="n">
        <v>0</v>
      </c>
      <c r="E28" s="5" t="n">
        <v>0</v>
      </c>
      <c r="F28" s="5" t="n">
        <v>-155</v>
      </c>
      <c r="G28" s="5" t="n">
        <v>0</v>
      </c>
      <c r="H28" s="5" t="n">
        <v>0</v>
      </c>
      <c r="I28" s="5" t="n">
        <v>-155</v>
      </c>
      <c r="J28" s="5" t="n">
        <v>348</v>
      </c>
    </row>
    <row r="29" spans="1:10">
      <c r="A29" s="4" t="s">
        <v>85</v>
      </c>
      <c r="B29" s="5" t="n">
        <v>30</v>
      </c>
      <c r="C29" s="5" t="n">
        <v>0</v>
      </c>
      <c r="D29" s="5" t="n">
        <v>0</v>
      </c>
      <c r="E29" s="5" t="n">
        <v>0</v>
      </c>
      <c r="F29" s="5" t="n">
        <v>0</v>
      </c>
      <c r="G29" s="5" t="n">
        <v>32</v>
      </c>
      <c r="H29" s="5" t="n">
        <v>0</v>
      </c>
      <c r="I29" s="5" t="n">
        <v>32</v>
      </c>
      <c r="J29" s="5" t="n">
        <v>-2</v>
      </c>
    </row>
    <row r="30" spans="1:10">
      <c r="A30" s="4" t="s">
        <v>159</v>
      </c>
      <c r="B30" s="5" t="n">
        <v>1862</v>
      </c>
      <c r="C30" s="5" t="n">
        <v>0</v>
      </c>
      <c r="D30" s="5" t="n">
        <v>382</v>
      </c>
      <c r="E30" s="5" t="n">
        <v>6112</v>
      </c>
      <c r="F30" s="5" t="n">
        <v>0</v>
      </c>
      <c r="G30" s="5" t="n">
        <v>-3</v>
      </c>
      <c r="H30" s="5" t="n">
        <v>0</v>
      </c>
      <c r="I30" s="5" t="n">
        <v>6491</v>
      </c>
      <c r="J30" s="5" t="n">
        <v>-4629</v>
      </c>
    </row>
    <row r="31" spans="1:10">
      <c r="A31" s="4" t="s">
        <v>157</v>
      </c>
      <c r="B31" s="5" t="n">
        <v>35</v>
      </c>
      <c r="C31" s="5" t="n">
        <v>35</v>
      </c>
      <c r="D31" s="5" t="n">
        <v>0</v>
      </c>
      <c r="E31" s="5" t="n">
        <v>0</v>
      </c>
      <c r="F31" s="5" t="n">
        <v>0</v>
      </c>
      <c r="G31" s="5" t="n">
        <v>0</v>
      </c>
      <c r="H31" s="5" t="n">
        <v>0</v>
      </c>
      <c r="I31" s="5" t="n">
        <v>35</v>
      </c>
      <c r="J31" s="5" t="n">
        <v>0</v>
      </c>
    </row>
    <row r="32" spans="1:10">
      <c r="A32" s="4" t="s">
        <v>147</v>
      </c>
      <c r="B32" s="5" t="n">
        <v>-1386</v>
      </c>
      <c r="C32" s="5" t="n">
        <v>0</v>
      </c>
      <c r="D32" s="5" t="n">
        <v>0</v>
      </c>
      <c r="E32" s="5" t="n">
        <v>0</v>
      </c>
      <c r="F32" s="5" t="n">
        <v>-1386</v>
      </c>
      <c r="G32" s="5" t="n">
        <v>0</v>
      </c>
      <c r="H32" s="5" t="n">
        <v>0</v>
      </c>
      <c r="I32" s="5" t="n">
        <v>-1386</v>
      </c>
      <c r="J32" s="5" t="n">
        <v>0</v>
      </c>
    </row>
    <row r="33" spans="1:10">
      <c r="A33" s="4" t="s">
        <v>148</v>
      </c>
      <c r="B33" s="5" t="n">
        <v>-637</v>
      </c>
      <c r="C33" s="5" t="n">
        <v>0</v>
      </c>
      <c r="D33" s="5" t="n">
        <v>0</v>
      </c>
      <c r="E33" s="5" t="n">
        <v>0</v>
      </c>
      <c r="F33" s="5" t="n">
        <v>0</v>
      </c>
      <c r="G33" s="5" t="n">
        <v>0</v>
      </c>
      <c r="H33" s="5" t="n">
        <v>0</v>
      </c>
      <c r="I33" s="5" t="n">
        <v>0</v>
      </c>
      <c r="J33" s="5" t="n">
        <v>-637</v>
      </c>
    </row>
    <row r="34" spans="1:10">
      <c r="A34" s="4" t="s">
        <v>149</v>
      </c>
      <c r="B34" s="5" t="n">
        <v>61</v>
      </c>
      <c r="C34" s="5" t="n">
        <v>0</v>
      </c>
      <c r="D34" s="5" t="n">
        <v>1</v>
      </c>
      <c r="E34" s="5" t="n">
        <v>60</v>
      </c>
      <c r="F34" s="5" t="n">
        <v>0</v>
      </c>
      <c r="G34" s="5" t="n">
        <v>0</v>
      </c>
      <c r="H34" s="5" t="n">
        <v>0</v>
      </c>
      <c r="I34" s="5" t="n">
        <v>61</v>
      </c>
      <c r="J34" s="5" t="n">
        <v>0</v>
      </c>
    </row>
    <row r="35" spans="1:10">
      <c r="A35" s="4" t="s">
        <v>150</v>
      </c>
      <c r="B35" s="5" t="n">
        <v>46</v>
      </c>
      <c r="C35" s="5" t="n">
        <v>0</v>
      </c>
      <c r="D35" s="5" t="n">
        <v>0</v>
      </c>
      <c r="E35" s="5" t="n">
        <v>0</v>
      </c>
      <c r="F35" s="5" t="n">
        <v>0</v>
      </c>
      <c r="G35" s="5" t="n">
        <v>0</v>
      </c>
      <c r="H35" s="5" t="n">
        <v>0</v>
      </c>
      <c r="I35" s="5" t="n">
        <v>0</v>
      </c>
      <c r="J35" s="5" t="n">
        <v>46</v>
      </c>
    </row>
    <row r="36" spans="1:10">
      <c r="A36" s="4" t="s">
        <v>151</v>
      </c>
      <c r="B36" s="5" t="n">
        <v>-4</v>
      </c>
      <c r="C36" s="5" t="n">
        <v>0</v>
      </c>
      <c r="D36" s="5" t="n">
        <v>0</v>
      </c>
      <c r="E36" s="5" t="n">
        <v>14</v>
      </c>
      <c r="F36" s="5" t="n">
        <v>0</v>
      </c>
      <c r="G36" s="5" t="n">
        <v>0</v>
      </c>
      <c r="H36" s="5" t="n">
        <v>0</v>
      </c>
      <c r="I36" s="5" t="n">
        <v>14</v>
      </c>
      <c r="J36" s="5" t="n">
        <v>-18</v>
      </c>
    </row>
    <row r="37" spans="1:10">
      <c r="A37" s="4" t="s">
        <v>152</v>
      </c>
      <c r="B37" s="5" t="n">
        <v>15</v>
      </c>
      <c r="C37" s="5" t="n">
        <v>0</v>
      </c>
      <c r="D37" s="5" t="n">
        <v>0</v>
      </c>
      <c r="E37" s="5" t="n">
        <v>0</v>
      </c>
      <c r="F37" s="5" t="n">
        <v>0</v>
      </c>
      <c r="G37" s="5" t="n">
        <v>0</v>
      </c>
      <c r="H37" s="5" t="n">
        <v>0</v>
      </c>
      <c r="I37" s="5" t="n">
        <v>0</v>
      </c>
      <c r="J37" s="5" t="n">
        <v>15</v>
      </c>
    </row>
    <row r="38" spans="1:10">
      <c r="A38" s="4" t="s">
        <v>160</v>
      </c>
      <c r="B38" s="5" t="n">
        <v>-267</v>
      </c>
      <c r="C38" s="5" t="n">
        <v>0</v>
      </c>
      <c r="D38" s="5" t="n">
        <v>0</v>
      </c>
      <c r="E38" s="5" t="n">
        <v>0</v>
      </c>
      <c r="F38" s="5" t="n">
        <v>0</v>
      </c>
      <c r="G38" s="5" t="n">
        <v>0</v>
      </c>
      <c r="H38" s="5" t="n">
        <v>0</v>
      </c>
      <c r="I38" s="5" t="n">
        <v>0</v>
      </c>
      <c r="J38" s="5" t="n">
        <v>-267</v>
      </c>
    </row>
    <row r="39" spans="1:10">
      <c r="A39" s="4" t="s">
        <v>153</v>
      </c>
      <c r="B39" s="5" t="n">
        <v>-5</v>
      </c>
      <c r="C39" s="5" t="n">
        <v>0</v>
      </c>
      <c r="D39" s="5" t="n">
        <v>1</v>
      </c>
      <c r="E39" s="5" t="n">
        <v>-1</v>
      </c>
      <c r="F39" s="5" t="n">
        <v>-4</v>
      </c>
      <c r="G39" s="5" t="n">
        <v>0</v>
      </c>
      <c r="H39" s="5" t="n">
        <v>0</v>
      </c>
      <c r="I39" s="5" t="n">
        <v>-4</v>
      </c>
      <c r="J39" s="5" t="n">
        <v>-1</v>
      </c>
    </row>
    <row r="40" spans="1:10">
      <c r="A40" s="4" t="s">
        <v>154</v>
      </c>
      <c r="B40" s="5" t="n">
        <v>-178</v>
      </c>
      <c r="C40" s="5" t="n">
        <v>35</v>
      </c>
      <c r="D40" s="5" t="n">
        <v>384</v>
      </c>
      <c r="E40" s="5" t="n">
        <v>6185</v>
      </c>
      <c r="F40" s="5" t="n">
        <v>-1568</v>
      </c>
      <c r="G40" s="5" t="n">
        <v>-32</v>
      </c>
      <c r="H40" s="5" t="n">
        <v>0</v>
      </c>
      <c r="I40" s="5" t="n">
        <v>5004</v>
      </c>
      <c r="J40" s="5" t="n">
        <v>-5182</v>
      </c>
    </row>
    <row r="41" spans="1:10">
      <c r="A41" s="4" t="s">
        <v>161</v>
      </c>
      <c r="B41" s="6" t="n">
        <v>15997</v>
      </c>
      <c r="C41" s="6" t="n">
        <v>35</v>
      </c>
      <c r="D41" s="6" t="n">
        <v>1245</v>
      </c>
      <c r="E41" s="6" t="n">
        <v>24693</v>
      </c>
      <c r="F41" s="6" t="n">
        <v>-10002</v>
      </c>
      <c r="G41" s="6" t="n">
        <v>-270</v>
      </c>
      <c r="H41" s="6" t="n">
        <v>-1041</v>
      </c>
      <c r="I41" s="6" t="n">
        <v>14660</v>
      </c>
      <c r="J41" s="6" t="n">
        <v>13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34</v>
      </c>
    </row>
    <row r="3" spans="1:4">
      <c r="A3" s="4" t="s">
        <v>567</v>
      </c>
    </row>
    <row r="4" spans="1:4">
      <c r="A4" s="3" t="s">
        <v>1010</v>
      </c>
    </row>
    <row r="5" spans="1:4">
      <c r="A5" s="4" t="s">
        <v>983</v>
      </c>
      <c r="B5" s="6" t="n">
        <v>50</v>
      </c>
      <c r="C5" s="6" t="n">
        <v>50</v>
      </c>
      <c r="D5" s="6" t="n">
        <v>54</v>
      </c>
    </row>
    <row r="6" spans="1:4">
      <c r="A6" s="4" t="s">
        <v>984</v>
      </c>
      <c r="B6" s="5" t="n">
        <v>46</v>
      </c>
      <c r="C6" s="5" t="n">
        <v>59</v>
      </c>
      <c r="D6" s="5" t="n">
        <v>62</v>
      </c>
    </row>
    <row r="7" spans="1:4">
      <c r="A7" s="4" t="s">
        <v>1011</v>
      </c>
      <c r="B7" s="5" t="n">
        <v>-63</v>
      </c>
      <c r="C7" s="5" t="n">
        <v>-82</v>
      </c>
      <c r="D7" s="5" t="n">
        <v>-85</v>
      </c>
    </row>
    <row r="8" spans="1:4">
      <c r="A8" s="4" t="s">
        <v>1012</v>
      </c>
      <c r="B8" s="5" t="n">
        <v>0</v>
      </c>
      <c r="C8" s="5" t="n">
        <v>0</v>
      </c>
      <c r="D8" s="5" t="n">
        <v>0</v>
      </c>
    </row>
    <row r="9" spans="1:4">
      <c r="A9" s="4" t="s">
        <v>1013</v>
      </c>
      <c r="B9" s="5" t="n">
        <v>23</v>
      </c>
      <c r="C9" s="5" t="n">
        <v>27</v>
      </c>
      <c r="D9" s="5" t="n">
        <v>30</v>
      </c>
    </row>
    <row r="10" spans="1:4">
      <c r="A10" s="4" t="s">
        <v>1014</v>
      </c>
      <c r="B10" s="5" t="n">
        <v>23</v>
      </c>
      <c r="C10" s="5" t="n">
        <v>71</v>
      </c>
      <c r="D10" s="5" t="n">
        <v>2</v>
      </c>
    </row>
    <row r="11" spans="1:4">
      <c r="A11" s="4" t="s">
        <v>1015</v>
      </c>
      <c r="B11" s="5" t="n">
        <v>0</v>
      </c>
      <c r="C11" s="5" t="n">
        <v>0</v>
      </c>
      <c r="D11" s="5" t="n">
        <v>0</v>
      </c>
    </row>
    <row r="12" spans="1:4">
      <c r="A12" s="4" t="s">
        <v>1016</v>
      </c>
      <c r="B12" s="5" t="n">
        <v>79</v>
      </c>
      <c r="C12" s="5" t="n">
        <v>125</v>
      </c>
      <c r="D12" s="5" t="n">
        <v>63</v>
      </c>
    </row>
    <row r="13" spans="1:4">
      <c r="A13" s="3" t="s">
        <v>1017</v>
      </c>
    </row>
    <row r="14" spans="1:4">
      <c r="A14" s="4" t="s">
        <v>1018</v>
      </c>
      <c r="B14" s="5" t="n">
        <v>-18</v>
      </c>
      <c r="C14" s="5" t="n">
        <v>62</v>
      </c>
      <c r="D14" s="5" t="n">
        <v>-23</v>
      </c>
    </row>
    <row r="15" spans="1:4">
      <c r="A15" s="4" t="s">
        <v>1012</v>
      </c>
      <c r="B15" s="5" t="n">
        <v>0</v>
      </c>
      <c r="C15" s="5" t="n">
        <v>0</v>
      </c>
      <c r="D15" s="5" t="n">
        <v>0</v>
      </c>
    </row>
    <row r="16" spans="1:4">
      <c r="A16" s="4" t="s">
        <v>1013</v>
      </c>
      <c r="B16" s="5" t="n">
        <v>23</v>
      </c>
      <c r="C16" s="5" t="n">
        <v>27</v>
      </c>
      <c r="D16" s="5" t="n">
        <v>30</v>
      </c>
    </row>
    <row r="17" spans="1:4">
      <c r="A17" s="4" t="s">
        <v>1014</v>
      </c>
      <c r="B17" s="5" t="n">
        <v>23</v>
      </c>
      <c r="C17" s="5" t="n">
        <v>71</v>
      </c>
      <c r="D17" s="5" t="n">
        <v>2</v>
      </c>
    </row>
    <row r="18" spans="1:4">
      <c r="A18" s="4" t="s">
        <v>1019</v>
      </c>
      <c r="B18" s="5" t="n">
        <v>28</v>
      </c>
      <c r="C18" s="5" t="n">
        <v>160</v>
      </c>
      <c r="D18" s="5" t="n">
        <v>9</v>
      </c>
    </row>
    <row r="19" spans="1:4">
      <c r="A19" s="4" t="s">
        <v>572</v>
      </c>
    </row>
    <row r="20" spans="1:4">
      <c r="A20" s="3" t="s">
        <v>1010</v>
      </c>
    </row>
    <row r="21" spans="1:4">
      <c r="A21" s="4" t="s">
        <v>983</v>
      </c>
      <c r="B21" s="5" t="n">
        <v>1</v>
      </c>
      <c r="C21" s="5" t="n">
        <v>1</v>
      </c>
      <c r="D21" s="5" t="n">
        <v>1</v>
      </c>
    </row>
    <row r="22" spans="1:4">
      <c r="A22" s="4" t="s">
        <v>984</v>
      </c>
      <c r="B22" s="5" t="n">
        <v>7</v>
      </c>
      <c r="C22" s="5" t="n">
        <v>8</v>
      </c>
      <c r="D22" s="5" t="n">
        <v>8</v>
      </c>
    </row>
    <row r="23" spans="1:4">
      <c r="A23" s="4" t="s">
        <v>1011</v>
      </c>
      <c r="B23" s="5" t="n">
        <v>-11</v>
      </c>
      <c r="C23" s="5" t="n">
        <v>-11</v>
      </c>
      <c r="D23" s="5" t="n">
        <v>-12</v>
      </c>
    </row>
    <row r="24" spans="1:4">
      <c r="A24" s="4" t="s">
        <v>1012</v>
      </c>
      <c r="B24" s="5" t="n">
        <v>-2</v>
      </c>
      <c r="C24" s="5" t="n">
        <v>-13</v>
      </c>
      <c r="D24" s="5" t="n">
        <v>-15</v>
      </c>
    </row>
    <row r="25" spans="1:4">
      <c r="A25" s="4" t="s">
        <v>1013</v>
      </c>
      <c r="B25" s="5" t="n">
        <v>0</v>
      </c>
      <c r="C25" s="5" t="n">
        <v>0</v>
      </c>
      <c r="D25" s="5" t="n">
        <v>0</v>
      </c>
    </row>
    <row r="26" spans="1:4">
      <c r="A26" s="4" t="s">
        <v>1014</v>
      </c>
      <c r="B26" s="5" t="n">
        <v>0</v>
      </c>
      <c r="C26" s="5" t="n">
        <v>0</v>
      </c>
      <c r="D26" s="5" t="n">
        <v>0</v>
      </c>
    </row>
    <row r="27" spans="1:4">
      <c r="A27" s="4" t="s">
        <v>1015</v>
      </c>
      <c r="B27" s="5" t="n">
        <v>2</v>
      </c>
      <c r="C27" s="5" t="n">
        <v>3</v>
      </c>
      <c r="D27" s="5" t="n">
        <v>4</v>
      </c>
    </row>
    <row r="28" spans="1:4">
      <c r="A28" s="4" t="s">
        <v>1016</v>
      </c>
      <c r="B28" s="5" t="n">
        <v>-3</v>
      </c>
      <c r="C28" s="5" t="n">
        <v>-12</v>
      </c>
      <c r="D28" s="5" t="n">
        <v>-14</v>
      </c>
    </row>
    <row r="29" spans="1:4">
      <c r="A29" s="3" t="s">
        <v>1017</v>
      </c>
    </row>
    <row r="30" spans="1:4">
      <c r="A30" s="4" t="s">
        <v>1018</v>
      </c>
      <c r="B30" s="5" t="n">
        <v>9</v>
      </c>
      <c r="C30" s="5" t="n">
        <v>-3</v>
      </c>
      <c r="D30" s="5" t="n">
        <v>0</v>
      </c>
    </row>
    <row r="31" spans="1:4">
      <c r="A31" s="4" t="s">
        <v>1012</v>
      </c>
      <c r="B31" s="5" t="n">
        <v>0</v>
      </c>
      <c r="C31" s="5" t="n">
        <v>-5</v>
      </c>
      <c r="D31" s="5" t="n">
        <v>-6</v>
      </c>
    </row>
    <row r="32" spans="1:4">
      <c r="A32" s="4" t="s">
        <v>1013</v>
      </c>
      <c r="B32" s="5" t="n">
        <v>0</v>
      </c>
      <c r="C32" s="5" t="n">
        <v>0</v>
      </c>
      <c r="D32" s="5" t="n">
        <v>0</v>
      </c>
    </row>
    <row r="33" spans="1:4">
      <c r="A33" s="4" t="s">
        <v>1014</v>
      </c>
      <c r="B33" s="5" t="n">
        <v>0</v>
      </c>
      <c r="C33" s="5" t="n">
        <v>0</v>
      </c>
      <c r="D33" s="5" t="n">
        <v>0</v>
      </c>
    </row>
    <row r="34" spans="1:4">
      <c r="A34" s="4" t="s">
        <v>1019</v>
      </c>
      <c r="B34" s="5" t="n">
        <v>9</v>
      </c>
      <c r="C34" s="5" t="n">
        <v>-8</v>
      </c>
      <c r="D34" s="5" t="n">
        <v>-6</v>
      </c>
    </row>
    <row r="35" spans="1:4">
      <c r="A35" s="3" t="s">
        <v>1020</v>
      </c>
    </row>
    <row r="36" spans="1:4">
      <c r="A36" s="4" t="s">
        <v>1018</v>
      </c>
      <c r="B36" s="5" t="n">
        <v>-10</v>
      </c>
      <c r="C36" s="5" t="n">
        <v>6</v>
      </c>
      <c r="D36" s="5" t="n">
        <v>2</v>
      </c>
    </row>
    <row r="37" spans="1:4">
      <c r="A37" s="4" t="s">
        <v>1012</v>
      </c>
      <c r="B37" s="5" t="n">
        <v>-2</v>
      </c>
      <c r="C37" s="5" t="n">
        <v>-8</v>
      </c>
      <c r="D37" s="6" t="n">
        <v>-9</v>
      </c>
    </row>
    <row r="38" spans="1:4">
      <c r="A38" s="4" t="s">
        <v>1021</v>
      </c>
    </row>
    <row r="39" spans="1:4">
      <c r="A39" s="3" t="s">
        <v>1010</v>
      </c>
    </row>
    <row r="40" spans="1:4">
      <c r="A40" s="4" t="s">
        <v>1014</v>
      </c>
      <c r="B40" s="6" t="n">
        <v>23</v>
      </c>
      <c r="C40" s="6" t="n">
        <v>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34</v>
      </c>
    </row>
    <row r="3" spans="1:4">
      <c r="A3" s="4" t="s">
        <v>567</v>
      </c>
    </row>
    <row r="4" spans="1:4">
      <c r="A4" s="3" t="s">
        <v>1023</v>
      </c>
    </row>
    <row r="5" spans="1:4">
      <c r="A5" s="4" t="s">
        <v>1024</v>
      </c>
      <c r="B5" s="4" t="s">
        <v>1025</v>
      </c>
      <c r="C5" s="4" t="s">
        <v>1026</v>
      </c>
    </row>
    <row r="6" spans="1:4">
      <c r="A6" s="4" t="s">
        <v>1027</v>
      </c>
      <c r="B6" s="4" t="s">
        <v>1028</v>
      </c>
      <c r="C6" s="4" t="s">
        <v>1029</v>
      </c>
    </row>
    <row r="7" spans="1:4">
      <c r="A7" s="4" t="s">
        <v>1030</v>
      </c>
      <c r="B7" s="4" t="s">
        <v>1031</v>
      </c>
      <c r="C7" s="4" t="s">
        <v>1031</v>
      </c>
    </row>
    <row r="8" spans="1:4">
      <c r="A8" s="3" t="s">
        <v>1032</v>
      </c>
    </row>
    <row r="9" spans="1:4">
      <c r="A9" s="4" t="s">
        <v>1024</v>
      </c>
      <c r="B9" s="4" t="s">
        <v>1033</v>
      </c>
      <c r="C9" s="4" t="s">
        <v>1034</v>
      </c>
      <c r="D9" s="4" t="s">
        <v>1035</v>
      </c>
    </row>
    <row r="10" spans="1:4">
      <c r="A10" s="4" t="s">
        <v>1036</v>
      </c>
      <c r="B10" s="4" t="s">
        <v>1037</v>
      </c>
      <c r="C10" s="4" t="s">
        <v>1038</v>
      </c>
      <c r="D10" s="4" t="s">
        <v>1039</v>
      </c>
    </row>
    <row r="11" spans="1:4">
      <c r="A11" s="4" t="s">
        <v>1027</v>
      </c>
      <c r="B11" s="4" t="s">
        <v>1029</v>
      </c>
      <c r="C11" s="4" t="s">
        <v>1040</v>
      </c>
      <c r="D11" s="4" t="s">
        <v>1041</v>
      </c>
    </row>
    <row r="12" spans="1:4">
      <c r="A12" s="4" t="s">
        <v>1030</v>
      </c>
      <c r="B12" s="4" t="s">
        <v>1031</v>
      </c>
      <c r="C12" s="4" t="s">
        <v>1031</v>
      </c>
      <c r="D12" s="4" t="s">
        <v>1031</v>
      </c>
    </row>
    <row r="13" spans="1:4">
      <c r="A13" s="4" t="s">
        <v>572</v>
      </c>
    </row>
    <row r="14" spans="1:4">
      <c r="A14" s="3" t="s">
        <v>1023</v>
      </c>
    </row>
    <row r="15" spans="1:4">
      <c r="A15" s="4" t="s">
        <v>1024</v>
      </c>
      <c r="B15" s="4" t="s">
        <v>1042</v>
      </c>
      <c r="C15" s="4" t="s">
        <v>1043</v>
      </c>
    </row>
    <row r="16" spans="1:4">
      <c r="A16" s="3" t="s">
        <v>1032</v>
      </c>
    </row>
    <row r="17" spans="1:4">
      <c r="A17" s="4" t="s">
        <v>1024</v>
      </c>
      <c r="B17" s="4" t="s">
        <v>1043</v>
      </c>
      <c r="C17" s="4" t="s">
        <v>1044</v>
      </c>
      <c r="D17" s="4" t="s">
        <v>1045</v>
      </c>
    </row>
    <row r="18" spans="1:4">
      <c r="A18" s="4" t="s">
        <v>1036</v>
      </c>
      <c r="B18" s="4" t="s">
        <v>1046</v>
      </c>
      <c r="C18" s="4" t="s">
        <v>1047</v>
      </c>
      <c r="D18" s="4" t="s">
        <v>1048</v>
      </c>
    </row>
    <row r="19" spans="1:4">
      <c r="A19" s="4" t="s">
        <v>1049</v>
      </c>
      <c r="B19" s="4" t="s">
        <v>1050</v>
      </c>
    </row>
    <row r="20" spans="1:4">
      <c r="A20" s="4" t="s">
        <v>1051</v>
      </c>
      <c r="B20" s="4" t="s">
        <v>1052</v>
      </c>
    </row>
    <row r="21" spans="1:4">
      <c r="A21" s="4" t="s">
        <v>1053</v>
      </c>
      <c r="B21" s="4" t="s">
        <v>1045</v>
      </c>
    </row>
    <row r="22" spans="1:4">
      <c r="A22" s="4" t="s">
        <v>1054</v>
      </c>
      <c r="B22" s="5" t="n">
        <v>20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34</v>
      </c>
    </row>
    <row r="3" spans="1:4">
      <c r="A3" s="3" t="s">
        <v>1056</v>
      </c>
    </row>
    <row r="4" spans="1:4">
      <c r="A4" s="4" t="s">
        <v>1057</v>
      </c>
      <c r="B4" s="4" t="s">
        <v>1058</v>
      </c>
    </row>
    <row r="5" spans="1:4">
      <c r="A5" s="4" t="s">
        <v>1059</v>
      </c>
      <c r="B5" s="4" t="s">
        <v>1058</v>
      </c>
    </row>
    <row r="6" spans="1:4">
      <c r="A6" s="4" t="s">
        <v>1060</v>
      </c>
      <c r="B6" s="6" t="n">
        <v>0</v>
      </c>
    </row>
    <row r="7" spans="1:4">
      <c r="A7" s="4" t="s">
        <v>1061</v>
      </c>
      <c r="B7" s="6" t="n">
        <v>0</v>
      </c>
    </row>
    <row r="8" spans="1:4">
      <c r="A8" s="4" t="s">
        <v>574</v>
      </c>
    </row>
    <row r="9" spans="1:4">
      <c r="A9" s="3" t="s">
        <v>1056</v>
      </c>
    </row>
    <row r="10" spans="1:4">
      <c r="A10" s="4" t="s">
        <v>1062</v>
      </c>
      <c r="B10" s="4" t="s">
        <v>1063</v>
      </c>
    </row>
    <row r="11" spans="1:4">
      <c r="A11" s="4" t="s">
        <v>580</v>
      </c>
    </row>
    <row r="12" spans="1:4">
      <c r="A12" s="3" t="s">
        <v>1056</v>
      </c>
    </row>
    <row r="13" spans="1:4">
      <c r="A13" s="4" t="s">
        <v>1062</v>
      </c>
      <c r="B13" s="4" t="s">
        <v>1064</v>
      </c>
    </row>
    <row r="14" spans="1:4">
      <c r="A14" s="4" t="s">
        <v>1065</v>
      </c>
    </row>
    <row r="15" spans="1:4">
      <c r="A15" s="3" t="s">
        <v>1056</v>
      </c>
    </row>
    <row r="16" spans="1:4">
      <c r="A16" s="4" t="s">
        <v>1066</v>
      </c>
      <c r="B16" s="4" t="s">
        <v>569</v>
      </c>
      <c r="C16" s="4" t="s">
        <v>1067</v>
      </c>
    </row>
    <row r="17" spans="1:4">
      <c r="A17" s="4" t="s">
        <v>567</v>
      </c>
    </row>
    <row r="18" spans="1:4">
      <c r="A18" s="3" t="s">
        <v>1068</v>
      </c>
    </row>
    <row r="19" spans="1:4">
      <c r="A19" s="4" t="s">
        <v>1069</v>
      </c>
      <c r="B19" s="6" t="n">
        <v>1132</v>
      </c>
      <c r="C19" s="6" t="n">
        <v>1227</v>
      </c>
      <c r="D19" s="6" t="n">
        <v>1254</v>
      </c>
    </row>
    <row r="20" spans="1:4">
      <c r="A20" s="4" t="s">
        <v>1070</v>
      </c>
    </row>
    <row r="21" spans="1:4">
      <c r="A21" s="3" t="s">
        <v>1056</v>
      </c>
    </row>
    <row r="22" spans="1:4">
      <c r="A22" s="4" t="s">
        <v>1071</v>
      </c>
      <c r="B22" s="4" t="s">
        <v>1072</v>
      </c>
    </row>
    <row r="23" spans="1:4">
      <c r="A23" s="4" t="s">
        <v>1073</v>
      </c>
    </row>
    <row r="24" spans="1:4">
      <c r="A24" s="3" t="s">
        <v>1056</v>
      </c>
    </row>
    <row r="25" spans="1:4">
      <c r="A25" s="4" t="s">
        <v>1071</v>
      </c>
      <c r="B25" s="4" t="s">
        <v>1074</v>
      </c>
    </row>
    <row r="26" spans="1:4">
      <c r="A26" s="4" t="s">
        <v>1075</v>
      </c>
    </row>
    <row r="27" spans="1:4">
      <c r="A27" s="3" t="s">
        <v>1068</v>
      </c>
    </row>
    <row r="28" spans="1:4">
      <c r="A28" s="4" t="s">
        <v>1069</v>
      </c>
      <c r="B28" s="6" t="n">
        <v>219</v>
      </c>
      <c r="C28" s="5" t="n">
        <v>236</v>
      </c>
    </row>
    <row r="29" spans="1:4">
      <c r="A29" s="4" t="s">
        <v>1076</v>
      </c>
    </row>
    <row r="30" spans="1:4">
      <c r="A30" s="3" t="s">
        <v>1068</v>
      </c>
    </row>
    <row r="31" spans="1:4">
      <c r="A31" s="4" t="s">
        <v>1069</v>
      </c>
      <c r="B31" s="5" t="n">
        <v>10</v>
      </c>
      <c r="C31" s="5" t="n">
        <v>17</v>
      </c>
    </row>
    <row r="32" spans="1:4">
      <c r="A32" s="4" t="s">
        <v>1077</v>
      </c>
    </row>
    <row r="33" spans="1:4">
      <c r="A33" s="3" t="s">
        <v>1068</v>
      </c>
    </row>
    <row r="34" spans="1:4">
      <c r="A34" s="4" t="s">
        <v>1069</v>
      </c>
      <c r="B34" s="5" t="n">
        <v>30</v>
      </c>
      <c r="C34" s="5" t="n">
        <v>62</v>
      </c>
    </row>
    <row r="35" spans="1:4">
      <c r="A35" s="4" t="s">
        <v>1078</v>
      </c>
    </row>
    <row r="36" spans="1:4">
      <c r="A36" s="3" t="s">
        <v>1068</v>
      </c>
    </row>
    <row r="37" spans="1:4">
      <c r="A37" s="4" t="s">
        <v>1069</v>
      </c>
      <c r="B37" s="5" t="n">
        <v>22</v>
      </c>
      <c r="C37" s="5" t="n">
        <v>54</v>
      </c>
    </row>
    <row r="38" spans="1:4">
      <c r="A38" s="4" t="s">
        <v>1079</v>
      </c>
    </row>
    <row r="39" spans="1:4">
      <c r="A39" s="3" t="s">
        <v>1068</v>
      </c>
    </row>
    <row r="40" spans="1:4">
      <c r="A40" s="4" t="s">
        <v>1069</v>
      </c>
      <c r="B40" s="5" t="n">
        <v>157</v>
      </c>
      <c r="C40" s="5" t="n">
        <v>103</v>
      </c>
    </row>
    <row r="41" spans="1:4">
      <c r="A41" s="4" t="s">
        <v>1080</v>
      </c>
    </row>
    <row r="42" spans="1:4">
      <c r="A42" s="3" t="s">
        <v>1068</v>
      </c>
    </row>
    <row r="43" spans="1:4">
      <c r="A43" s="4" t="s">
        <v>1069</v>
      </c>
      <c r="B43" s="5" t="n">
        <v>0</v>
      </c>
      <c r="C43" s="5" t="n">
        <v>0</v>
      </c>
    </row>
    <row r="44" spans="1:4">
      <c r="A44" s="4" t="s">
        <v>1081</v>
      </c>
    </row>
    <row r="45" spans="1:4">
      <c r="A45" s="3" t="s">
        <v>1068</v>
      </c>
    </row>
    <row r="46" spans="1:4">
      <c r="A46" s="4" t="s">
        <v>1069</v>
      </c>
      <c r="B46" s="5" t="n">
        <v>0</v>
      </c>
      <c r="C46" s="5" t="n">
        <v>0</v>
      </c>
    </row>
    <row r="47" spans="1:4">
      <c r="A47" s="4" t="s">
        <v>1082</v>
      </c>
    </row>
    <row r="48" spans="1:4">
      <c r="A48" s="3" t="s">
        <v>1068</v>
      </c>
    </row>
    <row r="49" spans="1:4">
      <c r="A49" s="4" t="s">
        <v>1069</v>
      </c>
      <c r="B49" s="5" t="n">
        <v>0</v>
      </c>
      <c r="C49" s="5" t="n">
        <v>0</v>
      </c>
    </row>
    <row r="50" spans="1:4">
      <c r="A50" s="4" t="s">
        <v>1083</v>
      </c>
    </row>
    <row r="51" spans="1:4">
      <c r="A51" s="3" t="s">
        <v>1068</v>
      </c>
    </row>
    <row r="52" spans="1:4">
      <c r="A52" s="4" t="s">
        <v>1069</v>
      </c>
      <c r="B52" s="5" t="n">
        <v>0</v>
      </c>
      <c r="C52" s="5" t="n">
        <v>0</v>
      </c>
    </row>
    <row r="53" spans="1:4">
      <c r="A53" s="4" t="s">
        <v>1084</v>
      </c>
    </row>
    <row r="54" spans="1:4">
      <c r="A54" s="3" t="s">
        <v>1068</v>
      </c>
    </row>
    <row r="55" spans="1:4">
      <c r="A55" s="4" t="s">
        <v>1069</v>
      </c>
      <c r="B55" s="5" t="n">
        <v>285</v>
      </c>
      <c r="C55" s="5" t="n">
        <v>225</v>
      </c>
    </row>
    <row r="56" spans="1:4">
      <c r="A56" s="4" t="s">
        <v>1085</v>
      </c>
    </row>
    <row r="57" spans="1:4">
      <c r="A57" s="3" t="s">
        <v>1068</v>
      </c>
    </row>
    <row r="58" spans="1:4">
      <c r="A58" s="4" t="s">
        <v>1069</v>
      </c>
      <c r="B58" s="5" t="n">
        <v>0</v>
      </c>
      <c r="C58" s="5" t="n">
        <v>0</v>
      </c>
    </row>
    <row r="59" spans="1:4">
      <c r="A59" s="4" t="s">
        <v>1086</v>
      </c>
    </row>
    <row r="60" spans="1:4">
      <c r="A60" s="3" t="s">
        <v>1068</v>
      </c>
    </row>
    <row r="61" spans="1:4">
      <c r="A61" s="4" t="s">
        <v>1069</v>
      </c>
      <c r="B61" s="5" t="n">
        <v>0</v>
      </c>
      <c r="C61" s="5" t="n">
        <v>0</v>
      </c>
    </row>
    <row r="62" spans="1:4">
      <c r="A62" s="4" t="s">
        <v>1087</v>
      </c>
    </row>
    <row r="63" spans="1:4">
      <c r="A63" s="3" t="s">
        <v>1068</v>
      </c>
    </row>
    <row r="64" spans="1:4">
      <c r="A64" s="4" t="s">
        <v>1069</v>
      </c>
      <c r="B64" s="5" t="n">
        <v>0</v>
      </c>
      <c r="C64" s="5" t="n">
        <v>0</v>
      </c>
    </row>
    <row r="65" spans="1:4">
      <c r="A65" s="4" t="s">
        <v>1088</v>
      </c>
    </row>
    <row r="66" spans="1:4">
      <c r="A66" s="3" t="s">
        <v>1068</v>
      </c>
    </row>
    <row r="67" spans="1:4">
      <c r="A67" s="4" t="s">
        <v>1069</v>
      </c>
      <c r="B67" s="5" t="n">
        <v>0</v>
      </c>
      <c r="C67" s="5" t="n">
        <v>0</v>
      </c>
    </row>
    <row r="68" spans="1:4">
      <c r="A68" s="4" t="s">
        <v>1089</v>
      </c>
    </row>
    <row r="69" spans="1:4">
      <c r="A69" s="3" t="s">
        <v>1068</v>
      </c>
    </row>
    <row r="70" spans="1:4">
      <c r="A70" s="4" t="s">
        <v>1069</v>
      </c>
      <c r="B70" s="5" t="n">
        <v>21</v>
      </c>
      <c r="C70" s="5" t="n">
        <v>15</v>
      </c>
    </row>
    <row r="71" spans="1:4">
      <c r="A71" s="4" t="s">
        <v>1090</v>
      </c>
    </row>
    <row r="72" spans="1:4">
      <c r="A72" s="3" t="s">
        <v>1068</v>
      </c>
    </row>
    <row r="73" spans="1:4">
      <c r="A73" s="4" t="s">
        <v>1069</v>
      </c>
      <c r="B73" s="5" t="n">
        <v>48</v>
      </c>
      <c r="C73" s="5" t="n">
        <v>47</v>
      </c>
    </row>
    <row r="74" spans="1:4">
      <c r="A74" s="4" t="s">
        <v>1091</v>
      </c>
    </row>
    <row r="75" spans="1:4">
      <c r="A75" s="3" t="s">
        <v>1068</v>
      </c>
    </row>
    <row r="76" spans="1:4">
      <c r="A76" s="4" t="s">
        <v>1069</v>
      </c>
      <c r="B76" s="5" t="n">
        <v>210</v>
      </c>
      <c r="C76" s="5" t="n">
        <v>158</v>
      </c>
    </row>
    <row r="77" spans="1:4">
      <c r="A77" s="4" t="s">
        <v>1092</v>
      </c>
    </row>
    <row r="78" spans="1:4">
      <c r="A78" s="3" t="s">
        <v>1068</v>
      </c>
    </row>
    <row r="79" spans="1:4">
      <c r="A79" s="4" t="s">
        <v>1069</v>
      </c>
      <c r="B79" s="5" t="n">
        <v>6</v>
      </c>
      <c r="C79" s="5" t="n">
        <v>5</v>
      </c>
    </row>
    <row r="80" spans="1:4">
      <c r="A80" s="4" t="s">
        <v>1093</v>
      </c>
    </row>
    <row r="81" spans="1:4">
      <c r="A81" s="3" t="s">
        <v>1068</v>
      </c>
    </row>
    <row r="82" spans="1:4">
      <c r="A82" s="4" t="s">
        <v>1069</v>
      </c>
      <c r="B82" s="5" t="n">
        <v>0</v>
      </c>
      <c r="C82" s="5" t="n">
        <v>0</v>
      </c>
    </row>
    <row r="83" spans="1:4">
      <c r="A83" s="4" t="s">
        <v>1094</v>
      </c>
    </row>
    <row r="84" spans="1:4">
      <c r="A84" s="3" t="s">
        <v>1068</v>
      </c>
    </row>
    <row r="85" spans="1:4">
      <c r="A85" s="4" t="s">
        <v>1069</v>
      </c>
      <c r="B85" s="5" t="n">
        <v>0</v>
      </c>
      <c r="C85" s="5" t="n">
        <v>0</v>
      </c>
    </row>
    <row r="86" spans="1:4">
      <c r="A86" s="4" t="s">
        <v>1095</v>
      </c>
    </row>
    <row r="87" spans="1:4">
      <c r="A87" s="3" t="s">
        <v>1068</v>
      </c>
    </row>
    <row r="88" spans="1:4">
      <c r="A88" s="4" t="s">
        <v>1069</v>
      </c>
      <c r="B88" s="5" t="n">
        <v>0</v>
      </c>
      <c r="C88" s="5" t="n">
        <v>0</v>
      </c>
    </row>
    <row r="89" spans="1:4">
      <c r="A89" s="4" t="s">
        <v>1096</v>
      </c>
    </row>
    <row r="90" spans="1:4">
      <c r="A90" s="3" t="s">
        <v>1068</v>
      </c>
    </row>
    <row r="91" spans="1:4">
      <c r="A91" s="4" t="s">
        <v>1069</v>
      </c>
      <c r="B91" s="5" t="n">
        <v>0</v>
      </c>
      <c r="C91" s="5" t="n">
        <v>0</v>
      </c>
    </row>
    <row r="92" spans="1:4">
      <c r="A92" s="4" t="s">
        <v>1097</v>
      </c>
    </row>
    <row r="93" spans="1:4">
      <c r="A93" s="3" t="s">
        <v>1068</v>
      </c>
    </row>
    <row r="94" spans="1:4">
      <c r="A94" s="4" t="s">
        <v>1069</v>
      </c>
      <c r="B94" s="5" t="n">
        <v>0</v>
      </c>
      <c r="C94" s="5" t="n">
        <v>0</v>
      </c>
    </row>
    <row r="95" spans="1:4">
      <c r="A95" s="4" t="s">
        <v>1098</v>
      </c>
    </row>
    <row r="96" spans="1:4">
      <c r="A96" s="3" t="s">
        <v>1068</v>
      </c>
    </row>
    <row r="97" spans="1:4">
      <c r="A97" s="4" t="s">
        <v>1069</v>
      </c>
      <c r="B97" s="5" t="n">
        <v>0</v>
      </c>
      <c r="C97" s="5" t="n">
        <v>0</v>
      </c>
    </row>
    <row r="98" spans="1:4">
      <c r="A98" s="4" t="s">
        <v>1099</v>
      </c>
    </row>
    <row r="99" spans="1:4">
      <c r="A99" s="3" t="s">
        <v>1068</v>
      </c>
    </row>
    <row r="100" spans="1:4">
      <c r="A100" s="4" t="s">
        <v>1069</v>
      </c>
      <c r="B100" s="5" t="n">
        <v>0</v>
      </c>
      <c r="C100" s="5" t="n">
        <v>0</v>
      </c>
    </row>
    <row r="101" spans="1:4">
      <c r="A101" s="4" t="s">
        <v>1100</v>
      </c>
    </row>
    <row r="102" spans="1:4">
      <c r="A102" s="3" t="s">
        <v>1068</v>
      </c>
    </row>
    <row r="103" spans="1:4">
      <c r="A103" s="4" t="s">
        <v>1069</v>
      </c>
      <c r="B103" s="5" t="n">
        <v>0</v>
      </c>
      <c r="C103" s="5" t="n">
        <v>0</v>
      </c>
    </row>
    <row r="104" spans="1:4">
      <c r="A104" s="4" t="s">
        <v>1101</v>
      </c>
    </row>
    <row r="105" spans="1:4">
      <c r="A105" s="3" t="s">
        <v>1068</v>
      </c>
    </row>
    <row r="106" spans="1:4">
      <c r="A106" s="4" t="s">
        <v>1069</v>
      </c>
      <c r="B106" s="5" t="n">
        <v>0</v>
      </c>
      <c r="C106" s="5" t="n">
        <v>0</v>
      </c>
    </row>
    <row r="107" spans="1:4">
      <c r="A107" s="4" t="s">
        <v>1102</v>
      </c>
    </row>
    <row r="108" spans="1:4">
      <c r="A108" s="3" t="s">
        <v>1068</v>
      </c>
    </row>
    <row r="109" spans="1:4">
      <c r="A109" s="4" t="s">
        <v>1069</v>
      </c>
      <c r="B109" s="5" t="n">
        <v>504</v>
      </c>
      <c r="C109" s="5" t="n">
        <v>461</v>
      </c>
    </row>
    <row r="110" spans="1:4">
      <c r="A110" s="4" t="s">
        <v>1103</v>
      </c>
    </row>
    <row r="111" spans="1:4">
      <c r="A111" s="3" t="s">
        <v>1068</v>
      </c>
    </row>
    <row r="112" spans="1:4">
      <c r="A112" s="4" t="s">
        <v>1069</v>
      </c>
      <c r="B112" s="5" t="n">
        <v>10</v>
      </c>
      <c r="C112" s="5" t="n">
        <v>17</v>
      </c>
    </row>
    <row r="113" spans="1:4">
      <c r="A113" s="4" t="s">
        <v>1104</v>
      </c>
    </row>
    <row r="114" spans="1:4">
      <c r="A114" s="3" t="s">
        <v>1068</v>
      </c>
    </row>
    <row r="115" spans="1:4">
      <c r="A115" s="4" t="s">
        <v>1069</v>
      </c>
      <c r="B115" s="5" t="n">
        <v>30</v>
      </c>
      <c r="C115" s="5" t="n">
        <v>62</v>
      </c>
    </row>
    <row r="116" spans="1:4">
      <c r="A116" s="4" t="s">
        <v>1105</v>
      </c>
    </row>
    <row r="117" spans="1:4">
      <c r="A117" s="3" t="s">
        <v>1068</v>
      </c>
    </row>
    <row r="118" spans="1:4">
      <c r="A118" s="4" t="s">
        <v>1069</v>
      </c>
      <c r="B118" s="5" t="n">
        <v>22</v>
      </c>
      <c r="C118" s="5" t="n">
        <v>54</v>
      </c>
    </row>
    <row r="119" spans="1:4">
      <c r="A119" s="4" t="s">
        <v>1106</v>
      </c>
    </row>
    <row r="120" spans="1:4">
      <c r="A120" s="3" t="s">
        <v>1068</v>
      </c>
    </row>
    <row r="121" spans="1:4">
      <c r="A121" s="4" t="s">
        <v>1069</v>
      </c>
      <c r="B121" s="5" t="n">
        <v>157</v>
      </c>
      <c r="C121" s="5" t="n">
        <v>103</v>
      </c>
    </row>
    <row r="122" spans="1:4">
      <c r="A122" s="4" t="s">
        <v>1107</v>
      </c>
    </row>
    <row r="123" spans="1:4">
      <c r="A123" s="3" t="s">
        <v>1068</v>
      </c>
    </row>
    <row r="124" spans="1:4">
      <c r="A124" s="4" t="s">
        <v>1069</v>
      </c>
      <c r="B124" s="5" t="n">
        <v>21</v>
      </c>
      <c r="C124" s="5" t="n">
        <v>15</v>
      </c>
    </row>
    <row r="125" spans="1:4">
      <c r="A125" s="4" t="s">
        <v>1108</v>
      </c>
    </row>
    <row r="126" spans="1:4">
      <c r="A126" s="3" t="s">
        <v>1068</v>
      </c>
    </row>
    <row r="127" spans="1:4">
      <c r="A127" s="4" t="s">
        <v>1069</v>
      </c>
      <c r="B127" s="5" t="n">
        <v>48</v>
      </c>
      <c r="C127" s="5" t="n">
        <v>47</v>
      </c>
    </row>
    <row r="128" spans="1:4">
      <c r="A128" s="4" t="s">
        <v>1109</v>
      </c>
    </row>
    <row r="129" spans="1:4">
      <c r="A129" s="3" t="s">
        <v>1068</v>
      </c>
    </row>
    <row r="130" spans="1:4">
      <c r="A130" s="4" t="s">
        <v>1069</v>
      </c>
      <c r="B130" s="5" t="n">
        <v>210</v>
      </c>
      <c r="C130" s="5" t="n">
        <v>158</v>
      </c>
    </row>
    <row r="131" spans="1:4">
      <c r="A131" s="4" t="s">
        <v>1110</v>
      </c>
    </row>
    <row r="132" spans="1:4">
      <c r="A132" s="3" t="s">
        <v>1068</v>
      </c>
    </row>
    <row r="133" spans="1:4">
      <c r="A133" s="4" t="s">
        <v>1069</v>
      </c>
      <c r="B133" s="5" t="n">
        <v>6</v>
      </c>
      <c r="C133" s="5" t="n">
        <v>5</v>
      </c>
    </row>
    <row r="134" spans="1:4">
      <c r="A134" s="4" t="s">
        <v>1111</v>
      </c>
    </row>
    <row r="135" spans="1:4">
      <c r="A135" s="3" t="s">
        <v>1068</v>
      </c>
    </row>
    <row r="136" spans="1:4">
      <c r="A136" s="4" t="s">
        <v>1069</v>
      </c>
      <c r="B136" s="5" t="n">
        <v>123</v>
      </c>
      <c r="C136" s="5" t="n">
        <v>265</v>
      </c>
    </row>
    <row r="137" spans="1:4">
      <c r="A137" s="4" t="s">
        <v>1112</v>
      </c>
    </row>
    <row r="138" spans="1:4">
      <c r="A138" s="3" t="s">
        <v>1068</v>
      </c>
    </row>
    <row r="139" spans="1:4">
      <c r="A139" s="4" t="s">
        <v>1069</v>
      </c>
      <c r="B139" s="5" t="n">
        <v>8</v>
      </c>
      <c r="C139" s="5" t="n">
        <v>26</v>
      </c>
    </row>
    <row r="140" spans="1:4">
      <c r="A140" s="4" t="s">
        <v>1113</v>
      </c>
    </row>
    <row r="141" spans="1:4">
      <c r="A141" s="3" t="s">
        <v>1068</v>
      </c>
    </row>
    <row r="142" spans="1:4">
      <c r="A142" s="4" t="s">
        <v>1069</v>
      </c>
      <c r="B142" s="5" t="n">
        <v>19</v>
      </c>
      <c r="C142" s="5" t="n">
        <v>41</v>
      </c>
    </row>
    <row r="143" spans="1:4">
      <c r="A143" s="4" t="s">
        <v>1114</v>
      </c>
    </row>
    <row r="144" spans="1:4">
      <c r="A144" s="3" t="s">
        <v>1068</v>
      </c>
    </row>
    <row r="145" spans="1:4">
      <c r="A145" s="4" t="s">
        <v>1069</v>
      </c>
      <c r="B145" s="5" t="n">
        <v>51</v>
      </c>
      <c r="C145" s="5" t="n">
        <v>110</v>
      </c>
    </row>
    <row r="146" spans="1:4">
      <c r="A146" s="4" t="s">
        <v>1115</v>
      </c>
    </row>
    <row r="147" spans="1:4">
      <c r="A147" s="3" t="s">
        <v>1068</v>
      </c>
    </row>
    <row r="148" spans="1:4">
      <c r="A148" s="4" t="s">
        <v>1069</v>
      </c>
      <c r="B148" s="5" t="n">
        <v>335</v>
      </c>
      <c r="C148" s="5" t="n">
        <v>205</v>
      </c>
    </row>
    <row r="149" spans="1:4">
      <c r="A149" s="4" t="s">
        <v>1116</v>
      </c>
    </row>
    <row r="150" spans="1:4">
      <c r="A150" s="3" t="s">
        <v>1068</v>
      </c>
    </row>
    <row r="151" spans="1:4">
      <c r="A151" s="4" t="s">
        <v>1069</v>
      </c>
      <c r="B151" s="6" t="n">
        <v>92</v>
      </c>
      <c r="C151" s="5" t="n">
        <v>119</v>
      </c>
    </row>
    <row r="152" spans="1:4">
      <c r="A152" s="4" t="s">
        <v>572</v>
      </c>
    </row>
    <row r="153" spans="1:4">
      <c r="A153" s="3" t="s">
        <v>1056</v>
      </c>
    </row>
    <row r="154" spans="1:4">
      <c r="A154" s="4" t="s">
        <v>1117</v>
      </c>
      <c r="B154" s="4" t="s">
        <v>1118</v>
      </c>
    </row>
    <row r="155" spans="1:4">
      <c r="A155" s="3" t="s">
        <v>1068</v>
      </c>
    </row>
    <row r="156" spans="1:4">
      <c r="A156" s="4" t="s">
        <v>1069</v>
      </c>
      <c r="B156" s="6" t="n">
        <v>214</v>
      </c>
      <c r="C156" s="5" t="n">
        <v>227</v>
      </c>
      <c r="D156" s="6" t="n">
        <v>208</v>
      </c>
    </row>
    <row r="157" spans="1:4">
      <c r="A157" s="4" t="s">
        <v>1119</v>
      </c>
    </row>
    <row r="158" spans="1:4">
      <c r="A158" s="3" t="s">
        <v>1068</v>
      </c>
    </row>
    <row r="159" spans="1:4">
      <c r="A159" s="4" t="s">
        <v>1069</v>
      </c>
      <c r="B159" s="5" t="n">
        <v>102</v>
      </c>
      <c r="C159" s="5" t="n">
        <v>105</v>
      </c>
    </row>
    <row r="160" spans="1:4">
      <c r="A160" s="4" t="s">
        <v>1120</v>
      </c>
    </row>
    <row r="161" spans="1:4">
      <c r="A161" s="3" t="s">
        <v>1068</v>
      </c>
    </row>
    <row r="162" spans="1:4">
      <c r="A162" s="4" t="s">
        <v>1069</v>
      </c>
      <c r="B162" s="5" t="n">
        <v>11</v>
      </c>
      <c r="C162" s="5" t="n">
        <v>11</v>
      </c>
    </row>
    <row r="163" spans="1:4">
      <c r="A163" s="4" t="s">
        <v>1121</v>
      </c>
    </row>
    <row r="164" spans="1:4">
      <c r="A164" s="3" t="s">
        <v>1068</v>
      </c>
    </row>
    <row r="165" spans="1:4">
      <c r="A165" s="4" t="s">
        <v>1069</v>
      </c>
      <c r="B165" s="5" t="n">
        <v>20</v>
      </c>
      <c r="C165" s="5" t="n">
        <v>25</v>
      </c>
    </row>
    <row r="166" spans="1:4">
      <c r="A166" s="4" t="s">
        <v>1122</v>
      </c>
    </row>
    <row r="167" spans="1:4">
      <c r="A167" s="3" t="s">
        <v>1068</v>
      </c>
    </row>
    <row r="168" spans="1:4">
      <c r="A168" s="4" t="s">
        <v>1069</v>
      </c>
      <c r="B168" s="5" t="n">
        <v>9</v>
      </c>
      <c r="C168" s="5" t="n">
        <v>14</v>
      </c>
    </row>
    <row r="169" spans="1:4">
      <c r="A169" s="4" t="s">
        <v>1123</v>
      </c>
    </row>
    <row r="170" spans="1:4">
      <c r="A170" s="3" t="s">
        <v>1068</v>
      </c>
    </row>
    <row r="171" spans="1:4">
      <c r="A171" s="4" t="s">
        <v>1069</v>
      </c>
      <c r="B171" s="5" t="n">
        <v>0</v>
      </c>
      <c r="C171" s="5" t="n">
        <v>0</v>
      </c>
    </row>
    <row r="172" spans="1:4">
      <c r="A172" s="4" t="s">
        <v>1124</v>
      </c>
    </row>
    <row r="173" spans="1:4">
      <c r="A173" s="3" t="s">
        <v>1068</v>
      </c>
    </row>
    <row r="174" spans="1:4">
      <c r="A174" s="4" t="s">
        <v>1069</v>
      </c>
      <c r="B174" s="5" t="n">
        <v>19</v>
      </c>
      <c r="C174" s="5" t="n">
        <v>12</v>
      </c>
    </row>
    <row r="175" spans="1:4">
      <c r="A175" s="4" t="s">
        <v>1125</v>
      </c>
    </row>
    <row r="176" spans="1:4">
      <c r="A176" s="3" t="s">
        <v>1068</v>
      </c>
    </row>
    <row r="177" spans="1:4">
      <c r="A177" s="4" t="s">
        <v>1069</v>
      </c>
      <c r="B177" s="5" t="n">
        <v>0</v>
      </c>
      <c r="C177" s="5" t="n">
        <v>0</v>
      </c>
    </row>
    <row r="178" spans="1:4">
      <c r="A178" s="4" t="s">
        <v>1126</v>
      </c>
    </row>
    <row r="179" spans="1:4">
      <c r="A179" s="3" t="s">
        <v>1068</v>
      </c>
    </row>
    <row r="180" spans="1:4">
      <c r="A180" s="4" t="s">
        <v>1069</v>
      </c>
      <c r="B180" s="5" t="n">
        <v>0</v>
      </c>
      <c r="C180" s="5" t="n">
        <v>0</v>
      </c>
    </row>
    <row r="181" spans="1:4">
      <c r="A181" s="4" t="s">
        <v>1127</v>
      </c>
    </row>
    <row r="182" spans="1:4">
      <c r="A182" s="3" t="s">
        <v>1068</v>
      </c>
    </row>
    <row r="183" spans="1:4">
      <c r="A183" s="4" t="s">
        <v>1069</v>
      </c>
      <c r="B183" s="5" t="n">
        <v>0</v>
      </c>
      <c r="C183" s="5" t="n">
        <v>0</v>
      </c>
    </row>
    <row r="184" spans="1:4">
      <c r="A184" s="4" t="s">
        <v>1128</v>
      </c>
    </row>
    <row r="185" spans="1:4">
      <c r="A185" s="3" t="s">
        <v>1068</v>
      </c>
    </row>
    <row r="186" spans="1:4">
      <c r="A186" s="4" t="s">
        <v>1069</v>
      </c>
      <c r="B186" s="5" t="n">
        <v>43</v>
      </c>
      <c r="C186" s="5" t="n">
        <v>43</v>
      </c>
    </row>
    <row r="187" spans="1:4">
      <c r="A187" s="4" t="s">
        <v>1129</v>
      </c>
    </row>
    <row r="188" spans="1:4">
      <c r="A188" s="3" t="s">
        <v>1068</v>
      </c>
    </row>
    <row r="189" spans="1:4">
      <c r="A189" s="4" t="s">
        <v>1069</v>
      </c>
      <c r="B189" s="5" t="n">
        <v>38</v>
      </c>
      <c r="C189" s="5" t="n">
        <v>32</v>
      </c>
    </row>
    <row r="190" spans="1:4">
      <c r="A190" s="4" t="s">
        <v>1130</v>
      </c>
    </row>
    <row r="191" spans="1:4">
      <c r="A191" s="3" t="s">
        <v>1068</v>
      </c>
    </row>
    <row r="192" spans="1:4">
      <c r="A192" s="4" t="s">
        <v>1069</v>
      </c>
      <c r="B192" s="5" t="n">
        <v>0</v>
      </c>
      <c r="C192" s="5" t="n">
        <v>0</v>
      </c>
    </row>
    <row r="193" spans="1:4">
      <c r="A193" s="4" t="s">
        <v>1131</v>
      </c>
    </row>
    <row r="194" spans="1:4">
      <c r="A194" s="3" t="s">
        <v>1068</v>
      </c>
    </row>
    <row r="195" spans="1:4">
      <c r="A195" s="4" t="s">
        <v>1069</v>
      </c>
      <c r="B195" s="5" t="n">
        <v>0</v>
      </c>
      <c r="C195" s="5" t="n">
        <v>0</v>
      </c>
    </row>
    <row r="196" spans="1:4">
      <c r="A196" s="4" t="s">
        <v>1132</v>
      </c>
    </row>
    <row r="197" spans="1:4">
      <c r="A197" s="3" t="s">
        <v>1068</v>
      </c>
    </row>
    <row r="198" spans="1:4">
      <c r="A198" s="4" t="s">
        <v>1069</v>
      </c>
      <c r="B198" s="5" t="n">
        <v>0</v>
      </c>
      <c r="C198" s="5" t="n">
        <v>0</v>
      </c>
    </row>
    <row r="199" spans="1:4">
      <c r="A199" s="4" t="s">
        <v>1133</v>
      </c>
    </row>
    <row r="200" spans="1:4">
      <c r="A200" s="3" t="s">
        <v>1068</v>
      </c>
    </row>
    <row r="201" spans="1:4">
      <c r="A201" s="4" t="s">
        <v>1069</v>
      </c>
      <c r="B201" s="5" t="n">
        <v>5</v>
      </c>
      <c r="C201" s="5" t="n">
        <v>6</v>
      </c>
    </row>
    <row r="202" spans="1:4">
      <c r="A202" s="4" t="s">
        <v>1134</v>
      </c>
    </row>
    <row r="203" spans="1:4">
      <c r="A203" s="3" t="s">
        <v>1068</v>
      </c>
    </row>
    <row r="204" spans="1:4">
      <c r="A204" s="4" t="s">
        <v>1069</v>
      </c>
      <c r="B204" s="5" t="n">
        <v>0</v>
      </c>
      <c r="C204" s="5" t="n">
        <v>0</v>
      </c>
    </row>
    <row r="205" spans="1:4">
      <c r="A205" s="4" t="s">
        <v>1135</v>
      </c>
    </row>
    <row r="206" spans="1:4">
      <c r="A206" s="3" t="s">
        <v>1068</v>
      </c>
    </row>
    <row r="207" spans="1:4">
      <c r="A207" s="4" t="s">
        <v>1069</v>
      </c>
      <c r="B207" s="5" t="n">
        <v>2</v>
      </c>
      <c r="C207" s="5" t="n">
        <v>2</v>
      </c>
    </row>
    <row r="208" spans="1:4">
      <c r="A208" s="4" t="s">
        <v>1136</v>
      </c>
    </row>
    <row r="209" spans="1:4">
      <c r="A209" s="3" t="s">
        <v>1068</v>
      </c>
    </row>
    <row r="210" spans="1:4">
      <c r="A210" s="4" t="s">
        <v>1069</v>
      </c>
      <c r="B210" s="5" t="n">
        <v>6</v>
      </c>
      <c r="C210" s="5" t="n">
        <v>5</v>
      </c>
    </row>
    <row r="211" spans="1:4">
      <c r="A211" s="4" t="s">
        <v>1137</v>
      </c>
    </row>
    <row r="212" spans="1:4">
      <c r="A212" s="3" t="s">
        <v>1068</v>
      </c>
    </row>
    <row r="213" spans="1:4">
      <c r="A213" s="4" t="s">
        <v>1069</v>
      </c>
      <c r="B213" s="5" t="n">
        <v>25</v>
      </c>
      <c r="C213" s="5" t="n">
        <v>19</v>
      </c>
    </row>
    <row r="214" spans="1:4">
      <c r="A214" s="4" t="s">
        <v>1138</v>
      </c>
    </row>
    <row r="215" spans="1:4">
      <c r="A215" s="3" t="s">
        <v>1068</v>
      </c>
    </row>
    <row r="216" spans="1:4">
      <c r="A216" s="4" t="s">
        <v>1069</v>
      </c>
      <c r="B216" s="5" t="n">
        <v>0</v>
      </c>
      <c r="C216" s="5" t="n">
        <v>0</v>
      </c>
    </row>
    <row r="217" spans="1:4">
      <c r="A217" s="4" t="s">
        <v>1139</v>
      </c>
    </row>
    <row r="218" spans="1:4">
      <c r="A218" s="3" t="s">
        <v>1068</v>
      </c>
    </row>
    <row r="219" spans="1:4">
      <c r="A219" s="4" t="s">
        <v>1069</v>
      </c>
      <c r="B219" s="5" t="n">
        <v>0</v>
      </c>
      <c r="C219" s="5" t="n">
        <v>0</v>
      </c>
    </row>
    <row r="220" spans="1:4">
      <c r="A220" s="4" t="s">
        <v>1140</v>
      </c>
    </row>
    <row r="221" spans="1:4">
      <c r="A221" s="3" t="s">
        <v>1068</v>
      </c>
    </row>
    <row r="222" spans="1:4">
      <c r="A222" s="4" t="s">
        <v>1069</v>
      </c>
      <c r="B222" s="5" t="n">
        <v>0</v>
      </c>
      <c r="C222" s="5" t="n">
        <v>0</v>
      </c>
    </row>
    <row r="223" spans="1:4">
      <c r="A223" s="4" t="s">
        <v>1141</v>
      </c>
    </row>
    <row r="224" spans="1:4">
      <c r="A224" s="3" t="s">
        <v>1068</v>
      </c>
    </row>
    <row r="225" spans="1:4">
      <c r="A225" s="4" t="s">
        <v>1069</v>
      </c>
      <c r="B225" s="5" t="n">
        <v>0</v>
      </c>
      <c r="C225" s="5" t="n">
        <v>0</v>
      </c>
    </row>
    <row r="226" spans="1:4">
      <c r="A226" s="4" t="s">
        <v>1142</v>
      </c>
    </row>
    <row r="227" spans="1:4">
      <c r="A227" s="3" t="s">
        <v>1068</v>
      </c>
    </row>
    <row r="228" spans="1:4">
      <c r="A228" s="4" t="s">
        <v>1069</v>
      </c>
      <c r="B228" s="5" t="n">
        <v>0</v>
      </c>
      <c r="C228" s="5" t="n">
        <v>0</v>
      </c>
    </row>
    <row r="229" spans="1:4">
      <c r="A229" s="4" t="s">
        <v>1143</v>
      </c>
    </row>
    <row r="230" spans="1:4">
      <c r="A230" s="3" t="s">
        <v>1068</v>
      </c>
    </row>
    <row r="231" spans="1:4">
      <c r="A231" s="4" t="s">
        <v>1069</v>
      </c>
      <c r="B231" s="5" t="n">
        <v>0</v>
      </c>
      <c r="C231" s="5" t="n">
        <v>0</v>
      </c>
    </row>
    <row r="232" spans="1:4">
      <c r="A232" s="4" t="s">
        <v>1144</v>
      </c>
    </row>
    <row r="233" spans="1:4">
      <c r="A233" s="3" t="s">
        <v>1068</v>
      </c>
    </row>
    <row r="234" spans="1:4">
      <c r="A234" s="4" t="s">
        <v>1069</v>
      </c>
      <c r="B234" s="5" t="n">
        <v>0</v>
      </c>
      <c r="C234" s="5" t="n">
        <v>0</v>
      </c>
    </row>
    <row r="235" spans="1:4">
      <c r="A235" s="4" t="s">
        <v>1145</v>
      </c>
    </row>
    <row r="236" spans="1:4">
      <c r="A236" s="3" t="s">
        <v>1068</v>
      </c>
    </row>
    <row r="237" spans="1:4">
      <c r="A237" s="4" t="s">
        <v>1069</v>
      </c>
      <c r="B237" s="5" t="n">
        <v>0</v>
      </c>
      <c r="C237" s="5" t="n">
        <v>0</v>
      </c>
    </row>
    <row r="238" spans="1:4">
      <c r="A238" s="4" t="s">
        <v>1146</v>
      </c>
    </row>
    <row r="239" spans="1:4">
      <c r="A239" s="3" t="s">
        <v>1068</v>
      </c>
    </row>
    <row r="240" spans="1:4">
      <c r="A240" s="4" t="s">
        <v>1069</v>
      </c>
      <c r="B240" s="5" t="n">
        <v>0</v>
      </c>
      <c r="C240" s="5" t="n">
        <v>0</v>
      </c>
    </row>
    <row r="241" spans="1:4">
      <c r="A241" s="4" t="s">
        <v>1147</v>
      </c>
    </row>
    <row r="242" spans="1:4">
      <c r="A242" s="3" t="s">
        <v>1068</v>
      </c>
    </row>
    <row r="243" spans="1:4">
      <c r="A243" s="4" t="s">
        <v>1069</v>
      </c>
      <c r="B243" s="5" t="n">
        <v>0</v>
      </c>
      <c r="C243" s="5" t="n">
        <v>0</v>
      </c>
    </row>
    <row r="244" spans="1:4">
      <c r="A244" s="4" t="s">
        <v>1148</v>
      </c>
    </row>
    <row r="245" spans="1:4">
      <c r="A245" s="3" t="s">
        <v>1068</v>
      </c>
    </row>
    <row r="246" spans="1:4">
      <c r="A246" s="4" t="s">
        <v>1069</v>
      </c>
      <c r="B246" s="5" t="n">
        <v>0</v>
      </c>
      <c r="C246" s="5" t="n">
        <v>0</v>
      </c>
    </row>
    <row r="247" spans="1:4">
      <c r="A247" s="4" t="s">
        <v>1149</v>
      </c>
    </row>
    <row r="248" spans="1:4">
      <c r="A248" s="3" t="s">
        <v>1068</v>
      </c>
    </row>
    <row r="249" spans="1:4">
      <c r="A249" s="4" t="s">
        <v>1069</v>
      </c>
      <c r="B249" s="5" t="n">
        <v>140</v>
      </c>
      <c r="C249" s="5" t="n">
        <v>137</v>
      </c>
    </row>
    <row r="250" spans="1:4">
      <c r="A250" s="4" t="s">
        <v>1150</v>
      </c>
    </row>
    <row r="251" spans="1:4">
      <c r="A251" s="3" t="s">
        <v>1068</v>
      </c>
    </row>
    <row r="252" spans="1:4">
      <c r="A252" s="4" t="s">
        <v>1069</v>
      </c>
      <c r="B252" s="5" t="n">
        <v>11</v>
      </c>
      <c r="C252" s="5" t="n">
        <v>11</v>
      </c>
    </row>
    <row r="253" spans="1:4">
      <c r="A253" s="4" t="s">
        <v>1151</v>
      </c>
    </row>
    <row r="254" spans="1:4">
      <c r="A254" s="3" t="s">
        <v>1068</v>
      </c>
    </row>
    <row r="255" spans="1:4">
      <c r="A255" s="4" t="s">
        <v>1069</v>
      </c>
      <c r="B255" s="5" t="n">
        <v>20</v>
      </c>
      <c r="C255" s="5" t="n">
        <v>25</v>
      </c>
    </row>
    <row r="256" spans="1:4">
      <c r="A256" s="4" t="s">
        <v>1152</v>
      </c>
    </row>
    <row r="257" spans="1:4">
      <c r="A257" s="3" t="s">
        <v>1068</v>
      </c>
    </row>
    <row r="258" spans="1:4">
      <c r="A258" s="4" t="s">
        <v>1069</v>
      </c>
      <c r="B258" s="5" t="n">
        <v>9</v>
      </c>
      <c r="C258" s="5" t="n">
        <v>14</v>
      </c>
    </row>
    <row r="259" spans="1:4">
      <c r="A259" s="4" t="s">
        <v>1153</v>
      </c>
    </row>
    <row r="260" spans="1:4">
      <c r="A260" s="3" t="s">
        <v>1068</v>
      </c>
    </row>
    <row r="261" spans="1:4">
      <c r="A261" s="4" t="s">
        <v>1069</v>
      </c>
      <c r="B261" s="5" t="n">
        <v>5</v>
      </c>
      <c r="C261" s="5" t="n">
        <v>6</v>
      </c>
    </row>
    <row r="262" spans="1:4">
      <c r="A262" s="4" t="s">
        <v>1154</v>
      </c>
    </row>
    <row r="263" spans="1:4">
      <c r="A263" s="3" t="s">
        <v>1068</v>
      </c>
    </row>
    <row r="264" spans="1:4">
      <c r="A264" s="4" t="s">
        <v>1069</v>
      </c>
      <c r="B264" s="5" t="n">
        <v>19</v>
      </c>
      <c r="C264" s="5" t="n">
        <v>12</v>
      </c>
    </row>
    <row r="265" spans="1:4">
      <c r="A265" s="4" t="s">
        <v>1155</v>
      </c>
    </row>
    <row r="266" spans="1:4">
      <c r="A266" s="3" t="s">
        <v>1068</v>
      </c>
    </row>
    <row r="267" spans="1:4">
      <c r="A267" s="4" t="s">
        <v>1069</v>
      </c>
      <c r="B267" s="5" t="n">
        <v>2</v>
      </c>
      <c r="C267" s="5" t="n">
        <v>2</v>
      </c>
    </row>
    <row r="268" spans="1:4">
      <c r="A268" s="4" t="s">
        <v>1156</v>
      </c>
    </row>
    <row r="269" spans="1:4">
      <c r="A269" s="3" t="s">
        <v>1068</v>
      </c>
    </row>
    <row r="270" spans="1:4">
      <c r="A270" s="4" t="s">
        <v>1069</v>
      </c>
      <c r="B270" s="5" t="n">
        <v>6</v>
      </c>
      <c r="C270" s="5" t="n">
        <v>5</v>
      </c>
    </row>
    <row r="271" spans="1:4">
      <c r="A271" s="4" t="s">
        <v>1157</v>
      </c>
    </row>
    <row r="272" spans="1:4">
      <c r="A272" s="3" t="s">
        <v>1068</v>
      </c>
    </row>
    <row r="273" spans="1:4">
      <c r="A273" s="4" t="s">
        <v>1069</v>
      </c>
      <c r="B273" s="5" t="n">
        <v>25</v>
      </c>
      <c r="C273" s="5" t="n">
        <v>19</v>
      </c>
    </row>
    <row r="274" spans="1:4">
      <c r="A274" s="4" t="s">
        <v>1158</v>
      </c>
    </row>
    <row r="275" spans="1:4">
      <c r="A275" s="3" t="s">
        <v>1068</v>
      </c>
    </row>
    <row r="276" spans="1:4">
      <c r="A276" s="4" t="s">
        <v>1069</v>
      </c>
      <c r="B276" s="5" t="n">
        <v>43</v>
      </c>
      <c r="C276" s="5" t="n">
        <v>43</v>
      </c>
    </row>
    <row r="277" spans="1:4">
      <c r="A277" s="4" t="s">
        <v>1159</v>
      </c>
    </row>
    <row r="278" spans="1:4">
      <c r="A278" s="3" t="s">
        <v>1068</v>
      </c>
    </row>
    <row r="279" spans="1:4">
      <c r="A279" s="4" t="s">
        <v>1069</v>
      </c>
      <c r="B279" s="5" t="n">
        <v>14</v>
      </c>
      <c r="C279" s="5" t="n">
        <v>31</v>
      </c>
    </row>
    <row r="280" spans="1:4">
      <c r="A280" s="4" t="s">
        <v>1160</v>
      </c>
    </row>
    <row r="281" spans="1:4">
      <c r="A281" s="3" t="s">
        <v>1068</v>
      </c>
    </row>
    <row r="282" spans="1:4">
      <c r="A282" s="4" t="s">
        <v>1069</v>
      </c>
      <c r="B282" s="5" t="n">
        <v>1</v>
      </c>
      <c r="C282" s="5" t="n">
        <v>3</v>
      </c>
    </row>
    <row r="283" spans="1:4">
      <c r="A283" s="4" t="s">
        <v>1161</v>
      </c>
    </row>
    <row r="284" spans="1:4">
      <c r="A284" s="3" t="s">
        <v>1068</v>
      </c>
    </row>
    <row r="285" spans="1:4">
      <c r="A285" s="4" t="s">
        <v>1069</v>
      </c>
      <c r="B285" s="5" t="n">
        <v>2</v>
      </c>
      <c r="C285" s="5" t="n">
        <v>5</v>
      </c>
    </row>
    <row r="286" spans="1:4">
      <c r="A286" s="4" t="s">
        <v>1162</v>
      </c>
    </row>
    <row r="287" spans="1:4">
      <c r="A287" s="3" t="s">
        <v>1068</v>
      </c>
    </row>
    <row r="288" spans="1:4">
      <c r="A288" s="4" t="s">
        <v>1069</v>
      </c>
      <c r="B288" s="5" t="n">
        <v>6</v>
      </c>
      <c r="C288" s="5" t="n">
        <v>13</v>
      </c>
    </row>
    <row r="289" spans="1:4">
      <c r="A289" s="4" t="s">
        <v>1163</v>
      </c>
    </row>
    <row r="290" spans="1:4">
      <c r="A290" s="3" t="s">
        <v>1068</v>
      </c>
    </row>
    <row r="291" spans="1:4">
      <c r="A291" s="4" t="s">
        <v>1069</v>
      </c>
      <c r="B291" s="5" t="n">
        <v>40</v>
      </c>
      <c r="C291" s="5" t="n">
        <v>24</v>
      </c>
    </row>
    <row r="292" spans="1:4">
      <c r="A292" s="4" t="s">
        <v>1164</v>
      </c>
    </row>
    <row r="293" spans="1:4">
      <c r="A293" s="3" t="s">
        <v>1068</v>
      </c>
    </row>
    <row r="294" spans="1:4">
      <c r="A294" s="4" t="s">
        <v>1069</v>
      </c>
      <c r="B294" s="6" t="n">
        <v>11</v>
      </c>
      <c r="C294" s="6"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3</v>
      </c>
      <c r="D2" s="2" t="s">
        <v>34</v>
      </c>
    </row>
    <row r="3" spans="1:4">
      <c r="A3" s="3" t="s">
        <v>1166</v>
      </c>
    </row>
    <row r="4" spans="1:4">
      <c r="A4" s="4" t="s">
        <v>1167</v>
      </c>
      <c r="B4" s="6" t="n">
        <v>35</v>
      </c>
      <c r="C4" s="6" t="n">
        <v>34</v>
      </c>
      <c r="D4" s="6" t="n">
        <v>36</v>
      </c>
    </row>
    <row r="5" spans="1:4">
      <c r="A5" s="4" t="s">
        <v>572</v>
      </c>
    </row>
    <row r="6" spans="1:4">
      <c r="A6" s="3" t="s">
        <v>1168</v>
      </c>
    </row>
    <row r="7" spans="1:4">
      <c r="A7" s="4" t="s">
        <v>1169</v>
      </c>
      <c r="B7" s="5" t="n">
        <v>6</v>
      </c>
    </row>
    <row r="8" spans="1:4">
      <c r="A8" s="3" t="s">
        <v>1166</v>
      </c>
    </row>
    <row r="9" spans="1:4">
      <c r="A9" s="5" t="n">
        <v>2019</v>
      </c>
      <c r="B9" s="5" t="n">
        <v>14</v>
      </c>
    </row>
    <row r="10" spans="1:4">
      <c r="A10" s="5" t="n">
        <v>2020</v>
      </c>
      <c r="B10" s="5" t="n">
        <v>14</v>
      </c>
    </row>
    <row r="11" spans="1:4">
      <c r="A11" s="5" t="n">
        <v>2021</v>
      </c>
      <c r="B11" s="5" t="n">
        <v>13</v>
      </c>
    </row>
    <row r="12" spans="1:4">
      <c r="A12" s="5" t="n">
        <v>2022</v>
      </c>
      <c r="B12" s="5" t="n">
        <v>14</v>
      </c>
    </row>
    <row r="13" spans="1:4">
      <c r="A13" s="5" t="n">
        <v>2023</v>
      </c>
      <c r="B13" s="5" t="n">
        <v>14</v>
      </c>
    </row>
    <row r="14" spans="1:4">
      <c r="A14" s="4" t="s">
        <v>1170</v>
      </c>
      <c r="B14" s="5" t="n">
        <v>59</v>
      </c>
    </row>
    <row r="15" spans="1:4">
      <c r="A15" s="4" t="s">
        <v>567</v>
      </c>
    </row>
    <row r="16" spans="1:4">
      <c r="A16" s="3" t="s">
        <v>1168</v>
      </c>
    </row>
    <row r="17" spans="1:4">
      <c r="A17" s="4" t="s">
        <v>1169</v>
      </c>
      <c r="B17" s="5" t="n">
        <v>63</v>
      </c>
    </row>
    <row r="18" spans="1:4">
      <c r="A18" s="3" t="s">
        <v>1166</v>
      </c>
    </row>
    <row r="19" spans="1:4">
      <c r="A19" s="5" t="n">
        <v>2019</v>
      </c>
      <c r="B19" s="5" t="n">
        <v>85</v>
      </c>
    </row>
    <row r="20" spans="1:4">
      <c r="A20" s="5" t="n">
        <v>2020</v>
      </c>
      <c r="B20" s="5" t="n">
        <v>87</v>
      </c>
    </row>
    <row r="21" spans="1:4">
      <c r="A21" s="5" t="n">
        <v>2021</v>
      </c>
      <c r="B21" s="5" t="n">
        <v>90</v>
      </c>
    </row>
    <row r="22" spans="1:4">
      <c r="A22" s="5" t="n">
        <v>2022</v>
      </c>
      <c r="B22" s="5" t="n">
        <v>90</v>
      </c>
    </row>
    <row r="23" spans="1:4">
      <c r="A23" s="5" t="n">
        <v>2023</v>
      </c>
      <c r="B23" s="5" t="n">
        <v>89</v>
      </c>
    </row>
    <row r="24" spans="1:4">
      <c r="A24" s="4" t="s">
        <v>1170</v>
      </c>
      <c r="B24" s="5" t="n">
        <v>467</v>
      </c>
    </row>
    <row r="25" spans="1:4">
      <c r="A25" s="4" t="s">
        <v>1171</v>
      </c>
    </row>
    <row r="26" spans="1:4">
      <c r="A26" s="3" t="s">
        <v>1168</v>
      </c>
    </row>
    <row r="27" spans="1:4">
      <c r="A27" s="4" t="s">
        <v>1169</v>
      </c>
      <c r="B27" s="5" t="n">
        <v>3</v>
      </c>
    </row>
    <row r="28" spans="1:4">
      <c r="A28" s="4" t="s">
        <v>1172</v>
      </c>
    </row>
    <row r="29" spans="1:4">
      <c r="A29" s="3" t="s">
        <v>1168</v>
      </c>
    </row>
    <row r="30" spans="1:4">
      <c r="A30" s="4" t="s">
        <v>1169</v>
      </c>
      <c r="B30" s="6" t="n">
        <v>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3</v>
      </c>
      <c r="C1" s="2" t="s">
        <v>1</v>
      </c>
    </row>
    <row r="2" spans="1:5">
      <c r="C2" s="2" t="s">
        <v>2</v>
      </c>
      <c r="D2" s="2" t="s">
        <v>33</v>
      </c>
      <c r="E2" s="2" t="s">
        <v>34</v>
      </c>
    </row>
    <row r="3" spans="1:5">
      <c r="A3" s="3" t="s">
        <v>246</v>
      </c>
    </row>
    <row r="4" spans="1:5">
      <c r="A4" s="4" t="s">
        <v>1174</v>
      </c>
      <c r="C4" s="6" t="n">
        <v>38661</v>
      </c>
      <c r="D4" s="6" t="n">
        <v>39513</v>
      </c>
    </row>
    <row r="5" spans="1:5">
      <c r="A5" s="4" t="s">
        <v>1175</v>
      </c>
      <c r="C5" s="5" t="n">
        <v>-11157</v>
      </c>
      <c r="D5" s="5" t="n">
        <v>-11302</v>
      </c>
    </row>
    <row r="6" spans="1:5">
      <c r="A6" s="4" t="s">
        <v>1176</v>
      </c>
      <c r="C6" s="5" t="n">
        <v>27504</v>
      </c>
      <c r="D6" s="5" t="n">
        <v>28211</v>
      </c>
    </row>
    <row r="7" spans="1:5">
      <c r="A7" s="4" t="s">
        <v>42</v>
      </c>
      <c r="C7" s="5" t="n">
        <v>1392</v>
      </c>
      <c r="D7" s="5" t="n">
        <v>1389</v>
      </c>
      <c r="E7" s="6" t="n">
        <v>1407</v>
      </c>
    </row>
    <row r="8" spans="1:5">
      <c r="A8" s="4" t="s">
        <v>1177</v>
      </c>
    </row>
    <row r="9" spans="1:5">
      <c r="A9" s="3" t="s">
        <v>246</v>
      </c>
    </row>
    <row r="10" spans="1:5">
      <c r="A10" s="4" t="s">
        <v>1174</v>
      </c>
      <c r="C10" s="6" t="n">
        <v>15324</v>
      </c>
      <c r="D10" s="5" t="n">
        <v>18440</v>
      </c>
    </row>
    <row r="11" spans="1:5">
      <c r="A11" s="4" t="s">
        <v>1178</v>
      </c>
    </row>
    <row r="12" spans="1:5">
      <c r="A12" s="3" t="s">
        <v>246</v>
      </c>
    </row>
    <row r="13" spans="1:5">
      <c r="A13" s="4" t="s">
        <v>1179</v>
      </c>
      <c r="B13" s="4" t="s">
        <v>67</v>
      </c>
      <c r="C13" s="4" t="s">
        <v>571</v>
      </c>
    </row>
    <row r="14" spans="1:5">
      <c r="A14" s="4" t="s">
        <v>1180</v>
      </c>
    </row>
    <row r="15" spans="1:5">
      <c r="A15" s="3" t="s">
        <v>246</v>
      </c>
    </row>
    <row r="16" spans="1:5">
      <c r="A16" s="4" t="s">
        <v>1179</v>
      </c>
      <c r="B16" s="4" t="s">
        <v>67</v>
      </c>
      <c r="C16" s="4" t="s">
        <v>1181</v>
      </c>
    </row>
    <row r="17" spans="1:5">
      <c r="A17" s="4" t="s">
        <v>1182</v>
      </c>
    </row>
    <row r="18" spans="1:5">
      <c r="A18" s="3" t="s">
        <v>246</v>
      </c>
    </row>
    <row r="19" spans="1:5">
      <c r="A19" s="4" t="s">
        <v>1174</v>
      </c>
      <c r="C19" s="6" t="n">
        <v>778</v>
      </c>
      <c r="D19" s="5" t="n">
        <v>566</v>
      </c>
    </row>
    <row r="20" spans="1:5">
      <c r="A20" s="4" t="s">
        <v>1183</v>
      </c>
    </row>
    <row r="21" spans="1:5">
      <c r="A21" s="3" t="s">
        <v>246</v>
      </c>
    </row>
    <row r="22" spans="1:5">
      <c r="A22" s="4" t="s">
        <v>1174</v>
      </c>
      <c r="C22" s="6" t="n">
        <v>2356</v>
      </c>
      <c r="D22" s="5" t="n">
        <v>2776</v>
      </c>
    </row>
    <row r="23" spans="1:5">
      <c r="A23" s="4" t="s">
        <v>1184</v>
      </c>
    </row>
    <row r="24" spans="1:5">
      <c r="A24" s="3" t="s">
        <v>246</v>
      </c>
    </row>
    <row r="25" spans="1:5">
      <c r="A25" s="4" t="s">
        <v>1179</v>
      </c>
      <c r="B25" s="4" t="s">
        <v>67</v>
      </c>
      <c r="C25" s="4" t="s">
        <v>1185</v>
      </c>
    </row>
    <row r="26" spans="1:5">
      <c r="A26" s="4" t="s">
        <v>1186</v>
      </c>
    </row>
    <row r="27" spans="1:5">
      <c r="A27" s="3" t="s">
        <v>246</v>
      </c>
    </row>
    <row r="28" spans="1:5">
      <c r="A28" s="4" t="s">
        <v>1179</v>
      </c>
      <c r="B28" s="4" t="s">
        <v>67</v>
      </c>
      <c r="C28" s="4" t="s">
        <v>1187</v>
      </c>
    </row>
    <row r="29" spans="1:5">
      <c r="A29" s="4" t="s">
        <v>1188</v>
      </c>
    </row>
    <row r="30" spans="1:5">
      <c r="A30" s="3" t="s">
        <v>246</v>
      </c>
    </row>
    <row r="31" spans="1:5">
      <c r="A31" s="4" t="s">
        <v>1174</v>
      </c>
      <c r="C31" s="6" t="n">
        <v>17312</v>
      </c>
      <c r="D31" s="5" t="n">
        <v>14460</v>
      </c>
    </row>
    <row r="32" spans="1:5">
      <c r="A32" s="4" t="s">
        <v>1189</v>
      </c>
    </row>
    <row r="33" spans="1:5">
      <c r="A33" s="3" t="s">
        <v>246</v>
      </c>
    </row>
    <row r="34" spans="1:5">
      <c r="A34" s="4" t="s">
        <v>1190</v>
      </c>
      <c r="B34" s="4" t="s">
        <v>67</v>
      </c>
      <c r="C34" s="4" t="s">
        <v>1191</v>
      </c>
    </row>
    <row r="35" spans="1:5">
      <c r="A35" s="4" t="s">
        <v>1192</v>
      </c>
    </row>
    <row r="36" spans="1:5">
      <c r="A36" s="3" t="s">
        <v>246</v>
      </c>
    </row>
    <row r="37" spans="1:5">
      <c r="A37" s="4" t="s">
        <v>1190</v>
      </c>
      <c r="B37" s="4" t="s">
        <v>67</v>
      </c>
      <c r="C37" s="4" t="s">
        <v>1193</v>
      </c>
    </row>
    <row r="38" spans="1:5">
      <c r="A38" s="4" t="s">
        <v>1194</v>
      </c>
    </row>
    <row r="39" spans="1:5">
      <c r="A39" s="3" t="s">
        <v>246</v>
      </c>
    </row>
    <row r="40" spans="1:5">
      <c r="A40" s="4" t="s">
        <v>1174</v>
      </c>
      <c r="C40" s="6" t="n">
        <v>965</v>
      </c>
      <c r="D40" s="5" t="n">
        <v>1637</v>
      </c>
    </row>
    <row r="41" spans="1:5">
      <c r="A41" s="4" t="s">
        <v>1195</v>
      </c>
    </row>
    <row r="42" spans="1:5">
      <c r="A42" s="3" t="s">
        <v>246</v>
      </c>
    </row>
    <row r="43" spans="1:5">
      <c r="A43" s="4" t="s">
        <v>1196</v>
      </c>
      <c r="C43" s="6" t="n">
        <v>586</v>
      </c>
      <c r="D43" s="5" t="n">
        <v>626</v>
      </c>
    </row>
    <row r="44" spans="1:5">
      <c r="A44" s="4" t="s">
        <v>1197</v>
      </c>
      <c r="C44" s="4" t="s">
        <v>1181</v>
      </c>
    </row>
    <row r="45" spans="1:5">
      <c r="A45" s="4" t="s">
        <v>1198</v>
      </c>
    </row>
    <row r="46" spans="1:5">
      <c r="A46" s="3" t="s">
        <v>246</v>
      </c>
    </row>
    <row r="47" spans="1:5">
      <c r="A47" s="4" t="s">
        <v>1174</v>
      </c>
      <c r="C47" s="6" t="n">
        <v>1926</v>
      </c>
      <c r="D47" s="6" t="n">
        <v>1634</v>
      </c>
    </row>
    <row r="48" spans="1:5">
      <c r="A48" s="4" t="s">
        <v>1199</v>
      </c>
    </row>
    <row r="49" spans="1:5">
      <c r="A49" s="3" t="s">
        <v>246</v>
      </c>
    </row>
    <row r="50" spans="1:5">
      <c r="A50" s="4" t="s">
        <v>1179</v>
      </c>
      <c r="B50" s="4" t="s">
        <v>67</v>
      </c>
      <c r="C50" s="4" t="s">
        <v>571</v>
      </c>
    </row>
    <row r="51" spans="1:5">
      <c r="A51" s="4" t="s">
        <v>1190</v>
      </c>
      <c r="B51" s="4" t="s">
        <v>67</v>
      </c>
      <c r="C51" s="4" t="s">
        <v>1200</v>
      </c>
    </row>
    <row r="52" spans="1:5">
      <c r="A52" s="4" t="s">
        <v>1201</v>
      </c>
    </row>
    <row r="53" spans="1:5">
      <c r="A53" s="3" t="s">
        <v>246</v>
      </c>
    </row>
    <row r="54" spans="1:5">
      <c r="A54" s="4" t="s">
        <v>1179</v>
      </c>
      <c r="B54" s="4" t="s">
        <v>67</v>
      </c>
      <c r="C54" s="4" t="s">
        <v>1187</v>
      </c>
    </row>
    <row r="55" spans="1:5">
      <c r="A55" s="4" t="s">
        <v>1190</v>
      </c>
      <c r="B55" s="4" t="s">
        <v>67</v>
      </c>
      <c r="C55" s="4" t="s">
        <v>1202</v>
      </c>
    </row>
    <row r="56" spans="1:5"/>
    <row r="57" spans="1:5">
      <c r="A57" s="4" t="s">
        <v>67</v>
      </c>
      <c r="B57" s="4" t="s">
        <v>1203</v>
      </c>
    </row>
  </sheetData>
  <mergeCells count="4">
    <mergeCell ref="A1:B2"/>
    <mergeCell ref="C1:E1"/>
    <mergeCell ref="A56:D56"/>
    <mergeCell ref="B57:D5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s>
  <sheetData>
    <row r="1" spans="1:5">
      <c r="A1" s="1" t="s">
        <v>1204</v>
      </c>
      <c r="C1" s="2" t="s">
        <v>1</v>
      </c>
    </row>
    <row r="2" spans="1:5">
      <c r="C2" s="2" t="s">
        <v>2</v>
      </c>
      <c r="E2" s="2" t="s">
        <v>33</v>
      </c>
    </row>
    <row r="3" spans="1:5">
      <c r="A3" s="3" t="s">
        <v>1205</v>
      </c>
    </row>
    <row r="4" spans="1:5">
      <c r="A4" s="4" t="s">
        <v>1206</v>
      </c>
      <c r="C4" s="6" t="n">
        <v>968</v>
      </c>
      <c r="E4" s="6" t="n">
        <v>946</v>
      </c>
    </row>
    <row r="5" spans="1:5">
      <c r="A5" s="3" t="s">
        <v>1207</v>
      </c>
    </row>
    <row r="6" spans="1:5">
      <c r="A6" s="4" t="s">
        <v>1208</v>
      </c>
      <c r="C6" s="5" t="n">
        <v>998</v>
      </c>
      <c r="E6" s="5" t="n">
        <v>862</v>
      </c>
    </row>
    <row r="7" spans="1:5">
      <c r="A7" s="4" t="s">
        <v>1209</v>
      </c>
      <c r="C7" s="5" t="n">
        <v>21</v>
      </c>
      <c r="E7" s="5" t="n">
        <v>33</v>
      </c>
    </row>
    <row r="8" spans="1:5">
      <c r="A8" s="4" t="s">
        <v>1210</v>
      </c>
      <c r="C8" s="5" t="n">
        <v>-19</v>
      </c>
      <c r="E8" s="5" t="n">
        <v>-16</v>
      </c>
    </row>
    <row r="9" spans="1:5">
      <c r="A9" s="4" t="s">
        <v>1211</v>
      </c>
      <c r="C9" s="5" t="n">
        <v>71</v>
      </c>
      <c r="D9" s="4" t="s">
        <v>67</v>
      </c>
      <c r="E9" s="5" t="n">
        <v>141</v>
      </c>
    </row>
    <row r="10" spans="1:5">
      <c r="A10" s="9" t="n">
        <v>-1</v>
      </c>
      <c r="B10" s="4" t="s">
        <v>749</v>
      </c>
      <c r="C10" s="5" t="n">
        <v>-39</v>
      </c>
      <c r="E10" s="5" t="n">
        <v>-22</v>
      </c>
    </row>
    <row r="11" spans="1:5">
      <c r="A11" s="4" t="s">
        <v>1212</v>
      </c>
      <c r="C11" s="5" t="n">
        <v>1032</v>
      </c>
      <c r="E11" s="6" t="n">
        <v>998</v>
      </c>
    </row>
    <row r="12" spans="1:5">
      <c r="A12" s="4" t="s">
        <v>1213</v>
      </c>
    </row>
    <row r="13" spans="1:5">
      <c r="A13" s="3" t="s">
        <v>1214</v>
      </c>
    </row>
    <row r="14" spans="1:5">
      <c r="A14" s="4" t="s">
        <v>1215</v>
      </c>
      <c r="C14" s="6" t="n">
        <v>36</v>
      </c>
    </row>
    <row r="15" spans="1:5"/>
    <row r="16" spans="1:5">
      <c r="A16" s="4" t="s">
        <v>67</v>
      </c>
      <c r="B16" s="4" t="s">
        <v>1216</v>
      </c>
    </row>
    <row r="17" spans="1:5">
      <c r="A17" s="4" t="s">
        <v>749</v>
      </c>
      <c r="B17" s="4" t="s">
        <v>914</v>
      </c>
    </row>
  </sheetData>
  <mergeCells count="6">
    <mergeCell ref="A1:B2"/>
    <mergeCell ref="C1:E1"/>
    <mergeCell ref="C2:D2"/>
    <mergeCell ref="A15:D15"/>
    <mergeCell ref="B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217</v>
      </c>
      <c r="B1" s="2" t="s">
        <v>1218</v>
      </c>
      <c r="C1" s="2" t="s">
        <v>1</v>
      </c>
    </row>
    <row r="2" spans="1:5">
      <c r="B2" s="2" t="s">
        <v>1219</v>
      </c>
      <c r="C2" s="2" t="s">
        <v>2</v>
      </c>
      <c r="D2" s="2" t="s">
        <v>33</v>
      </c>
      <c r="E2" s="2" t="s">
        <v>34</v>
      </c>
    </row>
    <row r="3" spans="1:5">
      <c r="A3" s="3" t="s">
        <v>1220</v>
      </c>
    </row>
    <row r="4" spans="1:5">
      <c r="A4" s="4" t="s">
        <v>1221</v>
      </c>
      <c r="B4" s="4" t="s">
        <v>1222</v>
      </c>
    </row>
    <row r="5" spans="1:5">
      <c r="A5" s="4" t="s">
        <v>1223</v>
      </c>
      <c r="C5" s="6" t="n">
        <v>333</v>
      </c>
      <c r="D5" s="6" t="n">
        <v>347</v>
      </c>
      <c r="E5" s="6" t="n">
        <v>356</v>
      </c>
    </row>
    <row r="6" spans="1:5">
      <c r="A6" s="4" t="s">
        <v>1224</v>
      </c>
      <c r="C6" s="5" t="n">
        <v>312</v>
      </c>
    </row>
    <row r="7" spans="1:5">
      <c r="A7" s="4" t="s">
        <v>1225</v>
      </c>
      <c r="C7" s="5" t="n">
        <v>312</v>
      </c>
    </row>
    <row r="8" spans="1:5">
      <c r="A8" s="4" t="s">
        <v>1226</v>
      </c>
      <c r="C8" s="5" t="n">
        <v>312</v>
      </c>
    </row>
    <row r="9" spans="1:5">
      <c r="A9" s="4" t="s">
        <v>1227</v>
      </c>
      <c r="C9" s="5" t="n">
        <v>312</v>
      </c>
    </row>
    <row r="10" spans="1:5">
      <c r="A10" s="4" t="s">
        <v>1228</v>
      </c>
      <c r="C10" s="5" t="n">
        <v>312</v>
      </c>
    </row>
    <row r="11" spans="1:5">
      <c r="A11" s="4" t="s">
        <v>1229</v>
      </c>
    </row>
    <row r="12" spans="1:5">
      <c r="A12" s="3" t="s">
        <v>1220</v>
      </c>
    </row>
    <row r="13" spans="1:5">
      <c r="A13" s="4" t="s">
        <v>1230</v>
      </c>
      <c r="C13" s="5" t="n">
        <v>9232</v>
      </c>
      <c r="D13" s="5" t="n">
        <v>10027</v>
      </c>
    </row>
    <row r="14" spans="1:5">
      <c r="A14" s="4" t="s">
        <v>1231</v>
      </c>
      <c r="C14" s="6" t="n">
        <v>-1465</v>
      </c>
      <c r="D14" s="6" t="n">
        <v>-128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32</v>
      </c>
      <c r="B1" s="2" t="s">
        <v>2</v>
      </c>
      <c r="C1" s="2" t="s">
        <v>33</v>
      </c>
    </row>
    <row r="2" spans="1:3">
      <c r="A2" s="3" t="s">
        <v>255</v>
      </c>
    </row>
    <row r="3" spans="1:3">
      <c r="A3" s="4" t="s">
        <v>1233</v>
      </c>
      <c r="B3" s="6" t="n">
        <v>282</v>
      </c>
      <c r="C3" s="6" t="n">
        <v>267</v>
      </c>
    </row>
    <row r="4" spans="1:3">
      <c r="A4" s="4" t="s">
        <v>1234</v>
      </c>
      <c r="B4" s="5" t="n">
        <v>244</v>
      </c>
      <c r="C4" s="5" t="n">
        <v>361</v>
      </c>
    </row>
    <row r="5" spans="1:3">
      <c r="A5" s="4" t="s">
        <v>1235</v>
      </c>
      <c r="B5" s="5" t="n">
        <v>205</v>
      </c>
      <c r="C5" s="5" t="n">
        <v>202</v>
      </c>
    </row>
    <row r="6" spans="1:3">
      <c r="A6" s="4" t="s">
        <v>1236</v>
      </c>
      <c r="B6" s="5" t="n">
        <v>371</v>
      </c>
      <c r="C6" s="5" t="n">
        <v>337</v>
      </c>
    </row>
    <row r="7" spans="1:3">
      <c r="A7" s="4" t="s">
        <v>1237</v>
      </c>
      <c r="B7" s="6" t="n">
        <v>1102</v>
      </c>
      <c r="C7" s="6" t="n">
        <v>11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38</v>
      </c>
      <c r="B1" s="2" t="s">
        <v>815</v>
      </c>
    </row>
    <row r="2" spans="1:13">
      <c r="B2" s="2" t="s">
        <v>2</v>
      </c>
      <c r="C2" s="2" t="s">
        <v>468</v>
      </c>
      <c r="D2" s="2" t="s">
        <v>1239</v>
      </c>
      <c r="E2" s="2" t="s">
        <v>1240</v>
      </c>
      <c r="F2" s="2" t="s">
        <v>858</v>
      </c>
      <c r="G2" s="2" t="s">
        <v>1241</v>
      </c>
      <c r="H2" s="2" t="s">
        <v>1242</v>
      </c>
      <c r="I2" s="2" t="s">
        <v>33</v>
      </c>
      <c r="J2" s="2" t="s">
        <v>859</v>
      </c>
      <c r="K2" s="2" t="s">
        <v>1243</v>
      </c>
      <c r="L2" s="2" t="s">
        <v>1244</v>
      </c>
      <c r="M2" s="2" t="s">
        <v>860</v>
      </c>
    </row>
    <row r="3" spans="1:13">
      <c r="A3" s="3" t="s">
        <v>1245</v>
      </c>
    </row>
    <row r="4" spans="1:13">
      <c r="A4" s="4" t="s">
        <v>1246</v>
      </c>
      <c r="B4" s="6" t="n">
        <v>-131</v>
      </c>
      <c r="I4" s="6" t="n">
        <v>-122</v>
      </c>
    </row>
    <row r="5" spans="1:13">
      <c r="A5" s="4" t="s">
        <v>1247</v>
      </c>
      <c r="B5" s="5" t="n">
        <v>-62</v>
      </c>
      <c r="F5" s="6" t="n">
        <v>-7</v>
      </c>
      <c r="I5" s="5" t="n">
        <v>-24</v>
      </c>
      <c r="J5" s="6" t="n">
        <v>-3</v>
      </c>
      <c r="M5" s="6" t="n">
        <v>-30</v>
      </c>
    </row>
    <row r="6" spans="1:13">
      <c r="A6" s="4" t="s">
        <v>1248</v>
      </c>
      <c r="B6" s="5" t="n">
        <v>22414</v>
      </c>
      <c r="I6" s="5" t="n">
        <v>20935</v>
      </c>
    </row>
    <row r="7" spans="1:13">
      <c r="A7" s="4" t="s">
        <v>112</v>
      </c>
      <c r="B7" s="5" t="n">
        <v>-47</v>
      </c>
      <c r="I7" s="5" t="n">
        <v>-501</v>
      </c>
    </row>
    <row r="8" spans="1:13">
      <c r="A8" s="4" t="s">
        <v>114</v>
      </c>
      <c r="B8" s="5" t="n">
        <v>22367</v>
      </c>
      <c r="I8" s="5" t="n">
        <v>20434</v>
      </c>
    </row>
    <row r="9" spans="1:13">
      <c r="A9" s="4" t="s">
        <v>908</v>
      </c>
    </row>
    <row r="10" spans="1:13">
      <c r="A10" s="3" t="s">
        <v>1245</v>
      </c>
    </row>
    <row r="11" spans="1:13">
      <c r="A11" s="4" t="s">
        <v>1249</v>
      </c>
      <c r="F11" s="4" t="s">
        <v>910</v>
      </c>
    </row>
    <row r="12" spans="1:13">
      <c r="A12" s="4" t="s">
        <v>1250</v>
      </c>
    </row>
    <row r="13" spans="1:13">
      <c r="A13" s="3" t="s">
        <v>1245</v>
      </c>
    </row>
    <row r="14" spans="1:13">
      <c r="A14" s="4" t="s">
        <v>1251</v>
      </c>
      <c r="B14" s="5" t="n">
        <v>1067</v>
      </c>
      <c r="I14" s="5" t="n">
        <v>231</v>
      </c>
    </row>
    <row r="15" spans="1:13">
      <c r="A15" s="4" t="s">
        <v>1252</v>
      </c>
    </row>
    <row r="16" spans="1:13">
      <c r="A16" s="3" t="s">
        <v>1245</v>
      </c>
    </row>
    <row r="17" spans="1:13">
      <c r="A17" s="4" t="s">
        <v>114</v>
      </c>
      <c r="B17" s="5" t="n">
        <v>0</v>
      </c>
      <c r="I17" s="6" t="n">
        <v>250</v>
      </c>
    </row>
    <row r="18" spans="1:13">
      <c r="A18" s="4" t="s">
        <v>1249</v>
      </c>
      <c r="E18" s="4" t="s">
        <v>1253</v>
      </c>
      <c r="I18" s="4" t="s">
        <v>1253</v>
      </c>
    </row>
    <row r="19" spans="1:13">
      <c r="A19" s="4" t="s">
        <v>1254</v>
      </c>
    </row>
    <row r="20" spans="1:13">
      <c r="A20" s="3" t="s">
        <v>1245</v>
      </c>
    </row>
    <row r="21" spans="1:13">
      <c r="A21" s="4" t="s">
        <v>114</v>
      </c>
      <c r="B21" s="6" t="n">
        <v>8</v>
      </c>
      <c r="I21" s="6" t="n">
        <v>8</v>
      </c>
    </row>
    <row r="22" spans="1:13">
      <c r="A22" s="4" t="s">
        <v>1249</v>
      </c>
      <c r="B22" s="4" t="s">
        <v>1255</v>
      </c>
    </row>
    <row r="23" spans="1:13">
      <c r="A23" s="4" t="s">
        <v>1256</v>
      </c>
    </row>
    <row r="24" spans="1:13">
      <c r="A24" s="3" t="s">
        <v>1245</v>
      </c>
    </row>
    <row r="25" spans="1:13">
      <c r="A25" s="4" t="s">
        <v>114</v>
      </c>
      <c r="B25" s="6" t="n">
        <v>200</v>
      </c>
      <c r="I25" s="5" t="n">
        <v>200</v>
      </c>
    </row>
    <row r="26" spans="1:13">
      <c r="A26" s="4" t="s">
        <v>1249</v>
      </c>
      <c r="B26" s="4" t="s">
        <v>1257</v>
      </c>
    </row>
    <row r="27" spans="1:13">
      <c r="A27" s="4" t="s">
        <v>1258</v>
      </c>
    </row>
    <row r="28" spans="1:13">
      <c r="A28" s="3" t="s">
        <v>1245</v>
      </c>
    </row>
    <row r="29" spans="1:13">
      <c r="A29" s="4" t="s">
        <v>114</v>
      </c>
      <c r="B29" s="6" t="n">
        <v>1000</v>
      </c>
      <c r="I29" s="5" t="n">
        <v>1000</v>
      </c>
    </row>
    <row r="30" spans="1:13">
      <c r="A30" s="4" t="s">
        <v>1249</v>
      </c>
      <c r="B30" s="4" t="s">
        <v>1259</v>
      </c>
    </row>
    <row r="31" spans="1:13">
      <c r="A31" s="4" t="s">
        <v>1260</v>
      </c>
    </row>
    <row r="32" spans="1:13">
      <c r="A32" s="3" t="s">
        <v>1245</v>
      </c>
    </row>
    <row r="33" spans="1:13">
      <c r="A33" s="4" t="s">
        <v>114</v>
      </c>
      <c r="B33" s="6" t="n">
        <v>400</v>
      </c>
      <c r="I33" s="5" t="n">
        <v>0</v>
      </c>
    </row>
    <row r="34" spans="1:13">
      <c r="A34" s="4" t="s">
        <v>1249</v>
      </c>
      <c r="B34" s="4" t="s">
        <v>1261</v>
      </c>
      <c r="G34" s="4" t="s">
        <v>1261</v>
      </c>
    </row>
    <row r="35" spans="1:13">
      <c r="A35" s="4" t="s">
        <v>1262</v>
      </c>
    </row>
    <row r="36" spans="1:13">
      <c r="A36" s="3" t="s">
        <v>1245</v>
      </c>
    </row>
    <row r="37" spans="1:13">
      <c r="A37" s="4" t="s">
        <v>114</v>
      </c>
      <c r="B37" s="6" t="n">
        <v>375</v>
      </c>
      <c r="I37" s="5" t="n">
        <v>375</v>
      </c>
    </row>
    <row r="38" spans="1:13">
      <c r="A38" s="4" t="s">
        <v>1249</v>
      </c>
      <c r="B38" s="4" t="s">
        <v>1263</v>
      </c>
    </row>
    <row r="39" spans="1:13">
      <c r="A39" s="4" t="s">
        <v>1264</v>
      </c>
    </row>
    <row r="40" spans="1:13">
      <c r="A40" s="3" t="s">
        <v>1245</v>
      </c>
    </row>
    <row r="41" spans="1:13">
      <c r="A41" s="4" t="s">
        <v>114</v>
      </c>
      <c r="B41" s="6" t="n">
        <v>400</v>
      </c>
      <c r="I41" s="5" t="n">
        <v>400</v>
      </c>
    </row>
    <row r="42" spans="1:13">
      <c r="A42" s="4" t="s">
        <v>1249</v>
      </c>
      <c r="B42" s="4" t="s">
        <v>1265</v>
      </c>
    </row>
    <row r="43" spans="1:13">
      <c r="A43" s="4" t="s">
        <v>1266</v>
      </c>
    </row>
    <row r="44" spans="1:13">
      <c r="A44" s="3" t="s">
        <v>1245</v>
      </c>
    </row>
    <row r="45" spans="1:13">
      <c r="A45" s="4" t="s">
        <v>114</v>
      </c>
      <c r="B45" s="6" t="n">
        <v>600</v>
      </c>
      <c r="I45" s="5" t="n">
        <v>0</v>
      </c>
    </row>
    <row r="46" spans="1:13">
      <c r="A46" s="4" t="s">
        <v>1249</v>
      </c>
      <c r="B46" s="4" t="s">
        <v>1267</v>
      </c>
      <c r="G46" s="4" t="s">
        <v>1267</v>
      </c>
    </row>
    <row r="47" spans="1:13">
      <c r="A47" s="4" t="s">
        <v>1268</v>
      </c>
    </row>
    <row r="48" spans="1:13">
      <c r="A48" s="3" t="s">
        <v>1245</v>
      </c>
    </row>
    <row r="49" spans="1:13">
      <c r="A49" s="4" t="s">
        <v>1251</v>
      </c>
      <c r="B49" s="6" t="n">
        <v>260</v>
      </c>
      <c r="I49" s="5" t="n">
        <v>231</v>
      </c>
    </row>
    <row r="50" spans="1:13">
      <c r="A50" s="4" t="s">
        <v>1269</v>
      </c>
      <c r="B50" s="4" t="s">
        <v>1270</v>
      </c>
    </row>
    <row r="51" spans="1:13">
      <c r="A51" s="4" t="s">
        <v>1271</v>
      </c>
      <c r="C51" s="4" t="s">
        <v>1272</v>
      </c>
    </row>
    <row r="52" spans="1:13">
      <c r="A52" s="4" t="s">
        <v>1273</v>
      </c>
    </row>
    <row r="53" spans="1:13">
      <c r="A53" s="3" t="s">
        <v>1245</v>
      </c>
    </row>
    <row r="54" spans="1:13">
      <c r="A54" s="4" t="s">
        <v>1251</v>
      </c>
      <c r="B54" s="6" t="n">
        <v>807</v>
      </c>
    </row>
    <row r="55" spans="1:13">
      <c r="A55" s="4" t="s">
        <v>1269</v>
      </c>
      <c r="B55" s="4" t="s">
        <v>1270</v>
      </c>
    </row>
    <row r="56" spans="1:13">
      <c r="A56" s="4" t="s">
        <v>1271</v>
      </c>
      <c r="B56" s="4" t="s">
        <v>1274</v>
      </c>
    </row>
    <row r="57" spans="1:13">
      <c r="A57" s="4" t="s">
        <v>1275</v>
      </c>
    </row>
    <row r="58" spans="1:13">
      <c r="A58" s="3" t="s">
        <v>1245</v>
      </c>
    </row>
    <row r="59" spans="1:13">
      <c r="A59" s="4" t="s">
        <v>114</v>
      </c>
      <c r="B59" s="6" t="n">
        <v>0</v>
      </c>
      <c r="I59" s="6" t="n">
        <v>250</v>
      </c>
    </row>
    <row r="60" spans="1:13">
      <c r="A60" s="4" t="s">
        <v>1249</v>
      </c>
      <c r="E60" s="4" t="s">
        <v>1253</v>
      </c>
      <c r="I60" s="4" t="s">
        <v>1253</v>
      </c>
    </row>
    <row r="61" spans="1:13">
      <c r="A61" s="4" t="s">
        <v>1276</v>
      </c>
    </row>
    <row r="62" spans="1:13">
      <c r="A62" s="3" t="s">
        <v>1245</v>
      </c>
    </row>
    <row r="63" spans="1:13">
      <c r="A63" s="4" t="s">
        <v>114</v>
      </c>
      <c r="B63" s="6" t="n">
        <v>85</v>
      </c>
      <c r="I63" s="6" t="n">
        <v>85</v>
      </c>
    </row>
    <row r="64" spans="1:13">
      <c r="A64" s="4" t="s">
        <v>1249</v>
      </c>
      <c r="B64" s="4" t="s">
        <v>1277</v>
      </c>
    </row>
    <row r="65" spans="1:13">
      <c r="A65" s="4" t="s">
        <v>1278</v>
      </c>
    </row>
    <row r="66" spans="1:13">
      <c r="A66" s="3" t="s">
        <v>1245</v>
      </c>
    </row>
    <row r="67" spans="1:13">
      <c r="A67" s="4" t="s">
        <v>114</v>
      </c>
      <c r="B67" s="6" t="n">
        <v>500</v>
      </c>
      <c r="I67" s="5" t="n">
        <v>250</v>
      </c>
    </row>
    <row r="68" spans="1:13">
      <c r="A68" s="4" t="s">
        <v>1249</v>
      </c>
      <c r="B68" s="4" t="s">
        <v>1261</v>
      </c>
      <c r="D68" s="4" t="s">
        <v>1261</v>
      </c>
      <c r="L68" s="4" t="s">
        <v>1261</v>
      </c>
    </row>
    <row r="69" spans="1:13">
      <c r="A69" s="4" t="s">
        <v>1279</v>
      </c>
    </row>
    <row r="70" spans="1:13">
      <c r="A70" s="3" t="s">
        <v>1245</v>
      </c>
    </row>
    <row r="71" spans="1:13">
      <c r="A71" s="4" t="s">
        <v>1249</v>
      </c>
      <c r="K71" s="4" t="s">
        <v>1280</v>
      </c>
    </row>
    <row r="72" spans="1:13">
      <c r="A72" s="4" t="s">
        <v>1281</v>
      </c>
    </row>
    <row r="73" spans="1:13">
      <c r="A73" s="3" t="s">
        <v>1245</v>
      </c>
    </row>
    <row r="74" spans="1:13">
      <c r="A74" s="4" t="s">
        <v>1249</v>
      </c>
      <c r="H74" s="4" t="s">
        <v>1282</v>
      </c>
    </row>
    <row r="75" spans="1:13">
      <c r="A75" s="4" t="s">
        <v>1283</v>
      </c>
    </row>
    <row r="76" spans="1:13">
      <c r="A76" s="3" t="s">
        <v>1245</v>
      </c>
    </row>
    <row r="77" spans="1:13">
      <c r="A77" s="4" t="s">
        <v>1284</v>
      </c>
      <c r="B77" s="6" t="n">
        <v>160</v>
      </c>
      <c r="I77" s="5" t="n">
        <v>270</v>
      </c>
    </row>
    <row r="78" spans="1:13">
      <c r="A78" s="4" t="s">
        <v>1285</v>
      </c>
    </row>
    <row r="79" spans="1:13">
      <c r="A79" s="3" t="s">
        <v>1245</v>
      </c>
    </row>
    <row r="80" spans="1:13">
      <c r="A80" s="4" t="s">
        <v>114</v>
      </c>
      <c r="B80" s="6" t="n">
        <v>1500</v>
      </c>
      <c r="I80" s="5" t="n">
        <v>1500</v>
      </c>
    </row>
    <row r="81" spans="1:13">
      <c r="A81" s="4" t="s">
        <v>1249</v>
      </c>
      <c r="B81" s="4" t="s">
        <v>1286</v>
      </c>
    </row>
    <row r="82" spans="1:13">
      <c r="A82" s="4" t="s">
        <v>1287</v>
      </c>
    </row>
    <row r="83" spans="1:13">
      <c r="A83" s="3" t="s">
        <v>1245</v>
      </c>
    </row>
    <row r="84" spans="1:13">
      <c r="A84" s="4" t="s">
        <v>114</v>
      </c>
      <c r="B84" s="6" t="n">
        <v>600</v>
      </c>
      <c r="I84" s="5" t="n">
        <v>600</v>
      </c>
    </row>
    <row r="85" spans="1:13">
      <c r="A85" s="4" t="s">
        <v>1249</v>
      </c>
      <c r="B85" s="4" t="s">
        <v>1288</v>
      </c>
    </row>
    <row r="86" spans="1:13">
      <c r="A86" s="4" t="s">
        <v>1289</v>
      </c>
    </row>
    <row r="87" spans="1:13">
      <c r="A87" s="3" t="s">
        <v>1245</v>
      </c>
    </row>
    <row r="88" spans="1:13">
      <c r="A88" s="4" t="s">
        <v>114</v>
      </c>
      <c r="B88" s="6" t="n">
        <v>500</v>
      </c>
      <c r="I88" s="5" t="n">
        <v>500</v>
      </c>
    </row>
    <row r="89" spans="1:13">
      <c r="A89" s="4" t="s">
        <v>1249</v>
      </c>
      <c r="B89" s="4" t="s">
        <v>1261</v>
      </c>
    </row>
    <row r="90" spans="1:13">
      <c r="A90" s="4" t="s">
        <v>1290</v>
      </c>
    </row>
    <row r="91" spans="1:13">
      <c r="A91" s="3" t="s">
        <v>1245</v>
      </c>
    </row>
    <row r="92" spans="1:13">
      <c r="A92" s="4" t="s">
        <v>114</v>
      </c>
      <c r="B92" s="6" t="n">
        <v>371</v>
      </c>
      <c r="I92" s="5" t="n">
        <v>371</v>
      </c>
    </row>
    <row r="93" spans="1:13">
      <c r="A93" s="4" t="s">
        <v>1249</v>
      </c>
      <c r="B93" s="4" t="s">
        <v>1291</v>
      </c>
    </row>
    <row r="94" spans="1:13">
      <c r="A94" s="4" t="s">
        <v>1292</v>
      </c>
    </row>
    <row r="95" spans="1:13">
      <c r="A95" s="3" t="s">
        <v>1245</v>
      </c>
    </row>
    <row r="96" spans="1:13">
      <c r="A96" s="4" t="s">
        <v>114</v>
      </c>
      <c r="B96" s="6" t="n">
        <v>750</v>
      </c>
      <c r="I96" s="5" t="n">
        <v>750</v>
      </c>
    </row>
    <row r="97" spans="1:13">
      <c r="A97" s="4" t="s">
        <v>1249</v>
      </c>
      <c r="B97" s="4" t="s">
        <v>1293</v>
      </c>
    </row>
    <row r="98" spans="1:13">
      <c r="A98" s="4" t="s">
        <v>1294</v>
      </c>
    </row>
    <row r="99" spans="1:13">
      <c r="A99" s="3" t="s">
        <v>1245</v>
      </c>
    </row>
    <row r="100" spans="1:13">
      <c r="A100" s="4" t="s">
        <v>114</v>
      </c>
      <c r="B100" s="6" t="n">
        <v>1250</v>
      </c>
      <c r="I100" s="5" t="n">
        <v>1250</v>
      </c>
    </row>
    <row r="101" spans="1:13">
      <c r="A101" s="4" t="s">
        <v>1249</v>
      </c>
      <c r="B101" s="4" t="s">
        <v>1295</v>
      </c>
    </row>
    <row r="102" spans="1:13">
      <c r="A102" s="4" t="s">
        <v>1296</v>
      </c>
    </row>
    <row r="103" spans="1:13">
      <c r="A103" s="3" t="s">
        <v>1245</v>
      </c>
    </row>
    <row r="104" spans="1:13">
      <c r="A104" s="4" t="s">
        <v>114</v>
      </c>
      <c r="B104" s="6" t="n">
        <v>850</v>
      </c>
      <c r="I104" s="5" t="n">
        <v>850</v>
      </c>
    </row>
    <row r="105" spans="1:13">
      <c r="A105" s="4" t="s">
        <v>1249</v>
      </c>
      <c r="B105" s="4" t="s">
        <v>1297</v>
      </c>
    </row>
    <row r="106" spans="1:13">
      <c r="A106" s="4" t="s">
        <v>1298</v>
      </c>
    </row>
    <row r="107" spans="1:13">
      <c r="A107" s="3" t="s">
        <v>1245</v>
      </c>
    </row>
    <row r="108" spans="1:13">
      <c r="A108" s="4" t="s">
        <v>114</v>
      </c>
      <c r="B108" s="6" t="n">
        <v>600</v>
      </c>
      <c r="I108" s="5" t="n">
        <v>600</v>
      </c>
    </row>
    <row r="109" spans="1:13">
      <c r="A109" s="4" t="s">
        <v>1249</v>
      </c>
      <c r="B109" s="4" t="s">
        <v>1045</v>
      </c>
    </row>
    <row r="110" spans="1:13">
      <c r="A110" s="4" t="s">
        <v>1299</v>
      </c>
    </row>
    <row r="111" spans="1:13">
      <c r="A111" s="3" t="s">
        <v>1245</v>
      </c>
    </row>
    <row r="112" spans="1:13">
      <c r="A112" s="4" t="s">
        <v>114</v>
      </c>
      <c r="B112" s="6" t="n">
        <v>1000</v>
      </c>
      <c r="I112" s="5" t="n">
        <v>1000</v>
      </c>
    </row>
    <row r="113" spans="1:13">
      <c r="A113" s="4" t="s">
        <v>1249</v>
      </c>
      <c r="B113" s="4" t="s">
        <v>1300</v>
      </c>
    </row>
    <row r="114" spans="1:13">
      <c r="A114" s="4" t="s">
        <v>1301</v>
      </c>
    </row>
    <row r="115" spans="1:13">
      <c r="A115" s="3" t="s">
        <v>1245</v>
      </c>
    </row>
    <row r="116" spans="1:13">
      <c r="A116" s="4" t="s">
        <v>114</v>
      </c>
      <c r="B116" s="6" t="n">
        <v>1250</v>
      </c>
      <c r="I116" s="5" t="n">
        <v>1250</v>
      </c>
    </row>
    <row r="117" spans="1:13">
      <c r="A117" s="4" t="s">
        <v>1249</v>
      </c>
      <c r="B117" s="4" t="s">
        <v>1302</v>
      </c>
    </row>
    <row r="118" spans="1:13">
      <c r="A118" s="4" t="s">
        <v>1303</v>
      </c>
    </row>
    <row r="119" spans="1:13">
      <c r="A119" s="3" t="s">
        <v>1245</v>
      </c>
    </row>
    <row r="120" spans="1:13">
      <c r="A120" s="4" t="s">
        <v>114</v>
      </c>
      <c r="B120" s="6" t="n">
        <v>0</v>
      </c>
      <c r="I120" s="6" t="n">
        <v>750</v>
      </c>
    </row>
    <row r="121" spans="1:13">
      <c r="A121" s="4" t="s">
        <v>1249</v>
      </c>
      <c r="I121" s="4" t="s">
        <v>910</v>
      </c>
    </row>
    <row r="122" spans="1:13">
      <c r="A122" s="4" t="s">
        <v>1304</v>
      </c>
    </row>
    <row r="123" spans="1:13">
      <c r="A123" s="3" t="s">
        <v>1245</v>
      </c>
    </row>
    <row r="124" spans="1:13">
      <c r="A124" s="4" t="s">
        <v>114</v>
      </c>
      <c r="B124" s="6" t="n">
        <v>750</v>
      </c>
      <c r="I124" s="6" t="n">
        <v>750</v>
      </c>
    </row>
    <row r="125" spans="1:13">
      <c r="A125" s="4" t="s">
        <v>1249</v>
      </c>
      <c r="B125" s="4" t="s">
        <v>1305</v>
      </c>
    </row>
    <row r="126" spans="1:13">
      <c r="A126" s="4" t="s">
        <v>1306</v>
      </c>
    </row>
    <row r="127" spans="1:13">
      <c r="A127" s="3" t="s">
        <v>1245</v>
      </c>
    </row>
    <row r="128" spans="1:13">
      <c r="A128" s="4" t="s">
        <v>114</v>
      </c>
      <c r="B128" s="6" t="n">
        <v>750</v>
      </c>
      <c r="I128" s="5" t="n">
        <v>750</v>
      </c>
    </row>
    <row r="129" spans="1:13">
      <c r="A129" s="4" t="s">
        <v>1249</v>
      </c>
      <c r="B129" s="4" t="s">
        <v>1261</v>
      </c>
    </row>
    <row r="130" spans="1:13">
      <c r="A130" s="4" t="s">
        <v>1307</v>
      </c>
    </row>
    <row r="131" spans="1:13">
      <c r="A131" s="3" t="s">
        <v>1245</v>
      </c>
    </row>
    <row r="132" spans="1:13">
      <c r="A132" s="4" t="s">
        <v>114</v>
      </c>
      <c r="B132" s="6" t="n">
        <v>1450</v>
      </c>
      <c r="I132" s="5" t="n">
        <v>1450</v>
      </c>
    </row>
    <row r="133" spans="1:13">
      <c r="A133" s="4" t="s">
        <v>1249</v>
      </c>
      <c r="B133" s="4" t="s">
        <v>1280</v>
      </c>
    </row>
    <row r="134" spans="1:13">
      <c r="A134" s="4" t="s">
        <v>1308</v>
      </c>
    </row>
    <row r="135" spans="1:13">
      <c r="A135" s="3" t="s">
        <v>1245</v>
      </c>
    </row>
    <row r="136" spans="1:13">
      <c r="A136" s="4" t="s">
        <v>114</v>
      </c>
      <c r="B136" s="6" t="n">
        <v>339</v>
      </c>
      <c r="I136" s="5" t="n">
        <v>339</v>
      </c>
    </row>
    <row r="137" spans="1:13">
      <c r="A137" s="4" t="s">
        <v>1249</v>
      </c>
      <c r="B137" s="4" t="s">
        <v>1050</v>
      </c>
    </row>
    <row r="138" spans="1:13">
      <c r="A138" s="4" t="s">
        <v>1309</v>
      </c>
    </row>
    <row r="139" spans="1:13">
      <c r="A139" s="3" t="s">
        <v>1245</v>
      </c>
    </row>
    <row r="140" spans="1:13">
      <c r="A140" s="4" t="s">
        <v>114</v>
      </c>
      <c r="B140" s="6" t="n">
        <v>252</v>
      </c>
      <c r="I140" s="5" t="n">
        <v>252</v>
      </c>
    </row>
    <row r="141" spans="1:13">
      <c r="A141" s="4" t="s">
        <v>1249</v>
      </c>
      <c r="B141" s="4" t="s">
        <v>1310</v>
      </c>
    </row>
    <row r="142" spans="1:13">
      <c r="A142" s="4" t="s">
        <v>1311</v>
      </c>
    </row>
    <row r="143" spans="1:13">
      <c r="A143" s="3" t="s">
        <v>1245</v>
      </c>
    </row>
    <row r="144" spans="1:13">
      <c r="A144" s="4" t="s">
        <v>114</v>
      </c>
      <c r="B144" s="6" t="n">
        <v>445</v>
      </c>
      <c r="I144" s="5" t="n">
        <v>445</v>
      </c>
    </row>
    <row r="145" spans="1:13">
      <c r="A145" s="4" t="s">
        <v>1249</v>
      </c>
      <c r="B145" s="4" t="s">
        <v>1312</v>
      </c>
    </row>
    <row r="146" spans="1:13">
      <c r="A146" s="4" t="s">
        <v>1313</v>
      </c>
    </row>
    <row r="147" spans="1:13">
      <c r="A147" s="3" t="s">
        <v>1245</v>
      </c>
    </row>
    <row r="148" spans="1:13">
      <c r="A148" s="4" t="s">
        <v>114</v>
      </c>
      <c r="B148" s="6" t="n">
        <v>1250</v>
      </c>
      <c r="I148" s="5" t="n">
        <v>1250</v>
      </c>
    </row>
    <row r="149" spans="1:13">
      <c r="A149" s="4" t="s">
        <v>1249</v>
      </c>
      <c r="B149" s="4" t="s">
        <v>1314</v>
      </c>
    </row>
    <row r="150" spans="1:13">
      <c r="A150" s="4" t="s">
        <v>1315</v>
      </c>
    </row>
    <row r="151" spans="1:13">
      <c r="A151" s="3" t="s">
        <v>1245</v>
      </c>
    </row>
    <row r="152" spans="1:13">
      <c r="A152" s="4" t="s">
        <v>114</v>
      </c>
      <c r="B152" s="6" t="n">
        <v>400</v>
      </c>
      <c r="I152" s="5" t="n">
        <v>400</v>
      </c>
    </row>
    <row r="153" spans="1:13">
      <c r="A153" s="4" t="s">
        <v>1249</v>
      </c>
      <c r="B153" s="4" t="s">
        <v>1316</v>
      </c>
    </row>
    <row r="154" spans="1:13">
      <c r="A154" s="4" t="s">
        <v>1317</v>
      </c>
    </row>
    <row r="155" spans="1:13">
      <c r="A155" s="3" t="s">
        <v>1245</v>
      </c>
    </row>
    <row r="156" spans="1:13">
      <c r="A156" s="4" t="s">
        <v>114</v>
      </c>
      <c r="B156" s="6" t="n">
        <v>500</v>
      </c>
      <c r="I156" s="5" t="n">
        <v>500</v>
      </c>
    </row>
    <row r="157" spans="1:13">
      <c r="A157" s="4" t="s">
        <v>1249</v>
      </c>
      <c r="B157" s="4" t="s">
        <v>1263</v>
      </c>
    </row>
    <row r="158" spans="1:13">
      <c r="A158" s="4" t="s">
        <v>1318</v>
      </c>
    </row>
    <row r="159" spans="1:13">
      <c r="A159" s="3" t="s">
        <v>1245</v>
      </c>
    </row>
    <row r="160" spans="1:13">
      <c r="A160" s="4" t="s">
        <v>114</v>
      </c>
      <c r="B160" s="6" t="n">
        <v>650</v>
      </c>
      <c r="I160" s="5" t="n">
        <v>650</v>
      </c>
    </row>
    <row r="161" spans="1:13">
      <c r="A161" s="4" t="s">
        <v>1249</v>
      </c>
      <c r="B161" s="4" t="s">
        <v>1319</v>
      </c>
    </row>
    <row r="162" spans="1:13">
      <c r="A162" s="4" t="s">
        <v>1320</v>
      </c>
    </row>
    <row r="163" spans="1:13">
      <c r="A163" s="3" t="s">
        <v>1245</v>
      </c>
    </row>
    <row r="164" spans="1:13">
      <c r="A164" s="4" t="s">
        <v>1249</v>
      </c>
      <c r="B164" s="4" t="s">
        <v>1321</v>
      </c>
    </row>
    <row r="165" spans="1:13">
      <c r="A165" s="4" t="s">
        <v>1322</v>
      </c>
    </row>
    <row r="166" spans="1:13">
      <c r="A166" s="3" t="s">
        <v>1245</v>
      </c>
    </row>
    <row r="167" spans="1:13">
      <c r="A167" s="4" t="s">
        <v>1249</v>
      </c>
      <c r="B167" s="4" t="s">
        <v>1323</v>
      </c>
    </row>
    <row r="168" spans="1:13">
      <c r="A168" s="4" t="s">
        <v>1324</v>
      </c>
    </row>
    <row r="169" spans="1:13">
      <c r="A169" s="3" t="s">
        <v>1245</v>
      </c>
    </row>
    <row r="170" spans="1:13">
      <c r="A170" s="4" t="s">
        <v>114</v>
      </c>
      <c r="B170" s="6" t="n">
        <v>500</v>
      </c>
      <c r="I170" s="5" t="n">
        <v>500</v>
      </c>
    </row>
    <row r="171" spans="1:13">
      <c r="A171" s="4" t="s">
        <v>1249</v>
      </c>
      <c r="B171" s="4" t="s">
        <v>1325</v>
      </c>
    </row>
    <row r="172" spans="1:13">
      <c r="A172" s="4" t="s">
        <v>1326</v>
      </c>
    </row>
    <row r="173" spans="1:13">
      <c r="A173" s="3" t="s">
        <v>1245</v>
      </c>
    </row>
    <row r="174" spans="1:13">
      <c r="A174" s="4" t="s">
        <v>114</v>
      </c>
      <c r="B174" s="6" t="n">
        <v>1000</v>
      </c>
      <c r="I174" s="5" t="n">
        <v>1000</v>
      </c>
    </row>
    <row r="175" spans="1:13">
      <c r="A175" s="4" t="s">
        <v>1249</v>
      </c>
      <c r="B175" s="4" t="s">
        <v>1327</v>
      </c>
    </row>
    <row r="176" spans="1:13">
      <c r="A176" s="4" t="s">
        <v>1328</v>
      </c>
    </row>
    <row r="177" spans="1:13">
      <c r="A177" s="3" t="s">
        <v>1245</v>
      </c>
    </row>
    <row r="178" spans="1:13">
      <c r="A178" s="4" t="s">
        <v>114</v>
      </c>
      <c r="B178" s="6" t="n">
        <v>800</v>
      </c>
      <c r="I178" s="5" t="n">
        <v>0</v>
      </c>
    </row>
    <row r="179" spans="1:13">
      <c r="A179" s="4" t="s">
        <v>1249</v>
      </c>
      <c r="B179" s="4" t="s">
        <v>1282</v>
      </c>
    </row>
    <row r="180" spans="1:13">
      <c r="A180" s="4" t="s">
        <v>1329</v>
      </c>
    </row>
    <row r="181" spans="1:13">
      <c r="A181" s="3" t="s">
        <v>1245</v>
      </c>
    </row>
    <row r="182" spans="1:13">
      <c r="A182" s="4" t="s">
        <v>114</v>
      </c>
      <c r="B182" s="6" t="n">
        <v>55</v>
      </c>
      <c r="I182" s="6" t="n">
        <v>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330</v>
      </c>
      <c r="B1" s="2" t="s">
        <v>671</v>
      </c>
    </row>
    <row r="2" spans="1:2">
      <c r="A2" s="3" t="s">
        <v>1331</v>
      </c>
    </row>
    <row r="3" spans="1:2">
      <c r="A3" s="5" t="n">
        <v>2019</v>
      </c>
      <c r="B3" s="6" t="n">
        <v>47</v>
      </c>
    </row>
    <row r="4" spans="1:2">
      <c r="A4" s="5" t="n">
        <v>2020</v>
      </c>
      <c r="B4" s="5" t="n">
        <v>2138</v>
      </c>
    </row>
    <row r="5" spans="1:2">
      <c r="A5" s="5" t="n">
        <v>2021</v>
      </c>
      <c r="B5" s="5" t="n">
        <v>890</v>
      </c>
    </row>
    <row r="6" spans="1:2">
      <c r="A6" s="5" t="n">
        <v>2022</v>
      </c>
      <c r="B6" s="5" t="n">
        <v>2021</v>
      </c>
    </row>
    <row r="7" spans="1:2">
      <c r="A7" s="5" t="n">
        <v>2023</v>
      </c>
      <c r="B7" s="6" t="n">
        <v>1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2</v>
      </c>
      <c r="B1" s="2" t="s">
        <v>1</v>
      </c>
    </row>
    <row r="2" spans="1:4">
      <c r="B2" s="2" t="s">
        <v>2</v>
      </c>
      <c r="C2" s="2" t="s">
        <v>33</v>
      </c>
      <c r="D2" s="2" t="s">
        <v>34</v>
      </c>
    </row>
    <row r="3" spans="1:4">
      <c r="A3" s="3" t="s">
        <v>163</v>
      </c>
    </row>
    <row r="4" spans="1:4">
      <c r="A4" s="4" t="s">
        <v>164</v>
      </c>
      <c r="B4" s="7" t="n">
        <v>1.36</v>
      </c>
      <c r="C4" s="7" t="n">
        <v>1.2</v>
      </c>
      <c r="D4" s="7" t="n">
        <v>1.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32</v>
      </c>
      <c r="B1" s="2" t="s">
        <v>1240</v>
      </c>
      <c r="C1" s="2" t="s">
        <v>858</v>
      </c>
      <c r="D1" s="2" t="s">
        <v>735</v>
      </c>
      <c r="E1" s="2" t="s">
        <v>859</v>
      </c>
      <c r="F1" s="2" t="s">
        <v>1333</v>
      </c>
      <c r="G1" s="2" t="s">
        <v>860</v>
      </c>
      <c r="H1" s="2" t="s">
        <v>463</v>
      </c>
      <c r="I1" s="2" t="s">
        <v>2</v>
      </c>
      <c r="J1" s="2" t="s">
        <v>468</v>
      </c>
      <c r="K1" s="2" t="s">
        <v>1239</v>
      </c>
      <c r="L1" s="2" t="s">
        <v>1241</v>
      </c>
      <c r="M1" s="2" t="s">
        <v>1242</v>
      </c>
      <c r="N1" s="2" t="s">
        <v>33</v>
      </c>
      <c r="O1" s="2" t="s">
        <v>1243</v>
      </c>
      <c r="P1" s="2" t="s">
        <v>1244</v>
      </c>
    </row>
    <row r="2" spans="1:16">
      <c r="A2" s="4" t="s">
        <v>911</v>
      </c>
    </row>
    <row r="3" spans="1:16">
      <c r="A3" s="3" t="s">
        <v>1334</v>
      </c>
    </row>
    <row r="4" spans="1:16">
      <c r="A4" s="4" t="s">
        <v>770</v>
      </c>
      <c r="G4" s="6" t="n">
        <v>750</v>
      </c>
    </row>
    <row r="5" spans="1:16">
      <c r="A5" s="4" t="s">
        <v>1249</v>
      </c>
      <c r="G5" s="4" t="s">
        <v>912</v>
      </c>
    </row>
    <row r="6" spans="1:16">
      <c r="A6" s="4" t="s">
        <v>913</v>
      </c>
    </row>
    <row r="7" spans="1:16">
      <c r="A7" s="3" t="s">
        <v>1334</v>
      </c>
    </row>
    <row r="8" spans="1:16">
      <c r="A8" s="4" t="s">
        <v>770</v>
      </c>
      <c r="E8" s="6" t="n">
        <v>1400</v>
      </c>
    </row>
    <row r="9" spans="1:16">
      <c r="A9" s="4" t="s">
        <v>1249</v>
      </c>
      <c r="E9" s="4" t="s">
        <v>910</v>
      </c>
    </row>
    <row r="10" spans="1:16">
      <c r="A10" s="4" t="s">
        <v>908</v>
      </c>
    </row>
    <row r="11" spans="1:16">
      <c r="A11" s="3" t="s">
        <v>1334</v>
      </c>
    </row>
    <row r="12" spans="1:16">
      <c r="A12" s="4" t="s">
        <v>770</v>
      </c>
      <c r="C12" s="6" t="n">
        <v>750</v>
      </c>
    </row>
    <row r="13" spans="1:16">
      <c r="A13" s="4" t="s">
        <v>1249</v>
      </c>
      <c r="C13" s="4" t="s">
        <v>910</v>
      </c>
    </row>
    <row r="14" spans="1:16">
      <c r="A14" s="4" t="s">
        <v>1335</v>
      </c>
    </row>
    <row r="15" spans="1:16">
      <c r="A15" s="3" t="s">
        <v>1334</v>
      </c>
    </row>
    <row r="16" spans="1:16">
      <c r="A16" s="4" t="s">
        <v>770</v>
      </c>
      <c r="D16" s="6" t="n">
        <v>850</v>
      </c>
    </row>
    <row r="17" spans="1:16">
      <c r="A17" s="4" t="s">
        <v>1336</v>
      </c>
    </row>
    <row r="18" spans="1:16">
      <c r="A18" s="3" t="s">
        <v>1334</v>
      </c>
    </row>
    <row r="19" spans="1:16">
      <c r="A19" s="4" t="s">
        <v>770</v>
      </c>
      <c r="G19" s="6" t="n">
        <v>750</v>
      </c>
    </row>
    <row r="20" spans="1:16">
      <c r="A20" s="4" t="s">
        <v>1249</v>
      </c>
      <c r="G20" s="4" t="s">
        <v>912</v>
      </c>
    </row>
    <row r="21" spans="1:16">
      <c r="A21" s="4" t="s">
        <v>1337</v>
      </c>
    </row>
    <row r="22" spans="1:16">
      <c r="A22" s="3" t="s">
        <v>1334</v>
      </c>
    </row>
    <row r="23" spans="1:16">
      <c r="A23" s="4" t="s">
        <v>770</v>
      </c>
      <c r="H23" s="6" t="n">
        <v>600</v>
      </c>
    </row>
    <row r="24" spans="1:16">
      <c r="A24" s="4" t="s">
        <v>1249</v>
      </c>
      <c r="H24" s="4" t="s">
        <v>1257</v>
      </c>
    </row>
    <row r="25" spans="1:16">
      <c r="A25" s="4" t="s">
        <v>1279</v>
      </c>
    </row>
    <row r="26" spans="1:16">
      <c r="A26" s="3" t="s">
        <v>1334</v>
      </c>
    </row>
    <row r="27" spans="1:16">
      <c r="A27" s="4" t="s">
        <v>1338</v>
      </c>
      <c r="O27" s="6" t="n">
        <v>1450</v>
      </c>
    </row>
    <row r="28" spans="1:16">
      <c r="A28" s="4" t="s">
        <v>1249</v>
      </c>
      <c r="O28" s="4" t="s">
        <v>1280</v>
      </c>
    </row>
    <row r="29" spans="1:16">
      <c r="A29" s="4" t="s">
        <v>1339</v>
      </c>
    </row>
    <row r="30" spans="1:16">
      <c r="A30" s="3" t="s">
        <v>1334</v>
      </c>
    </row>
    <row r="31" spans="1:16">
      <c r="A31" s="4" t="s">
        <v>770</v>
      </c>
      <c r="E31" s="6" t="n">
        <v>1400</v>
      </c>
    </row>
    <row r="32" spans="1:16">
      <c r="A32" s="4" t="s">
        <v>1249</v>
      </c>
      <c r="E32" s="4" t="s">
        <v>910</v>
      </c>
    </row>
    <row r="33" spans="1:16">
      <c r="A33" s="4" t="s">
        <v>1281</v>
      </c>
    </row>
    <row r="34" spans="1:16">
      <c r="A34" s="3" t="s">
        <v>1334</v>
      </c>
    </row>
    <row r="35" spans="1:16">
      <c r="A35" s="4" t="s">
        <v>1338</v>
      </c>
      <c r="M35" s="6" t="n">
        <v>800</v>
      </c>
    </row>
    <row r="36" spans="1:16">
      <c r="A36" s="4" t="s">
        <v>1249</v>
      </c>
      <c r="M36" s="4" t="s">
        <v>1282</v>
      </c>
    </row>
    <row r="37" spans="1:16">
      <c r="A37" s="4" t="s">
        <v>1304</v>
      </c>
    </row>
    <row r="38" spans="1:16">
      <c r="A38" s="3" t="s">
        <v>1334</v>
      </c>
    </row>
    <row r="39" spans="1:16">
      <c r="A39" s="4" t="s">
        <v>1249</v>
      </c>
      <c r="I39" s="4" t="s">
        <v>1305</v>
      </c>
    </row>
    <row r="40" spans="1:16">
      <c r="A40" s="4" t="s">
        <v>1324</v>
      </c>
    </row>
    <row r="41" spans="1:16">
      <c r="A41" s="3" t="s">
        <v>1334</v>
      </c>
    </row>
    <row r="42" spans="1:16">
      <c r="A42" s="4" t="s">
        <v>1249</v>
      </c>
      <c r="I42" s="4" t="s">
        <v>1325</v>
      </c>
    </row>
    <row r="43" spans="1:16">
      <c r="A43" s="4" t="s">
        <v>1301</v>
      </c>
    </row>
    <row r="44" spans="1:16">
      <c r="A44" s="3" t="s">
        <v>1334</v>
      </c>
    </row>
    <row r="45" spans="1:16">
      <c r="A45" s="4" t="s">
        <v>1249</v>
      </c>
      <c r="I45" s="4" t="s">
        <v>1302</v>
      </c>
    </row>
    <row r="46" spans="1:16">
      <c r="A46" s="4" t="s">
        <v>1318</v>
      </c>
    </row>
    <row r="47" spans="1:16">
      <c r="A47" s="3" t="s">
        <v>1334</v>
      </c>
    </row>
    <row r="48" spans="1:16">
      <c r="A48" s="4" t="s">
        <v>1249</v>
      </c>
      <c r="I48" s="4" t="s">
        <v>1319</v>
      </c>
    </row>
    <row r="49" spans="1:16">
      <c r="A49" s="4" t="s">
        <v>1299</v>
      </c>
    </row>
    <row r="50" spans="1:16">
      <c r="A50" s="3" t="s">
        <v>1334</v>
      </c>
    </row>
    <row r="51" spans="1:16">
      <c r="A51" s="4" t="s">
        <v>1249</v>
      </c>
      <c r="I51" s="4" t="s">
        <v>1300</v>
      </c>
    </row>
    <row r="52" spans="1:16">
      <c r="A52" s="4" t="s">
        <v>1317</v>
      </c>
    </row>
    <row r="53" spans="1:16">
      <c r="A53" s="3" t="s">
        <v>1334</v>
      </c>
    </row>
    <row r="54" spans="1:16">
      <c r="A54" s="4" t="s">
        <v>1249</v>
      </c>
      <c r="I54" s="4" t="s">
        <v>1263</v>
      </c>
    </row>
    <row r="55" spans="1:16">
      <c r="A55" s="4" t="s">
        <v>1298</v>
      </c>
    </row>
    <row r="56" spans="1:16">
      <c r="A56" s="3" t="s">
        <v>1334</v>
      </c>
    </row>
    <row r="57" spans="1:16">
      <c r="A57" s="4" t="s">
        <v>1249</v>
      </c>
      <c r="I57" s="4" t="s">
        <v>1045</v>
      </c>
    </row>
    <row r="58" spans="1:16">
      <c r="A58" s="4" t="s">
        <v>1315</v>
      </c>
    </row>
    <row r="59" spans="1:16">
      <c r="A59" s="3" t="s">
        <v>1334</v>
      </c>
    </row>
    <row r="60" spans="1:16">
      <c r="A60" s="4" t="s">
        <v>1249</v>
      </c>
      <c r="I60" s="4" t="s">
        <v>1316</v>
      </c>
    </row>
    <row r="61" spans="1:16">
      <c r="A61" s="4" t="s">
        <v>1294</v>
      </c>
    </row>
    <row r="62" spans="1:16">
      <c r="A62" s="3" t="s">
        <v>1334</v>
      </c>
    </row>
    <row r="63" spans="1:16">
      <c r="A63" s="4" t="s">
        <v>1249</v>
      </c>
      <c r="I63" s="4" t="s">
        <v>1295</v>
      </c>
    </row>
    <row r="64" spans="1:16">
      <c r="A64" s="4" t="s">
        <v>1306</v>
      </c>
    </row>
    <row r="65" spans="1:16">
      <c r="A65" s="3" t="s">
        <v>1334</v>
      </c>
    </row>
    <row r="66" spans="1:16">
      <c r="A66" s="4" t="s">
        <v>1249</v>
      </c>
      <c r="I66" s="4" t="s">
        <v>1261</v>
      </c>
    </row>
    <row r="67" spans="1:16">
      <c r="A67" s="4" t="s">
        <v>1326</v>
      </c>
    </row>
    <row r="68" spans="1:16">
      <c r="A68" s="3" t="s">
        <v>1334</v>
      </c>
    </row>
    <row r="69" spans="1:16">
      <c r="A69" s="4" t="s">
        <v>1249</v>
      </c>
      <c r="I69" s="4" t="s">
        <v>1327</v>
      </c>
    </row>
    <row r="70" spans="1:16">
      <c r="A70" s="4" t="s">
        <v>1307</v>
      </c>
    </row>
    <row r="71" spans="1:16">
      <c r="A71" s="3" t="s">
        <v>1334</v>
      </c>
    </row>
    <row r="72" spans="1:16">
      <c r="A72" s="4" t="s">
        <v>1249</v>
      </c>
      <c r="I72" s="4" t="s">
        <v>1280</v>
      </c>
    </row>
    <row r="73" spans="1:16">
      <c r="A73" s="4" t="s">
        <v>1328</v>
      </c>
    </row>
    <row r="74" spans="1:16">
      <c r="A74" s="3" t="s">
        <v>1334</v>
      </c>
    </row>
    <row r="75" spans="1:16">
      <c r="A75" s="4" t="s">
        <v>1249</v>
      </c>
      <c r="I75" s="4" t="s">
        <v>1282</v>
      </c>
    </row>
    <row r="76" spans="1:16">
      <c r="A76" s="4" t="s">
        <v>1303</v>
      </c>
    </row>
    <row r="77" spans="1:16">
      <c r="A77" s="3" t="s">
        <v>1334</v>
      </c>
    </row>
    <row r="78" spans="1:16">
      <c r="A78" s="4" t="s">
        <v>1249</v>
      </c>
      <c r="N78" s="4" t="s">
        <v>910</v>
      </c>
    </row>
    <row r="79" spans="1:16">
      <c r="A79" s="4" t="s">
        <v>1278</v>
      </c>
    </row>
    <row r="80" spans="1:16">
      <c r="A80" s="3" t="s">
        <v>1334</v>
      </c>
    </row>
    <row r="81" spans="1:16">
      <c r="A81" s="4" t="s">
        <v>1338</v>
      </c>
      <c r="K81" s="6" t="n">
        <v>250</v>
      </c>
      <c r="P81" s="6" t="n">
        <v>250</v>
      </c>
    </row>
    <row r="82" spans="1:16">
      <c r="A82" s="4" t="s">
        <v>1249</v>
      </c>
      <c r="I82" s="4" t="s">
        <v>1261</v>
      </c>
      <c r="K82" s="4" t="s">
        <v>1261</v>
      </c>
      <c r="P82" s="4" t="s">
        <v>1261</v>
      </c>
    </row>
    <row r="83" spans="1:16">
      <c r="A83" s="4" t="s">
        <v>1340</v>
      </c>
    </row>
    <row r="84" spans="1:16">
      <c r="A84" s="3" t="s">
        <v>1334</v>
      </c>
    </row>
    <row r="85" spans="1:16">
      <c r="A85" s="4" t="s">
        <v>770</v>
      </c>
      <c r="F85" s="6" t="n">
        <v>185</v>
      </c>
    </row>
    <row r="86" spans="1:16">
      <c r="A86" s="4" t="s">
        <v>1249</v>
      </c>
      <c r="F86" s="4" t="s">
        <v>1341</v>
      </c>
    </row>
    <row r="87" spans="1:16">
      <c r="A87" s="4" t="s">
        <v>1275</v>
      </c>
    </row>
    <row r="88" spans="1:16">
      <c r="A88" s="3" t="s">
        <v>1334</v>
      </c>
    </row>
    <row r="89" spans="1:16">
      <c r="A89" s="4" t="s">
        <v>770</v>
      </c>
      <c r="B89" s="6" t="n">
        <v>250</v>
      </c>
    </row>
    <row r="90" spans="1:16">
      <c r="A90" s="4" t="s">
        <v>1249</v>
      </c>
      <c r="B90" s="4" t="s">
        <v>1253</v>
      </c>
      <c r="N90" s="4" t="s">
        <v>1253</v>
      </c>
    </row>
    <row r="91" spans="1:16">
      <c r="A91" s="4" t="s">
        <v>1250</v>
      </c>
    </row>
    <row r="92" spans="1:16">
      <c r="A92" s="3" t="s">
        <v>1334</v>
      </c>
    </row>
    <row r="93" spans="1:16">
      <c r="A93" s="4" t="s">
        <v>1342</v>
      </c>
      <c r="I93" s="6" t="n">
        <v>1067</v>
      </c>
      <c r="N93" s="6" t="n">
        <v>231</v>
      </c>
    </row>
    <row r="94" spans="1:16">
      <c r="A94" s="4" t="s">
        <v>1258</v>
      </c>
    </row>
    <row r="95" spans="1:16">
      <c r="A95" s="3" t="s">
        <v>1334</v>
      </c>
    </row>
    <row r="96" spans="1:16">
      <c r="A96" s="4" t="s">
        <v>1249</v>
      </c>
      <c r="I96" s="4" t="s">
        <v>1259</v>
      </c>
    </row>
    <row r="97" spans="1:16">
      <c r="A97" s="4" t="s">
        <v>1252</v>
      </c>
    </row>
    <row r="98" spans="1:16">
      <c r="A98" s="3" t="s">
        <v>1334</v>
      </c>
    </row>
    <row r="99" spans="1:16">
      <c r="A99" s="4" t="s">
        <v>770</v>
      </c>
      <c r="B99" s="6" t="n">
        <v>250</v>
      </c>
    </row>
    <row r="100" spans="1:16">
      <c r="A100" s="4" t="s">
        <v>1249</v>
      </c>
      <c r="B100" s="4" t="s">
        <v>1253</v>
      </c>
      <c r="N100" s="4" t="s">
        <v>1253</v>
      </c>
    </row>
    <row r="101" spans="1:16">
      <c r="A101" s="4" t="s">
        <v>1260</v>
      </c>
    </row>
    <row r="102" spans="1:16">
      <c r="A102" s="3" t="s">
        <v>1334</v>
      </c>
    </row>
    <row r="103" spans="1:16">
      <c r="A103" s="4" t="s">
        <v>1338</v>
      </c>
      <c r="L103" s="6" t="n">
        <v>400</v>
      </c>
    </row>
    <row r="104" spans="1:16">
      <c r="A104" s="4" t="s">
        <v>1249</v>
      </c>
      <c r="I104" s="4" t="s">
        <v>1261</v>
      </c>
      <c r="L104" s="4" t="s">
        <v>1261</v>
      </c>
    </row>
    <row r="105" spans="1:16">
      <c r="A105" s="4" t="s">
        <v>1266</v>
      </c>
    </row>
    <row r="106" spans="1:16">
      <c r="A106" s="3" t="s">
        <v>1334</v>
      </c>
    </row>
    <row r="107" spans="1:16">
      <c r="A107" s="4" t="s">
        <v>1338</v>
      </c>
      <c r="L107" s="6" t="n">
        <v>600</v>
      </c>
    </row>
    <row r="108" spans="1:16">
      <c r="A108" s="4" t="s">
        <v>1249</v>
      </c>
      <c r="I108" s="4" t="s">
        <v>1267</v>
      </c>
      <c r="L108" s="4" t="s">
        <v>1267</v>
      </c>
    </row>
    <row r="109" spans="1:16">
      <c r="A109" s="4" t="s">
        <v>1268</v>
      </c>
    </row>
    <row r="110" spans="1:16">
      <c r="A110" s="3" t="s">
        <v>1334</v>
      </c>
    </row>
    <row r="111" spans="1:16">
      <c r="A111" s="4" t="s">
        <v>1342</v>
      </c>
      <c r="I111" s="6" t="n">
        <v>260</v>
      </c>
      <c r="N111" s="6" t="n">
        <v>231</v>
      </c>
    </row>
    <row r="112" spans="1:16">
      <c r="A112" s="4" t="s">
        <v>1343</v>
      </c>
      <c r="I112" s="4" t="s">
        <v>1270</v>
      </c>
    </row>
    <row r="113" spans="1:16">
      <c r="A113" s="4" t="s">
        <v>1271</v>
      </c>
      <c r="J113" s="4" t="s">
        <v>1272</v>
      </c>
    </row>
    <row r="114" spans="1:16">
      <c r="A114" s="4" t="s">
        <v>1273</v>
      </c>
    </row>
    <row r="115" spans="1:16">
      <c r="A115" s="3" t="s">
        <v>1334</v>
      </c>
    </row>
    <row r="116" spans="1:16">
      <c r="A116" s="4" t="s">
        <v>1342</v>
      </c>
      <c r="I116" s="6" t="n">
        <v>807</v>
      </c>
    </row>
    <row r="117" spans="1:16">
      <c r="A117" s="4" t="s">
        <v>1343</v>
      </c>
      <c r="I117" s="4" t="s">
        <v>1270</v>
      </c>
    </row>
    <row r="118" spans="1:16">
      <c r="A118" s="4" t="s">
        <v>1271</v>
      </c>
      <c r="I118" s="4" t="s">
        <v>12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4</v>
      </c>
      <c r="B1" s="2" t="s">
        <v>1345</v>
      </c>
      <c r="C1" s="2" t="s">
        <v>1346</v>
      </c>
      <c r="D1" s="2" t="s">
        <v>671</v>
      </c>
      <c r="E1" s="2" t="s">
        <v>1347</v>
      </c>
    </row>
    <row r="2" spans="1:5">
      <c r="A2" s="4" t="s">
        <v>1348</v>
      </c>
    </row>
    <row r="3" spans="1:5">
      <c r="A3" s="3" t="s">
        <v>1349</v>
      </c>
    </row>
    <row r="4" spans="1:5">
      <c r="A4" s="4" t="s">
        <v>1350</v>
      </c>
      <c r="B4" s="6" t="n">
        <v>4500</v>
      </c>
      <c r="D4" s="6" t="n">
        <v>4500</v>
      </c>
    </row>
    <row r="5" spans="1:5">
      <c r="A5" s="4" t="s">
        <v>1351</v>
      </c>
      <c r="D5" s="5" t="n">
        <v>160</v>
      </c>
      <c r="E5" s="6" t="n">
        <v>270</v>
      </c>
    </row>
    <row r="6" spans="1:5">
      <c r="A6" s="4" t="s">
        <v>1352</v>
      </c>
      <c r="B6" s="6" t="n">
        <v>500</v>
      </c>
    </row>
    <row r="7" spans="1:5">
      <c r="A7" s="4" t="s">
        <v>1353</v>
      </c>
      <c r="B7" s="10" t="n">
        <v>5.5</v>
      </c>
    </row>
    <row r="8" spans="1:5">
      <c r="A8" s="4" t="s">
        <v>1354</v>
      </c>
      <c r="B8" s="6" t="n">
        <v>25</v>
      </c>
    </row>
    <row r="9" spans="1:5">
      <c r="A9" s="4" t="s">
        <v>1355</v>
      </c>
    </row>
    <row r="10" spans="1:5">
      <c r="A10" s="3" t="s">
        <v>1349</v>
      </c>
    </row>
    <row r="11" spans="1:5">
      <c r="A11" s="4" t="s">
        <v>1350</v>
      </c>
      <c r="B11" s="5" t="n">
        <v>200</v>
      </c>
    </row>
    <row r="12" spans="1:5">
      <c r="A12" s="4" t="s">
        <v>1356</v>
      </c>
    </row>
    <row r="13" spans="1:5">
      <c r="A13" s="3" t="s">
        <v>1349</v>
      </c>
    </row>
    <row r="14" spans="1:5">
      <c r="A14" s="4" t="s">
        <v>1350</v>
      </c>
      <c r="B14" s="6" t="n">
        <v>4000</v>
      </c>
    </row>
    <row r="15" spans="1:5">
      <c r="A15" s="4" t="s">
        <v>1357</v>
      </c>
      <c r="D15" s="5" t="n">
        <v>0</v>
      </c>
      <c r="E15" s="6" t="n">
        <v>0</v>
      </c>
    </row>
    <row r="16" spans="1:5">
      <c r="A16" s="4" t="s">
        <v>1358</v>
      </c>
      <c r="B16" s="4" t="s">
        <v>1359</v>
      </c>
    </row>
    <row r="17" spans="1:5">
      <c r="A17" s="4" t="s">
        <v>1360</v>
      </c>
    </row>
    <row r="18" spans="1:5">
      <c r="A18" s="3" t="s">
        <v>1349</v>
      </c>
    </row>
    <row r="19" spans="1:5">
      <c r="A19" s="4" t="s">
        <v>1357</v>
      </c>
      <c r="C19" s="6" t="n">
        <v>0</v>
      </c>
    </row>
    <row r="20" spans="1:5">
      <c r="A20" s="4" t="s">
        <v>1361</v>
      </c>
    </row>
    <row r="21" spans="1:5">
      <c r="A21" s="3" t="s">
        <v>1349</v>
      </c>
    </row>
    <row r="22" spans="1:5">
      <c r="A22" s="4" t="s">
        <v>1350</v>
      </c>
      <c r="B22" s="6" t="n">
        <v>1000</v>
      </c>
    </row>
    <row r="23" spans="1:5">
      <c r="A23" s="4" t="s">
        <v>1362</v>
      </c>
    </row>
    <row r="24" spans="1:5">
      <c r="A24" s="3" t="s">
        <v>1349</v>
      </c>
    </row>
    <row r="25" spans="1:5">
      <c r="A25" s="4" t="s">
        <v>1363</v>
      </c>
      <c r="D25" s="6" t="n">
        <v>14</v>
      </c>
    </row>
    <row r="26" spans="1:5">
      <c r="A26" s="4" t="s">
        <v>1364</v>
      </c>
    </row>
    <row r="27" spans="1:5">
      <c r="A27" s="3" t="s">
        <v>1349</v>
      </c>
    </row>
    <row r="28" spans="1:5">
      <c r="A28" s="4" t="s">
        <v>1350</v>
      </c>
      <c r="B28" s="5" t="n">
        <v>3000</v>
      </c>
    </row>
    <row r="29" spans="1:5">
      <c r="A29" s="4" t="s">
        <v>1250</v>
      </c>
    </row>
    <row r="30" spans="1:5">
      <c r="A30" s="3" t="s">
        <v>1349</v>
      </c>
    </row>
    <row r="31" spans="1:5">
      <c r="A31" s="4" t="s">
        <v>1350</v>
      </c>
      <c r="B31" s="6" t="n">
        <v>500</v>
      </c>
    </row>
    <row r="32" spans="1:5">
      <c r="A32" s="4" t="s">
        <v>1365</v>
      </c>
      <c r="B32" s="4" t="s">
        <v>1366</v>
      </c>
    </row>
    <row r="33" spans="1:5">
      <c r="A33" s="4" t="s">
        <v>1367</v>
      </c>
    </row>
    <row r="34" spans="1:5">
      <c r="A34" s="3" t="s">
        <v>1349</v>
      </c>
    </row>
    <row r="35" spans="1:5">
      <c r="A35" s="4" t="s">
        <v>1350</v>
      </c>
      <c r="B35" s="6" t="n">
        <v>500</v>
      </c>
    </row>
    <row r="36" spans="1:5">
      <c r="A36" s="4" t="s">
        <v>1365</v>
      </c>
      <c r="B36" s="4" t="s">
        <v>1366</v>
      </c>
    </row>
    <row r="37" spans="1:5">
      <c r="A37" s="4" t="s">
        <v>1368</v>
      </c>
    </row>
    <row r="38" spans="1:5">
      <c r="A38" s="3" t="s">
        <v>1349</v>
      </c>
    </row>
    <row r="39" spans="1:5">
      <c r="A39" s="4" t="s">
        <v>1369</v>
      </c>
      <c r="B39" s="11" t="n">
        <v>5.75</v>
      </c>
    </row>
    <row r="40" spans="1:5">
      <c r="A40" s="4" t="s">
        <v>1370</v>
      </c>
    </row>
    <row r="41" spans="1:5">
      <c r="A41" s="3" t="s">
        <v>1349</v>
      </c>
    </row>
    <row r="42" spans="1:5">
      <c r="A42" s="4" t="s">
        <v>1369</v>
      </c>
      <c r="B42" s="10" t="n">
        <v>5.5</v>
      </c>
    </row>
    <row r="43" spans="1:5">
      <c r="A43" s="4" t="s">
        <v>1371</v>
      </c>
    </row>
    <row r="44" spans="1:5">
      <c r="A44" s="3" t="s">
        <v>1349</v>
      </c>
    </row>
    <row r="45" spans="1:5">
      <c r="A45" s="4" t="s">
        <v>1369</v>
      </c>
      <c r="B45" s="5" t="n">
        <v>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3</v>
      </c>
      <c r="D2" s="2" t="s">
        <v>34</v>
      </c>
    </row>
    <row r="3" spans="1:4">
      <c r="A3" s="3" t="s">
        <v>259</v>
      </c>
    </row>
    <row r="4" spans="1:4">
      <c r="A4" s="4" t="s">
        <v>1373</v>
      </c>
      <c r="B4" s="6" t="n">
        <v>1064</v>
      </c>
      <c r="C4" s="6" t="n">
        <v>1110</v>
      </c>
      <c r="D4" s="6" t="n">
        <v>11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74</v>
      </c>
      <c r="B1" s="2" t="s">
        <v>1</v>
      </c>
    </row>
    <row r="2" spans="1:4">
      <c r="B2" s="2" t="s">
        <v>2</v>
      </c>
      <c r="C2" s="2" t="s">
        <v>33</v>
      </c>
      <c r="D2" s="2" t="s">
        <v>34</v>
      </c>
    </row>
    <row r="3" spans="1:4">
      <c r="A3" s="3" t="s">
        <v>1375</v>
      </c>
    </row>
    <row r="4" spans="1:4">
      <c r="A4" s="5" t="n">
        <v>2019</v>
      </c>
      <c r="B4" s="6" t="n">
        <v>32</v>
      </c>
    </row>
    <row r="5" spans="1:4">
      <c r="A5" s="5" t="n">
        <v>2020</v>
      </c>
      <c r="B5" s="5" t="n">
        <v>31</v>
      </c>
    </row>
    <row r="6" spans="1:4">
      <c r="A6" s="5" t="n">
        <v>2021</v>
      </c>
      <c r="B6" s="5" t="n">
        <v>28</v>
      </c>
    </row>
    <row r="7" spans="1:4">
      <c r="A7" s="5" t="n">
        <v>2022</v>
      </c>
      <c r="B7" s="5" t="n">
        <v>24</v>
      </c>
    </row>
    <row r="8" spans="1:4">
      <c r="A8" s="5" t="n">
        <v>2023</v>
      </c>
      <c r="B8" s="5" t="n">
        <v>15</v>
      </c>
    </row>
    <row r="9" spans="1:4">
      <c r="A9" s="4" t="s">
        <v>1376</v>
      </c>
      <c r="B9" s="5" t="n">
        <v>86</v>
      </c>
    </row>
    <row r="10" spans="1:4">
      <c r="A10" s="4" t="s">
        <v>137</v>
      </c>
      <c r="B10" s="5" t="n">
        <v>216</v>
      </c>
    </row>
    <row r="11" spans="1:4">
      <c r="A11" s="3" t="s">
        <v>1377</v>
      </c>
    </row>
    <row r="12" spans="1:4">
      <c r="A12" s="4" t="s">
        <v>1378</v>
      </c>
      <c r="B12" s="6" t="n">
        <v>73</v>
      </c>
      <c r="C12" s="6" t="n">
        <v>62</v>
      </c>
      <c r="D12" s="6" t="n">
        <v>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79</v>
      </c>
      <c r="B1" s="2" t="s">
        <v>1380</v>
      </c>
      <c r="C1" s="2" t="s">
        <v>463</v>
      </c>
      <c r="D1" s="2" t="s">
        <v>1381</v>
      </c>
      <c r="E1" s="2" t="s">
        <v>466</v>
      </c>
      <c r="F1" s="2" t="s">
        <v>2</v>
      </c>
      <c r="G1" s="2" t="s">
        <v>33</v>
      </c>
      <c r="H1" s="2" t="s">
        <v>34</v>
      </c>
      <c r="I1" s="2" t="s">
        <v>1382</v>
      </c>
    </row>
    <row r="2" spans="1:9">
      <c r="A2" s="3" t="s">
        <v>1383</v>
      </c>
    </row>
    <row r="3" spans="1:9">
      <c r="A3" s="4" t="s">
        <v>164</v>
      </c>
      <c r="F3" s="7" t="n">
        <v>1.36</v>
      </c>
      <c r="G3" s="7" t="n">
        <v>1.2</v>
      </c>
      <c r="H3" s="7" t="n">
        <v>1.68</v>
      </c>
    </row>
    <row r="4" spans="1:9">
      <c r="A4" s="4" t="s">
        <v>481</v>
      </c>
      <c r="C4" s="5" t="n">
        <v>9750000</v>
      </c>
      <c r="E4" s="5" t="n">
        <v>65000000</v>
      </c>
    </row>
    <row r="5" spans="1:9">
      <c r="A5" s="4" t="s">
        <v>1384</v>
      </c>
      <c r="F5" s="6" t="n">
        <v>35</v>
      </c>
      <c r="G5" s="6" t="n">
        <v>0</v>
      </c>
    </row>
    <row r="6" spans="1:9">
      <c r="A6" s="4" t="s">
        <v>1385</v>
      </c>
      <c r="I6" s="6" t="n">
        <v>29</v>
      </c>
    </row>
    <row r="7" spans="1:9">
      <c r="A7" s="4" t="s">
        <v>1386</v>
      </c>
      <c r="C7" s="6" t="n">
        <v>2100</v>
      </c>
      <c r="F7" s="6" t="n">
        <v>15</v>
      </c>
      <c r="G7" s="6" t="n">
        <v>2131</v>
      </c>
      <c r="H7" s="6" t="n">
        <v>9</v>
      </c>
    </row>
    <row r="8" spans="1:9">
      <c r="A8" s="4" t="s">
        <v>1387</v>
      </c>
    </row>
    <row r="9" spans="1:9">
      <c r="A9" s="3" t="s">
        <v>1383</v>
      </c>
    </row>
    <row r="10" spans="1:9">
      <c r="A10" s="4" t="s">
        <v>481</v>
      </c>
      <c r="D10" s="5" t="n">
        <v>35000</v>
      </c>
    </row>
    <row r="11" spans="1:9">
      <c r="A11" s="4" t="s">
        <v>1384</v>
      </c>
      <c r="D11" s="6" t="n">
        <v>35</v>
      </c>
    </row>
    <row r="12" spans="1:9">
      <c r="A12" s="4" t="s">
        <v>1388</v>
      </c>
      <c r="D12" s="4" t="s">
        <v>1257</v>
      </c>
    </row>
    <row r="13" spans="1:9">
      <c r="A13" s="4" t="s">
        <v>1389</v>
      </c>
      <c r="D13" s="12" t="n">
        <v>1.1</v>
      </c>
    </row>
    <row r="14" spans="1:9">
      <c r="A14" s="4" t="s">
        <v>1390</v>
      </c>
      <c r="D14" s="5" t="n">
        <v>30000000</v>
      </c>
    </row>
    <row r="15" spans="1:9">
      <c r="A15" s="4" t="s">
        <v>1391</v>
      </c>
      <c r="D15" s="6" t="n">
        <v>1</v>
      </c>
    </row>
    <row r="16" spans="1:9">
      <c r="A16" s="4" t="s">
        <v>1392</v>
      </c>
    </row>
    <row r="17" spans="1:9">
      <c r="A17" s="3" t="s">
        <v>1383</v>
      </c>
    </row>
    <row r="18" spans="1:9">
      <c r="A18" s="4" t="s">
        <v>164</v>
      </c>
      <c r="B18" s="7" t="n">
        <v>0.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3</v>
      </c>
      <c r="B1" s="2" t="s">
        <v>1</v>
      </c>
    </row>
    <row r="2" spans="1:5">
      <c r="B2" s="2" t="s">
        <v>2</v>
      </c>
      <c r="C2" s="2" t="s">
        <v>33</v>
      </c>
      <c r="D2" s="2" t="s">
        <v>34</v>
      </c>
      <c r="E2" s="2" t="s">
        <v>470</v>
      </c>
    </row>
    <row r="3" spans="1:5">
      <c r="A3" s="3" t="s">
        <v>1394</v>
      </c>
    </row>
    <row r="4" spans="1:5">
      <c r="A4" s="4" t="s">
        <v>1395</v>
      </c>
      <c r="B4" s="6" t="n">
        <v>-238</v>
      </c>
    </row>
    <row r="5" spans="1:5">
      <c r="A5" s="4" t="s">
        <v>159</v>
      </c>
      <c r="B5" s="5" t="n">
        <v>1862</v>
      </c>
    </row>
    <row r="6" spans="1:5">
      <c r="A6" s="4" t="s">
        <v>85</v>
      </c>
      <c r="B6" s="5" t="n">
        <v>30</v>
      </c>
      <c r="C6" s="6" t="n">
        <v>100</v>
      </c>
      <c r="D6" s="6" t="n">
        <v>172</v>
      </c>
    </row>
    <row r="7" spans="1:5">
      <c r="A7" s="4" t="s">
        <v>1396</v>
      </c>
      <c r="B7" s="5" t="n">
        <v>-270</v>
      </c>
      <c r="C7" s="5" t="n">
        <v>-238</v>
      </c>
    </row>
    <row r="8" spans="1:5">
      <c r="A8" s="4" t="s">
        <v>1397</v>
      </c>
    </row>
    <row r="9" spans="1:5">
      <c r="A9" s="3" t="s">
        <v>1394</v>
      </c>
    </row>
    <row r="10" spans="1:5">
      <c r="A10" s="4" t="s">
        <v>1395</v>
      </c>
      <c r="B10" s="5" t="n">
        <v>-2</v>
      </c>
    </row>
    <row r="11" spans="1:5">
      <c r="A11" s="4" t="s">
        <v>1398</v>
      </c>
      <c r="E11" s="6" t="n">
        <v>0</v>
      </c>
    </row>
    <row r="12" spans="1:5">
      <c r="A12" s="4" t="s">
        <v>159</v>
      </c>
      <c r="B12" s="5" t="n">
        <v>-3</v>
      </c>
    </row>
    <row r="13" spans="1:5">
      <c r="A13" s="4" t="s">
        <v>1399</v>
      </c>
      <c r="B13" s="5" t="n">
        <v>-2</v>
      </c>
    </row>
    <row r="14" spans="1:5">
      <c r="A14" s="4" t="s">
        <v>1400</v>
      </c>
      <c r="B14" s="5" t="n">
        <v>5</v>
      </c>
    </row>
    <row r="15" spans="1:5">
      <c r="A15" s="4" t="s">
        <v>85</v>
      </c>
      <c r="B15" s="5" t="n">
        <v>3</v>
      </c>
    </row>
    <row r="16" spans="1:5">
      <c r="A16" s="4" t="s">
        <v>1396</v>
      </c>
      <c r="B16" s="5" t="n">
        <v>-2</v>
      </c>
      <c r="C16" s="5" t="n">
        <v>-2</v>
      </c>
    </row>
    <row r="17" spans="1:5">
      <c r="A17" s="4" t="s">
        <v>1401</v>
      </c>
    </row>
    <row r="18" spans="1:5">
      <c r="A18" s="3" t="s">
        <v>1394</v>
      </c>
    </row>
    <row r="19" spans="1:5">
      <c r="A19" s="4" t="s">
        <v>1395</v>
      </c>
      <c r="B19" s="5" t="n">
        <v>-1</v>
      </c>
    </row>
    <row r="20" spans="1:5">
      <c r="A20" s="4" t="s">
        <v>1398</v>
      </c>
      <c r="E20" s="5" t="n">
        <v>0</v>
      </c>
    </row>
    <row r="21" spans="1:5">
      <c r="A21" s="4" t="s">
        <v>159</v>
      </c>
      <c r="B21" s="5" t="n">
        <v>0</v>
      </c>
    </row>
    <row r="22" spans="1:5">
      <c r="A22" s="4" t="s">
        <v>1399</v>
      </c>
      <c r="B22" s="5" t="n">
        <v>0</v>
      </c>
    </row>
    <row r="23" spans="1:5">
      <c r="A23" s="4" t="s">
        <v>1400</v>
      </c>
      <c r="B23" s="5" t="n">
        <v>0</v>
      </c>
    </row>
    <row r="24" spans="1:5">
      <c r="A24" s="4" t="s">
        <v>85</v>
      </c>
      <c r="B24" s="5" t="n">
        <v>0</v>
      </c>
    </row>
    <row r="25" spans="1:5">
      <c r="A25" s="4" t="s">
        <v>1396</v>
      </c>
      <c r="B25" s="5" t="n">
        <v>-1</v>
      </c>
      <c r="C25" s="5" t="n">
        <v>-1</v>
      </c>
    </row>
    <row r="26" spans="1:5">
      <c r="A26" s="4" t="s">
        <v>1402</v>
      </c>
    </row>
    <row r="27" spans="1:5">
      <c r="A27" s="3" t="s">
        <v>1394</v>
      </c>
    </row>
    <row r="28" spans="1:5">
      <c r="A28" s="4" t="s">
        <v>1395</v>
      </c>
      <c r="B28" s="5" t="n">
        <v>-235</v>
      </c>
    </row>
    <row r="29" spans="1:5">
      <c r="A29" s="4" t="s">
        <v>1398</v>
      </c>
      <c r="E29" s="5" t="n">
        <v>-61</v>
      </c>
    </row>
    <row r="30" spans="1:5">
      <c r="A30" s="4" t="s">
        <v>159</v>
      </c>
      <c r="B30" s="5" t="n">
        <v>0</v>
      </c>
    </row>
    <row r="31" spans="1:5">
      <c r="A31" s="4" t="s">
        <v>1399</v>
      </c>
      <c r="B31" s="5" t="n">
        <v>-6</v>
      </c>
    </row>
    <row r="32" spans="1:5">
      <c r="A32" s="4" t="s">
        <v>1400</v>
      </c>
      <c r="B32" s="5" t="n">
        <v>35</v>
      </c>
    </row>
    <row r="33" spans="1:5">
      <c r="A33" s="4" t="s">
        <v>85</v>
      </c>
      <c r="B33" s="5" t="n">
        <v>29</v>
      </c>
    </row>
    <row r="34" spans="1:5">
      <c r="A34" s="4" t="s">
        <v>1396</v>
      </c>
      <c r="B34" s="5" t="n">
        <v>-267</v>
      </c>
      <c r="C34" s="5" t="n">
        <v>-235</v>
      </c>
    </row>
    <row r="35" spans="1:5">
      <c r="A35" s="4" t="s">
        <v>1403</v>
      </c>
    </row>
    <row r="36" spans="1:5">
      <c r="A36" s="3" t="s">
        <v>1394</v>
      </c>
    </row>
    <row r="37" spans="1:5">
      <c r="A37" s="4" t="s">
        <v>1395</v>
      </c>
      <c r="B37" s="5" t="n">
        <v>-238</v>
      </c>
    </row>
    <row r="38" spans="1:5">
      <c r="A38" s="4" t="s">
        <v>1398</v>
      </c>
      <c r="E38" s="6" t="n">
        <v>-61</v>
      </c>
    </row>
    <row r="39" spans="1:5">
      <c r="A39" s="4" t="s">
        <v>159</v>
      </c>
      <c r="B39" s="5" t="n">
        <v>-3</v>
      </c>
    </row>
    <row r="40" spans="1:5">
      <c r="A40" s="4" t="s">
        <v>1399</v>
      </c>
      <c r="B40" s="5" t="n">
        <v>-8</v>
      </c>
    </row>
    <row r="41" spans="1:5">
      <c r="A41" s="4" t="s">
        <v>1400</v>
      </c>
      <c r="B41" s="5" t="n">
        <v>40</v>
      </c>
    </row>
    <row r="42" spans="1:5">
      <c r="A42" s="4" t="s">
        <v>85</v>
      </c>
      <c r="B42" s="5" t="n">
        <v>32</v>
      </c>
      <c r="C42" s="5" t="n">
        <v>101</v>
      </c>
      <c r="D42" s="6" t="n">
        <v>103</v>
      </c>
    </row>
    <row r="43" spans="1:5">
      <c r="A43" s="4" t="s">
        <v>1396</v>
      </c>
      <c r="B43" s="6" t="n">
        <v>-270</v>
      </c>
      <c r="C43" s="6" t="n">
        <v>-2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3</v>
      </c>
      <c r="D2" s="2" t="s">
        <v>34</v>
      </c>
    </row>
    <row r="3" spans="1:4">
      <c r="A3" s="3" t="s">
        <v>1405</v>
      </c>
    </row>
    <row r="4" spans="1:4">
      <c r="A4" s="4" t="s">
        <v>1406</v>
      </c>
      <c r="B4" s="6" t="n">
        <v>331</v>
      </c>
      <c r="C4" s="6" t="n">
        <v>535</v>
      </c>
      <c r="D4" s="6" t="n">
        <v>-375</v>
      </c>
    </row>
    <row r="5" spans="1:4">
      <c r="A5" s="4" t="s">
        <v>57</v>
      </c>
      <c r="B5" s="5" t="n">
        <v>-138</v>
      </c>
      <c r="C5" s="5" t="n">
        <v>1974</v>
      </c>
      <c r="D5" s="5" t="n">
        <v>25</v>
      </c>
    </row>
    <row r="6" spans="1:4">
      <c r="A6" s="4" t="s">
        <v>58</v>
      </c>
      <c r="B6" s="5" t="n">
        <v>193</v>
      </c>
      <c r="C6" s="5" t="n">
        <v>2509</v>
      </c>
      <c r="D6" s="5" t="n">
        <v>-350</v>
      </c>
    </row>
    <row r="7" spans="1:4">
      <c r="A7" s="4" t="s">
        <v>712</v>
      </c>
      <c r="B7" s="5" t="n">
        <v>-348</v>
      </c>
      <c r="C7" s="6" t="n">
        <v>-335</v>
      </c>
      <c r="D7" s="6" t="n">
        <v>-74</v>
      </c>
    </row>
    <row r="8" spans="1:4">
      <c r="A8" s="4" t="s">
        <v>1407</v>
      </c>
    </row>
    <row r="9" spans="1:4">
      <c r="A9" s="3" t="s">
        <v>1405</v>
      </c>
    </row>
    <row r="10" spans="1:4">
      <c r="A10" s="4" t="s">
        <v>1400</v>
      </c>
      <c r="B10" s="5" t="n">
        <v>5</v>
      </c>
    </row>
    <row r="11" spans="1:4">
      <c r="A11" s="4" t="s">
        <v>1408</v>
      </c>
    </row>
    <row r="12" spans="1:4">
      <c r="A12" s="3" t="s">
        <v>1405</v>
      </c>
    </row>
    <row r="13" spans="1:4">
      <c r="A13" s="4" t="s">
        <v>1400</v>
      </c>
      <c r="B13" s="5" t="n">
        <v>35</v>
      </c>
    </row>
    <row r="14" spans="1:4">
      <c r="A14" s="4" t="s">
        <v>1409</v>
      </c>
    </row>
    <row r="15" spans="1:4">
      <c r="A15" s="3" t="s">
        <v>1405</v>
      </c>
    </row>
    <row r="16" spans="1:4">
      <c r="A16" s="4" t="s">
        <v>1400</v>
      </c>
      <c r="B16" s="5" t="n">
        <v>0</v>
      </c>
    </row>
    <row r="17" spans="1:4">
      <c r="A17" s="4" t="s">
        <v>1410</v>
      </c>
    </row>
    <row r="18" spans="1:4">
      <c r="A18" s="3" t="s">
        <v>1405</v>
      </c>
    </row>
    <row r="19" spans="1:4">
      <c r="A19" s="4" t="s">
        <v>1411</v>
      </c>
      <c r="B19" s="5" t="n">
        <v>55</v>
      </c>
    </row>
    <row r="20" spans="1:4">
      <c r="A20" s="4" t="s">
        <v>57</v>
      </c>
      <c r="B20" s="5" t="n">
        <v>-12</v>
      </c>
    </row>
    <row r="21" spans="1:4">
      <c r="A21" s="4" t="s">
        <v>58</v>
      </c>
      <c r="B21" s="5" t="n">
        <v>43</v>
      </c>
    </row>
    <row r="22" spans="1:4">
      <c r="A22" s="4" t="s">
        <v>712</v>
      </c>
      <c r="B22" s="5" t="n">
        <v>-3</v>
      </c>
    </row>
    <row r="23" spans="1:4">
      <c r="A23" s="4" t="s">
        <v>1400</v>
      </c>
      <c r="B23" s="5" t="n">
        <v>40</v>
      </c>
    </row>
    <row r="24" spans="1:4">
      <c r="A24" s="4" t="s">
        <v>1412</v>
      </c>
    </row>
    <row r="25" spans="1:4">
      <c r="A25" s="3" t="s">
        <v>1405</v>
      </c>
    </row>
    <row r="26" spans="1:4">
      <c r="A26" s="4" t="s">
        <v>1413</v>
      </c>
      <c r="B26" s="5" t="n">
        <v>46</v>
      </c>
    </row>
    <row r="27" spans="1:4">
      <c r="A27" s="4" t="s">
        <v>1414</v>
      </c>
    </row>
    <row r="28" spans="1:4">
      <c r="A28" s="3" t="s">
        <v>1405</v>
      </c>
    </row>
    <row r="29" spans="1:4">
      <c r="A29" s="4" t="s">
        <v>1415</v>
      </c>
      <c r="B29" s="6"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4"/>
    <col customWidth="1" max="7" min="7" width="13"/>
    <col customWidth="1" max="8" min="8" width="13"/>
    <col customWidth="1" max="9" min="9" width="13"/>
  </cols>
  <sheetData>
    <row r="1" spans="1:9">
      <c r="A1" s="1" t="s">
        <v>1416</v>
      </c>
      <c r="C1" s="2" t="s">
        <v>1</v>
      </c>
    </row>
    <row r="2" spans="1:9">
      <c r="C2" s="2" t="s">
        <v>2</v>
      </c>
      <c r="E2" s="2" t="s">
        <v>33</v>
      </c>
      <c r="F2" s="2" t="s">
        <v>34</v>
      </c>
      <c r="G2" s="2" t="s">
        <v>1417</v>
      </c>
      <c r="H2" s="2" t="s">
        <v>1418</v>
      </c>
      <c r="I2" s="2" t="s">
        <v>1419</v>
      </c>
    </row>
    <row r="3" spans="1:9">
      <c r="A3" s="4" t="s">
        <v>1420</v>
      </c>
    </row>
    <row r="4" spans="1:9">
      <c r="A4" s="3" t="s">
        <v>1421</v>
      </c>
    </row>
    <row r="5" spans="1:9">
      <c r="A5" s="4" t="s">
        <v>1422</v>
      </c>
      <c r="C5" s="5" t="n">
        <v>24000</v>
      </c>
      <c r="G5" s="5" t="n">
        <v>10000</v>
      </c>
      <c r="H5" s="5" t="n">
        <v>11000</v>
      </c>
      <c r="I5" s="5" t="n">
        <v>19000</v>
      </c>
    </row>
    <row r="6" spans="1:9">
      <c r="A6" s="4" t="s">
        <v>1423</v>
      </c>
      <c r="C6" s="5" t="n">
        <v>12000</v>
      </c>
    </row>
    <row r="7" spans="1:9">
      <c r="A7" s="4" t="s">
        <v>1424</v>
      </c>
      <c r="C7" s="6" t="n">
        <v>54</v>
      </c>
      <c r="E7" s="6" t="n">
        <v>70</v>
      </c>
      <c r="F7" s="6" t="n">
        <v>53</v>
      </c>
    </row>
    <row r="8" spans="1:9">
      <c r="A8" s="4" t="s">
        <v>1425</v>
      </c>
      <c r="C8" s="5" t="n">
        <v>14</v>
      </c>
      <c r="E8" s="6" t="n">
        <v>17</v>
      </c>
      <c r="F8" s="5" t="n">
        <v>20</v>
      </c>
    </row>
    <row r="9" spans="1:9">
      <c r="A9" s="3" t="s">
        <v>1426</v>
      </c>
    </row>
    <row r="10" spans="1:9">
      <c r="A10" s="4" t="s">
        <v>1427</v>
      </c>
      <c r="C10" s="6" t="n">
        <v>56</v>
      </c>
    </row>
    <row r="11" spans="1:9">
      <c r="A11" s="4" t="s">
        <v>1428</v>
      </c>
      <c r="C11" s="4" t="s">
        <v>1429</v>
      </c>
    </row>
    <row r="12" spans="1:9">
      <c r="A12" s="4" t="s">
        <v>1430</v>
      </c>
    </row>
    <row r="13" spans="1:9">
      <c r="A13" s="3" t="s">
        <v>1426</v>
      </c>
    </row>
    <row r="14" spans="1:9">
      <c r="A14" s="4" t="s">
        <v>1431</v>
      </c>
      <c r="C14" s="6" t="n">
        <v>4</v>
      </c>
    </row>
    <row r="15" spans="1:9">
      <c r="A15" s="3" t="s">
        <v>1432</v>
      </c>
    </row>
    <row r="16" spans="1:9">
      <c r="A16" s="4" t="s">
        <v>1433</v>
      </c>
      <c r="C16" s="5" t="n">
        <v>6600</v>
      </c>
    </row>
    <row r="17" spans="1:9">
      <c r="A17" s="4" t="s">
        <v>1434</v>
      </c>
      <c r="C17" s="5" t="n">
        <v>1300</v>
      </c>
    </row>
    <row r="18" spans="1:9">
      <c r="A18" s="4" t="s">
        <v>1435</v>
      </c>
      <c r="C18" s="5" t="n">
        <v>-400</v>
      </c>
    </row>
    <row r="19" spans="1:9">
      <c r="A19" s="4" t="s">
        <v>1436</v>
      </c>
      <c r="C19" s="5" t="n">
        <v>-200</v>
      </c>
    </row>
    <row r="20" spans="1:9">
      <c r="A20" s="4" t="s">
        <v>1437</v>
      </c>
      <c r="C20" s="5" t="n">
        <v>7300</v>
      </c>
      <c r="E20" s="5" t="n">
        <v>6600</v>
      </c>
    </row>
    <row r="21" spans="1:9">
      <c r="A21" s="4" t="s">
        <v>1438</v>
      </c>
      <c r="C21" s="5" t="n">
        <v>5300</v>
      </c>
    </row>
    <row r="22" spans="1:9">
      <c r="A22" s="4" t="s">
        <v>1439</v>
      </c>
      <c r="C22" s="6" t="n">
        <v>6</v>
      </c>
    </row>
    <row r="23" spans="1:9">
      <c r="A23" s="4" t="s">
        <v>1440</v>
      </c>
      <c r="C23" s="5" t="n">
        <v>6</v>
      </c>
    </row>
    <row r="24" spans="1:9">
      <c r="A24" s="4" t="s">
        <v>1441</v>
      </c>
      <c r="C24" s="5" t="n">
        <v>3</v>
      </c>
      <c r="E24" s="6" t="n">
        <v>4</v>
      </c>
      <c r="F24" s="5" t="n">
        <v>2</v>
      </c>
    </row>
    <row r="25" spans="1:9">
      <c r="A25" s="4" t="s">
        <v>1442</v>
      </c>
      <c r="C25" s="5" t="n">
        <v>0</v>
      </c>
      <c r="E25" s="5" t="n">
        <v>1</v>
      </c>
      <c r="F25" s="5" t="n">
        <v>1</v>
      </c>
    </row>
    <row r="26" spans="1:9">
      <c r="A26" s="4" t="s">
        <v>1443</v>
      </c>
      <c r="C26" s="6" t="n">
        <v>9</v>
      </c>
      <c r="E26" s="6" t="n">
        <v>7</v>
      </c>
      <c r="F26" s="6" t="n">
        <v>4</v>
      </c>
    </row>
    <row r="27" spans="1:9">
      <c r="A27" s="4" t="s">
        <v>1444</v>
      </c>
      <c r="C27" s="4" t="s">
        <v>1445</v>
      </c>
    </row>
    <row r="28" spans="1:9">
      <c r="A28" s="4" t="s">
        <v>1446</v>
      </c>
      <c r="C28" s="4" t="s">
        <v>1447</v>
      </c>
    </row>
    <row r="29" spans="1:9">
      <c r="A29" s="3" t="s">
        <v>1448</v>
      </c>
    </row>
    <row r="30" spans="1:9">
      <c r="A30" s="4" t="s">
        <v>1449</v>
      </c>
      <c r="C30" s="7" t="n">
        <v>31.53</v>
      </c>
    </row>
    <row r="31" spans="1:9">
      <c r="A31" s="4" t="s">
        <v>1450</v>
      </c>
      <c r="C31" s="11" t="n">
        <v>29.09</v>
      </c>
    </row>
    <row r="32" spans="1:9">
      <c r="A32" s="4" t="s">
        <v>1451</v>
      </c>
      <c r="C32" s="11" t="n">
        <v>23.06</v>
      </c>
    </row>
    <row r="33" spans="1:9">
      <c r="A33" s="4" t="s">
        <v>1452</v>
      </c>
      <c r="C33" s="11" t="n">
        <v>31.45</v>
      </c>
    </row>
    <row r="34" spans="1:9">
      <c r="A34" s="4" t="s">
        <v>1453</v>
      </c>
      <c r="C34" s="11" t="n">
        <v>31.55</v>
      </c>
      <c r="E34" s="7" t="n">
        <v>31.53</v>
      </c>
    </row>
    <row r="35" spans="1:9">
      <c r="A35" s="4" t="s">
        <v>1454</v>
      </c>
      <c r="C35" s="11" t="n">
        <v>32.63</v>
      </c>
    </row>
    <row r="36" spans="1:9">
      <c r="A36" s="3" t="s">
        <v>1455</v>
      </c>
    </row>
    <row r="37" spans="1:9">
      <c r="A37" s="4" t="s">
        <v>1456</v>
      </c>
      <c r="C37" s="7" t="n">
        <v>5.49</v>
      </c>
      <c r="E37" s="7" t="n">
        <v>6.61</v>
      </c>
      <c r="F37" s="7" t="n">
        <v>7.9</v>
      </c>
    </row>
    <row r="38" spans="1:9">
      <c r="A38" s="3" t="s">
        <v>1457</v>
      </c>
    </row>
    <row r="39" spans="1:9">
      <c r="A39" s="4" t="s">
        <v>1458</v>
      </c>
      <c r="C39" s="4" t="s">
        <v>1459</v>
      </c>
      <c r="E39" s="4" t="s">
        <v>1460</v>
      </c>
      <c r="F39" s="4" t="s">
        <v>1461</v>
      </c>
    </row>
    <row r="40" spans="1:9">
      <c r="A40" s="4" t="s">
        <v>1462</v>
      </c>
      <c r="C40" s="4" t="s">
        <v>1463</v>
      </c>
      <c r="E40" s="4" t="s">
        <v>1464</v>
      </c>
      <c r="F40" s="4" t="s">
        <v>1465</v>
      </c>
    </row>
    <row r="41" spans="1:9">
      <c r="A41" s="4" t="s">
        <v>1466</v>
      </c>
      <c r="C41" s="4" t="s">
        <v>1467</v>
      </c>
      <c r="E41" s="4" t="s">
        <v>1468</v>
      </c>
      <c r="F41" s="4" t="s">
        <v>1191</v>
      </c>
    </row>
    <row r="42" spans="1:9">
      <c r="A42" s="4" t="s">
        <v>1469</v>
      </c>
      <c r="C42" s="4" t="s">
        <v>1470</v>
      </c>
      <c r="E42" s="4" t="s">
        <v>1470</v>
      </c>
      <c r="F42" s="4" t="s">
        <v>1470</v>
      </c>
    </row>
    <row r="43" spans="1:9">
      <c r="A43" s="4" t="s">
        <v>1471</v>
      </c>
      <c r="C43" s="4" t="s">
        <v>1472</v>
      </c>
    </row>
    <row r="44" spans="1:9">
      <c r="A44" s="4" t="s">
        <v>1473</v>
      </c>
    </row>
    <row r="45" spans="1:9">
      <c r="A45" s="3" t="s">
        <v>1421</v>
      </c>
    </row>
    <row r="46" spans="1:9">
      <c r="A46" s="4" t="s">
        <v>1474</v>
      </c>
      <c r="C46" s="4" t="s">
        <v>1475</v>
      </c>
    </row>
    <row r="47" spans="1:9">
      <c r="A47" s="3" t="s">
        <v>1426</v>
      </c>
    </row>
    <row r="48" spans="1:9">
      <c r="A48" s="4" t="s">
        <v>1476</v>
      </c>
      <c r="C48" s="6" t="n">
        <v>52</v>
      </c>
    </row>
    <row r="49" spans="1:9">
      <c r="A49" s="3" t="s">
        <v>1477</v>
      </c>
    </row>
    <row r="50" spans="1:9">
      <c r="A50" s="4" t="s">
        <v>1478</v>
      </c>
      <c r="C50" s="5" t="n">
        <v>4200</v>
      </c>
    </row>
    <row r="51" spans="1:9">
      <c r="A51" s="4" t="s">
        <v>1479</v>
      </c>
      <c r="C51" s="5" t="n">
        <v>1700</v>
      </c>
    </row>
    <row r="52" spans="1:9">
      <c r="A52" s="4" t="s">
        <v>1480</v>
      </c>
      <c r="C52" s="5" t="n">
        <v>-500</v>
      </c>
    </row>
    <row r="53" spans="1:9">
      <c r="A53" s="4" t="s">
        <v>1481</v>
      </c>
      <c r="C53" s="5" t="n">
        <v>-900</v>
      </c>
    </row>
    <row r="54" spans="1:9">
      <c r="A54" s="4" t="s">
        <v>1482</v>
      </c>
      <c r="C54" s="5" t="n">
        <v>4500</v>
      </c>
      <c r="E54" s="5" t="n">
        <v>4200</v>
      </c>
    </row>
    <row r="55" spans="1:9">
      <c r="A55" s="3" t="s">
        <v>1483</v>
      </c>
    </row>
    <row r="56" spans="1:9">
      <c r="A56" s="4" t="s">
        <v>1484</v>
      </c>
      <c r="B56" s="4" t="s">
        <v>67</v>
      </c>
      <c r="C56" s="7" t="n">
        <v>31.02</v>
      </c>
    </row>
    <row r="57" spans="1:9">
      <c r="A57" s="4" t="s">
        <v>1485</v>
      </c>
      <c r="C57" s="11" t="n">
        <v>30.48</v>
      </c>
      <c r="D57" s="4" t="s">
        <v>67</v>
      </c>
      <c r="E57" s="7" t="n">
        <v>29.47</v>
      </c>
      <c r="F57" s="7" t="n">
        <v>26.51</v>
      </c>
    </row>
    <row r="58" spans="1:9">
      <c r="A58" s="4" t="s">
        <v>1486</v>
      </c>
      <c r="B58" s="4" t="s">
        <v>67</v>
      </c>
      <c r="C58" s="11" t="n">
        <v>32.97</v>
      </c>
    </row>
    <row r="59" spans="1:9">
      <c r="A59" s="4" t="s">
        <v>1487</v>
      </c>
      <c r="B59" s="4" t="s">
        <v>67</v>
      </c>
      <c r="C59" s="11" t="n">
        <v>39.3</v>
      </c>
    </row>
    <row r="60" spans="1:9">
      <c r="A60" s="4" t="s">
        <v>1488</v>
      </c>
      <c r="B60" s="4" t="s">
        <v>67</v>
      </c>
      <c r="C60" s="7" t="n">
        <v>28.96</v>
      </c>
      <c r="E60" s="7" t="n">
        <v>31.02</v>
      </c>
    </row>
    <row r="61" spans="1:9">
      <c r="A61" s="4" t="s">
        <v>1489</v>
      </c>
      <c r="C61" s="6" t="n">
        <v>35</v>
      </c>
      <c r="E61" s="6" t="n">
        <v>33</v>
      </c>
      <c r="F61" s="6" t="n">
        <v>32</v>
      </c>
    </row>
    <row r="62" spans="1:9">
      <c r="A62" s="4" t="s">
        <v>1490</v>
      </c>
    </row>
    <row r="63" spans="1:9">
      <c r="A63" s="3" t="s">
        <v>1477</v>
      </c>
    </row>
    <row r="64" spans="1:9">
      <c r="A64" s="4" t="s">
        <v>1491</v>
      </c>
      <c r="C64" s="4" t="s">
        <v>1492</v>
      </c>
    </row>
    <row r="65" spans="1:9">
      <c r="A65" s="4" t="s">
        <v>1493</v>
      </c>
    </row>
    <row r="66" spans="1:9">
      <c r="A66" s="3" t="s">
        <v>1477</v>
      </c>
    </row>
    <row r="67" spans="1:9">
      <c r="A67" s="4" t="s">
        <v>1494</v>
      </c>
      <c r="C67" s="4" t="s">
        <v>1495</v>
      </c>
    </row>
    <row r="68" spans="1:9">
      <c r="A68" s="4" t="s">
        <v>1496</v>
      </c>
    </row>
    <row r="69" spans="1:9">
      <c r="A69" s="3" t="s">
        <v>1477</v>
      </c>
    </row>
    <row r="70" spans="1:9">
      <c r="A70" s="4" t="s">
        <v>1494</v>
      </c>
      <c r="C70" s="4" t="s">
        <v>1497</v>
      </c>
    </row>
    <row r="71" spans="1:9">
      <c r="A71" s="4" t="s">
        <v>1498</v>
      </c>
    </row>
    <row r="72" spans="1:9">
      <c r="A72" s="3" t="s">
        <v>1421</v>
      </c>
    </row>
    <row r="73" spans="1:9">
      <c r="A73" s="4" t="s">
        <v>1422</v>
      </c>
      <c r="G73" s="5" t="n">
        <v>1600</v>
      </c>
      <c r="I73" s="5" t="n">
        <v>2000</v>
      </c>
    </row>
    <row r="74" spans="1:9">
      <c r="A74" s="4" t="s">
        <v>1423</v>
      </c>
      <c r="C74" s="5" t="n">
        <v>746</v>
      </c>
    </row>
    <row r="75" spans="1:9">
      <c r="A75" s="4" t="s">
        <v>1499</v>
      </c>
      <c r="C75" s="5" t="n">
        <v>338</v>
      </c>
    </row>
    <row r="76" spans="1:9">
      <c r="A76" s="4" t="s">
        <v>1500</v>
      </c>
      <c r="C76" s="7" t="n">
        <v>20.7</v>
      </c>
    </row>
    <row r="77" spans="1:9">
      <c r="A77" s="4" t="s">
        <v>1501</v>
      </c>
    </row>
    <row r="78" spans="1:9">
      <c r="A78" s="3" t="s">
        <v>1421</v>
      </c>
    </row>
    <row r="79" spans="1:9">
      <c r="A79" s="4" t="s">
        <v>1424</v>
      </c>
      <c r="C79" s="6" t="n">
        <v>1</v>
      </c>
      <c r="E79" s="5" t="n">
        <v>8</v>
      </c>
      <c r="F79" s="5" t="n">
        <v>20</v>
      </c>
    </row>
    <row r="80" spans="1:9">
      <c r="A80" s="3" t="s">
        <v>1477</v>
      </c>
    </row>
    <row r="81" spans="1:9">
      <c r="A81" s="4" t="s">
        <v>1479</v>
      </c>
      <c r="C81" s="5" t="n">
        <v>0</v>
      </c>
    </row>
    <row r="82" spans="1:9">
      <c r="A82" s="3" t="s">
        <v>1483</v>
      </c>
    </row>
    <row r="83" spans="1:9">
      <c r="A83" s="4" t="s">
        <v>1489</v>
      </c>
      <c r="C83" s="6" t="n">
        <v>5</v>
      </c>
      <c r="E83" s="6" t="n">
        <v>24</v>
      </c>
      <c r="F83" s="6" t="n">
        <v>34</v>
      </c>
    </row>
    <row r="84" spans="1:9"/>
    <row r="85" spans="1:9">
      <c r="A85" s="4" t="s">
        <v>67</v>
      </c>
      <c r="B85" s="4" t="s">
        <v>1502</v>
      </c>
    </row>
  </sheetData>
  <mergeCells count="5">
    <mergeCell ref="A1:B2"/>
    <mergeCell ref="C1:F1"/>
    <mergeCell ref="C2:D2"/>
    <mergeCell ref="A84:H84"/>
    <mergeCell ref="B85:H8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2</v>
      </c>
      <c r="C1" s="2" t="s">
        <v>33</v>
      </c>
    </row>
    <row r="2" spans="1:3">
      <c r="A2" s="3" t="s">
        <v>1504</v>
      </c>
    </row>
    <row r="3" spans="1:3">
      <c r="A3" s="4" t="s">
        <v>1505</v>
      </c>
      <c r="B3" s="6" t="n">
        <v>0</v>
      </c>
      <c r="C3" s="6" t="n">
        <v>0</v>
      </c>
    </row>
    <row r="4" spans="1:3">
      <c r="A4" s="4" t="s">
        <v>1506</v>
      </c>
      <c r="B4" s="5" t="n">
        <v>0</v>
      </c>
      <c r="C4" s="5" t="n">
        <v>0</v>
      </c>
    </row>
    <row r="5" spans="1:3">
      <c r="A5" s="4" t="s">
        <v>1507</v>
      </c>
    </row>
    <row r="6" spans="1:3">
      <c r="A6" s="3" t="s">
        <v>1504</v>
      </c>
    </row>
    <row r="7" spans="1:3">
      <c r="A7" s="4" t="s">
        <v>1508</v>
      </c>
      <c r="B7" s="5" t="n">
        <v>29</v>
      </c>
    </row>
    <row r="8" spans="1:3">
      <c r="A8" s="4" t="s">
        <v>1509</v>
      </c>
    </row>
    <row r="9" spans="1:3">
      <c r="A9" s="3" t="s">
        <v>1504</v>
      </c>
    </row>
    <row r="10" spans="1:3">
      <c r="A10" s="4" t="s">
        <v>1510</v>
      </c>
      <c r="B10" s="5" t="n">
        <v>-22414</v>
      </c>
      <c r="C10" s="5" t="n">
        <v>-20935</v>
      </c>
    </row>
    <row r="11" spans="1:3">
      <c r="A11" s="4" t="s">
        <v>1511</v>
      </c>
      <c r="B11" s="5" t="n">
        <v>-43</v>
      </c>
      <c r="C11" s="5" t="n">
        <v>-43</v>
      </c>
    </row>
    <row r="12" spans="1:3">
      <c r="A12" s="4" t="s">
        <v>1512</v>
      </c>
    </row>
    <row r="13" spans="1:3">
      <c r="A13" s="3" t="s">
        <v>1504</v>
      </c>
    </row>
    <row r="14" spans="1:3">
      <c r="A14" s="4" t="s">
        <v>1511</v>
      </c>
      <c r="B14" s="5" t="n">
        <v>0</v>
      </c>
    </row>
    <row r="15" spans="1:3">
      <c r="A15" s="4" t="s">
        <v>1513</v>
      </c>
    </row>
    <row r="16" spans="1:3">
      <c r="A16" s="3" t="s">
        <v>1504</v>
      </c>
    </row>
    <row r="17" spans="1:3">
      <c r="A17" s="4" t="s">
        <v>1510</v>
      </c>
      <c r="B17" s="5" t="n">
        <v>-23330</v>
      </c>
      <c r="C17" s="5" t="n">
        <v>-23005</v>
      </c>
    </row>
    <row r="18" spans="1:3">
      <c r="A18" s="4" t="s">
        <v>1511</v>
      </c>
      <c r="B18" s="5" t="n">
        <v>-30</v>
      </c>
      <c r="C18" s="5" t="n">
        <v>-30</v>
      </c>
    </row>
    <row r="19" spans="1:3">
      <c r="A19" s="4" t="s">
        <v>1514</v>
      </c>
    </row>
    <row r="20" spans="1:3">
      <c r="A20" s="3" t="s">
        <v>1504</v>
      </c>
    </row>
    <row r="21" spans="1:3">
      <c r="A21" s="4" t="s">
        <v>1510</v>
      </c>
      <c r="B21" s="5" t="n">
        <v>0</v>
      </c>
      <c r="C21" s="5" t="n">
        <v>0</v>
      </c>
    </row>
    <row r="22" spans="1:3">
      <c r="A22" s="4" t="s">
        <v>1511</v>
      </c>
      <c r="B22" s="5" t="n">
        <v>0</v>
      </c>
      <c r="C22" s="5" t="n">
        <v>0</v>
      </c>
    </row>
    <row r="23" spans="1:3">
      <c r="A23" s="4" t="s">
        <v>1515</v>
      </c>
    </row>
    <row r="24" spans="1:3">
      <c r="A24" s="3" t="s">
        <v>1504</v>
      </c>
    </row>
    <row r="25" spans="1:3">
      <c r="A25" s="4" t="s">
        <v>1510</v>
      </c>
      <c r="B25" s="5" t="n">
        <v>-23330</v>
      </c>
      <c r="C25" s="5" t="n">
        <v>-23005</v>
      </c>
    </row>
    <row r="26" spans="1:3">
      <c r="A26" s="4" t="s">
        <v>1511</v>
      </c>
      <c r="B26" s="5" t="n">
        <v>-14</v>
      </c>
      <c r="C26" s="5" t="n">
        <v>-14</v>
      </c>
    </row>
    <row r="27" spans="1:3">
      <c r="A27" s="4" t="s">
        <v>1516</v>
      </c>
    </row>
    <row r="28" spans="1:3">
      <c r="A28" s="3" t="s">
        <v>1504</v>
      </c>
    </row>
    <row r="29" spans="1:3">
      <c r="A29" s="4" t="s">
        <v>1510</v>
      </c>
      <c r="B29" s="5" t="n">
        <v>0</v>
      </c>
      <c r="C29" s="5" t="n">
        <v>0</v>
      </c>
    </row>
    <row r="30" spans="1:3">
      <c r="A30" s="4" t="s">
        <v>1511</v>
      </c>
      <c r="B30" s="5" t="n">
        <v>-16</v>
      </c>
      <c r="C30" s="5" t="n">
        <v>-16</v>
      </c>
    </row>
    <row r="31" spans="1:3">
      <c r="A31" s="4" t="s">
        <v>1517</v>
      </c>
    </row>
    <row r="32" spans="1:3">
      <c r="A32" s="3" t="s">
        <v>1518</v>
      </c>
    </row>
    <row r="33" spans="1:3">
      <c r="A33" s="4" t="s">
        <v>1519</v>
      </c>
      <c r="B33" s="5" t="n">
        <v>150</v>
      </c>
      <c r="C33" s="5" t="n">
        <v>135</v>
      </c>
    </row>
    <row r="34" spans="1:3">
      <c r="A34" s="4" t="s">
        <v>1520</v>
      </c>
    </row>
    <row r="35" spans="1:3">
      <c r="A35" s="3" t="s">
        <v>1518</v>
      </c>
    </row>
    <row r="36" spans="1:3">
      <c r="A36" s="4" t="s">
        <v>1521</v>
      </c>
      <c r="C36" s="5" t="n">
        <v>-3</v>
      </c>
    </row>
    <row r="37" spans="1:3">
      <c r="A37" s="4" t="s">
        <v>1522</v>
      </c>
    </row>
    <row r="38" spans="1:3">
      <c r="A38" s="3" t="s">
        <v>1518</v>
      </c>
    </row>
    <row r="39" spans="1:3">
      <c r="A39" s="4" t="s">
        <v>1523</v>
      </c>
      <c r="B39" s="5" t="n">
        <v>3</v>
      </c>
    </row>
    <row r="40" spans="1:3">
      <c r="A40" s="4" t="s">
        <v>1521</v>
      </c>
      <c r="B40" s="5" t="n">
        <v>-7</v>
      </c>
      <c r="C40" s="5" t="n">
        <v>-3</v>
      </c>
    </row>
    <row r="41" spans="1:3">
      <c r="A41" s="4" t="s">
        <v>1524</v>
      </c>
    </row>
    <row r="42" spans="1:3">
      <c r="A42" s="3" t="s">
        <v>1518</v>
      </c>
    </row>
    <row r="43" spans="1:3">
      <c r="A43" s="4" t="s">
        <v>1519</v>
      </c>
      <c r="B43" s="5" t="n">
        <v>150</v>
      </c>
      <c r="C43" s="5" t="n">
        <v>135</v>
      </c>
    </row>
    <row r="44" spans="1:3">
      <c r="A44" s="4" t="s">
        <v>1525</v>
      </c>
    </row>
    <row r="45" spans="1:3">
      <c r="A45" s="3" t="s">
        <v>1518</v>
      </c>
    </row>
    <row r="46" spans="1:3">
      <c r="A46" s="4" t="s">
        <v>1521</v>
      </c>
      <c r="C46" s="5" t="n">
        <v>-3</v>
      </c>
    </row>
    <row r="47" spans="1:3">
      <c r="A47" s="4" t="s">
        <v>1526</v>
      </c>
    </row>
    <row r="48" spans="1:3">
      <c r="A48" s="3" t="s">
        <v>1518</v>
      </c>
    </row>
    <row r="49" spans="1:3">
      <c r="A49" s="4" t="s">
        <v>1523</v>
      </c>
      <c r="B49" s="5" t="n">
        <v>3</v>
      </c>
    </row>
    <row r="50" spans="1:3">
      <c r="A50" s="4" t="s">
        <v>1521</v>
      </c>
      <c r="B50" s="5" t="n">
        <v>-7</v>
      </c>
      <c r="C50" s="5" t="n">
        <v>-3</v>
      </c>
    </row>
    <row r="51" spans="1:3">
      <c r="A51" s="4" t="s">
        <v>1527</v>
      </c>
    </row>
    <row r="52" spans="1:3">
      <c r="A52" s="3" t="s">
        <v>1518</v>
      </c>
    </row>
    <row r="53" spans="1:3">
      <c r="A53" s="4" t="s">
        <v>1519</v>
      </c>
      <c r="B53" s="5" t="n">
        <v>150</v>
      </c>
      <c r="C53" s="5" t="n">
        <v>135</v>
      </c>
    </row>
    <row r="54" spans="1:3">
      <c r="A54" s="4" t="s">
        <v>1528</v>
      </c>
    </row>
    <row r="55" spans="1:3">
      <c r="A55" s="3" t="s">
        <v>1518</v>
      </c>
    </row>
    <row r="56" spans="1:3">
      <c r="A56" s="4" t="s">
        <v>1521</v>
      </c>
      <c r="C56" s="5" t="n">
        <v>-2</v>
      </c>
    </row>
    <row r="57" spans="1:3">
      <c r="A57" s="4" t="s">
        <v>1529</v>
      </c>
    </row>
    <row r="58" spans="1:3">
      <c r="A58" s="3" t="s">
        <v>1518</v>
      </c>
    </row>
    <row r="59" spans="1:3">
      <c r="A59" s="4" t="s">
        <v>1523</v>
      </c>
      <c r="B59" s="5" t="n">
        <v>3</v>
      </c>
    </row>
    <row r="60" spans="1:3">
      <c r="A60" s="4" t="s">
        <v>1521</v>
      </c>
      <c r="B60" s="5" t="n">
        <v>-4</v>
      </c>
      <c r="C60" s="5" t="n">
        <v>0</v>
      </c>
    </row>
    <row r="61" spans="1:3">
      <c r="A61" s="4" t="s">
        <v>1530</v>
      </c>
    </row>
    <row r="62" spans="1:3">
      <c r="A62" s="3" t="s">
        <v>1518</v>
      </c>
    </row>
    <row r="63" spans="1:3">
      <c r="A63" s="4" t="s">
        <v>1519</v>
      </c>
      <c r="B63" s="5" t="n">
        <v>0</v>
      </c>
      <c r="C63" s="5" t="n">
        <v>0</v>
      </c>
    </row>
    <row r="64" spans="1:3">
      <c r="A64" s="4" t="s">
        <v>1531</v>
      </c>
    </row>
    <row r="65" spans="1:3">
      <c r="A65" s="3" t="s">
        <v>1518</v>
      </c>
    </row>
    <row r="66" spans="1:3">
      <c r="A66" s="4" t="s">
        <v>1521</v>
      </c>
      <c r="C66" s="5" t="n">
        <v>-1</v>
      </c>
    </row>
    <row r="67" spans="1:3">
      <c r="A67" s="4" t="s">
        <v>1532</v>
      </c>
    </row>
    <row r="68" spans="1:3">
      <c r="A68" s="3" t="s">
        <v>1518</v>
      </c>
    </row>
    <row r="69" spans="1:3">
      <c r="A69" s="4" t="s">
        <v>1523</v>
      </c>
      <c r="B69" s="5" t="n">
        <v>0</v>
      </c>
    </row>
    <row r="70" spans="1:3">
      <c r="A70" s="4" t="s">
        <v>1521</v>
      </c>
      <c r="B70" s="5" t="n">
        <v>0</v>
      </c>
      <c r="C70" s="5" t="n">
        <v>0</v>
      </c>
    </row>
    <row r="71" spans="1:3">
      <c r="A71" s="4" t="s">
        <v>1533</v>
      </c>
    </row>
    <row r="72" spans="1:3">
      <c r="A72" s="3" t="s">
        <v>1518</v>
      </c>
    </row>
    <row r="73" spans="1:3">
      <c r="A73" s="4" t="s">
        <v>1519</v>
      </c>
      <c r="B73" s="5" t="n">
        <v>0</v>
      </c>
      <c r="C73" s="5" t="n">
        <v>0</v>
      </c>
    </row>
    <row r="74" spans="1:3">
      <c r="A74" s="4" t="s">
        <v>1534</v>
      </c>
    </row>
    <row r="75" spans="1:3">
      <c r="A75" s="3" t="s">
        <v>1518</v>
      </c>
    </row>
    <row r="76" spans="1:3">
      <c r="A76" s="4" t="s">
        <v>1521</v>
      </c>
      <c r="C76" s="5" t="n">
        <v>0</v>
      </c>
    </row>
    <row r="77" spans="1:3">
      <c r="A77" s="4" t="s">
        <v>1535</v>
      </c>
    </row>
    <row r="78" spans="1:3">
      <c r="A78" s="3" t="s">
        <v>1518</v>
      </c>
    </row>
    <row r="79" spans="1:3">
      <c r="A79" s="4" t="s">
        <v>1523</v>
      </c>
      <c r="B79" s="5" t="n">
        <v>0</v>
      </c>
    </row>
    <row r="80" spans="1:3">
      <c r="A80" s="4" t="s">
        <v>1521</v>
      </c>
      <c r="B80" s="6" t="n">
        <v>-3</v>
      </c>
      <c r="C80" s="6"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5"/>
    <col customWidth="1" max="15" min="15" width="16"/>
    <col customWidth="1" max="16" min="16" width="4"/>
    <col customWidth="1" max="17" min="17" width="14"/>
    <col customWidth="1" max="18" min="18" width="14"/>
    <col customWidth="1" max="19" min="19" width="4"/>
  </cols>
  <sheetData>
    <row r="1" spans="1:19">
      <c r="A1" s="1" t="s">
        <v>1536</v>
      </c>
      <c r="C1" s="2" t="s">
        <v>815</v>
      </c>
      <c r="O1" s="2" t="s">
        <v>1</v>
      </c>
    </row>
    <row r="2" spans="1:19">
      <c r="C2" s="2" t="s">
        <v>2</v>
      </c>
      <c r="E2" s="2" t="s">
        <v>467</v>
      </c>
      <c r="F2" s="2" t="s">
        <v>468</v>
      </c>
      <c r="H2" s="2" t="s">
        <v>736</v>
      </c>
      <c r="I2" s="2" t="s">
        <v>1537</v>
      </c>
      <c r="J2" s="2" t="s">
        <v>34</v>
      </c>
      <c r="L2" s="2" t="s">
        <v>738</v>
      </c>
      <c r="M2" s="2" t="s">
        <v>1538</v>
      </c>
      <c r="O2" s="2" t="s">
        <v>2</v>
      </c>
      <c r="Q2" s="2" t="s">
        <v>33</v>
      </c>
      <c r="R2" s="2" t="s">
        <v>34</v>
      </c>
    </row>
    <row r="3" spans="1:19">
      <c r="A3" s="3" t="s">
        <v>1539</v>
      </c>
    </row>
    <row r="4" spans="1:19">
      <c r="A4" s="4" t="s">
        <v>1540</v>
      </c>
      <c r="O4" s="6" t="n">
        <v>32</v>
      </c>
      <c r="Q4" s="6" t="n">
        <v>0</v>
      </c>
      <c r="R4" s="6" t="n">
        <v>430</v>
      </c>
    </row>
    <row r="5" spans="1:19">
      <c r="A5" s="4" t="s">
        <v>708</v>
      </c>
      <c r="O5" s="5" t="n">
        <v>1915</v>
      </c>
      <c r="Q5" s="5" t="n">
        <v>1248</v>
      </c>
      <c r="R5" s="5" t="n">
        <v>873</v>
      </c>
    </row>
    <row r="6" spans="1:19">
      <c r="A6" s="4" t="s">
        <v>843</v>
      </c>
    </row>
    <row r="7" spans="1:19">
      <c r="A7" s="3" t="s">
        <v>1539</v>
      </c>
    </row>
    <row r="8" spans="1:19">
      <c r="A8" s="4" t="s">
        <v>1540</v>
      </c>
      <c r="O8" s="5" t="n">
        <v>0</v>
      </c>
      <c r="Q8" s="5" t="n">
        <v>0</v>
      </c>
      <c r="R8" s="5" t="n">
        <v>294</v>
      </c>
    </row>
    <row r="9" spans="1:19">
      <c r="A9" s="4" t="s">
        <v>1541</v>
      </c>
    </row>
    <row r="10" spans="1:19">
      <c r="A10" s="3" t="s">
        <v>1539</v>
      </c>
    </row>
    <row r="11" spans="1:19">
      <c r="A11" s="4" t="s">
        <v>1542</v>
      </c>
      <c r="B11" s="4" t="s">
        <v>67</v>
      </c>
      <c r="E11" s="6" t="n">
        <v>25</v>
      </c>
    </row>
    <row r="12" spans="1:19">
      <c r="A12" s="4" t="s">
        <v>1543</v>
      </c>
    </row>
    <row r="13" spans="1:19">
      <c r="A13" s="3" t="s">
        <v>1539</v>
      </c>
    </row>
    <row r="14" spans="1:19">
      <c r="A14" s="4" t="s">
        <v>1544</v>
      </c>
      <c r="C14" s="6" t="n">
        <v>470</v>
      </c>
      <c r="D14" s="4" t="s">
        <v>749</v>
      </c>
      <c r="F14" s="6" t="n">
        <v>439</v>
      </c>
      <c r="G14" s="4" t="s">
        <v>1545</v>
      </c>
      <c r="O14" s="5" t="n">
        <v>470</v>
      </c>
      <c r="P14" s="4" t="s">
        <v>749</v>
      </c>
    </row>
    <row r="15" spans="1:19">
      <c r="A15" s="4" t="s">
        <v>1546</v>
      </c>
    </row>
    <row r="16" spans="1:19">
      <c r="A16" s="3" t="s">
        <v>1539</v>
      </c>
    </row>
    <row r="17" spans="1:19">
      <c r="A17" s="4" t="s">
        <v>1544</v>
      </c>
      <c r="B17" s="4" t="s">
        <v>1547</v>
      </c>
      <c r="F17" s="5" t="n">
        <v>21</v>
      </c>
    </row>
    <row r="18" spans="1:19">
      <c r="A18" s="4" t="s">
        <v>1548</v>
      </c>
    </row>
    <row r="19" spans="1:19">
      <c r="A19" s="3" t="s">
        <v>1539</v>
      </c>
    </row>
    <row r="20" spans="1:19">
      <c r="A20" s="4" t="s">
        <v>1542</v>
      </c>
      <c r="B20" s="4" t="s">
        <v>1549</v>
      </c>
      <c r="L20" s="6" t="n">
        <v>18</v>
      </c>
    </row>
    <row r="21" spans="1:19">
      <c r="A21" s="4" t="s">
        <v>1550</v>
      </c>
    </row>
    <row r="22" spans="1:19">
      <c r="A22" s="3" t="s">
        <v>1539</v>
      </c>
    </row>
    <row r="23" spans="1:19">
      <c r="A23" s="4" t="s">
        <v>1542</v>
      </c>
      <c r="F23" s="5" t="n">
        <v>32</v>
      </c>
      <c r="G23" s="4" t="s">
        <v>1551</v>
      </c>
      <c r="H23" s="6" t="n">
        <v>18</v>
      </c>
      <c r="J23" s="6" t="n">
        <v>73</v>
      </c>
      <c r="R23" s="5" t="n">
        <v>73</v>
      </c>
    </row>
    <row r="24" spans="1:19">
      <c r="A24" s="4" t="s">
        <v>1552</v>
      </c>
    </row>
    <row r="25" spans="1:19">
      <c r="A25" s="3" t="s">
        <v>1539</v>
      </c>
    </row>
    <row r="26" spans="1:19">
      <c r="A26" s="4" t="s">
        <v>1553</v>
      </c>
      <c r="M26" s="6" t="n">
        <v>0</v>
      </c>
    </row>
    <row r="27" spans="1:19">
      <c r="A27" s="4" t="s">
        <v>1554</v>
      </c>
    </row>
    <row r="28" spans="1:19">
      <c r="A28" s="3" t="s">
        <v>1539</v>
      </c>
    </row>
    <row r="29" spans="1:19">
      <c r="A29" s="4" t="s">
        <v>1553</v>
      </c>
      <c r="B29" s="4" t="s">
        <v>1555</v>
      </c>
      <c r="C29" s="5" t="n">
        <v>1293</v>
      </c>
      <c r="O29" s="5" t="n">
        <v>1293</v>
      </c>
    </row>
    <row r="30" spans="1:19">
      <c r="A30" s="4" t="s">
        <v>1556</v>
      </c>
    </row>
    <row r="31" spans="1:19">
      <c r="A31" s="3" t="s">
        <v>1539</v>
      </c>
    </row>
    <row r="32" spans="1:19">
      <c r="A32" s="4" t="s">
        <v>1553</v>
      </c>
      <c r="J32" s="5" t="n">
        <v>1295</v>
      </c>
      <c r="K32" s="4" t="s">
        <v>1557</v>
      </c>
      <c r="M32" s="5" t="n">
        <v>1294</v>
      </c>
      <c r="N32" s="4" t="s">
        <v>1558</v>
      </c>
      <c r="R32" s="5" t="n">
        <v>1295</v>
      </c>
      <c r="S32" s="4" t="s">
        <v>1557</v>
      </c>
    </row>
    <row r="33" spans="1:19">
      <c r="A33" s="4" t="s">
        <v>1559</v>
      </c>
    </row>
    <row r="34" spans="1:19">
      <c r="A34" s="3" t="s">
        <v>1539</v>
      </c>
    </row>
    <row r="35" spans="1:19">
      <c r="A35" s="4" t="s">
        <v>1560</v>
      </c>
      <c r="B35" s="4" t="s">
        <v>1561</v>
      </c>
      <c r="L35" s="5" t="n">
        <v>1130</v>
      </c>
    </row>
    <row r="36" spans="1:19">
      <c r="A36" s="4" t="s">
        <v>744</v>
      </c>
    </row>
    <row r="37" spans="1:19">
      <c r="A37" s="3" t="s">
        <v>1539</v>
      </c>
    </row>
    <row r="38" spans="1:19">
      <c r="A38" s="4" t="s">
        <v>1562</v>
      </c>
      <c r="R38" s="5" t="n">
        <v>873</v>
      </c>
    </row>
    <row r="39" spans="1:19">
      <c r="A39" s="4" t="s">
        <v>708</v>
      </c>
      <c r="O39" s="5" t="n">
        <v>1915</v>
      </c>
      <c r="Q39" s="5" t="n">
        <v>1248</v>
      </c>
    </row>
    <row r="40" spans="1:19">
      <c r="A40" s="4" t="s">
        <v>746</v>
      </c>
    </row>
    <row r="41" spans="1:19">
      <c r="A41" s="3" t="s">
        <v>1539</v>
      </c>
    </row>
    <row r="42" spans="1:19">
      <c r="A42" s="4" t="s">
        <v>1562</v>
      </c>
      <c r="B42" s="4" t="s">
        <v>1563</v>
      </c>
      <c r="O42" s="5" t="n">
        <v>0</v>
      </c>
      <c r="Q42" s="5" t="n">
        <v>23</v>
      </c>
      <c r="R42" s="5" t="n">
        <v>70</v>
      </c>
    </row>
    <row r="43" spans="1:19">
      <c r="A43" s="4" t="s">
        <v>1564</v>
      </c>
    </row>
    <row r="44" spans="1:19">
      <c r="A44" s="3" t="s">
        <v>1539</v>
      </c>
    </row>
    <row r="45" spans="1:19">
      <c r="A45" s="4" t="s">
        <v>1562</v>
      </c>
      <c r="B45" s="4" t="s">
        <v>67</v>
      </c>
      <c r="E45" s="6" t="n">
        <v>66</v>
      </c>
    </row>
    <row r="46" spans="1:19">
      <c r="A46" s="4" t="s">
        <v>747</v>
      </c>
    </row>
    <row r="47" spans="1:19">
      <c r="A47" s="3" t="s">
        <v>1539</v>
      </c>
    </row>
    <row r="48" spans="1:19">
      <c r="A48" s="4" t="s">
        <v>1562</v>
      </c>
      <c r="R48" s="5" t="n">
        <v>803</v>
      </c>
    </row>
    <row r="49" spans="1:19">
      <c r="A49" s="4" t="s">
        <v>708</v>
      </c>
      <c r="Q49" s="6" t="n">
        <v>1225</v>
      </c>
    </row>
    <row r="50" spans="1:19">
      <c r="A50" s="4" t="s">
        <v>748</v>
      </c>
    </row>
    <row r="51" spans="1:19">
      <c r="A51" s="3" t="s">
        <v>1539</v>
      </c>
    </row>
    <row r="52" spans="1:19">
      <c r="A52" s="4" t="s">
        <v>1562</v>
      </c>
      <c r="B52" s="4" t="s">
        <v>1549</v>
      </c>
      <c r="L52" s="5" t="n">
        <v>48</v>
      </c>
    </row>
    <row r="53" spans="1:19">
      <c r="A53" s="4" t="s">
        <v>708</v>
      </c>
      <c r="C53" s="5" t="n">
        <v>1849</v>
      </c>
      <c r="D53" s="4" t="s">
        <v>749</v>
      </c>
      <c r="F53" s="5" t="n">
        <v>1019</v>
      </c>
      <c r="G53" s="4" t="s">
        <v>1545</v>
      </c>
    </row>
    <row r="54" spans="1:19">
      <c r="A54" s="4" t="s">
        <v>1565</v>
      </c>
    </row>
    <row r="55" spans="1:19">
      <c r="A55" s="3" t="s">
        <v>1539</v>
      </c>
    </row>
    <row r="56" spans="1:19">
      <c r="A56" s="4" t="s">
        <v>1562</v>
      </c>
      <c r="F56" s="5" t="n">
        <v>68</v>
      </c>
      <c r="G56" s="4" t="s">
        <v>1551</v>
      </c>
      <c r="H56" s="6" t="n">
        <v>23</v>
      </c>
      <c r="J56" s="5" t="n">
        <v>8</v>
      </c>
    </row>
    <row r="57" spans="1:19">
      <c r="A57" s="4" t="s">
        <v>1566</v>
      </c>
    </row>
    <row r="58" spans="1:19">
      <c r="A58" s="3" t="s">
        <v>1539</v>
      </c>
    </row>
    <row r="59" spans="1:19">
      <c r="A59" s="4" t="s">
        <v>708</v>
      </c>
      <c r="B59" s="4" t="s">
        <v>1547</v>
      </c>
      <c r="F59" s="6" t="n">
        <v>115</v>
      </c>
    </row>
    <row r="60" spans="1:19">
      <c r="A60" s="4" t="s">
        <v>1567</v>
      </c>
    </row>
    <row r="61" spans="1:19">
      <c r="A61" s="3" t="s">
        <v>1539</v>
      </c>
    </row>
    <row r="62" spans="1:19">
      <c r="A62" s="4" t="s">
        <v>708</v>
      </c>
      <c r="O62" s="5" t="n">
        <v>1915</v>
      </c>
    </row>
    <row r="63" spans="1:19">
      <c r="A63" s="4" t="s">
        <v>1568</v>
      </c>
    </row>
    <row r="64" spans="1:19">
      <c r="A64" s="3" t="s">
        <v>1539</v>
      </c>
    </row>
    <row r="65" spans="1:19">
      <c r="A65" s="4" t="s">
        <v>768</v>
      </c>
      <c r="B65" s="4" t="s">
        <v>1561</v>
      </c>
      <c r="L65" s="6" t="n">
        <v>747</v>
      </c>
    </row>
    <row r="66" spans="1:19">
      <c r="A66" s="4" t="s">
        <v>1569</v>
      </c>
    </row>
    <row r="67" spans="1:19">
      <c r="A67" s="3" t="s">
        <v>1539</v>
      </c>
    </row>
    <row r="68" spans="1:19">
      <c r="A68" s="4" t="s">
        <v>1540</v>
      </c>
      <c r="O68" s="6" t="n">
        <v>32</v>
      </c>
      <c r="R68" s="6" t="n">
        <v>430</v>
      </c>
    </row>
    <row r="69" spans="1:19">
      <c r="A69" s="4" t="s">
        <v>1570</v>
      </c>
    </row>
    <row r="70" spans="1:19">
      <c r="A70" s="3" t="s">
        <v>1539</v>
      </c>
    </row>
    <row r="71" spans="1:19">
      <c r="A71" s="4" t="s">
        <v>1540</v>
      </c>
      <c r="M71" s="5" t="n">
        <v>3</v>
      </c>
    </row>
    <row r="72" spans="1:19">
      <c r="A72" s="4" t="s">
        <v>1571</v>
      </c>
    </row>
    <row r="73" spans="1:19">
      <c r="A73" s="3" t="s">
        <v>1539</v>
      </c>
    </row>
    <row r="74" spans="1:19">
      <c r="A74" s="4" t="s">
        <v>1540</v>
      </c>
      <c r="B74" s="4" t="s">
        <v>1555</v>
      </c>
      <c r="C74" s="6" t="n">
        <v>32</v>
      </c>
    </row>
    <row r="75" spans="1:19">
      <c r="A75" s="4" t="s">
        <v>1572</v>
      </c>
    </row>
    <row r="76" spans="1:19">
      <c r="A76" s="3" t="s">
        <v>1539</v>
      </c>
    </row>
    <row r="77" spans="1:19">
      <c r="A77" s="4" t="s">
        <v>1540</v>
      </c>
      <c r="J77" s="6" t="n">
        <v>318</v>
      </c>
      <c r="K77" s="4" t="s">
        <v>1557</v>
      </c>
      <c r="M77" s="6" t="n">
        <v>109</v>
      </c>
      <c r="N77" s="4" t="s">
        <v>1558</v>
      </c>
    </row>
    <row r="78" spans="1:19">
      <c r="A78" s="4" t="s">
        <v>1573</v>
      </c>
    </row>
    <row r="79" spans="1:19">
      <c r="A79" s="3" t="s">
        <v>1539</v>
      </c>
    </row>
    <row r="80" spans="1:19">
      <c r="A80" s="4" t="s">
        <v>852</v>
      </c>
      <c r="C80" s="4" t="s">
        <v>1574</v>
      </c>
      <c r="F80" s="4" t="s">
        <v>1575</v>
      </c>
      <c r="O80" s="4" t="s">
        <v>1574</v>
      </c>
    </row>
    <row r="81" spans="1:19">
      <c r="A81" s="4" t="s">
        <v>1576</v>
      </c>
    </row>
    <row r="82" spans="1:19">
      <c r="A82" s="3" t="s">
        <v>1539</v>
      </c>
    </row>
    <row r="83" spans="1:19">
      <c r="A83" s="4" t="s">
        <v>852</v>
      </c>
      <c r="F83" s="4" t="s">
        <v>1577</v>
      </c>
    </row>
    <row r="84" spans="1:19">
      <c r="A84" s="4" t="s">
        <v>1578</v>
      </c>
    </row>
    <row r="85" spans="1:19">
      <c r="A85" s="3" t="s">
        <v>1539</v>
      </c>
    </row>
    <row r="86" spans="1:19">
      <c r="A86" s="4" t="s">
        <v>1579</v>
      </c>
      <c r="J86" s="4" t="s">
        <v>1575</v>
      </c>
      <c r="R86" s="4" t="s">
        <v>1575</v>
      </c>
    </row>
    <row r="87" spans="1:19">
      <c r="A87" s="4" t="s">
        <v>1580</v>
      </c>
    </row>
    <row r="88" spans="1:19">
      <c r="A88" s="3" t="s">
        <v>1539</v>
      </c>
    </row>
    <row r="89" spans="1:19">
      <c r="A89" s="4" t="s">
        <v>1579</v>
      </c>
      <c r="M89" s="4" t="s">
        <v>1581</v>
      </c>
    </row>
    <row r="90" spans="1:19">
      <c r="A90" s="4" t="s">
        <v>1582</v>
      </c>
    </row>
    <row r="91" spans="1:19">
      <c r="A91" s="3" t="s">
        <v>1539</v>
      </c>
    </row>
    <row r="92" spans="1:19">
      <c r="A92" s="4" t="s">
        <v>1579</v>
      </c>
      <c r="M92" s="4" t="s">
        <v>1583</v>
      </c>
    </row>
    <row r="93" spans="1:19"/>
    <row r="94" spans="1:19">
      <c r="A94" s="4" t="s">
        <v>67</v>
      </c>
      <c r="B94" s="4" t="s">
        <v>1584</v>
      </c>
    </row>
    <row r="95" spans="1:19">
      <c r="A95" s="4" t="s">
        <v>749</v>
      </c>
      <c r="B95" s="4" t="s">
        <v>1585</v>
      </c>
    </row>
    <row r="96" spans="1:19">
      <c r="A96" s="4" t="s">
        <v>1545</v>
      </c>
      <c r="B96" s="4" t="s">
        <v>1586</v>
      </c>
    </row>
    <row r="97" spans="1:19">
      <c r="A97" s="4" t="s">
        <v>1547</v>
      </c>
      <c r="B97" s="4" t="s">
        <v>1587</v>
      </c>
    </row>
    <row r="98" spans="1:19">
      <c r="A98" s="4" t="s">
        <v>1549</v>
      </c>
      <c r="B98" s="4" t="s">
        <v>772</v>
      </c>
    </row>
    <row r="99" spans="1:19">
      <c r="A99" s="4" t="s">
        <v>1551</v>
      </c>
      <c r="B99" s="4" t="s">
        <v>1588</v>
      </c>
    </row>
    <row r="100" spans="1:19">
      <c r="A100" s="4" t="s">
        <v>1537</v>
      </c>
      <c r="B100" s="4" t="s">
        <v>1589</v>
      </c>
    </row>
    <row r="101" spans="1:19">
      <c r="A101" s="4" t="s">
        <v>1555</v>
      </c>
      <c r="B101" s="4" t="s">
        <v>1590</v>
      </c>
    </row>
    <row r="102" spans="1:19">
      <c r="A102" s="4" t="s">
        <v>1557</v>
      </c>
      <c r="B102" s="4" t="s">
        <v>1591</v>
      </c>
    </row>
    <row r="103" spans="1:19">
      <c r="A103" s="4" t="s">
        <v>1558</v>
      </c>
      <c r="B103" s="4" t="s">
        <v>1592</v>
      </c>
    </row>
    <row r="104" spans="1:19">
      <c r="A104" s="4" t="s">
        <v>1561</v>
      </c>
      <c r="B104" s="4" t="s">
        <v>1593</v>
      </c>
    </row>
    <row r="105" spans="1:19">
      <c r="A105" s="4" t="s">
        <v>1563</v>
      </c>
      <c r="B105" s="4" t="s">
        <v>771</v>
      </c>
    </row>
  </sheetData>
  <mergeCells count="112">
    <mergeCell ref="A1:B2"/>
    <mergeCell ref="C1:N1"/>
    <mergeCell ref="O1:S1"/>
    <mergeCell ref="C2:D2"/>
    <mergeCell ref="F2:G2"/>
    <mergeCell ref="J2:K2"/>
    <mergeCell ref="M2:N2"/>
    <mergeCell ref="O2:P2"/>
    <mergeCell ref="R2:S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A93:R93"/>
    <mergeCell ref="B94:R94"/>
    <mergeCell ref="B95:R95"/>
    <mergeCell ref="B96:R96"/>
    <mergeCell ref="B97:R97"/>
    <mergeCell ref="B98:R98"/>
    <mergeCell ref="B99:R99"/>
    <mergeCell ref="B100:R100"/>
    <mergeCell ref="B101:R101"/>
    <mergeCell ref="B102:R102"/>
    <mergeCell ref="B103:R103"/>
    <mergeCell ref="B104:R104"/>
    <mergeCell ref="B105:R10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3</v>
      </c>
      <c r="D2" s="2" t="s">
        <v>34</v>
      </c>
    </row>
    <row r="3" spans="1:4">
      <c r="A3" s="3" t="s">
        <v>166</v>
      </c>
    </row>
    <row r="4" spans="1:4">
      <c r="A4" s="4" t="s">
        <v>58</v>
      </c>
      <c r="B4" s="6" t="n">
        <v>193</v>
      </c>
      <c r="C4" s="6" t="n">
        <v>2509</v>
      </c>
      <c r="D4" s="6" t="n">
        <v>-350</v>
      </c>
    </row>
    <row r="5" spans="1:4">
      <c r="A5" s="3" t="s">
        <v>167</v>
      </c>
    </row>
    <row r="6" spans="1:4">
      <c r="A6" s="4" t="s">
        <v>168</v>
      </c>
      <c r="B6" s="5" t="n">
        <v>1725</v>
      </c>
      <c r="C6" s="5" t="n">
        <v>1736</v>
      </c>
      <c r="D6" s="5" t="n">
        <v>1763</v>
      </c>
    </row>
    <row r="7" spans="1:4">
      <c r="A7" s="4" t="s">
        <v>169</v>
      </c>
      <c r="B7" s="5" t="n">
        <v>220</v>
      </c>
      <c r="C7" s="5" t="n">
        <v>-2012</v>
      </c>
      <c r="D7" s="5" t="n">
        <v>-26</v>
      </c>
    </row>
    <row r="8" spans="1:4">
      <c r="A8" s="4" t="s">
        <v>170</v>
      </c>
      <c r="B8" s="5" t="n">
        <v>-396</v>
      </c>
      <c r="C8" s="5" t="n">
        <v>-434</v>
      </c>
      <c r="D8" s="5" t="n">
        <v>-397</v>
      </c>
    </row>
    <row r="9" spans="1:4">
      <c r="A9" s="4" t="s">
        <v>171</v>
      </c>
      <c r="B9" s="5" t="n">
        <v>693</v>
      </c>
      <c r="C9" s="5" t="n">
        <v>784</v>
      </c>
      <c r="D9" s="5" t="n">
        <v>742</v>
      </c>
    </row>
    <row r="10" spans="1:4">
      <c r="A10" s="4" t="s">
        <v>172</v>
      </c>
      <c r="B10" s="5" t="n">
        <v>0</v>
      </c>
      <c r="C10" s="5" t="n">
        <v>-269</v>
      </c>
      <c r="D10" s="5" t="n">
        <v>-27</v>
      </c>
    </row>
    <row r="11" spans="1:4">
      <c r="A11" s="4" t="s">
        <v>51</v>
      </c>
      <c r="B11" s="5" t="n">
        <v>32</v>
      </c>
      <c r="C11" s="5" t="n">
        <v>0</v>
      </c>
      <c r="D11" s="5" t="n">
        <v>430</v>
      </c>
    </row>
    <row r="12" spans="1:4">
      <c r="A12" s="4" t="s">
        <v>45</v>
      </c>
      <c r="B12" s="5" t="n">
        <v>-692</v>
      </c>
      <c r="C12" s="5" t="n">
        <v>-1095</v>
      </c>
      <c r="D12" s="5" t="n">
        <v>0</v>
      </c>
    </row>
    <row r="13" spans="1:4">
      <c r="A13" s="4" t="s">
        <v>173</v>
      </c>
      <c r="B13" s="5" t="n">
        <v>1915</v>
      </c>
      <c r="C13" s="5" t="n">
        <v>1249</v>
      </c>
      <c r="D13" s="5" t="n">
        <v>918</v>
      </c>
    </row>
    <row r="14" spans="1:4">
      <c r="A14" s="4" t="s">
        <v>174</v>
      </c>
      <c r="B14" s="5" t="n">
        <v>-203</v>
      </c>
      <c r="C14" s="5" t="n">
        <v>0</v>
      </c>
      <c r="D14" s="5" t="n">
        <v>0</v>
      </c>
    </row>
    <row r="15" spans="1:4">
      <c r="A15" s="4" t="s">
        <v>175</v>
      </c>
      <c r="B15" s="5" t="n">
        <v>55</v>
      </c>
      <c r="C15" s="5" t="n">
        <v>78</v>
      </c>
      <c r="D15" s="5" t="n">
        <v>73</v>
      </c>
    </row>
    <row r="16" spans="1:4">
      <c r="A16" s="4" t="s">
        <v>176</v>
      </c>
      <c r="B16" s="5" t="n">
        <v>-15</v>
      </c>
      <c r="C16" s="5" t="n">
        <v>776</v>
      </c>
      <c r="D16" s="5" t="n">
        <v>0</v>
      </c>
    </row>
    <row r="17" spans="1:4">
      <c r="A17" s="3" t="s">
        <v>177</v>
      </c>
    </row>
    <row r="18" spans="1:4">
      <c r="A18" s="4" t="s">
        <v>178</v>
      </c>
      <c r="B18" s="5" t="n">
        <v>-36</v>
      </c>
      <c r="C18" s="5" t="n">
        <v>-88</v>
      </c>
      <c r="D18" s="5" t="n">
        <v>82</v>
      </c>
    </row>
    <row r="19" spans="1:4">
      <c r="A19" s="4" t="s">
        <v>101</v>
      </c>
      <c r="B19" s="5" t="n">
        <v>-16</v>
      </c>
      <c r="C19" s="5" t="n">
        <v>8</v>
      </c>
      <c r="D19" s="5" t="n">
        <v>-25</v>
      </c>
    </row>
    <row r="20" spans="1:4">
      <c r="A20" s="4" t="s">
        <v>102</v>
      </c>
      <c r="B20" s="5" t="n">
        <v>17</v>
      </c>
      <c r="C20" s="5" t="n">
        <v>-21</v>
      </c>
      <c r="D20" s="5" t="n">
        <v>-4</v>
      </c>
    </row>
    <row r="21" spans="1:4">
      <c r="A21" s="4" t="s">
        <v>110</v>
      </c>
      <c r="B21" s="5" t="n">
        <v>-93</v>
      </c>
      <c r="C21" s="5" t="n">
        <v>118</v>
      </c>
      <c r="D21" s="5" t="n">
        <v>35</v>
      </c>
    </row>
    <row r="22" spans="1:4">
      <c r="A22" s="4" t="s">
        <v>111</v>
      </c>
      <c r="B22" s="5" t="n">
        <v>23</v>
      </c>
      <c r="C22" s="5" t="n">
        <v>-92</v>
      </c>
      <c r="D22" s="5" t="n">
        <v>512</v>
      </c>
    </row>
    <row r="23" spans="1:4">
      <c r="A23" s="4" t="s">
        <v>179</v>
      </c>
      <c r="B23" s="5" t="n">
        <v>-129</v>
      </c>
      <c r="C23" s="5" t="n">
        <v>-158</v>
      </c>
      <c r="D23" s="5" t="n">
        <v>429</v>
      </c>
    </row>
    <row r="24" spans="1:4">
      <c r="A24" s="4" t="s">
        <v>180</v>
      </c>
      <c r="B24" s="5" t="n">
        <v>3293</v>
      </c>
      <c r="C24" s="5" t="n">
        <v>3089</v>
      </c>
      <c r="D24" s="5" t="n">
        <v>4155</v>
      </c>
    </row>
    <row r="25" spans="1:4">
      <c r="A25" s="3" t="s">
        <v>181</v>
      </c>
    </row>
    <row r="26" spans="1:4">
      <c r="A26" s="4" t="s">
        <v>182</v>
      </c>
      <c r="B26" s="5" t="n">
        <v>-2</v>
      </c>
      <c r="C26" s="5" t="n">
        <v>-93</v>
      </c>
      <c r="D26" s="5" t="n">
        <v>-409</v>
      </c>
    </row>
    <row r="27" spans="1:4">
      <c r="A27" s="4" t="s">
        <v>183</v>
      </c>
      <c r="B27" s="5" t="n">
        <v>3926</v>
      </c>
      <c r="C27" s="5" t="n">
        <v>3333</v>
      </c>
      <c r="D27" s="5" t="n">
        <v>6528</v>
      </c>
    </row>
    <row r="28" spans="1:4">
      <c r="A28" s="4" t="s">
        <v>184</v>
      </c>
      <c r="B28" s="5" t="n">
        <v>-3204</v>
      </c>
      <c r="C28" s="5" t="n">
        <v>-5925</v>
      </c>
      <c r="D28" s="5" t="n">
        <v>-7091</v>
      </c>
    </row>
    <row r="29" spans="1:4">
      <c r="A29" s="4" t="s">
        <v>185</v>
      </c>
      <c r="B29" s="5" t="n">
        <v>15</v>
      </c>
      <c r="C29" s="5" t="n">
        <v>2131</v>
      </c>
      <c r="D29" s="5" t="n">
        <v>9</v>
      </c>
    </row>
    <row r="30" spans="1:4">
      <c r="A30" s="4" t="s">
        <v>186</v>
      </c>
      <c r="B30" s="5" t="n">
        <v>0</v>
      </c>
      <c r="C30" s="5" t="n">
        <v>0</v>
      </c>
      <c r="D30" s="5" t="n">
        <v>114</v>
      </c>
    </row>
    <row r="31" spans="1:4">
      <c r="A31" s="4" t="s">
        <v>187</v>
      </c>
      <c r="B31" s="5" t="n">
        <v>-1386</v>
      </c>
      <c r="C31" s="5" t="n">
        <v>-992</v>
      </c>
      <c r="D31" s="5" t="n">
        <v>-1261</v>
      </c>
    </row>
    <row r="32" spans="1:4">
      <c r="A32" s="4" t="s">
        <v>188</v>
      </c>
      <c r="B32" s="5" t="n">
        <v>-591</v>
      </c>
      <c r="C32" s="5" t="n">
        <v>-822</v>
      </c>
      <c r="D32" s="5" t="n">
        <v>-940</v>
      </c>
    </row>
    <row r="33" spans="1:4">
      <c r="A33" s="4" t="s">
        <v>152</v>
      </c>
      <c r="B33" s="5" t="n">
        <v>15</v>
      </c>
      <c r="C33" s="5" t="n">
        <v>17</v>
      </c>
      <c r="D33" s="5" t="n">
        <v>29</v>
      </c>
    </row>
    <row r="34" spans="1:4">
      <c r="A34" s="4" t="s">
        <v>189</v>
      </c>
      <c r="B34" s="5" t="n">
        <v>-26</v>
      </c>
      <c r="C34" s="5" t="n">
        <v>-17</v>
      </c>
      <c r="D34" s="5" t="n">
        <v>-9</v>
      </c>
    </row>
    <row r="35" spans="1:4">
      <c r="A35" s="4" t="s">
        <v>190</v>
      </c>
      <c r="B35" s="5" t="n">
        <v>0</v>
      </c>
      <c r="C35" s="5" t="n">
        <v>0</v>
      </c>
      <c r="D35" s="5" t="n">
        <v>-148</v>
      </c>
    </row>
    <row r="36" spans="1:4">
      <c r="A36" s="4" t="s">
        <v>191</v>
      </c>
      <c r="B36" s="5" t="n">
        <v>-46</v>
      </c>
      <c r="C36" s="5" t="n">
        <v>-92</v>
      </c>
      <c r="D36" s="5" t="n">
        <v>-16</v>
      </c>
    </row>
    <row r="37" spans="1:4">
      <c r="A37" s="4" t="s">
        <v>192</v>
      </c>
      <c r="B37" s="5" t="n">
        <v>-1299</v>
      </c>
      <c r="C37" s="5" t="n">
        <v>-2460</v>
      </c>
      <c r="D37" s="5" t="n">
        <v>-3194</v>
      </c>
    </row>
    <row r="38" spans="1:4">
      <c r="A38" s="3" t="s">
        <v>193</v>
      </c>
    </row>
    <row r="39" spans="1:4">
      <c r="A39" s="4" t="s">
        <v>194</v>
      </c>
      <c r="B39" s="5" t="n">
        <v>-3256</v>
      </c>
      <c r="C39" s="5" t="n">
        <v>-2399</v>
      </c>
      <c r="D39" s="5" t="n">
        <v>-2051</v>
      </c>
    </row>
    <row r="40" spans="1:4">
      <c r="A40" s="4" t="s">
        <v>195</v>
      </c>
      <c r="B40" s="5" t="n">
        <v>-7</v>
      </c>
      <c r="C40" s="5" t="n">
        <v>-41</v>
      </c>
      <c r="D40" s="5" t="n">
        <v>30</v>
      </c>
    </row>
    <row r="41" spans="1:4">
      <c r="A41" s="4" t="s">
        <v>196</v>
      </c>
      <c r="B41" s="5" t="n">
        <v>411</v>
      </c>
      <c r="C41" s="5" t="n">
        <v>426</v>
      </c>
      <c r="D41" s="5" t="n">
        <v>218</v>
      </c>
    </row>
    <row r="42" spans="1:4">
      <c r="A42" s="4" t="s">
        <v>197</v>
      </c>
      <c r="B42" s="5" t="n">
        <v>1296</v>
      </c>
      <c r="C42" s="5" t="n">
        <v>2067</v>
      </c>
      <c r="D42" s="5" t="n">
        <v>1020</v>
      </c>
    </row>
    <row r="43" spans="1:4">
      <c r="A43" s="4" t="s">
        <v>198</v>
      </c>
      <c r="B43" s="5" t="n">
        <v>0</v>
      </c>
      <c r="C43" s="5" t="n">
        <v>200</v>
      </c>
      <c r="D43" s="5" t="n">
        <v>34</v>
      </c>
    </row>
    <row r="44" spans="1:4">
      <c r="A44" s="4" t="s">
        <v>199</v>
      </c>
      <c r="B44" s="5" t="n">
        <v>-1132</v>
      </c>
      <c r="C44" s="5" t="n">
        <v>-132</v>
      </c>
      <c r="D44" s="5" t="n">
        <v>-177</v>
      </c>
    </row>
    <row r="45" spans="1:4">
      <c r="A45" s="4" t="s">
        <v>191</v>
      </c>
      <c r="B45" s="5" t="n">
        <v>-37</v>
      </c>
      <c r="C45" s="5" t="n">
        <v>-21</v>
      </c>
      <c r="D45" s="5" t="n">
        <v>35</v>
      </c>
    </row>
    <row r="46" spans="1:4">
      <c r="A46" s="4" t="s">
        <v>200</v>
      </c>
      <c r="B46" s="5" t="n">
        <v>-2725</v>
      </c>
      <c r="C46" s="5" t="n">
        <v>100</v>
      </c>
      <c r="D46" s="5" t="n">
        <v>-891</v>
      </c>
    </row>
    <row r="47" spans="1:4">
      <c r="A47" s="4" t="s">
        <v>201</v>
      </c>
      <c r="B47" s="5" t="n">
        <v>-731</v>
      </c>
      <c r="C47" s="5" t="n">
        <v>729</v>
      </c>
      <c r="D47" s="5" t="n">
        <v>70</v>
      </c>
    </row>
    <row r="48" spans="1:4">
      <c r="A48" s="4" t="s">
        <v>202</v>
      </c>
      <c r="B48" s="5" t="n">
        <v>899</v>
      </c>
      <c r="C48" s="5" t="n">
        <v>170</v>
      </c>
      <c r="D48" s="5" t="n">
        <v>100</v>
      </c>
    </row>
    <row r="49" spans="1:4">
      <c r="A49" s="4" t="s">
        <v>203</v>
      </c>
      <c r="B49" s="5" t="n">
        <v>168</v>
      </c>
      <c r="C49" s="5" t="n">
        <v>899</v>
      </c>
      <c r="D49" s="5" t="n">
        <v>170</v>
      </c>
    </row>
    <row r="50" spans="1:4">
      <c r="A50" s="4" t="s">
        <v>204</v>
      </c>
      <c r="B50" s="5" t="n">
        <v>-3021</v>
      </c>
      <c r="C50" s="5" t="n">
        <v>-2662</v>
      </c>
      <c r="D50" s="5" t="n">
        <v>-1912</v>
      </c>
    </row>
    <row r="51" spans="1:4">
      <c r="A51" s="4" t="s">
        <v>205</v>
      </c>
      <c r="B51" s="5" t="n">
        <v>-235</v>
      </c>
      <c r="C51" s="5" t="n">
        <v>263</v>
      </c>
      <c r="D51" s="5" t="n">
        <v>-139</v>
      </c>
    </row>
    <row r="52" spans="1:4">
      <c r="A52" s="4" t="s">
        <v>194</v>
      </c>
      <c r="B52" s="6" t="n">
        <v>-3256</v>
      </c>
      <c r="C52" s="6" t="n">
        <v>-2399</v>
      </c>
      <c r="D52" s="6" t="n">
        <v>-20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3</v>
      </c>
      <c r="D2" s="2" t="s">
        <v>34</v>
      </c>
    </row>
    <row r="3" spans="1:4">
      <c r="A3" s="3" t="s">
        <v>1595</v>
      </c>
    </row>
    <row r="4" spans="1:4">
      <c r="A4" s="4" t="s">
        <v>700</v>
      </c>
      <c r="B4" s="6" t="n">
        <v>992</v>
      </c>
      <c r="C4" s="6" t="n">
        <v>976</v>
      </c>
    </row>
    <row r="5" spans="1:4">
      <c r="A5" s="4" t="s">
        <v>1596</v>
      </c>
    </row>
    <row r="6" spans="1:4">
      <c r="A6" s="3" t="s">
        <v>1595</v>
      </c>
    </row>
    <row r="7" spans="1:4">
      <c r="A7" s="4" t="s">
        <v>700</v>
      </c>
      <c r="B7" s="5" t="n">
        <v>626</v>
      </c>
      <c r="C7" s="5" t="n">
        <v>760</v>
      </c>
    </row>
    <row r="8" spans="1:4">
      <c r="A8" s="4" t="s">
        <v>1597</v>
      </c>
    </row>
    <row r="9" spans="1:4">
      <c r="A9" s="3" t="s">
        <v>1595</v>
      </c>
    </row>
    <row r="10" spans="1:4">
      <c r="A10" s="4" t="s">
        <v>700</v>
      </c>
      <c r="B10" s="5" t="n">
        <v>232</v>
      </c>
      <c r="C10" s="5" t="n">
        <v>212</v>
      </c>
    </row>
    <row r="11" spans="1:4">
      <c r="A11" s="4" t="s">
        <v>1598</v>
      </c>
    </row>
    <row r="12" spans="1:4">
      <c r="A12" s="3" t="s">
        <v>1595</v>
      </c>
    </row>
    <row r="13" spans="1:4">
      <c r="A13" s="4" t="s">
        <v>700</v>
      </c>
      <c r="B13" s="5" t="n">
        <v>134</v>
      </c>
      <c r="C13" s="5" t="n">
        <v>4</v>
      </c>
    </row>
    <row r="14" spans="1:4">
      <c r="A14" s="4" t="s">
        <v>1599</v>
      </c>
    </row>
    <row r="15" spans="1:4">
      <c r="A15" s="3" t="s">
        <v>1595</v>
      </c>
    </row>
    <row r="16" spans="1:4">
      <c r="A16" s="4" t="s">
        <v>700</v>
      </c>
      <c r="B16" s="6" t="n">
        <v>65</v>
      </c>
      <c r="C16" s="6" t="n">
        <v>176</v>
      </c>
    </row>
    <row r="17" spans="1:4">
      <c r="A17" s="4" t="s">
        <v>1600</v>
      </c>
    </row>
    <row r="18" spans="1:4">
      <c r="A18" s="3" t="s">
        <v>1595</v>
      </c>
    </row>
    <row r="19" spans="1:4">
      <c r="A19" s="4" t="s">
        <v>1601</v>
      </c>
      <c r="B19" s="4" t="s">
        <v>1602</v>
      </c>
      <c r="C19" s="4" t="s">
        <v>566</v>
      </c>
      <c r="D19" s="4" t="s">
        <v>16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1604</v>
      </c>
      <c r="B1" s="2" t="s">
        <v>1605</v>
      </c>
      <c r="C1" s="2" t="s">
        <v>2</v>
      </c>
    </row>
    <row r="2" spans="1:3">
      <c r="A2" s="3" t="s">
        <v>1606</v>
      </c>
    </row>
    <row r="3" spans="1:3">
      <c r="A3" s="4" t="s">
        <v>1607</v>
      </c>
      <c r="C3" s="6" t="n">
        <v>35</v>
      </c>
    </row>
    <row r="4" spans="1:3">
      <c r="A4" s="4" t="s">
        <v>1608</v>
      </c>
    </row>
    <row r="5" spans="1:3">
      <c r="A5" s="3" t="s">
        <v>1606</v>
      </c>
    </row>
    <row r="6" spans="1:3">
      <c r="A6" s="4" t="s">
        <v>1609</v>
      </c>
      <c r="C6" s="5" t="n">
        <v>480</v>
      </c>
    </row>
    <row r="7" spans="1:3">
      <c r="A7" s="4" t="s">
        <v>1610</v>
      </c>
    </row>
    <row r="8" spans="1:3">
      <c r="A8" s="3" t="s">
        <v>1606</v>
      </c>
    </row>
    <row r="9" spans="1:3">
      <c r="A9" s="4" t="s">
        <v>1611</v>
      </c>
      <c r="B9" s="6" t="n">
        <v>1480</v>
      </c>
    </row>
    <row r="10" spans="1:3">
      <c r="A10" s="4" t="s">
        <v>1612</v>
      </c>
    </row>
    <row r="11" spans="1:3">
      <c r="A11" s="3" t="s">
        <v>1606</v>
      </c>
    </row>
    <row r="12" spans="1:3">
      <c r="A12" s="4" t="s">
        <v>1607</v>
      </c>
      <c r="C12" s="5" t="n">
        <v>6</v>
      </c>
    </row>
    <row r="13" spans="1:3">
      <c r="A13" s="4" t="s">
        <v>1613</v>
      </c>
    </row>
    <row r="14" spans="1:3">
      <c r="A14" s="3" t="s">
        <v>1606</v>
      </c>
    </row>
    <row r="15" spans="1:3">
      <c r="A15" s="4" t="s">
        <v>1607</v>
      </c>
      <c r="C15" s="5" t="n">
        <v>7</v>
      </c>
    </row>
    <row r="16" spans="1:3">
      <c r="A16" s="4" t="s">
        <v>1614</v>
      </c>
    </row>
    <row r="17" spans="1:3">
      <c r="A17" s="3" t="s">
        <v>1606</v>
      </c>
    </row>
    <row r="18" spans="1:3">
      <c r="A18" s="4" t="s">
        <v>1607</v>
      </c>
      <c r="C18" s="5" t="n">
        <v>22</v>
      </c>
    </row>
    <row r="19" spans="1:3">
      <c r="A19" s="4" t="s">
        <v>1615</v>
      </c>
    </row>
    <row r="20" spans="1:3">
      <c r="A20" s="3" t="s">
        <v>1606</v>
      </c>
    </row>
    <row r="21" spans="1:3">
      <c r="A21" s="4" t="s">
        <v>1616</v>
      </c>
      <c r="C21" s="6" t="n">
        <v>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7</v>
      </c>
      <c r="B1" s="2" t="s">
        <v>1</v>
      </c>
    </row>
    <row r="2" spans="1:4">
      <c r="B2" s="2" t="s">
        <v>2</v>
      </c>
      <c r="C2" s="2" t="s">
        <v>33</v>
      </c>
      <c r="D2" s="2" t="s">
        <v>34</v>
      </c>
    </row>
    <row r="3" spans="1:4">
      <c r="A3" s="3" t="s">
        <v>1618</v>
      </c>
    </row>
    <row r="4" spans="1:4">
      <c r="A4" s="4" t="s">
        <v>1619</v>
      </c>
      <c r="B4" s="6" t="n">
        <v>8686</v>
      </c>
      <c r="C4" s="6" t="n">
        <v>8031</v>
      </c>
      <c r="D4" s="6" t="n">
        <v>7499</v>
      </c>
    </row>
    <row r="5" spans="1:4">
      <c r="A5" s="4" t="s">
        <v>1620</v>
      </c>
    </row>
    <row r="6" spans="1:4">
      <c r="A6" s="3" t="s">
        <v>1618</v>
      </c>
    </row>
    <row r="7" spans="1:4">
      <c r="A7" s="4" t="s">
        <v>1619</v>
      </c>
      <c r="B7" s="5" t="n">
        <v>8686</v>
      </c>
      <c r="C7" s="5" t="n">
        <v>8030</v>
      </c>
      <c r="D7" s="5" t="n">
        <v>7425</v>
      </c>
    </row>
    <row r="8" spans="1:4">
      <c r="A8" s="4" t="s">
        <v>1621</v>
      </c>
    </row>
    <row r="9" spans="1:4">
      <c r="A9" s="3" t="s">
        <v>1618</v>
      </c>
    </row>
    <row r="10" spans="1:4">
      <c r="A10" s="4" t="s">
        <v>1619</v>
      </c>
      <c r="B10" s="6" t="n">
        <v>0</v>
      </c>
      <c r="C10" s="6" t="n">
        <v>1</v>
      </c>
      <c r="D10" s="6" t="n">
        <v>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33</v>
      </c>
      <c r="D2" s="2" t="s">
        <v>34</v>
      </c>
    </row>
    <row r="3" spans="1:4">
      <c r="A3" s="3" t="s">
        <v>1623</v>
      </c>
    </row>
    <row r="4" spans="1:4">
      <c r="A4" s="4" t="s">
        <v>36</v>
      </c>
      <c r="B4" s="6" t="n">
        <v>8604</v>
      </c>
    </row>
    <row r="5" spans="1:4">
      <c r="A5" s="4" t="s">
        <v>706</v>
      </c>
      <c r="B5" s="5" t="n">
        <v>400</v>
      </c>
      <c r="C5" s="6" t="n">
        <v>0</v>
      </c>
      <c r="D5" s="6" t="n">
        <v>0</v>
      </c>
    </row>
    <row r="6" spans="1:4">
      <c r="A6" s="4" t="s">
        <v>38</v>
      </c>
      <c r="B6" s="5" t="n">
        <v>8686</v>
      </c>
      <c r="C6" s="5" t="n">
        <v>8031</v>
      </c>
      <c r="D6" s="5" t="n">
        <v>7499</v>
      </c>
    </row>
    <row r="7" spans="1:4">
      <c r="A7" s="3" t="s">
        <v>1624</v>
      </c>
    </row>
    <row r="8" spans="1:4">
      <c r="A8" s="4" t="s">
        <v>1625</v>
      </c>
      <c r="B8" s="5" t="n">
        <v>3171</v>
      </c>
      <c r="C8" s="5" t="n">
        <v>2814</v>
      </c>
      <c r="D8" s="5" t="n">
        <v>2145</v>
      </c>
    </row>
    <row r="9" spans="1:4">
      <c r="A9" s="4" t="s">
        <v>1626</v>
      </c>
      <c r="B9" s="5" t="n">
        <v>770</v>
      </c>
      <c r="C9" s="5" t="n">
        <v>795</v>
      </c>
      <c r="D9" s="5" t="n">
        <v>754</v>
      </c>
    </row>
    <row r="10" spans="1:4">
      <c r="A10" s="4" t="s">
        <v>1627</v>
      </c>
    </row>
    <row r="11" spans="1:4">
      <c r="A11" s="3" t="s">
        <v>1623</v>
      </c>
    </row>
    <row r="12" spans="1:4">
      <c r="A12" s="4" t="s">
        <v>706</v>
      </c>
      <c r="B12" s="5" t="n">
        <v>20</v>
      </c>
    </row>
    <row r="13" spans="1:4">
      <c r="A13" s="4" t="s">
        <v>868</v>
      </c>
    </row>
    <row r="14" spans="1:4">
      <c r="A14" s="3" t="s">
        <v>1623</v>
      </c>
    </row>
    <row r="15" spans="1:4">
      <c r="A15" s="4" t="s">
        <v>706</v>
      </c>
      <c r="B15" s="5" t="n">
        <v>59</v>
      </c>
    </row>
    <row r="16" spans="1:4">
      <c r="A16" s="4" t="s">
        <v>1628</v>
      </c>
    </row>
    <row r="17" spans="1:4">
      <c r="A17" s="3" t="s">
        <v>1623</v>
      </c>
    </row>
    <row r="18" spans="1:4">
      <c r="A18" s="4" t="s">
        <v>706</v>
      </c>
      <c r="B18" s="5" t="n">
        <v>321</v>
      </c>
    </row>
    <row r="19" spans="1:4">
      <c r="A19" s="4" t="s">
        <v>837</v>
      </c>
    </row>
    <row r="20" spans="1:4">
      <c r="A20" s="3" t="s">
        <v>1623</v>
      </c>
    </row>
    <row r="21" spans="1:4">
      <c r="A21" s="4" t="s">
        <v>706</v>
      </c>
      <c r="B21" s="5" t="n">
        <v>0</v>
      </c>
    </row>
    <row r="22" spans="1:4">
      <c r="A22" s="4" t="s">
        <v>1629</v>
      </c>
    </row>
    <row r="23" spans="1:4">
      <c r="A23" s="3" t="s">
        <v>1623</v>
      </c>
    </row>
    <row r="24" spans="1:4">
      <c r="A24" s="4" t="s">
        <v>38</v>
      </c>
      <c r="B24" s="5" t="n">
        <v>-488</v>
      </c>
      <c r="C24" s="5" t="n">
        <v>-518</v>
      </c>
      <c r="D24" s="5" t="n">
        <v>-536</v>
      </c>
    </row>
    <row r="25" spans="1:4">
      <c r="A25" s="3" t="s">
        <v>1624</v>
      </c>
    </row>
    <row r="26" spans="1:4">
      <c r="A26" s="4" t="s">
        <v>1625</v>
      </c>
      <c r="B26" s="5" t="n">
        <v>0</v>
      </c>
      <c r="C26" s="5" t="n">
        <v>0</v>
      </c>
      <c r="D26" s="5" t="n">
        <v>-1</v>
      </c>
    </row>
    <row r="27" spans="1:4">
      <c r="A27" s="4" t="s">
        <v>1626</v>
      </c>
      <c r="B27" s="5" t="n">
        <v>0</v>
      </c>
      <c r="C27" s="5" t="n">
        <v>0</v>
      </c>
      <c r="D27" s="5" t="n">
        <v>0</v>
      </c>
    </row>
    <row r="28" spans="1:4">
      <c r="A28" s="4" t="s">
        <v>1630</v>
      </c>
    </row>
    <row r="29" spans="1:4">
      <c r="A29" s="3" t="s">
        <v>1623</v>
      </c>
    </row>
    <row r="30" spans="1:4">
      <c r="A30" s="4" t="s">
        <v>38</v>
      </c>
      <c r="B30" s="5" t="n">
        <v>1283</v>
      </c>
      <c r="C30" s="5" t="n">
        <v>1163</v>
      </c>
      <c r="D30" s="5" t="n">
        <v>1032</v>
      </c>
    </row>
    <row r="31" spans="1:4">
      <c r="A31" s="3" t="s">
        <v>1624</v>
      </c>
    </row>
    <row r="32" spans="1:4">
      <c r="A32" s="4" t="s">
        <v>1625</v>
      </c>
      <c r="B32" s="5" t="n">
        <v>477</v>
      </c>
      <c r="C32" s="5" t="n">
        <v>460</v>
      </c>
      <c r="D32" s="5" t="n">
        <v>223</v>
      </c>
    </row>
    <row r="33" spans="1:4">
      <c r="A33" s="4" t="s">
        <v>1626</v>
      </c>
      <c r="B33" s="5" t="n">
        <v>493</v>
      </c>
      <c r="C33" s="5" t="n">
        <v>452</v>
      </c>
      <c r="D33" s="5" t="n">
        <v>357</v>
      </c>
    </row>
    <row r="34" spans="1:4">
      <c r="A34" s="4" t="s">
        <v>1631</v>
      </c>
    </row>
    <row r="35" spans="1:4">
      <c r="A35" s="3" t="s">
        <v>1623</v>
      </c>
    </row>
    <row r="36" spans="1:4">
      <c r="A36" s="4" t="s">
        <v>38</v>
      </c>
      <c r="B36" s="5" t="n">
        <v>3003</v>
      </c>
      <c r="C36" s="5" t="n">
        <v>2723</v>
      </c>
      <c r="D36" s="5" t="n">
        <v>2448</v>
      </c>
    </row>
    <row r="37" spans="1:4">
      <c r="A37" s="3" t="s">
        <v>1624</v>
      </c>
    </row>
    <row r="38" spans="1:4">
      <c r="A38" s="4" t="s">
        <v>1625</v>
      </c>
      <c r="B38" s="5" t="n">
        <v>2297</v>
      </c>
      <c r="C38" s="5" t="n">
        <v>2001</v>
      </c>
      <c r="D38" s="5" t="n">
        <v>1608</v>
      </c>
    </row>
    <row r="39" spans="1:4">
      <c r="A39" s="4" t="s">
        <v>1626</v>
      </c>
      <c r="B39" s="5" t="n">
        <v>183</v>
      </c>
      <c r="C39" s="5" t="n">
        <v>264</v>
      </c>
      <c r="D39" s="5" t="n">
        <v>287</v>
      </c>
    </row>
    <row r="40" spans="1:4">
      <c r="A40" s="4" t="s">
        <v>1632</v>
      </c>
    </row>
    <row r="41" spans="1:4">
      <c r="A41" s="3" t="s">
        <v>1623</v>
      </c>
    </row>
    <row r="42" spans="1:4">
      <c r="A42" s="4" t="s">
        <v>38</v>
      </c>
      <c r="B42" s="5" t="n">
        <v>4854</v>
      </c>
      <c r="C42" s="5" t="n">
        <v>4259</v>
      </c>
      <c r="D42" s="5" t="n">
        <v>3708</v>
      </c>
    </row>
    <row r="43" spans="1:4">
      <c r="A43" s="3" t="s">
        <v>1624</v>
      </c>
    </row>
    <row r="44" spans="1:4">
      <c r="A44" s="4" t="s">
        <v>1625</v>
      </c>
      <c r="B44" s="5" t="n">
        <v>361</v>
      </c>
      <c r="C44" s="5" t="n">
        <v>321</v>
      </c>
      <c r="D44" s="5" t="n">
        <v>223</v>
      </c>
    </row>
    <row r="45" spans="1:4">
      <c r="A45" s="4" t="s">
        <v>1626</v>
      </c>
      <c r="B45" s="5" t="n">
        <v>94</v>
      </c>
      <c r="C45" s="5" t="n">
        <v>79</v>
      </c>
      <c r="D45" s="5" t="n">
        <v>110</v>
      </c>
    </row>
    <row r="46" spans="1:4">
      <c r="A46" s="4" t="s">
        <v>1633</v>
      </c>
    </row>
    <row r="47" spans="1:4">
      <c r="A47" s="3" t="s">
        <v>1623</v>
      </c>
    </row>
    <row r="48" spans="1:4">
      <c r="A48" s="4" t="s">
        <v>38</v>
      </c>
      <c r="B48" s="5" t="n">
        <v>34</v>
      </c>
      <c r="C48" s="5" t="n">
        <v>404</v>
      </c>
      <c r="D48" s="5" t="n">
        <v>847</v>
      </c>
    </row>
    <row r="49" spans="1:4">
      <c r="A49" s="3" t="s">
        <v>1624</v>
      </c>
    </row>
    <row r="50" spans="1:4">
      <c r="A50" s="4" t="s">
        <v>1625</v>
      </c>
      <c r="B50" s="5" t="n">
        <v>36</v>
      </c>
      <c r="C50" s="5" t="n">
        <v>32</v>
      </c>
      <c r="D50" s="5" t="n">
        <v>92</v>
      </c>
    </row>
    <row r="51" spans="1:4">
      <c r="A51" s="4" t="s">
        <v>1626</v>
      </c>
      <c r="B51" s="5" t="n">
        <v>0</v>
      </c>
      <c r="C51" s="5" t="n">
        <v>0</v>
      </c>
      <c r="D51" s="5" t="n">
        <v>0</v>
      </c>
    </row>
    <row r="52" spans="1:4">
      <c r="A52" s="4" t="s">
        <v>68</v>
      </c>
    </row>
    <row r="53" spans="1:4">
      <c r="A53" s="3" t="s">
        <v>1623</v>
      </c>
    </row>
    <row r="54" spans="1:4">
      <c r="A54" s="4" t="s">
        <v>36</v>
      </c>
      <c r="B54" s="5" t="n">
        <v>5502</v>
      </c>
      <c r="C54" s="5" t="n">
        <v>5312</v>
      </c>
      <c r="D54" s="5" t="n">
        <v>5171</v>
      </c>
    </row>
    <row r="55" spans="1:4">
      <c r="A55" s="4" t="s">
        <v>1634</v>
      </c>
    </row>
    <row r="56" spans="1:4">
      <c r="A56" s="3" t="s">
        <v>1623</v>
      </c>
    </row>
    <row r="57" spans="1:4">
      <c r="A57" s="4" t="s">
        <v>36</v>
      </c>
      <c r="B57" s="5" t="n">
        <v>935</v>
      </c>
      <c r="C57" s="5" t="n">
        <v>837</v>
      </c>
      <c r="D57" s="5" t="n">
        <v>836</v>
      </c>
    </row>
    <row r="58" spans="1:4">
      <c r="A58" s="4" t="s">
        <v>1635</v>
      </c>
    </row>
    <row r="59" spans="1:4">
      <c r="A59" s="3" t="s">
        <v>1623</v>
      </c>
    </row>
    <row r="60" spans="1:4">
      <c r="A60" s="4" t="s">
        <v>36</v>
      </c>
      <c r="B60" s="5" t="n">
        <v>2460</v>
      </c>
      <c r="C60" s="5" t="n">
        <v>2202</v>
      </c>
      <c r="D60" s="5" t="n">
        <v>1959</v>
      </c>
    </row>
    <row r="61" spans="1:4">
      <c r="A61" s="4" t="s">
        <v>1636</v>
      </c>
    </row>
    <row r="62" spans="1:4">
      <c r="A62" s="3" t="s">
        <v>1623</v>
      </c>
    </row>
    <row r="63" spans="1:4">
      <c r="A63" s="4" t="s">
        <v>36</v>
      </c>
      <c r="B63" s="5" t="n">
        <v>2085</v>
      </c>
      <c r="C63" s="5" t="n">
        <v>2246</v>
      </c>
      <c r="D63" s="5" t="n">
        <v>2328</v>
      </c>
    </row>
    <row r="64" spans="1:4">
      <c r="A64" s="4" t="s">
        <v>1637</v>
      </c>
    </row>
    <row r="65" spans="1:4">
      <c r="A65" s="3" t="s">
        <v>1623</v>
      </c>
    </row>
    <row r="66" spans="1:4">
      <c r="A66" s="4" t="s">
        <v>36</v>
      </c>
      <c r="B66" s="5" t="n">
        <v>22</v>
      </c>
      <c r="C66" s="5" t="n">
        <v>27</v>
      </c>
      <c r="D66" s="5" t="n">
        <v>48</v>
      </c>
    </row>
    <row r="67" spans="1:4">
      <c r="A67" s="4" t="s">
        <v>1638</v>
      </c>
    </row>
    <row r="68" spans="1:4">
      <c r="A68" s="3" t="s">
        <v>1623</v>
      </c>
    </row>
    <row r="69" spans="1:4">
      <c r="A69" s="4" t="s">
        <v>36</v>
      </c>
      <c r="B69" s="5" t="n">
        <v>-102</v>
      </c>
      <c r="C69" s="5" t="n">
        <v>-83</v>
      </c>
      <c r="D69" s="5" t="n">
        <v>-84</v>
      </c>
    </row>
    <row r="70" spans="1:4">
      <c r="A70" s="4" t="s">
        <v>706</v>
      </c>
      <c r="B70" s="5" t="n">
        <v>0</v>
      </c>
    </row>
    <row r="71" spans="1:4">
      <c r="A71" s="4" t="s">
        <v>1639</v>
      </c>
    </row>
    <row r="72" spans="1:4">
      <c r="A72" s="3" t="s">
        <v>1623</v>
      </c>
    </row>
    <row r="73" spans="1:4">
      <c r="A73" s="4" t="s">
        <v>36</v>
      </c>
      <c r="B73" s="5" t="n">
        <v>41</v>
      </c>
      <c r="C73" s="5" t="n">
        <v>35</v>
      </c>
      <c r="D73" s="5" t="n">
        <v>34</v>
      </c>
    </row>
    <row r="74" spans="1:4">
      <c r="A74" s="4" t="s">
        <v>1640</v>
      </c>
    </row>
    <row r="75" spans="1:4">
      <c r="A75" s="3" t="s">
        <v>1623</v>
      </c>
    </row>
    <row r="76" spans="1:4">
      <c r="A76" s="4" t="s">
        <v>36</v>
      </c>
      <c r="B76" s="5" t="n">
        <v>49</v>
      </c>
      <c r="C76" s="5" t="n">
        <v>37</v>
      </c>
      <c r="D76" s="5" t="n">
        <v>39</v>
      </c>
    </row>
    <row r="77" spans="1:4">
      <c r="A77" s="4" t="s">
        <v>1641</v>
      </c>
    </row>
    <row r="78" spans="1:4">
      <c r="A78" s="3" t="s">
        <v>1623</v>
      </c>
    </row>
    <row r="79" spans="1:4">
      <c r="A79" s="4" t="s">
        <v>36</v>
      </c>
      <c r="B79" s="5" t="n">
        <v>0</v>
      </c>
      <c r="C79" s="5" t="n">
        <v>0</v>
      </c>
      <c r="D79" s="5" t="n">
        <v>0</v>
      </c>
    </row>
    <row r="80" spans="1:4">
      <c r="A80" s="4" t="s">
        <v>1642</v>
      </c>
    </row>
    <row r="81" spans="1:4">
      <c r="A81" s="3" t="s">
        <v>1623</v>
      </c>
    </row>
    <row r="82" spans="1:4">
      <c r="A82" s="4" t="s">
        <v>36</v>
      </c>
      <c r="B82" s="5" t="n">
        <v>12</v>
      </c>
      <c r="C82" s="5" t="n">
        <v>11</v>
      </c>
      <c r="D82" s="5" t="n">
        <v>11</v>
      </c>
    </row>
    <row r="83" spans="1:4">
      <c r="A83" s="4" t="s">
        <v>1643</v>
      </c>
    </row>
    <row r="84" spans="1:4">
      <c r="A84" s="3" t="s">
        <v>1623</v>
      </c>
    </row>
    <row r="85" spans="1:4">
      <c r="A85" s="4" t="s">
        <v>36</v>
      </c>
      <c r="B85" s="5" t="n">
        <v>976</v>
      </c>
      <c r="C85" s="5" t="n">
        <v>872</v>
      </c>
      <c r="D85" s="5" t="n">
        <v>870</v>
      </c>
    </row>
    <row r="86" spans="1:4">
      <c r="A86" s="4" t="s">
        <v>1644</v>
      </c>
    </row>
    <row r="87" spans="1:4">
      <c r="A87" s="3" t="s">
        <v>1623</v>
      </c>
    </row>
    <row r="88" spans="1:4">
      <c r="A88" s="4" t="s">
        <v>36</v>
      </c>
      <c r="B88" s="5" t="n">
        <v>2509</v>
      </c>
      <c r="C88" s="5" t="n">
        <v>2239</v>
      </c>
      <c r="D88" s="5" t="n">
        <v>1998</v>
      </c>
    </row>
    <row r="89" spans="1:4">
      <c r="A89" s="4" t="s">
        <v>1645</v>
      </c>
    </row>
    <row r="90" spans="1:4">
      <c r="A90" s="3" t="s">
        <v>1623</v>
      </c>
    </row>
    <row r="91" spans="1:4">
      <c r="A91" s="4" t="s">
        <v>36</v>
      </c>
      <c r="B91" s="5" t="n">
        <v>2085</v>
      </c>
      <c r="C91" s="5" t="n">
        <v>2246</v>
      </c>
      <c r="D91" s="5" t="n">
        <v>2328</v>
      </c>
    </row>
    <row r="92" spans="1:4">
      <c r="A92" s="4" t="s">
        <v>1646</v>
      </c>
    </row>
    <row r="93" spans="1:4">
      <c r="A93" s="3" t="s">
        <v>1623</v>
      </c>
    </row>
    <row r="94" spans="1:4">
      <c r="A94" s="4" t="s">
        <v>36</v>
      </c>
      <c r="B94" s="5" t="n">
        <v>34</v>
      </c>
      <c r="C94" s="5" t="n">
        <v>38</v>
      </c>
      <c r="D94" s="5" t="n">
        <v>59</v>
      </c>
    </row>
    <row r="95" spans="1:4">
      <c r="A95" s="4" t="s">
        <v>69</v>
      </c>
    </row>
    <row r="96" spans="1:4">
      <c r="A96" s="3" t="s">
        <v>1623</v>
      </c>
    </row>
    <row r="97" spans="1:4">
      <c r="A97" s="4" t="s">
        <v>36</v>
      </c>
      <c r="B97" s="5" t="n">
        <v>2784</v>
      </c>
      <c r="C97" s="5" t="n">
        <v>2719</v>
      </c>
      <c r="D97" s="5" t="n">
        <v>2328</v>
      </c>
    </row>
    <row r="98" spans="1:4">
      <c r="A98" s="4" t="s">
        <v>1647</v>
      </c>
    </row>
    <row r="99" spans="1:4">
      <c r="A99" s="3" t="s">
        <v>1623</v>
      </c>
    </row>
    <row r="100" spans="1:4">
      <c r="A100" s="4" t="s">
        <v>36</v>
      </c>
      <c r="B100" s="5" t="n">
        <v>245</v>
      </c>
      <c r="C100" s="5" t="n">
        <v>264</v>
      </c>
      <c r="D100" s="5" t="n">
        <v>134</v>
      </c>
    </row>
    <row r="101" spans="1:4">
      <c r="A101" s="4" t="s">
        <v>1648</v>
      </c>
    </row>
    <row r="102" spans="1:4">
      <c r="A102" s="3" t="s">
        <v>1623</v>
      </c>
    </row>
    <row r="103" spans="1:4">
      <c r="A103" s="4" t="s">
        <v>36</v>
      </c>
      <c r="B103" s="5" t="n">
        <v>174</v>
      </c>
      <c r="C103" s="5" t="n">
        <v>257</v>
      </c>
      <c r="D103" s="5" t="n">
        <v>245</v>
      </c>
    </row>
    <row r="104" spans="1:4">
      <c r="A104" s="4" t="s">
        <v>1649</v>
      </c>
    </row>
    <row r="105" spans="1:4">
      <c r="A105" s="3" t="s">
        <v>1623</v>
      </c>
    </row>
    <row r="106" spans="1:4">
      <c r="A106" s="4" t="s">
        <v>36</v>
      </c>
      <c r="B106" s="5" t="n">
        <v>2365</v>
      </c>
      <c r="C106" s="5" t="n">
        <v>1840</v>
      </c>
      <c r="D106" s="5" t="n">
        <v>1183</v>
      </c>
    </row>
    <row r="107" spans="1:4">
      <c r="A107" s="4" t="s">
        <v>1650</v>
      </c>
    </row>
    <row r="108" spans="1:4">
      <c r="A108" s="3" t="s">
        <v>1623</v>
      </c>
    </row>
    <row r="109" spans="1:4">
      <c r="A109" s="4" t="s">
        <v>36</v>
      </c>
      <c r="B109" s="5" t="n">
        <v>0</v>
      </c>
      <c r="C109" s="5" t="n">
        <v>358</v>
      </c>
      <c r="D109" s="5" t="n">
        <v>766</v>
      </c>
    </row>
    <row r="110" spans="1:4">
      <c r="A110" s="4" t="s">
        <v>1651</v>
      </c>
    </row>
    <row r="111" spans="1:4">
      <c r="A111" s="3" t="s">
        <v>1623</v>
      </c>
    </row>
    <row r="112" spans="1:4">
      <c r="A112" s="4" t="s">
        <v>36</v>
      </c>
      <c r="B112" s="5" t="n">
        <v>-386</v>
      </c>
      <c r="C112" s="5" t="n">
        <v>-435</v>
      </c>
      <c r="D112" s="5" t="n">
        <v>-452</v>
      </c>
    </row>
    <row r="113" spans="1:4">
      <c r="A113" s="4" t="s">
        <v>1652</v>
      </c>
    </row>
    <row r="114" spans="1:4">
      <c r="A114" s="3" t="s">
        <v>1623</v>
      </c>
    </row>
    <row r="115" spans="1:4">
      <c r="A115" s="4" t="s">
        <v>36</v>
      </c>
      <c r="B115" s="5" t="n">
        <v>42</v>
      </c>
      <c r="C115" s="5" t="n">
        <v>27</v>
      </c>
      <c r="D115" s="5" t="n">
        <v>28</v>
      </c>
    </row>
    <row r="116" spans="1:4">
      <c r="A116" s="4" t="s">
        <v>1653</v>
      </c>
    </row>
    <row r="117" spans="1:4">
      <c r="A117" s="3" t="s">
        <v>1623</v>
      </c>
    </row>
    <row r="118" spans="1:4">
      <c r="A118" s="4" t="s">
        <v>36</v>
      </c>
      <c r="B118" s="5" t="n">
        <v>261</v>
      </c>
      <c r="C118" s="5" t="n">
        <v>227</v>
      </c>
      <c r="D118" s="5" t="n">
        <v>205</v>
      </c>
    </row>
    <row r="119" spans="1:4">
      <c r="A119" s="4" t="s">
        <v>1654</v>
      </c>
    </row>
    <row r="120" spans="1:4">
      <c r="A120" s="3" t="s">
        <v>1623</v>
      </c>
    </row>
    <row r="121" spans="1:4">
      <c r="A121" s="4" t="s">
        <v>36</v>
      </c>
      <c r="B121" s="5" t="n">
        <v>83</v>
      </c>
      <c r="C121" s="5" t="n">
        <v>173</v>
      </c>
      <c r="D121" s="5" t="n">
        <v>197</v>
      </c>
    </row>
    <row r="122" spans="1:4">
      <c r="A122" s="4" t="s">
        <v>1655</v>
      </c>
    </row>
    <row r="123" spans="1:4">
      <c r="A123" s="3" t="s">
        <v>1623</v>
      </c>
    </row>
    <row r="124" spans="1:4">
      <c r="A124" s="4" t="s">
        <v>36</v>
      </c>
      <c r="B124" s="5" t="n">
        <v>0</v>
      </c>
      <c r="C124" s="5" t="n">
        <v>8</v>
      </c>
      <c r="D124" s="5" t="n">
        <v>22</v>
      </c>
    </row>
    <row r="125" spans="1:4">
      <c r="A125" s="4" t="s">
        <v>1656</v>
      </c>
    </row>
    <row r="126" spans="1:4">
      <c r="A126" s="3" t="s">
        <v>1623</v>
      </c>
    </row>
    <row r="127" spans="1:4">
      <c r="A127" s="4" t="s">
        <v>36</v>
      </c>
      <c r="B127" s="5" t="n">
        <v>287</v>
      </c>
      <c r="C127" s="5" t="n">
        <v>291</v>
      </c>
      <c r="D127" s="5" t="n">
        <v>162</v>
      </c>
    </row>
    <row r="128" spans="1:4">
      <c r="A128" s="4" t="s">
        <v>1657</v>
      </c>
    </row>
    <row r="129" spans="1:4">
      <c r="A129" s="3" t="s">
        <v>1623</v>
      </c>
    </row>
    <row r="130" spans="1:4">
      <c r="A130" s="4" t="s">
        <v>36</v>
      </c>
      <c r="B130" s="5" t="n">
        <v>435</v>
      </c>
      <c r="C130" s="5" t="n">
        <v>484</v>
      </c>
      <c r="D130" s="5" t="n">
        <v>450</v>
      </c>
    </row>
    <row r="131" spans="1:4">
      <c r="A131" s="4" t="s">
        <v>1658</v>
      </c>
    </row>
    <row r="132" spans="1:4">
      <c r="A132" s="3" t="s">
        <v>1623</v>
      </c>
    </row>
    <row r="133" spans="1:4">
      <c r="A133" s="4" t="s">
        <v>36</v>
      </c>
      <c r="B133" s="5" t="n">
        <v>2448</v>
      </c>
      <c r="C133" s="5" t="n">
        <v>2013</v>
      </c>
      <c r="D133" s="5" t="n">
        <v>1380</v>
      </c>
    </row>
    <row r="134" spans="1:4">
      <c r="A134" s="4" t="s">
        <v>1659</v>
      </c>
    </row>
    <row r="135" spans="1:4">
      <c r="A135" s="3" t="s">
        <v>1623</v>
      </c>
    </row>
    <row r="136" spans="1:4">
      <c r="A136" s="4" t="s">
        <v>36</v>
      </c>
      <c r="B136" s="6" t="n">
        <v>0</v>
      </c>
      <c r="C136" s="6" t="n">
        <v>366</v>
      </c>
      <c r="D136" s="6" t="n">
        <v>7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v>
      </c>
      <c r="C2" s="2" t="s">
        <v>33</v>
      </c>
      <c r="D2" s="2" t="s">
        <v>34</v>
      </c>
    </row>
    <row r="3" spans="1:4">
      <c r="A3" s="3" t="s">
        <v>861</v>
      </c>
    </row>
    <row r="4" spans="1:4">
      <c r="A4" s="4" t="s">
        <v>474</v>
      </c>
      <c r="B4" s="6" t="n">
        <v>8604</v>
      </c>
    </row>
    <row r="5" spans="1:4">
      <c r="A5" s="4" t="s">
        <v>1661</v>
      </c>
      <c r="B5" s="5" t="n">
        <v>3171</v>
      </c>
      <c r="C5" s="6" t="n">
        <v>2814</v>
      </c>
      <c r="D5" s="6" t="n">
        <v>2145</v>
      </c>
    </row>
    <row r="6" spans="1:4">
      <c r="A6" s="3" t="s">
        <v>1662</v>
      </c>
    </row>
    <row r="7" spans="1:4">
      <c r="A7" s="4" t="s">
        <v>1663</v>
      </c>
      <c r="B7" s="5" t="n">
        <v>3388</v>
      </c>
      <c r="C7" s="5" t="n">
        <v>3466</v>
      </c>
      <c r="D7" s="5" t="n">
        <v>3322</v>
      </c>
    </row>
    <row r="8" spans="1:4">
      <c r="A8" s="4" t="s">
        <v>1664</v>
      </c>
      <c r="B8" s="5" t="n">
        <v>-33</v>
      </c>
      <c r="C8" s="5" t="n">
        <v>-33</v>
      </c>
      <c r="D8" s="5" t="n">
        <v>-31</v>
      </c>
    </row>
    <row r="9" spans="1:4">
      <c r="A9" s="4" t="s">
        <v>42</v>
      </c>
      <c r="B9" s="5" t="n">
        <v>-1725</v>
      </c>
      <c r="C9" s="5" t="n">
        <v>-1736</v>
      </c>
      <c r="D9" s="5" t="n">
        <v>-1763</v>
      </c>
    </row>
    <row r="10" spans="1:4">
      <c r="A10" s="4" t="s">
        <v>50</v>
      </c>
      <c r="B10" s="5" t="n">
        <v>396</v>
      </c>
      <c r="C10" s="5" t="n">
        <v>434</v>
      </c>
      <c r="D10" s="5" t="n">
        <v>397</v>
      </c>
    </row>
    <row r="11" spans="1:4">
      <c r="A11" s="4" t="s">
        <v>1540</v>
      </c>
      <c r="B11" s="5" t="n">
        <v>-32</v>
      </c>
      <c r="C11" s="5" t="n">
        <v>0</v>
      </c>
      <c r="D11" s="5" t="n">
        <v>-430</v>
      </c>
    </row>
    <row r="12" spans="1:4">
      <c r="A12" s="4" t="s">
        <v>52</v>
      </c>
      <c r="B12" s="5" t="n">
        <v>219</v>
      </c>
      <c r="C12" s="5" t="n">
        <v>282</v>
      </c>
      <c r="D12" s="5" t="n">
        <v>63</v>
      </c>
    </row>
    <row r="13" spans="1:4">
      <c r="A13" s="4" t="s">
        <v>1626</v>
      </c>
      <c r="B13" s="5" t="n">
        <v>-770</v>
      </c>
      <c r="C13" s="5" t="n">
        <v>-795</v>
      </c>
      <c r="D13" s="5" t="n">
        <v>-754</v>
      </c>
    </row>
    <row r="14" spans="1:4">
      <c r="A14" s="4" t="s">
        <v>1665</v>
      </c>
      <c r="B14" s="5" t="n">
        <v>-1112</v>
      </c>
      <c r="C14" s="5" t="n">
        <v>-1083</v>
      </c>
      <c r="D14" s="5" t="n">
        <v>-1179</v>
      </c>
    </row>
    <row r="15" spans="1:4">
      <c r="A15" s="4" t="s">
        <v>1666</v>
      </c>
      <c r="B15" s="5" t="n">
        <v>-138</v>
      </c>
      <c r="C15" s="5" t="n">
        <v>1974</v>
      </c>
      <c r="D15" s="5" t="n">
        <v>25</v>
      </c>
    </row>
    <row r="16" spans="1:4">
      <c r="A16" s="4" t="s">
        <v>58</v>
      </c>
      <c r="B16" s="5" t="n">
        <v>193</v>
      </c>
      <c r="C16" s="5" t="n">
        <v>2509</v>
      </c>
      <c r="D16" s="5" t="n">
        <v>-350</v>
      </c>
    </row>
    <row r="17" spans="1:4">
      <c r="A17" s="4" t="s">
        <v>1629</v>
      </c>
    </row>
    <row r="18" spans="1:4">
      <c r="A18" s="3" t="s">
        <v>861</v>
      </c>
    </row>
    <row r="19" spans="1:4">
      <c r="A19" s="4" t="s">
        <v>1661</v>
      </c>
      <c r="B19" s="5" t="n">
        <v>0</v>
      </c>
      <c r="C19" s="5" t="n">
        <v>0</v>
      </c>
      <c r="D19" s="5" t="n">
        <v>-1</v>
      </c>
    </row>
    <row r="20" spans="1:4">
      <c r="A20" s="3" t="s">
        <v>1662</v>
      </c>
    </row>
    <row r="21" spans="1:4">
      <c r="A21" s="4" t="s">
        <v>1626</v>
      </c>
      <c r="B21" s="5" t="n">
        <v>0</v>
      </c>
      <c r="C21" s="5" t="n">
        <v>0</v>
      </c>
      <c r="D21" s="5" t="n">
        <v>0</v>
      </c>
    </row>
    <row r="22" spans="1:4">
      <c r="A22" s="4" t="s">
        <v>1630</v>
      </c>
    </row>
    <row r="23" spans="1:4">
      <c r="A23" s="3" t="s">
        <v>861</v>
      </c>
    </row>
    <row r="24" spans="1:4">
      <c r="A24" s="4" t="s">
        <v>1661</v>
      </c>
      <c r="B24" s="5" t="n">
        <v>477</v>
      </c>
      <c r="C24" s="5" t="n">
        <v>460</v>
      </c>
      <c r="D24" s="5" t="n">
        <v>223</v>
      </c>
    </row>
    <row r="25" spans="1:4">
      <c r="A25" s="3" t="s">
        <v>1662</v>
      </c>
    </row>
    <row r="26" spans="1:4">
      <c r="A26" s="4" t="s">
        <v>1663</v>
      </c>
      <c r="B26" s="5" t="n">
        <v>1086</v>
      </c>
      <c r="C26" s="5" t="n">
        <v>819</v>
      </c>
      <c r="D26" s="5" t="n">
        <v>853</v>
      </c>
    </row>
    <row r="27" spans="1:4">
      <c r="A27" s="4" t="s">
        <v>1626</v>
      </c>
      <c r="B27" s="5" t="n">
        <v>-493</v>
      </c>
      <c r="C27" s="5" t="n">
        <v>-452</v>
      </c>
      <c r="D27" s="5" t="n">
        <v>-357</v>
      </c>
    </row>
    <row r="28" spans="1:4">
      <c r="A28" s="4" t="s">
        <v>1631</v>
      </c>
    </row>
    <row r="29" spans="1:4">
      <c r="A29" s="3" t="s">
        <v>861</v>
      </c>
    </row>
    <row r="30" spans="1:4">
      <c r="A30" s="4" t="s">
        <v>1661</v>
      </c>
      <c r="B30" s="5" t="n">
        <v>2297</v>
      </c>
      <c r="C30" s="5" t="n">
        <v>2001</v>
      </c>
      <c r="D30" s="5" t="n">
        <v>1608</v>
      </c>
    </row>
    <row r="31" spans="1:4">
      <c r="A31" s="3" t="s">
        <v>1662</v>
      </c>
    </row>
    <row r="32" spans="1:4">
      <c r="A32" s="4" t="s">
        <v>1663</v>
      </c>
      <c r="B32" s="5" t="n">
        <v>2023</v>
      </c>
      <c r="C32" s="5" t="n">
        <v>1238</v>
      </c>
      <c r="D32" s="5" t="n">
        <v>1621</v>
      </c>
    </row>
    <row r="33" spans="1:4">
      <c r="A33" s="4" t="s">
        <v>1626</v>
      </c>
      <c r="B33" s="5" t="n">
        <v>-183</v>
      </c>
      <c r="C33" s="5" t="n">
        <v>-264</v>
      </c>
      <c r="D33" s="5" t="n">
        <v>-287</v>
      </c>
    </row>
    <row r="34" spans="1:4">
      <c r="A34" s="4" t="s">
        <v>1632</v>
      </c>
    </row>
    <row r="35" spans="1:4">
      <c r="A35" s="3" t="s">
        <v>861</v>
      </c>
    </row>
    <row r="36" spans="1:4">
      <c r="A36" s="4" t="s">
        <v>1661</v>
      </c>
      <c r="B36" s="5" t="n">
        <v>361</v>
      </c>
      <c r="C36" s="5" t="n">
        <v>321</v>
      </c>
      <c r="D36" s="5" t="n">
        <v>223</v>
      </c>
    </row>
    <row r="37" spans="1:4">
      <c r="A37" s="3" t="s">
        <v>1662</v>
      </c>
    </row>
    <row r="38" spans="1:4">
      <c r="A38" s="4" t="s">
        <v>1663</v>
      </c>
      <c r="B38" s="5" t="n">
        <v>308</v>
      </c>
      <c r="C38" s="5" t="n">
        <v>412</v>
      </c>
      <c r="D38" s="5" t="n">
        <v>1544</v>
      </c>
    </row>
    <row r="39" spans="1:4">
      <c r="A39" s="4" t="s">
        <v>1626</v>
      </c>
      <c r="B39" s="5" t="n">
        <v>-94</v>
      </c>
      <c r="C39" s="5" t="n">
        <v>-79</v>
      </c>
      <c r="D39" s="5" t="n">
        <v>-110</v>
      </c>
    </row>
    <row r="40" spans="1:4">
      <c r="A40" s="4" t="s">
        <v>1633</v>
      </c>
    </row>
    <row r="41" spans="1:4">
      <c r="A41" s="3" t="s">
        <v>861</v>
      </c>
    </row>
    <row r="42" spans="1:4">
      <c r="A42" s="4" t="s">
        <v>1661</v>
      </c>
      <c r="B42" s="5" t="n">
        <v>36</v>
      </c>
      <c r="C42" s="5" t="n">
        <v>32</v>
      </c>
      <c r="D42" s="5" t="n">
        <v>92</v>
      </c>
    </row>
    <row r="43" spans="1:4">
      <c r="A43" s="3" t="s">
        <v>1662</v>
      </c>
    </row>
    <row r="44" spans="1:4">
      <c r="A44" s="4" t="s">
        <v>1663</v>
      </c>
      <c r="B44" s="5" t="n">
        <v>-29</v>
      </c>
      <c r="C44" s="5" t="n">
        <v>997</v>
      </c>
      <c r="D44" s="5" t="n">
        <v>-696</v>
      </c>
    </row>
    <row r="45" spans="1:4">
      <c r="A45" s="4" t="s">
        <v>1626</v>
      </c>
      <c r="B45" s="5" t="n">
        <v>0</v>
      </c>
      <c r="C45" s="5" t="n">
        <v>0</v>
      </c>
      <c r="D45" s="5" t="n">
        <v>0</v>
      </c>
    </row>
    <row r="46" spans="1:4">
      <c r="A46" s="4" t="s">
        <v>68</v>
      </c>
    </row>
    <row r="47" spans="1:4">
      <c r="A47" s="3" t="s">
        <v>861</v>
      </c>
    </row>
    <row r="48" spans="1:4">
      <c r="A48" s="4" t="s">
        <v>474</v>
      </c>
      <c r="B48" s="5" t="n">
        <v>5502</v>
      </c>
      <c r="C48" s="5" t="n">
        <v>5312</v>
      </c>
      <c r="D48" s="5" t="n">
        <v>5171</v>
      </c>
    </row>
    <row r="49" spans="1:4">
      <c r="A49" s="4" t="s">
        <v>1634</v>
      </c>
    </row>
    <row r="50" spans="1:4">
      <c r="A50" s="3" t="s">
        <v>861</v>
      </c>
    </row>
    <row r="51" spans="1:4">
      <c r="A51" s="4" t="s">
        <v>474</v>
      </c>
      <c r="B51" s="5" t="n">
        <v>935</v>
      </c>
      <c r="C51" s="5" t="n">
        <v>837</v>
      </c>
      <c r="D51" s="5" t="n">
        <v>836</v>
      </c>
    </row>
    <row r="52" spans="1:4">
      <c r="A52" s="4" t="s">
        <v>1635</v>
      </c>
    </row>
    <row r="53" spans="1:4">
      <c r="A53" s="3" t="s">
        <v>861</v>
      </c>
    </row>
    <row r="54" spans="1:4">
      <c r="A54" s="4" t="s">
        <v>474</v>
      </c>
      <c r="B54" s="5" t="n">
        <v>2460</v>
      </c>
      <c r="C54" s="5" t="n">
        <v>2202</v>
      </c>
      <c r="D54" s="5" t="n">
        <v>1959</v>
      </c>
    </row>
    <row r="55" spans="1:4">
      <c r="A55" s="4" t="s">
        <v>1636</v>
      </c>
    </row>
    <row r="56" spans="1:4">
      <c r="A56" s="3" t="s">
        <v>861</v>
      </c>
    </row>
    <row r="57" spans="1:4">
      <c r="A57" s="4" t="s">
        <v>474</v>
      </c>
      <c r="B57" s="5" t="n">
        <v>2085</v>
      </c>
      <c r="C57" s="5" t="n">
        <v>2246</v>
      </c>
      <c r="D57" s="5" t="n">
        <v>2328</v>
      </c>
    </row>
    <row r="58" spans="1:4">
      <c r="A58" s="4" t="s">
        <v>1637</v>
      </c>
    </row>
    <row r="59" spans="1:4">
      <c r="A59" s="3" t="s">
        <v>861</v>
      </c>
    </row>
    <row r="60" spans="1:4">
      <c r="A60" s="4" t="s">
        <v>474</v>
      </c>
      <c r="B60" s="5" t="n">
        <v>22</v>
      </c>
      <c r="C60" s="5" t="n">
        <v>27</v>
      </c>
      <c r="D60" s="5" t="n">
        <v>48</v>
      </c>
    </row>
    <row r="61" spans="1:4">
      <c r="A61" s="4" t="s">
        <v>1638</v>
      </c>
    </row>
    <row r="62" spans="1:4">
      <c r="A62" s="3" t="s">
        <v>861</v>
      </c>
    </row>
    <row r="63" spans="1:4">
      <c r="A63" s="4" t="s">
        <v>474</v>
      </c>
      <c r="B63" s="5" t="n">
        <v>-102</v>
      </c>
      <c r="C63" s="5" t="n">
        <v>-83</v>
      </c>
      <c r="D63" s="5" t="n">
        <v>-84</v>
      </c>
    </row>
    <row r="64" spans="1:4">
      <c r="A64" s="4" t="s">
        <v>1639</v>
      </c>
    </row>
    <row r="65" spans="1:4">
      <c r="A65" s="3" t="s">
        <v>861</v>
      </c>
    </row>
    <row r="66" spans="1:4">
      <c r="A66" s="4" t="s">
        <v>474</v>
      </c>
      <c r="B66" s="5" t="n">
        <v>41</v>
      </c>
      <c r="C66" s="5" t="n">
        <v>35</v>
      </c>
      <c r="D66" s="5" t="n">
        <v>34</v>
      </c>
    </row>
    <row r="67" spans="1:4">
      <c r="A67" s="4" t="s">
        <v>1640</v>
      </c>
    </row>
    <row r="68" spans="1:4">
      <c r="A68" s="3" t="s">
        <v>861</v>
      </c>
    </row>
    <row r="69" spans="1:4">
      <c r="A69" s="4" t="s">
        <v>474</v>
      </c>
      <c r="B69" s="5" t="n">
        <v>49</v>
      </c>
      <c r="C69" s="5" t="n">
        <v>37</v>
      </c>
      <c r="D69" s="5" t="n">
        <v>39</v>
      </c>
    </row>
    <row r="70" spans="1:4">
      <c r="A70" s="4" t="s">
        <v>1641</v>
      </c>
    </row>
    <row r="71" spans="1:4">
      <c r="A71" s="3" t="s">
        <v>861</v>
      </c>
    </row>
    <row r="72" spans="1:4">
      <c r="A72" s="4" t="s">
        <v>474</v>
      </c>
      <c r="B72" s="5" t="n">
        <v>0</v>
      </c>
      <c r="C72" s="5" t="n">
        <v>0</v>
      </c>
      <c r="D72" s="5" t="n">
        <v>0</v>
      </c>
    </row>
    <row r="73" spans="1:4">
      <c r="A73" s="4" t="s">
        <v>1642</v>
      </c>
    </row>
    <row r="74" spans="1:4">
      <c r="A74" s="3" t="s">
        <v>861</v>
      </c>
    </row>
    <row r="75" spans="1:4">
      <c r="A75" s="4" t="s">
        <v>474</v>
      </c>
      <c r="B75" s="5" t="n">
        <v>12</v>
      </c>
      <c r="C75" s="5" t="n">
        <v>11</v>
      </c>
      <c r="D75" s="5" t="n">
        <v>11</v>
      </c>
    </row>
    <row r="76" spans="1:4">
      <c r="A76" s="4" t="s">
        <v>1643</v>
      </c>
    </row>
    <row r="77" spans="1:4">
      <c r="A77" s="3" t="s">
        <v>861</v>
      </c>
    </row>
    <row r="78" spans="1:4">
      <c r="A78" s="4" t="s">
        <v>474</v>
      </c>
      <c r="B78" s="5" t="n">
        <v>976</v>
      </c>
      <c r="C78" s="5" t="n">
        <v>872</v>
      </c>
      <c r="D78" s="5" t="n">
        <v>870</v>
      </c>
    </row>
    <row r="79" spans="1:4">
      <c r="A79" s="4" t="s">
        <v>1644</v>
      </c>
    </row>
    <row r="80" spans="1:4">
      <c r="A80" s="3" t="s">
        <v>861</v>
      </c>
    </row>
    <row r="81" spans="1:4">
      <c r="A81" s="4" t="s">
        <v>474</v>
      </c>
      <c r="B81" s="5" t="n">
        <v>2509</v>
      </c>
      <c r="C81" s="5" t="n">
        <v>2239</v>
      </c>
      <c r="D81" s="5" t="n">
        <v>1998</v>
      </c>
    </row>
    <row r="82" spans="1:4">
      <c r="A82" s="4" t="s">
        <v>1645</v>
      </c>
    </row>
    <row r="83" spans="1:4">
      <c r="A83" s="3" t="s">
        <v>861</v>
      </c>
    </row>
    <row r="84" spans="1:4">
      <c r="A84" s="4" t="s">
        <v>474</v>
      </c>
      <c r="B84" s="5" t="n">
        <v>2085</v>
      </c>
      <c r="C84" s="5" t="n">
        <v>2246</v>
      </c>
      <c r="D84" s="5" t="n">
        <v>2328</v>
      </c>
    </row>
    <row r="85" spans="1:4">
      <c r="A85" s="4" t="s">
        <v>1646</v>
      </c>
    </row>
    <row r="86" spans="1:4">
      <c r="A86" s="3" t="s">
        <v>861</v>
      </c>
    </row>
    <row r="87" spans="1:4">
      <c r="A87" s="4" t="s">
        <v>474</v>
      </c>
      <c r="B87" s="6" t="n">
        <v>34</v>
      </c>
      <c r="C87" s="6" t="n">
        <v>38</v>
      </c>
      <c r="D87" s="6" t="n">
        <v>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67</v>
      </c>
      <c r="C1" s="2" t="s">
        <v>2</v>
      </c>
      <c r="D1" s="2" t="s">
        <v>33</v>
      </c>
    </row>
    <row r="2" spans="1:4">
      <c r="A2" s="3" t="s">
        <v>1668</v>
      </c>
    </row>
    <row r="3" spans="1:4">
      <c r="A3" s="4" t="s">
        <v>108</v>
      </c>
      <c r="C3" s="6" t="n">
        <v>45302</v>
      </c>
      <c r="D3" s="6" t="n">
        <v>46352</v>
      </c>
    </row>
    <row r="4" spans="1:4">
      <c r="A4" s="4" t="s">
        <v>820</v>
      </c>
      <c r="C4" s="5" t="n">
        <v>7821</v>
      </c>
      <c r="D4" s="5" t="n">
        <v>6552</v>
      </c>
    </row>
    <row r="5" spans="1:4">
      <c r="A5" s="4" t="s">
        <v>1627</v>
      </c>
    </row>
    <row r="6" spans="1:4">
      <c r="A6" s="3" t="s">
        <v>1668</v>
      </c>
    </row>
    <row r="7" spans="1:4">
      <c r="A7" s="4" t="s">
        <v>108</v>
      </c>
      <c r="C7" s="5" t="n">
        <v>14526</v>
      </c>
      <c r="D7" s="5" t="n">
        <v>14397</v>
      </c>
    </row>
    <row r="8" spans="1:4">
      <c r="A8" s="4" t="s">
        <v>868</v>
      </c>
    </row>
    <row r="9" spans="1:4">
      <c r="A9" s="3" t="s">
        <v>1668</v>
      </c>
    </row>
    <row r="10" spans="1:4">
      <c r="A10" s="4" t="s">
        <v>108</v>
      </c>
      <c r="C10" s="5" t="n">
        <v>16346</v>
      </c>
      <c r="D10" s="5" t="n">
        <v>14989</v>
      </c>
    </row>
    <row r="11" spans="1:4">
      <c r="A11" s="4" t="s">
        <v>1628</v>
      </c>
    </row>
    <row r="12" spans="1:4">
      <c r="A12" s="3" t="s">
        <v>1668</v>
      </c>
    </row>
    <row r="13" spans="1:4">
      <c r="A13" s="4" t="s">
        <v>108</v>
      </c>
      <c r="C13" s="5" t="n">
        <v>13948</v>
      </c>
      <c r="D13" s="5" t="n">
        <v>16143</v>
      </c>
    </row>
    <row r="14" spans="1:4">
      <c r="A14" s="4" t="s">
        <v>837</v>
      </c>
    </row>
    <row r="15" spans="1:4">
      <c r="A15" s="3" t="s">
        <v>1668</v>
      </c>
    </row>
    <row r="16" spans="1:4">
      <c r="A16" s="4" t="s">
        <v>108</v>
      </c>
      <c r="B16" s="4" t="s">
        <v>67</v>
      </c>
      <c r="C16" s="5" t="n">
        <v>849</v>
      </c>
      <c r="D16" s="5" t="n">
        <v>1449</v>
      </c>
    </row>
    <row r="17" spans="1:4">
      <c r="A17" s="4" t="s">
        <v>1630</v>
      </c>
    </row>
    <row r="18" spans="1:4">
      <c r="A18" s="3" t="s">
        <v>1668</v>
      </c>
    </row>
    <row r="19" spans="1:4">
      <c r="A19" s="4" t="s">
        <v>820</v>
      </c>
      <c r="C19" s="5" t="n">
        <v>5319</v>
      </c>
      <c r="D19" s="5" t="n">
        <v>5307</v>
      </c>
    </row>
    <row r="20" spans="1:4">
      <c r="A20" s="4" t="s">
        <v>1631</v>
      </c>
    </row>
    <row r="21" spans="1:4">
      <c r="A21" s="3" t="s">
        <v>1668</v>
      </c>
    </row>
    <row r="22" spans="1:4">
      <c r="A22" s="4" t="s">
        <v>820</v>
      </c>
      <c r="C22" s="5" t="n">
        <v>776</v>
      </c>
      <c r="D22" s="5" t="n">
        <v>823</v>
      </c>
    </row>
    <row r="23" spans="1:4">
      <c r="A23" s="4" t="s">
        <v>1632</v>
      </c>
    </row>
    <row r="24" spans="1:4">
      <c r="A24" s="3" t="s">
        <v>1668</v>
      </c>
    </row>
    <row r="25" spans="1:4">
      <c r="A25" s="4" t="s">
        <v>820</v>
      </c>
      <c r="C25" s="5" t="n">
        <v>1726</v>
      </c>
      <c r="D25" s="5" t="n">
        <v>422</v>
      </c>
    </row>
    <row r="26" spans="1:4">
      <c r="A26" s="4" t="s">
        <v>1633</v>
      </c>
    </row>
    <row r="27" spans="1:4">
      <c r="A27" s="3" t="s">
        <v>1668</v>
      </c>
    </row>
    <row r="28" spans="1:4">
      <c r="A28" s="4" t="s">
        <v>820</v>
      </c>
      <c r="C28" s="5" t="n">
        <v>0</v>
      </c>
      <c r="D28" s="5" t="n">
        <v>0</v>
      </c>
    </row>
    <row r="29" spans="1:4">
      <c r="A29" s="4" t="s">
        <v>1629</v>
      </c>
    </row>
    <row r="30" spans="1:4">
      <c r="A30" s="3" t="s">
        <v>1668</v>
      </c>
    </row>
    <row r="31" spans="1:4">
      <c r="A31" s="4" t="s">
        <v>108</v>
      </c>
      <c r="B31" s="4" t="s">
        <v>749</v>
      </c>
      <c r="C31" s="5" t="n">
        <v>-367</v>
      </c>
      <c r="D31" s="5" t="n">
        <v>-626</v>
      </c>
    </row>
    <row r="32" spans="1:4">
      <c r="A32" s="4" t="s">
        <v>820</v>
      </c>
      <c r="C32" s="6" t="n">
        <v>0</v>
      </c>
      <c r="D32" s="6" t="n">
        <v>0</v>
      </c>
    </row>
    <row r="33" spans="1:4"/>
    <row r="34" spans="1:4">
      <c r="A34" s="4" t="s">
        <v>67</v>
      </c>
      <c r="B34" s="4" t="s">
        <v>1669</v>
      </c>
    </row>
    <row r="35" spans="1:4">
      <c r="A35" s="4" t="s">
        <v>749</v>
      </c>
      <c r="B35" s="4" t="s">
        <v>1670</v>
      </c>
    </row>
  </sheetData>
  <mergeCells count="4">
    <mergeCell ref="A1:B1"/>
    <mergeCell ref="A33:C33"/>
    <mergeCell ref="B34:C34"/>
    <mergeCell ref="B35:C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671</v>
      </c>
      <c r="C1" s="2" t="s">
        <v>1</v>
      </c>
    </row>
    <row r="2" spans="1:5">
      <c r="C2" s="2" t="s">
        <v>2</v>
      </c>
      <c r="D2" s="2" t="s">
        <v>33</v>
      </c>
      <c r="E2" s="2" t="s">
        <v>34</v>
      </c>
    </row>
    <row r="3" spans="1:5">
      <c r="A3" s="3" t="s">
        <v>1672</v>
      </c>
    </row>
    <row r="4" spans="1:5">
      <c r="A4" s="4" t="s">
        <v>1673</v>
      </c>
      <c r="B4" s="4" t="s">
        <v>67</v>
      </c>
      <c r="C4" s="6" t="n">
        <v>224</v>
      </c>
      <c r="D4" s="6" t="n">
        <v>334</v>
      </c>
      <c r="E4" s="6" t="n">
        <v>190</v>
      </c>
    </row>
    <row r="5" spans="1:5">
      <c r="A5" s="4" t="s">
        <v>1674</v>
      </c>
      <c r="C5" s="5" t="n">
        <v>96</v>
      </c>
      <c r="D5" s="5" t="n">
        <v>-110</v>
      </c>
      <c r="E5" s="5" t="n">
        <v>144</v>
      </c>
    </row>
    <row r="6" spans="1:5">
      <c r="A6" s="4" t="s">
        <v>1675</v>
      </c>
      <c r="C6" s="5" t="n">
        <v>0</v>
      </c>
      <c r="D6" s="5" t="n">
        <v>0</v>
      </c>
      <c r="E6" s="5" t="n">
        <v>0</v>
      </c>
    </row>
    <row r="7" spans="1:5">
      <c r="A7" s="4" t="s">
        <v>1676</v>
      </c>
      <c r="C7" s="5" t="n">
        <v>0</v>
      </c>
      <c r="D7" s="5" t="n">
        <v>0</v>
      </c>
      <c r="E7" s="5" t="n">
        <v>0</v>
      </c>
    </row>
    <row r="8" spans="1:5">
      <c r="A8" s="4" t="s">
        <v>1677</v>
      </c>
      <c r="B8" s="4" t="s">
        <v>67</v>
      </c>
      <c r="C8" s="6" t="n">
        <v>320</v>
      </c>
      <c r="D8" s="6" t="n">
        <v>224</v>
      </c>
      <c r="E8" s="6" t="n">
        <v>334</v>
      </c>
    </row>
    <row r="9" spans="1:5"/>
    <row r="10" spans="1:5">
      <c r="A10" s="4" t="s">
        <v>67</v>
      </c>
      <c r="B10" s="4" t="s">
        <v>1678</v>
      </c>
    </row>
  </sheetData>
  <mergeCells count="4">
    <mergeCell ref="A1:B2"/>
    <mergeCell ref="C1:E1"/>
    <mergeCell ref="A9:D9"/>
    <mergeCell ref="B10:D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8:42:36Z</dcterms:created>
  <dcterms:modified xmlns:dcterms="http://purl.org/dc/terms/" xmlns:xsi="http://www.w3.org/2001/XMLSchema-instance" xsi:type="dcterms:W3CDTF">2019-02-21T08:42:36Z</dcterms:modified>
</cp:coreProperties>
</file>